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GOODWILL AND IDENTIFIABLE INTAN"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LIMITS ON DIVIDENDS AND OTHER R" sheetId="19" state="visible" r:id="rId19"/>
    <sheet xmlns:r="http://schemas.openxmlformats.org/officeDocument/2006/relationships" name="BENEFIT PLANS"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COMMITMENTS, CONTINGENT LIABILI" sheetId="23" state="visible" r:id="rId23"/>
    <sheet xmlns:r="http://schemas.openxmlformats.org/officeDocument/2006/relationships" name="LEASES" sheetId="24" state="visible" r:id="rId24"/>
    <sheet xmlns:r="http://schemas.openxmlformats.org/officeDocument/2006/relationships" name="REGULATORY MATTERS" sheetId="25" state="visible" r:id="rId25"/>
    <sheet xmlns:r="http://schemas.openxmlformats.org/officeDocument/2006/relationships" name="PARENT COMPANY STATEMENTS" sheetId="26" state="visible" r:id="rId26"/>
    <sheet xmlns:r="http://schemas.openxmlformats.org/officeDocument/2006/relationships" name="FAIR VALUE" sheetId="27" state="visible" r:id="rId27"/>
    <sheet xmlns:r="http://schemas.openxmlformats.org/officeDocument/2006/relationships" name="DERIVATIVE INSTRUMENTS" sheetId="28" state="visible" r:id="rId28"/>
    <sheet xmlns:r="http://schemas.openxmlformats.org/officeDocument/2006/relationships" name="VARIABLE INTEREST ENTITIES" sheetId="29" state="visible" r:id="rId29"/>
    <sheet xmlns:r="http://schemas.openxmlformats.org/officeDocument/2006/relationships" name="SEGMENT INFORMATION"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INVESTMENT SECURITIES (Tables)" sheetId="34" state="visible" r:id="rId34"/>
    <sheet xmlns:r="http://schemas.openxmlformats.org/officeDocument/2006/relationships" name="LOANS (Tables)" sheetId="35" state="visible" r:id="rId35"/>
    <sheet xmlns:r="http://schemas.openxmlformats.org/officeDocument/2006/relationships" name="PREMISES AND EQUIPMENT (Tables)" sheetId="36" state="visible" r:id="rId36"/>
    <sheet xmlns:r="http://schemas.openxmlformats.org/officeDocument/2006/relationships" name="GOODWILL AND IDENTIFIABLE INT_2"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BENEFIT PLANS (Tables)" sheetId="41" state="visible" r:id="rId41"/>
    <sheet xmlns:r="http://schemas.openxmlformats.org/officeDocument/2006/relationships" name="STOCK-BASED COMPENSATION PLANS " sheetId="42" state="visible" r:id="rId42"/>
    <sheet xmlns:r="http://schemas.openxmlformats.org/officeDocument/2006/relationships" name="EARNINGS PER SHARE (Tables)" sheetId="43" state="visible" r:id="rId43"/>
    <sheet xmlns:r="http://schemas.openxmlformats.org/officeDocument/2006/relationships" name="COMMITMENTS, CONTINGENT LIABI_2" sheetId="44" state="visible" r:id="rId44"/>
    <sheet xmlns:r="http://schemas.openxmlformats.org/officeDocument/2006/relationships" name="LEASES (Tables)" sheetId="45" state="visible" r:id="rId45"/>
    <sheet xmlns:r="http://schemas.openxmlformats.org/officeDocument/2006/relationships" name="REGULATORY MATTERS (Tables)" sheetId="46" state="visible" r:id="rId46"/>
    <sheet xmlns:r="http://schemas.openxmlformats.org/officeDocument/2006/relationships" name="PARENT COMPANY STATEMENTS (Tabl" sheetId="47" state="visible" r:id="rId47"/>
    <sheet xmlns:r="http://schemas.openxmlformats.org/officeDocument/2006/relationships" name="FAIR VALUE (Tables)" sheetId="48" state="visible" r:id="rId48"/>
    <sheet xmlns:r="http://schemas.openxmlformats.org/officeDocument/2006/relationships" name="VARIABLE INTEREST ENTITIES (Tab" sheetId="49" state="visible" r:id="rId49"/>
    <sheet xmlns:r="http://schemas.openxmlformats.org/officeDocument/2006/relationships" name="SEGMENT INFORMATION (Tables)" sheetId="50" state="visible" r:id="rId50"/>
    <sheet xmlns:r="http://schemas.openxmlformats.org/officeDocument/2006/relationships" name="SUMMARY OF SIGNIFICANT ACCOUN_3" sheetId="51" state="visible" r:id="rId51"/>
    <sheet xmlns:r="http://schemas.openxmlformats.org/officeDocument/2006/relationships" name="ACQUISITIONS (Details)" sheetId="52" state="visible" r:id="rId52"/>
    <sheet xmlns:r="http://schemas.openxmlformats.org/officeDocument/2006/relationships" name="ACQUISITIONS, Estimated Fair Va" sheetId="53" state="visible" r:id="rId53"/>
    <sheet xmlns:r="http://schemas.openxmlformats.org/officeDocument/2006/relationships" name="ACQUISITIONS, Summary of Loans " sheetId="54" state="visible" r:id="rId54"/>
    <sheet xmlns:r="http://schemas.openxmlformats.org/officeDocument/2006/relationships" name="ACQUISITIONS, Intangible Asset," sheetId="55" state="visible" r:id="rId55"/>
    <sheet xmlns:r="http://schemas.openxmlformats.org/officeDocument/2006/relationships" name="ACQUISITIONS, Supplemental Pro " sheetId="56" state="visible" r:id="rId56"/>
    <sheet xmlns:r="http://schemas.openxmlformats.org/officeDocument/2006/relationships" name="INVESTMENT SECURITIES, Availabl" sheetId="57" state="visible" r:id="rId57"/>
    <sheet xmlns:r="http://schemas.openxmlformats.org/officeDocument/2006/relationships" name="INVESTMENT SECURITIES, Equity a" sheetId="58" state="visible" r:id="rId58"/>
    <sheet xmlns:r="http://schemas.openxmlformats.org/officeDocument/2006/relationships" name="INVESTMENT SECURITIES, Investme" sheetId="59" state="visible" r:id="rId59"/>
    <sheet xmlns:r="http://schemas.openxmlformats.org/officeDocument/2006/relationships" name="INVESTMENT SECURITIES, Amortize" sheetId="60" state="visible" r:id="rId60"/>
    <sheet xmlns:r="http://schemas.openxmlformats.org/officeDocument/2006/relationships" name="INVESTMENT SECURITIES, Invest_2" sheetId="61" state="visible" r:id="rId61"/>
    <sheet xmlns:r="http://schemas.openxmlformats.org/officeDocument/2006/relationships" name="LOANS, Loan Summary (Details)" sheetId="62" state="visible" r:id="rId62"/>
    <sheet xmlns:r="http://schemas.openxmlformats.org/officeDocument/2006/relationships" name="LOANS, Acquired Loans (Details)" sheetId="63" state="visible" r:id="rId63"/>
    <sheet xmlns:r="http://schemas.openxmlformats.org/officeDocument/2006/relationships" name="LOANS, Credit Quality By Past D" sheetId="64" state="visible" r:id="rId64"/>
    <sheet xmlns:r="http://schemas.openxmlformats.org/officeDocument/2006/relationships" name="LOANS, Amount of Business Lendi" sheetId="65" state="visible" r:id="rId65"/>
    <sheet xmlns:r="http://schemas.openxmlformats.org/officeDocument/2006/relationships" name="LOANS, Summary of Impaired Loan" sheetId="66" state="visible" r:id="rId66"/>
    <sheet xmlns:r="http://schemas.openxmlformats.org/officeDocument/2006/relationships" name="LOANS, Troubled Debt Restructur" sheetId="67" state="visible" r:id="rId67"/>
    <sheet xmlns:r="http://schemas.openxmlformats.org/officeDocument/2006/relationships" name="LOANS, Allowance for Loan Losse" sheetId="68" state="visible" r:id="rId68"/>
    <sheet xmlns:r="http://schemas.openxmlformats.org/officeDocument/2006/relationships" name="PREMISES AND EQUIPMENT (Details" sheetId="69" state="visible" r:id="rId69"/>
    <sheet xmlns:r="http://schemas.openxmlformats.org/officeDocument/2006/relationships" name="GOODWILL AND IDENTIFIABLE INT_3" sheetId="70" state="visible" r:id="rId70"/>
    <sheet xmlns:r="http://schemas.openxmlformats.org/officeDocument/2006/relationships" name="DEPOSITS (Details)" sheetId="71" state="visible" r:id="rId71"/>
    <sheet xmlns:r="http://schemas.openxmlformats.org/officeDocument/2006/relationships" name="DEPOSITS, Interest on Deposits " sheetId="72" state="visible" r:id="rId72"/>
    <sheet xmlns:r="http://schemas.openxmlformats.org/officeDocument/2006/relationships" name="DEPOSITS, Maturities of Time De" sheetId="73" state="visible" r:id="rId73"/>
    <sheet xmlns:r="http://schemas.openxmlformats.org/officeDocument/2006/relationships" name="BORROWINGS, Outstanding Borrowi" sheetId="74" state="visible" r:id="rId74"/>
    <sheet xmlns:r="http://schemas.openxmlformats.org/officeDocument/2006/relationships" name="BORROWINGS, Contractual Maturit" sheetId="75" state="visible" r:id="rId75"/>
    <sheet xmlns:r="http://schemas.openxmlformats.org/officeDocument/2006/relationships" name="BORROWINGS, Preferred Securitie" sheetId="76" state="visible" r:id="rId76"/>
    <sheet xmlns:r="http://schemas.openxmlformats.org/officeDocument/2006/relationships" name="INCOME TAXES, Provision for Inc" sheetId="77" state="visible" r:id="rId77"/>
    <sheet xmlns:r="http://schemas.openxmlformats.org/officeDocument/2006/relationships" name="INCOME TAXES, Components of Net" sheetId="78" state="visible" r:id="rId78"/>
    <sheet xmlns:r="http://schemas.openxmlformats.org/officeDocument/2006/relationships" name="INCOME TAXES, Effective Tax Rat" sheetId="79" state="visible" r:id="rId79"/>
    <sheet xmlns:r="http://schemas.openxmlformats.org/officeDocument/2006/relationships" name="INCOME TAXES, Unrecognized Tax " sheetId="80" state="visible" r:id="rId80"/>
    <sheet xmlns:r="http://schemas.openxmlformats.org/officeDocument/2006/relationships" name="LIMITS ON DIVIDENDS AND OTHER_2" sheetId="81" state="visible" r:id="rId81"/>
    <sheet xmlns:r="http://schemas.openxmlformats.org/officeDocument/2006/relationships" name="BENEFIT PLANS, Funded Status an" sheetId="82" state="visible" r:id="rId82"/>
    <sheet xmlns:r="http://schemas.openxmlformats.org/officeDocument/2006/relationships" name="BENEFIT PLANS, Amounts Recogniz" sheetId="83" state="visible" r:id="rId83"/>
    <sheet xmlns:r="http://schemas.openxmlformats.org/officeDocument/2006/relationships" name="BENEFIT PLANS, Costs That Will " sheetId="84" state="visible" r:id="rId84"/>
    <sheet xmlns:r="http://schemas.openxmlformats.org/officeDocument/2006/relationships" name="BENEFIT PLANS, Weighted-average" sheetId="85" state="visible" r:id="rId85"/>
    <sheet xmlns:r="http://schemas.openxmlformats.org/officeDocument/2006/relationships" name="BENEFIT PLANS, Net Periodic Ben" sheetId="86" state="visible" r:id="rId86"/>
    <sheet xmlns:r="http://schemas.openxmlformats.org/officeDocument/2006/relationships" name="BENEFIT PLANS, Weighted-avera_2" sheetId="87" state="visible" r:id="rId87"/>
    <sheet xmlns:r="http://schemas.openxmlformats.org/officeDocument/2006/relationships" name="BENEFIT PLANS, Estimated Future" sheetId="88" state="visible" r:id="rId88"/>
    <sheet xmlns:r="http://schemas.openxmlformats.org/officeDocument/2006/relationships" name="BENEFIT PLANS, Target Plan Asse" sheetId="89" state="visible" r:id="rId89"/>
    <sheet xmlns:r="http://schemas.openxmlformats.org/officeDocument/2006/relationships" name="BENEFIT PLANS, Fair Value of Pl" sheetId="90" state="visible" r:id="rId90"/>
    <sheet xmlns:r="http://schemas.openxmlformats.org/officeDocument/2006/relationships" name="BENEFIT PLANS, 401(K) Employee " sheetId="91" state="visible" r:id="rId91"/>
    <sheet xmlns:r="http://schemas.openxmlformats.org/officeDocument/2006/relationships" name="BENEFIT PLANS, Other Deferred C" sheetId="92" state="visible" r:id="rId92"/>
    <sheet xmlns:r="http://schemas.openxmlformats.org/officeDocument/2006/relationships" name="BENEFIT PLANS, Deferred Compens" sheetId="93" state="visible" r:id="rId93"/>
    <sheet xmlns:r="http://schemas.openxmlformats.org/officeDocument/2006/relationships" name="STOCK-BASED COMPENSATION PLANS," sheetId="94" state="visible" r:id="rId94"/>
    <sheet xmlns:r="http://schemas.openxmlformats.org/officeDocument/2006/relationships" name="STOCK-BASED COMPENSATION PLAN_2" sheetId="95" state="visible" r:id="rId95"/>
    <sheet xmlns:r="http://schemas.openxmlformats.org/officeDocument/2006/relationships" name="STOCK-BASED COMPENSATION PLAN_3" sheetId="96" state="visible" r:id="rId96"/>
    <sheet xmlns:r="http://schemas.openxmlformats.org/officeDocument/2006/relationships" name="STOCK-BASED COMPENSATION PLAN_4" sheetId="97" state="visible" r:id="rId97"/>
    <sheet xmlns:r="http://schemas.openxmlformats.org/officeDocument/2006/relationships" name="STOCK-BASED COMPENSATION PLAN_5" sheetId="98" state="visible" r:id="rId98"/>
    <sheet xmlns:r="http://schemas.openxmlformats.org/officeDocument/2006/relationships" name="STOCK-BASED COMPENSATION PLAN_6" sheetId="99" state="visible" r:id="rId99"/>
    <sheet xmlns:r="http://schemas.openxmlformats.org/officeDocument/2006/relationships" name="STOCK-BASED COMPENSATION PLAN_7" sheetId="100" state="visible" r:id="rId100"/>
    <sheet xmlns:r="http://schemas.openxmlformats.org/officeDocument/2006/relationships" name="EARNINGS PER SHARE (Details)" sheetId="101" state="visible" r:id="rId101"/>
    <sheet xmlns:r="http://schemas.openxmlformats.org/officeDocument/2006/relationships" name="COMMITMENTS, CONTINGENT LIABI_3" sheetId="102" state="visible" r:id="rId102"/>
    <sheet xmlns:r="http://schemas.openxmlformats.org/officeDocument/2006/relationships" name="LEASES (Details)" sheetId="103" state="visible" r:id="rId103"/>
    <sheet xmlns:r="http://schemas.openxmlformats.org/officeDocument/2006/relationships" name="REGULATORY MATTERS (Details)" sheetId="104" state="visible" r:id="rId104"/>
    <sheet xmlns:r="http://schemas.openxmlformats.org/officeDocument/2006/relationships" name="PARENT COMPANY STATEMENTS, Cond" sheetId="105" state="visible" r:id="rId105"/>
    <sheet xmlns:r="http://schemas.openxmlformats.org/officeDocument/2006/relationships" name="PARENT COMPANY STATEMENTS, Co_2" sheetId="106" state="visible" r:id="rId106"/>
    <sheet xmlns:r="http://schemas.openxmlformats.org/officeDocument/2006/relationships" name="PARENT COMPANY STATEMENTS, Co_3" sheetId="107" state="visible" r:id="rId107"/>
    <sheet xmlns:r="http://schemas.openxmlformats.org/officeDocument/2006/relationships" name="FAIR VALUE, Financial Assets an" sheetId="108" state="visible" r:id="rId108"/>
    <sheet xmlns:r="http://schemas.openxmlformats.org/officeDocument/2006/relationships" name="FAIR VALUE, Assets and Liabilit" sheetId="109" state="visible" r:id="rId109"/>
    <sheet xmlns:r="http://schemas.openxmlformats.org/officeDocument/2006/relationships" name="FAIR VALUE, Significant Unobser" sheetId="110" state="visible" r:id="rId110"/>
    <sheet xmlns:r="http://schemas.openxmlformats.org/officeDocument/2006/relationships" name="FAIR VALUE, Carrying Amounts an" sheetId="111" state="visible" r:id="rId111"/>
    <sheet xmlns:r="http://schemas.openxmlformats.org/officeDocument/2006/relationships" name="DERIVATIVE INSTRUMENTS (Details" sheetId="112" state="visible" r:id="rId112"/>
    <sheet xmlns:r="http://schemas.openxmlformats.org/officeDocument/2006/relationships" name="VARIABLE INTEREST ENTITIES (Det" sheetId="113" state="visible" r:id="rId113"/>
    <sheet xmlns:r="http://schemas.openxmlformats.org/officeDocument/2006/relationships" name="SEGMENT INFORMATION (Details)" sheetId="114" state="visible" r:id="rId114"/>
    <sheet xmlns:r="http://schemas.openxmlformats.org/officeDocument/2006/relationships" name="SUBSEQUENT EVENTS (Details)" sheetId="115" state="visible" r:id="rId115"/>
  </sheets>
  <definedNames/>
  <calcPr calcId="124519" fullCalcOnLoad="1"/>
</workbook>
</file>

<file path=xl/sharedStrings.xml><?xml version="1.0" encoding="utf-8"?>
<sst xmlns="http://schemas.openxmlformats.org/spreadsheetml/2006/main" uniqueCount="1605">
  <si>
    <t>Document and Entity Information - USD ($)</t>
  </si>
  <si>
    <t>12 Months Ended</t>
  </si>
  <si>
    <t>Dec. 31, 2018</t>
  </si>
  <si>
    <t>Jan. 31, 2019</t>
  </si>
  <si>
    <t>Jun. 30, 2018</t>
  </si>
  <si>
    <t>Document and Entity Information [Abstract]</t>
  </si>
  <si>
    <t>Entity Registrant Name</t>
  </si>
  <si>
    <t>COMMUNITY BANK SYSTEM,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Small Business</t>
  </si>
  <si>
    <t>false</t>
  </si>
  <si>
    <t>Entity Shell Company</t>
  </si>
  <si>
    <t>Entity Emerging Growth Company</t>
  </si>
  <si>
    <t>Entity Ex Transition Period</t>
  </si>
  <si>
    <t>Document Type</t>
  </si>
  <si>
    <t>10-K</t>
  </si>
  <si>
    <t>Amendment Flag</t>
  </si>
  <si>
    <t>Document Period End Date</t>
  </si>
  <si>
    <t>Dec. 31,
		2018</t>
  </si>
  <si>
    <t>Document Fiscal Year Focus</t>
  </si>
  <si>
    <t>Document Fiscal Period Focus</t>
  </si>
  <si>
    <t>FY</t>
  </si>
  <si>
    <t>CONSOLIDATED STATEMENTS OF CONDITION - USD ($) $ in Thousands</t>
  </si>
  <si>
    <t>Dec. 31, 2017</t>
  </si>
  <si>
    <t>Assets:</t>
  </si>
  <si>
    <t>Cash and cash equivalents</t>
  </si>
  <si>
    <t>Available-for-sale investment securities (cost of $2,952,278 and $3,007,148, respectively)</t>
  </si>
  <si>
    <t>Equity and other securities (cost of $44,678 and $50,291, respectively)</t>
  </si>
  <si>
    <t>Loans held for sale, at fair value</t>
  </si>
  <si>
    <t>Loans</t>
  </si>
  <si>
    <t>Allowance for loan losses</t>
  </si>
  <si>
    <t>Net loans</t>
  </si>
  <si>
    <t>Goodwill, net</t>
  </si>
  <si>
    <t>Core deposit intangibles, net</t>
  </si>
  <si>
    <t>Other intangibles, net</t>
  </si>
  <si>
    <t>Intangible assets, net</t>
  </si>
  <si>
    <t>Premises and equipment, net</t>
  </si>
  <si>
    <t>Accrued interest and fees receivable</t>
  </si>
  <si>
    <t>Other assets</t>
  </si>
  <si>
    <t>Total assets</t>
  </si>
  <si>
    <t>Liabilities:</t>
  </si>
  <si>
    <t>Noninterest-bearing deposits</t>
  </si>
  <si>
    <t>Interest-bearing deposits</t>
  </si>
  <si>
    <t>Total deposits</t>
  </si>
  <si>
    <t>Short-term borrowings</t>
  </si>
  <si>
    <t>Securities sold under agreement to repurchase, short-term</t>
  </si>
  <si>
    <t>Other long-term debt</t>
  </si>
  <si>
    <t>Subordinated debt held by unconsolidated subsidiary trusts</t>
  </si>
  <si>
    <t>Accrued interest and other liabilities</t>
  </si>
  <si>
    <t>Total liabilities</t>
  </si>
  <si>
    <t>Commitments and contingencies (See Note N)</t>
  </si>
  <si>
    <t xml:space="preserve"> </t>
  </si>
  <si>
    <t>Shareholders' equity:</t>
  </si>
  <si>
    <t>Preferred stock, $1.00 par value, 500,000 shares authorized, 0 shares issued</t>
  </si>
  <si>
    <t>Common stock, $1.00 par value, 75,000,000 shares authorized; 51,576,839 and 51,263,841 shares issued, respectively</t>
  </si>
  <si>
    <t>Additional paid-in capital</t>
  </si>
  <si>
    <t>Retained earnings</t>
  </si>
  <si>
    <t>Accumulated other comprehensive (loss)</t>
  </si>
  <si>
    <t>Treasury stock, at cost (319,015 shares including 207,403 shares held by deferred compensation arrangements at December 31, 2018, and 567,764 shares including 237,494 shares held by deferred compensation arrangements at December 31, 2017)</t>
  </si>
  <si>
    <t>Deferred compensation arrangements (207,403 shares at December 31, 2018 and 237,494 shares at December 31, 2017)</t>
  </si>
  <si>
    <t>Total shareholders' equity</t>
  </si>
  <si>
    <t>Total liabilities and shareholders' equity</t>
  </si>
  <si>
    <t>CONSOLIDATED STATEMENTS OF CONDITION (Parenthetical) - USD ($) $ in Thousands</t>
  </si>
  <si>
    <t>Available-for-sale investment securities, cost</t>
  </si>
  <si>
    <t>Equity and other securities, cos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at cost (in shares)</t>
  </si>
  <si>
    <t>Shares held by deferred compensation arrangements (in shares)</t>
  </si>
  <si>
    <t>CONSOLIDATED STATEMENTS OF INCOME - USD ($) $ in Thousands</t>
  </si>
  <si>
    <t>Dec. 31, 2016</t>
  </si>
  <si>
    <t>Interest income:</t>
  </si>
  <si>
    <t>Interest and fees on loans</t>
  </si>
  <si>
    <t>Interest and dividends on taxable investments</t>
  </si>
  <si>
    <t>Interest and dividends on nontaxable investments</t>
  </si>
  <si>
    <t>Total interest income</t>
  </si>
  <si>
    <t>Interest expense:</t>
  </si>
  <si>
    <t>Interest on deposits</t>
  </si>
  <si>
    <t>Interest on borrowings</t>
  </si>
  <si>
    <t>Interest on subordinated debt held by unconsolidated subsidiary trusts</t>
  </si>
  <si>
    <t>Total interest expense</t>
  </si>
  <si>
    <t>Net interest income</t>
  </si>
  <si>
    <t>Provision for loan losses</t>
  </si>
  <si>
    <t>Net interest income after provision for loan losses</t>
  </si>
  <si>
    <t>Noninterest revenues:</t>
  </si>
  <si>
    <t>Deposit service fees</t>
  </si>
  <si>
    <t>Other banking revenues</t>
  </si>
  <si>
    <t>Employee benefit services</t>
  </si>
  <si>
    <t>Insurance services</t>
  </si>
  <si>
    <t>Wealth management services</t>
  </si>
  <si>
    <t>Unrealized gain on equity securities</t>
  </si>
  <si>
    <t>Loss on debt extinguishment</t>
  </si>
  <si>
    <t>Gain on sales of investment securities, net</t>
  </si>
  <si>
    <t>Total noninterest revenues</t>
  </si>
  <si>
    <t>Noninterest expenses:</t>
  </si>
  <si>
    <t>Salaries and employee benefits</t>
  </si>
  <si>
    <t>Occupancy and equipment</t>
  </si>
  <si>
    <t>Data processing and communications</t>
  </si>
  <si>
    <t>Amortization of intangible assets</t>
  </si>
  <si>
    <t>Legal and professional fees</t>
  </si>
  <si>
    <t>Business development and marketing</t>
  </si>
  <si>
    <t>Acquisition expenses</t>
  </si>
  <si>
    <t>Other expenses</t>
  </si>
  <si>
    <t>Total noninterest expenses</t>
  </si>
  <si>
    <t>Income before income taxes</t>
  </si>
  <si>
    <t>Income taxes</t>
  </si>
  <si>
    <t>Net income</t>
  </si>
  <si>
    <t>Basic earnings per share (in dollars per share)</t>
  </si>
  <si>
    <t>Diluted earnings per share (in dollars per share)</t>
  </si>
  <si>
    <t>Cash dividends declared per share (in dollars per share)</t>
  </si>
  <si>
    <t>CONSOLIDATED STATEMENTS OF COMPREHENSIVE INCOME - USD ($) $ in Thousands</t>
  </si>
  <si>
    <t>Pension and other post retirement obligations:</t>
  </si>
  <si>
    <t>Amortization of actuarial (losses)/gains included in net periodic pension cost, gross</t>
  </si>
  <si>
    <t>Tax effect</t>
  </si>
  <si>
    <t>Amortization of actuarial (losses)/gains included in net periodic pension cost, net</t>
  </si>
  <si>
    <t>Amortization of prior service cost included in net periodic pension cost, gross</t>
  </si>
  <si>
    <t>Amortization of prior service cost included in net periodic pension cost, net</t>
  </si>
  <si>
    <t>Initial projected benefit obligation recognized upon plan adoption, gross</t>
  </si>
  <si>
    <t>Initial projected benefit obligation recognized upon plan adoption, net</t>
  </si>
  <si>
    <t>Unamortized actuarial gain due to plan merger, gross</t>
  </si>
  <si>
    <t>Unamortized actuarial gain due to plan merger, net</t>
  </si>
  <si>
    <t>Other comprehensive (loss)/income related to pension and other post retirement obligations, net of taxes</t>
  </si>
  <si>
    <t>Unrealized (losses)/gains on securities:</t>
  </si>
  <si>
    <t>Net unrealized holding (losses) arising during period, gross</t>
  </si>
  <si>
    <t>Net unrealized holding losses arising during period, net</t>
  </si>
  <si>
    <t>Reclassification of other comprehensive income due to change in accounting principle - equity securities</t>
  </si>
  <si>
    <t>Reclassification adjustment for net (gains) included in net income, gross</t>
  </si>
  <si>
    <t>Reclassification adjustment for net gains included in net income, net</t>
  </si>
  <si>
    <t>Other comprehensive (loss) related to unrealized (losses)/gains on available-for-sale securities, net of taxes</t>
  </si>
  <si>
    <t>Other comprehensive (loss), net of tax</t>
  </si>
  <si>
    <t>Comprehensive income</t>
  </si>
  <si>
    <t>Accumulated Other Comprehensive Income/(Loss) By Component:</t>
  </si>
  <si>
    <t>Unrealized (loss) for pension and other postretirement obligations</t>
  </si>
  <si>
    <t>Net unrealized (loss) for pension and other postretirement obligations</t>
  </si>
  <si>
    <t>Unrealized (loss) gain on available-for-sale securities</t>
  </si>
  <si>
    <t>Net unrealized (loss) gain on available-for-sale securities</t>
  </si>
  <si>
    <t>Accumulated other comprehensive (loss)/income</t>
  </si>
  <si>
    <t>CONSOLIDATED STATEMENTS OF CHANGES IN SHAREHOLDERS' EQUITY - USD ($) $ in Thousands</t>
  </si>
  <si>
    <t>Common Stock Outstanding [Member]</t>
  </si>
  <si>
    <t>Common Stock Amount Issued [Member]</t>
  </si>
  <si>
    <t>Additional Paid-in Capital [Member]</t>
  </si>
  <si>
    <t>Retained Earnings [Member]</t>
  </si>
  <si>
    <t>Accumulated Other Comprehensive Income/(Loss) [Member]</t>
  </si>
  <si>
    <t>Treasury Stock [Member]</t>
  </si>
  <si>
    <t>Deferred Compensation Arrangements [Member]</t>
  </si>
  <si>
    <t>Total</t>
  </si>
  <si>
    <t>Balance at Dec. 31, 2015</t>
  </si>
  <si>
    <t>Balance (in shares) at Dec. 31, 2015</t>
  </si>
  <si>
    <t>Increase (Decrease) in Stockholders' Equity [Roll Forward]</t>
  </si>
  <si>
    <t>Other comprehensive income (loss), net of tax</t>
  </si>
  <si>
    <t>Dividends declared:</t>
  </si>
  <si>
    <t>Common</t>
  </si>
  <si>
    <t>Common stock issued under employee stock plan</t>
  </si>
  <si>
    <t>Common stock issued under employee stock plan (in shares)</t>
  </si>
  <si>
    <t>Stock-based compensation</t>
  </si>
  <si>
    <t>Treasury stock purchased</t>
  </si>
  <si>
    <t>Treasury stock purchased (in shares)</t>
  </si>
  <si>
    <t>Treasury stock issued to benefit plan</t>
  </si>
  <si>
    <t>Treasury stock issued to benefit plan (in shares)</t>
  </si>
  <si>
    <t>Balance at Dec. 31, 2016</t>
  </si>
  <si>
    <t>Balance (in shares) at Dec. 31, 2016</t>
  </si>
  <si>
    <t>Reclassification related to tax effect of Tax Cuts and Jobs Act</t>
  </si>
  <si>
    <t>Stock issued for acquisitions</t>
  </si>
  <si>
    <t>Stock issued for acquisitions (in shares)</t>
  </si>
  <si>
    <t>Deferred compensation arrangements acquired</t>
  </si>
  <si>
    <t>Deferred compensation arrangements acquired (in shares)</t>
  </si>
  <si>
    <t>Balance at Dec. 31, 2017</t>
  </si>
  <si>
    <t>Balance (in shares) at Dec. 31, 2017</t>
  </si>
  <si>
    <t>Cumulative effect of change in accounting principle - equity securities</t>
  </si>
  <si>
    <t>Distribution of stock under deferred compensation arrangements</t>
  </si>
  <si>
    <t>Distribution of stock under deferred compensation arrangements (in shares)</t>
  </si>
  <si>
    <t>Balance at Dec. 31, 2018</t>
  </si>
  <si>
    <t>Balance (in shares) at Dec. 31, 2018</t>
  </si>
  <si>
    <t>CONSOLIDATED STATEMENTS OF CHANGES IN SHAREHOLDERS' EQUITY (Parenthetical) $ in Thousands</t>
  </si>
  <si>
    <t>Dec. 31, 2016USD ($)$ / shares</t>
  </si>
  <si>
    <t>Cash dividends declared:</t>
  </si>
  <si>
    <t>Dividends declared per common share (in dollars per share) | $ / shares</t>
  </si>
  <si>
    <t>Common stock issued under employee stock plan, tax benefits | $</t>
  </si>
  <si>
    <t>CONSOLIDATED STATEMENTS OF CASH FLOWS - USD ($) $ in Thousands</t>
  </si>
  <si>
    <t>Operating activities:</t>
  </si>
  <si>
    <t>Adjustments to reconcile net income to net cash provided by operating activities:</t>
  </si>
  <si>
    <t>Depreciation</t>
  </si>
  <si>
    <t>Net accretion on securities, loans and borrowings</t>
  </si>
  <si>
    <t>Provision/(benefit) for deferred income taxes</t>
  </si>
  <si>
    <t>Amortization of mortgage servicing rights</t>
  </si>
  <si>
    <t>Income from bank-owned life insurance policies</t>
  </si>
  <si>
    <t>Net (gain)/loss on sale of loans and other assets</t>
  </si>
  <si>
    <t>Change in other assets and liabilities</t>
  </si>
  <si>
    <t>Net cash provided by operating activities</t>
  </si>
  <si>
    <t>Investing activities:</t>
  </si>
  <si>
    <t>Proceeds from maturities, calls and paydowns of available-for-sale investment securities</t>
  </si>
  <si>
    <t>Proceeds from maturities and redemptions of other investment securities</t>
  </si>
  <si>
    <t>Purchases of available-for-sale investment securities</t>
  </si>
  <si>
    <t>Purchases of equity and other securities</t>
  </si>
  <si>
    <t>Net (increase) decrease in loans</t>
  </si>
  <si>
    <t>Cash paid for acquisition, net of cash acquired of $16, $52,132, and $0, respectively</t>
  </si>
  <si>
    <t>Settlement of bank-owned life insurance policies</t>
  </si>
  <si>
    <t>Purchases of premises and equipment, net</t>
  </si>
  <si>
    <t>Real estate limited partnership investments</t>
  </si>
  <si>
    <t>Net cash provided by/(used in) investing activities</t>
  </si>
  <si>
    <t>Financing activities:</t>
  </si>
  <si>
    <t>Net change in deposits</t>
  </si>
  <si>
    <t>Net decrease in borrowings, net of payments of $95, $81,544 and $0</t>
  </si>
  <si>
    <t>Payments on subordinated debt held by unconsolidated subsidiary trusts</t>
  </si>
  <si>
    <t>Issuance of common stock</t>
  </si>
  <si>
    <t>Purchase of treasury stock</t>
  </si>
  <si>
    <t>Sale of treasury stock</t>
  </si>
  <si>
    <t>Increase in deferred compensation arrangements</t>
  </si>
  <si>
    <t>Cash dividends paid</t>
  </si>
  <si>
    <t>Withholding taxes paid on share-based compensation</t>
  </si>
  <si>
    <t>Net cash (used in)/provided by financing activities</t>
  </si>
  <si>
    <t>Chang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s of noncash financing and investing activities:</t>
  </si>
  <si>
    <t>Dividends declared and unpaid</t>
  </si>
  <si>
    <t>Transfers from loans to other real estate</t>
  </si>
  <si>
    <t>Acquisitions:</t>
  </si>
  <si>
    <t>Common stock issued</t>
  </si>
  <si>
    <t>Fair value of assets acquired, excluding acquired cash and intangibles</t>
  </si>
  <si>
    <t>Fair value of liabilities assumed</t>
  </si>
  <si>
    <t>CONSOLIDATED STATEMENTS OF CASH FLOWS (Parenthetical) - USD ($) $ in Thousands</t>
  </si>
  <si>
    <t>Cash acquired related to acquisition</t>
  </si>
  <si>
    <t>Payment made on borrowings</t>
  </si>
  <si>
    <t>SUMMARY OF SIGNIFICANT ACCOUNTING POLICIES</t>
  </si>
  <si>
    <t>SUMMARY OF SIGNIFICANT ACCOUNTING POLICIES [Abstract]</t>
  </si>
  <si>
    <t>Nature of Operations Community Bank System, Inc. (the “Company”) is a registered financial holding company which wholly-owns two significant consolidated subsidiaries: Community Bank, N.A. (the “Bank” or “CBNA”), and Benefit Plans Administrative Services, Inc. (“BPAS”). As of December 31, 2018, BPAS owns five subsidiaries: Benefit Plans Administrative Services, LLC (“BPA”), a provider of defined benefit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NRS owns one subsidiary, Global Trust Company, Inc. (“GTC”), a non-depository trust company which provides fiduciary services for collective investment trusts and other products. HB&amp;T owns one subsidiary, Hand Securities Inc. (“HSI”), an introducing broker-dealer. The Company also wholly-owns two unconsolidated subsidiary business trusts formed for the purpose of issuing mandatorily-redeemable preferred securities which are considered Tier I capital under regulatory capital adequacy guidelines (see Note P). As of December 31, 2018, the Bank operated 224 full service branches operating as Community Bank, N.A. throughout 35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CH Investment Fund, LLC (“NOTCH”), Nottingham Advisors, Inc. (“Nottingham”), OneGroup NY, Inc. (“OneGroup”), and Oneida Preferred Funding II LLC (“OPFC II”). OneGroup is a full-service insurance agency offering personal and commercial property insurance and other risk management products and services. NOTCH, PFC and OPFC II primarily act as investors in residential and commercial real estate activities. TMC provides cash management, investment, and treasury services to the Bank. CISI and Carta Group provide broker-dealer and investment advisory services. Nottingham provides asset management services to individuals, corporations, corporate pension and profit sharing plans, and foundations. 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T to the consolidated financial statements. 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loan losses, actuarial assumptions associated with the pension, post-retirement and other employee benefit plans, the provision for income taxes, investment valuation and other-than-temporary impairment, the carrying value of goodwill and other intangible assets, and acquired loan valuations. 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loan loss allowances, and operating restrictions resulting from the regulators’ judgments based on information available to them at the time of their examinations. Revenue Recognition 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ly adopted guidance. Topic 606 is applicable to the Company’s noninterest revenue streams including its deposit related fees, electronic payment interchange fees, merchant income, trust, asset management and other wealth management revenues, insurance commissions and benefit plan services income. However, the recognition of these revenue streams did not change significantly upon adoption of Topic 606. Noninterest revenue streams in-scope of Topic 606 are discussed below. Deposit Service Fees Deposit service fees consist of account activity fees, monthly service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26.4 million of accounts receivable, including $7.8 million of unbilled fee revenue, and $2.2 million of unearned revenue was recorded in the Consolidated Statements of Condition. As of December 31, 2017, $29.8 million of accounts receivable, including $6.5 million of unbilled fee revenue, and $3.9 million of unearned revenue was recorded in the Consolidated Statements of Condition.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Upon adoption of Topic 606, the Company did not capitalize any contract acquisition costs. Cash and Cash Equivalents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18 and 2017, cash and cash equivalents reported in the consolidated statements of condition included cash due from banks of $15.0 million and $36.0 million, respectively.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2017 or 2018.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18. Equity securities with a readily determinable fair value are reported at fair value with net unrealized gains and losses recognized in the consolidated statement of income. Certain equity securities that do not have a readily determinable fair value are stated at cost, less impairmen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 Loans Loans are stated at unpaid principal balances, net of unearned income.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loan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or amortized) into interest income (or interest expense). When the carrying value exceeds the net realizable value, an allowance for loan losses is recognized. Impaired and Other Nonaccrual Loans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ninety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A loan is considered modified in a troubled debt restructuring (“TDR”) when, due to a borrower’s financial difficulties, the Company makes a concession(s) to the borrower that it would not otherwise consider. These modifications may include, among others, an extension for the term of the loan, or granting a period when interest–only payments can be made with the principal payments and interest caught up over the remaining term of the loan or at maturity. Generally, a nonaccrual loan that has been modified in a TDR remains on nonaccrual status for a period of 12 months to demonstrate that the borrower is able to meet the terms of the modified loan. If the borrower’s ability to meet the revised payment schedule is uncertain, the loan remains on nonaccrual status. Regulatory guidance issued by the OCC requires certain loans that have been discharged in Chapter 7 bankruptcy to be reported as TDRs. In accordance with this guidance, loans that have been discharged in Chapter 7 bankruptcy but not reaffirmed by the borrower are classified as TDRs, irrespective of payment history or delinquency status, even if the repayment terms for the loan have not been otherwise modified and the Company’s lien position against the underlying collateral remains unchanged. Pursuant to that guidance, the Company records a charge-off equal to any portion of the carrying value that exceeds the net realizable value of the collateral. Commercial loans greater than $0.5 million are evaluated individually for impairment. A loan is considered impaired, based on current information and events, if it is probable that the Company will be unable to collect the scheduled payments of principal or interest when due according to the contractual terms of the loan agreement. The measurement of impaired loans is generally based upon the present value of expected future cash flows or the fair value of the collateral, if the loan is collateral-dependent.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 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 Premises and Equipment Premises and equipment are stated at cost less accumulated depreciation. Computer software costs that are capitalized only include external direct costs of obtaining and installing the software. The Company has not developed any internal use software. Depreciation is calculated using the straight-line method over the estimated useful lives of the assets. Useful lives range from three to 10 years for equipment; three to seven years for software and hardware; and 10 to 40 years for building and building improvements. Land improvements are depreciated over 20 years and leasehold improvements are amortized over the shorter of the term of the respective lease plus any optional renewal periods that are reasonably assured or life of the asset. Maintenance and repairs are charged to expense as incurred. 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loan losses. Any subsequent reduction in value is recognized by a charge to income. Operating costs associated with the properties are charged to expense as incurred. At December 31, 2018 and 2017, other real estate totaled $1.3 million and $1.9 million, respectively, and is included in other assets. Mortgage Servicing Rights Originated mortgage servicing rights are recorded at their fair value at the time of sale of the unde</t>
  </si>
  <si>
    <t>ACQUISITIONS</t>
  </si>
  <si>
    <t>ACQUISITIONS [Abstract]</t>
  </si>
  <si>
    <t xml:space="preserve">NOTE B: ACQUISITIONS Subsequent Event/ Pending Acquisition – Kinderhook Bank Corp. On January 22, 2019, the Company announced that it had entered into a definitive agreement to acquire Kinderhook Bank Corp. (“Kinderhook”), parent company of The National Union Bank of Kinderhook headquartered in Kinderhook, New York (See Note V). Subsequent Event – Wealth Resources Network, Inc. On January 2, 2019, the Company, through its subsidiary, CISI, completed its acquisition of certain assets of Wealth Resources Network, Inc. (“Wealth Resources”), a financial services business headquartered in Liverpool, New York (See Note V). On April 2, 2018, the Company, through its subsidiary, BPAS, acquired certain assets of HR Consultants (SA), LLC (“HR Consultants”), a provider of actuarial and benefit consulting services headquartered in Puerto Rico. The Company paid $0.3 million in cash to acquire the assets of HR Consultants and recorded intangible assets of $0.3 million in conjunction with the acquisition. The effects of the acquired assets have been included in the consolidated financial statements since that date. On January 2, 2018, the Company, through its subsidiary, OneGroup, completed its acquisition of certain assets of Penna &amp; Associates Agency, Inc. (“Penna”), an insurance agency headquartered in Johnson City, New York. The Company paid $0.8 million in cash to acquire the assets of Penna, and recorded goodwill in the amount of $0.3 million and a customer list intangible asset of $0.3 million in conjunction with the acquisition. The effects of the acquired assets have been included in the consolidated financial statements since that date. On January 2, 2018, the Company, through its subsidiary, CISI, completed its acquisition of certain assets of Styles Bridges Associates (“Styles Bridges”), a financial services business headquartered in Canton, New York. The Company paid $0.7 million in cash to acquire a customer list from Styles Bridges, and recorded a $0.7 million customer list intangible asset in conjunction with the acquisition. The effects of the acquired assets have been included in the consolidated financial statements since that date. On December 4, 2017, the Company, through its subsidiary, OneGroup, completed its acquisition of Gordon B. Roberts Agency, Inc. (“GBR”), an insurance agency headquartered in Oneonta, New York for $3.7 million in Company stock and cash, comprised of $1.35 million in cash and the issuance of 0.04 million shares of common stock. The transaction resulted in the acquisition of $0.6 million of assets, $0.6 million of other liabilities, goodwill in the amount of $2.1 million and other intangible assets of $1.6 million. The effects of the acquired assets and liabilities have been included in the consolidated financial statements since that date. On November 17, 2017, the Company, through its subsidiary, CISI, completed its acquisition of certain assets of Northeast Capital Management, Inc. (“NECM”), a financial services business headquartered in Wilkes-Barre, Pennsylvania. The Company paid $1.2 million in cash to acquire a customer list from NECM, and recorded a $1.2 million customer list intangible asset in conjunction with the acquisition. The effects of the acquired assets have been included in the consolidated financial statements since that date. On May 12, 2017, the Company completed its acquisition of Merchants Bancshares, Inc. (“Merchants”), parent company of Merchants Bank, headquartered in South Burlington, Vermont, for $345.2 million in Company stock and cash, comprised of $82.9 million in cash and the issuance of 4.68 million shares of common stock. The acquisition extends the Company’s footprint into the Vermont and Western Massachusetts markets with the addition of 31 branch locations in Vermont and one location in Massachusetts. This transaction resulted in the acquisition of $2.0 billion of assets, including $1.49 billion of loans and $370.6 million of investment securities, as well as $1.45 billion of deposits and $189.0 million in goodwill. The effects of the acquired assets and liabilities have been included in the consolidated financial statements since that date. Revenues of approximately $61.2 million and direct expenses, which may not include certain shared expenses, of approximately $30.8 million from Merchants were included in the consolidated income statement for the year ended December 31, 2018. Revenues of approximately $42.6 million and direct expenses, which may not include certain shared expenses, of approximately $19.9 million from Merchants were included in the consolidated income statement for the year ended December 31, 2017. On March 1, 2017, the Company, through its subsidiary, OneGroup, completed its acquisition of certain assets of Dryfoos Insurance Agency, Inc. (“Dryfoos”), an insurance agency headquartered in Hazleton, Pennsylvania. The Company paid $3.0 million in cash to acquire the assets of Dryfoos, and recorded goodwill in the amount of $1.7 million and other intangible assets of $1.7 million in conjunction with the acquisition. The effects of the acquired assets and liabilities have been included in the consolidated financial statements since that date. On February 3, 2017, the Company completed its acquisition of NRS and its subsidiary GTC, headquartered in Woburn, Massachusetts, for $148.6 million in Company stock and cash. NRS was a privately held corporation focused on providing institutional transfer agency, master recordkeeping services, custom target date fund administration, trust product administration and customized reporting services to institutional clients. Its wholly-owned subsidiary, GTC, is chartered in the State of Maine as a non-depository trust company and provides fiduciary services for collective investment trusts and other products. The acquisition of NRS and GTC, hereafter referred to collectively as NRS, strengthens and complements the Company’s existing employee benefit services businesses. Upon the completion of the merger, NRS became a wholly-owned subsidiary of BPAS and operates as Northeast Retirement Services, LLC, a Delaware limited liability company. This transaction resulted in the acquisition of $36.1 million in net tangible assets, principally cash and certificates of deposit, $60.2 million in customer list intangibles that will be amortized using the 150% declining balance method over 10 years, a $23.0 million deferred tax liability associated with the customer list intangible, and $75.3 million in goodwill. The effects of the acquired assets and liabilities have been included in the consolidated financial statements since that date. Revenues of $40.6 million and expenses of $24.6 million from NRS were included in the consolidated statement of income for the year ended December 31, 2018. Revenues of $31.5 million and expenses of $21.5 million from NRS were included in the consolidated statement of income for the year ended December 31, 2017. On January 1, 2017, the Company, through its subsidiary, OneGroup, acquired certain assets of Benefits Advisory Service, Inc. (“BAS”), a benefits consulting group headquartered in Forest Hills, New York. The Company paid $1.2 million in cash to acquire the assets of BAS and recorded intangible assets of $1.2 million in conjunction with the acquisition. The effects of the acquired assets and liabilities have been included in the consolidated financial statements since that date. On January 4, 2016, the Company, through its subsidiary, CBNA Insurance Agency, Inc. (“CBNA Insurance”), completed its acquisition of WJL Agencies Inc. doing business as The Clark Insurance Agencies (“WJL”), an insurance agency operating in Canton, New York. The Company paid $0.6 million in cash for the intangible assets of the company. Goodwill in the amount of $0.3 million and intangible assets in the amount of $0.3 million were recorded in conjunction with the acquisition. The effects of the acquired assets and liabilities have been included in the consolidated financial statements since that date. On August 19, 2016, the Company merged together its insurance subsidiaries and as of that date, the activities of CBNA Insurance were merged into OneGroup. The assets and liabilities assumed in the acquisitions were recorded at their estimated fair values based on management’s best estimates using information available at the dates of the acquisition, and were subject to adjustment based on updated information not available at the time of acquisition. During the first quarter of 2018, the carrying amount of other liabilities associated with the NRS acquisition decreased by $1.2 million as a result of an adjustment to deferred taxes. Goodwill associated with the NRS acquisition decreased $1.2 million as a result of this adjustment. During the second quarter of 2018, the carrying amount of other liabilities associated with the GBR acquisition decreased by $0.09 million as a result of updated information not available at the time of acquisition. Goodwill associated with the GBR acquisition decreased $0.09 million as a result of this adjustment. During the fourth quarter of 2018, the carrying amount of other liabilities associated with the GBR acquisition increased $0.02 million as a result of updated information not available at the time of acquisition. Goodwill associated with the GBR acquisition increased $0.02 million as a result of this adjustment. The above referenced acquisitions generally expanded the Company’s geographical presence in New York, Pennsylvania, Vermont, and Western Massachusetts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2018 2017 2016 (000s omitted) Other (1) NRS Merchants Other (2) Total WJL Consideration paid : Cash $ 1,753 $ 70,073 $ 82,898 $ 6,775 $ 159,746 $ 575 Community Bank System, Inc. common stock 0 78,483 262,254 2,395 343,132 0 Total net consideration paid $ 1,753 148,556 345,152 9,170 502,878 575 Recognized amounts of identifiable assets acquired and liabilities assumed: Cash and cash equivalents 16 11,063 40,730 339 52,132 0 Investment securities 0 20,294 370,648 0 390,942 0 Loans 0 0 1,488,157 0 1,488,157 0 Premises and equipment 10 411 16,608 27 17,046 0 Accrued interest receivable 0 72 4,773 0 4,845 0 Other assets 105 8,088 51,585 583 60,256 0 Core deposit intangibles 0 0 23,214 0 23,214 0 Other intangibles 1,343 60,200 2,857 5,626 68,683 288 Deposits 0 0 (1,448,406 ) 0 (1,448,406 ) 0 Other liabilities (31 ) (26,828 ) (11,750 ) (1,155 ) (39,733 ) 0 Short-term advances 0 0 (80,000 ) 0 (80,000 ) 0 Securities sold under agreement to repurchase, short-term 0 0 (278,076 ) 0 (278,076 ) 0 Long-term debt 0 0 (3,615 ) 0 (3,615 ) 0 Subordinated debt held by unconsolidated subsidiary trusts 0 0 (20,619 ) 0 (20,619 ) 0 Total identifiable assets, net 1,443 73,300 156,106 5,420 234,826 288 Goodwill $ 310 $ 75,256 $ 189,046 $ 3,750 $ 268,052 $ 287 (1) (2) Includes amounts related to the BAS, Dryfoos, NECM and GBR acquisitions. Acquired loans that have evidence of deterioration in credit quality since origination and for which it is probable, at acquisition, that the Company will be unable to collect all contractually required payments were aggregated by comparable characteristics and recorded at fair value without a carryover of the related allowance for loan losses. Cash flows for each loan were determined using an estimate of credit losses and rate of prepayments. Projected monthly cash flows were then discounted to present value using a market-based discount rate. The excess of the undiscounted expected cash flows over the estimated fair value is referred to as the “accretable yield” and is recognized into interest income over the remaining lives of the acquired loans. The following is a summary of the loans acquired from Merchants at the date of acquisition: Acquired Acquired Total Impaired Non-impaired Acquired (000s omitted) Loans Loans Loans Contractually required principal and interest at acquisition $ 15,454 $ 1,872,574 $ 1,888,028 Contractual cash flows not expected to be collected (5,385 ) (14,753 ) (20,138 ) Expected cash flows at acquisition 10,069 1,857,821 1,867,890 Interest component of expected cash flows (793 ) (378,940 ) (379,733 ) Fair value of acquired loans $ 9,276 $ 1,478,881 $ 1,488,157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The core deposit intangibles and other intangibles related to the Penna, Styles Bridges, HR Consultants, Merchants, Dryfoos, BAS, NECM, GBR, and WJL acquisitions are being amortized using an accelerated method over their estimated useful life of eight years. The goodwill, which is not amortized for book purposes, was assigned to the Banking segment for the Merchants acquisition, the Employee Benefit Services segment for NRS, and All Other segments for the Penna, Dryfoos, BAS, GBR, and WJL acquisitions. Goodwill arising from the Merchants, NRS, and GBR acquisitions is not deductible for tax purposes. Goodwill arising from the Penna, Dryfoos, BAS, GBR, and WJL acquisitions is deductible for tax purposes. Direct costs related to the acquisitions were expensed as incurred. Merger and acquisition integration-related (recoveries) expenses amount to $(0.8) million, $26.0 million and $1.7 million during 2018, 2017 and 2016, respectively, and have been separately stated in the consolidated statements of income. Supplemental Pro Forma Financial Information The following unaudited condensed pro forma information assumes the Merchants and NRS acquisitions had been completed as of January 1, 2016 for the year ended December 31, 2017 and December 31, 2016. The pro forma information does not include amounts related to BAS, Dryfoos, NECM and GBR as the amounts were immaterial. The table below has been prepared for comparative purposes only and is not necessarily indicative of the actual results that would have been attained had the acquisitions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s. The pro forma information set forth below reflects the historical results of Merchants and NRS combined with the Company’s consolidated statement of income with adjustments related to (a) certain purchase accounting fair value adjustments and (b) amortization of customer lists and core deposit intangibles. Acquisition expenses related to the Merchants and NRS transactions totaling $25.7 million for the year ended December 31, 2017 were included in the pro forma information as if they were incurred in 2016. Pro Forma (Unaudited) Year Ended December 31, (000’s omitted) 2017 2016 Total revenue, net of interest expense $ 546,977 $ 536,183 Net income 176,257 109,186 </t>
  </si>
  <si>
    <t>INVESTMENT SECURITIES</t>
  </si>
  <si>
    <t>INVESTMENT SECURITIES [Abstract]</t>
  </si>
  <si>
    <t>NOTE C: INVESTMENT SECURITIES The amortized cost and estimated fair value of investment securities as of December 31 are as follows: 2018 2017 (000’s omitted) Amortized Cost Gross Unrealized Gains Gross Unrealized Losses Estimated Fair Value Amortized Cost Gross Unrealized Gains Gross Unrealized Losses Estimated Fair Value Available-for-Sale Portfolio: U.S. Treasury and agency securities $ 2,036 , $ 2,190 $ 14,911 $ 2,023 , $ 2,043,023 $ 15,886 $ 4,838 $ 2,054,071 Obligations of state and political subdivisions 453 , 6 , 1,049 459 , 514,949 14,064 57 528,956 Government agency mortgage-backed securities 390 , 1,526 9,283 382 , 358,180 3,121 3,763 357,538 Corporate debt securities 2,588 0 42 2,546 2,648 0 25 2,623 Government agency collateralized mortgage obligations 69 , 60 1,283 68 , 88,097 155 878 87,374 Marketable equity securities 0 0 0 0 251 275 0 526 Total available-for-sale portfolio $ 2,952,278 $ 10 , $ 26 , $ 2,936,049 $ 3,007,148 $ 33,501 $ 9,561 $ 3,031,088 Equity and other Securities: Equity securities, at fair value $ 251 $ 200 $ 19 $ 432 $ 0 $ 0 $ 0 $ 0 Federal Home Loan Bank common stock 8,768 0 0 8,768 9,896 0 0 9,896 Federal Reserve Bank common stock 30,690 0 0 30,690 30,690 0 0 30,690 Certificates of deposit 0 0 0 0 3,865 0 0 3,865 Other equity securities, at adjusted cost 4 , 750 0 5,719 5,840 0 0 5,840 Total equity and other securities $ 44 , $ 950 $ 19 $ 45 , $ 50,291 $ 0 $ 0 $ 50,291 A summary of investment securities that have been in a continuous unrealized loss position for less than or greater than twelve months is as follows: As of December 31, 2018 Less than 12 Months 12 Months or Longer Total (000’s omitted) # Fair Value Gross Unrealized Losses # Fair Value Gross Unrealized Losses # Fair Value Gross Unrealized Losses Available-for-Sale Portfolio: U.S. Treasury and agency securities 7 $ 473,082 $ 682 64 $ 1,213,276 $ 14,229 71 $ 1,686,358 $ 14,911 Obligations of state and political subdivisions 118 55,671 216 97 51,753 833 215 107,424 1,049 Government agency mortgage-backed securities 43 47,708 258 181 253,931 9,025 224 301,639 9,283 Corporate debt securities 0 0 0 1 2,546 42 1 2,546 42 Government agency collateralized mortgage obligations 1 66 0 41 63,112 1,283 42 63,178 1,283 Total available-for-sale investment portfolio 169 $ 576,527 $ 1,156 384 $ 1,584,618 $ 25,412 553 $ 2,161,145 $ 26,568 Equity and other Securities: Equity securities, at fair value 1 $ 82 $ 19 0 $ 0 $ 0 1 $ 82 $ 19 Total equity and other securities 1 $ 82 $ 19 0 $ 0 $ 0 1 $ 82 $ 19 As of December 31, 2017 Less than 12 Months 12 Months or Longer Total (000’s omitted) # Fair Value Gross Unrealized Losses # Fair Value Gross Unrealized Losses # Fair Value Gross Unrealized Losses Available-for-Sale Portfolio: U.S. Treasury and agency securities 44 $ 699,709 $ 4,838 0 $ 0 $ 0 44 $ 699,709 $ 4,838 Obligations of state and political subdivisions 45 23,432 57 0 0 0 45 23,432 57 Government agency mortgage-backed securities 120 185,716 1,433 55 75,712 2,330 175 261,428 3,763 Corporate debt securities 1 2,623 25 0 0 0 1 2,623 25 Government agency collateralized mortgage obligations 39 80,041 878 1 1 0 40 80,042 878 Total available-for-sale investment portfolio 249 $ 991,521 $ 7,231 56 $ 75,713 $ 2,330 305 $ 1,067,234 $ 9,561 The unrealized losses reported pertaining to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and corporations carry a credit rating of A or better. Additionally, a majority of the obligations of state and political subdivisions carry a secondary level of credit enhancement. The Company does not intend to sell these securities, nor is it more likely than not that the Company will be required to sell these securities prior to recovery of the amortized cost. The unrealized losses in the portfolios are primarily attributable to changes in interest rates. As such, management does not believe any individual unrealized loss as of December 31, 2018 represents OTTI. The amortized cost and estimated fair value of debt securities at December 31, 2018,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58 , $ 58 , Due after one through five years 2 , , 2 , , Due after five years through ten years 158 , 160 , Due after ten years 149 , 151 , Subtotal 2,492 , 2,485 , Government agency mortgage-backed securities 390,234 382,477 Government agency collateralized mortgage obligations 69,342 68,119 Total $ 2 , , $ 2 , , Investment securities with a carrying value of $1.447 billion and $1.530 billion at December 31, 2018 and 2017, respectively, were pledged to collateralize certain deposits and borrowings. Securities pledged to collateralize certain deposits and borrowings included $492.4 million and $473.2 million of U.S. Treasury securities that were pledged as collateral for securities sold under agreement to repurchase at December 31, 2018, and 2017, respectively. All securities sold under agreement to repurchase as of December 31, 2018 and 2017 have an overnight and continuous maturity.</t>
  </si>
  <si>
    <t>LOANS</t>
  </si>
  <si>
    <t>LOANS [Abstract]</t>
  </si>
  <si>
    <t xml:space="preserve">NOTE D: LOANS The segments of the Company’s loan portfolio are disaggregated into the following classes that allow management to monitor risk and performance: · Consumer mortgages consist primarily of fixed rate residential instruments, typically 10 – 30 years in contractual term, secured by first liens on real property. · Business lending is comprised of general purpose commercial and industrial loans including, but not limited to agricultural-related and dealer floor plans, as well as mortgages on commercial property. · Consumer indirect consists primarily of installment loans originated through selected dealerships and are secured by automobiles, marine and other recreational vehicles. · Consumer direct consists of all other loans to consumers such as personal installment loans and lines of credit. · Home equity products are consumer purpose installment loans or lines of credit most often secured by a first or second lien position on residential real estate with terms up to 30 years. The balances of these classes at December 31 are summarized as follows: (000’s omitted) 2018 2017 Business lending $ 2,396,977 $ 2,424,223 Consumer mortgage 2,235,408 2,220,298 Consumer indirect 1,083,207 1,011,978 Consumer direct 178,820 179,929 Home equity 386,709 420,329 Gross loans, including deferred origination costs 6,281,121 6,256,757 Allowance for loan losses (49,284 ) (47,583 ) Loans, net of allowance for loan losses $ 6,231,837 $ 6,209,174 The Company had approximately $28.4 million and $25.3 million of net deferred loan origination costs included in gross loans as of December 31, 2018 and 2017, respectively. 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18 and 2017. (000’s omitted) 2018 2017 Balance at beginning of year $ 22,344 $ 10,950 New loans 2,600 16,617 Payments (4,283 ) (5,223 ) Balance at end of year $ 20,661 $ 22,344 Acquired loans Acquired loans are recorded at fair value as of the date of purchase with no allowance for loan loss. The outstanding principal balance and the related carrying amount of acquired loans included in the Consolidated Statement of Condition at December 31 are as follows: (000’s omitted) 2018 2017 Credit impaired acquired loans: Outstanding principal balance $ 6,936 $ 13,242 Carrying amount 5,446 10,115 Non-impaired acquired loans: Outstanding principal balance 1,271 , 1,658,780 Carrying amount 1,247 , 1,626,979 Total acquired loans: Outstanding principal balance 1,278 , 1,672,022 Carrying amount 1,253,137 1,637,094 The outstanding balance related to credit impaired acquired loans was $7.0 million and $13.4 million at December 31, 2018 and 2017, respectively. The changes in the accretable discount related to the credit impaired acquired loans are as follows: (000’s omitted) 2018 2017 Balance at beginning of year $ 976 $ 498 Merchants acquisition 0 793 Accretion recognized (783 ) (905 ) Net reclassification to accretable from nonaccretable 244 590 Balance at end of year $ 437 $ 976 Credit Quality Management monitors the credit quality of its loan portfolio on an ongoing basis. Measurement of delinquency and past due status are based on the contractual terms of each loan. Past due loans are reviewed on a monthly basis to identify loans for non-accrual status. The following is an aged analysis of the Company’s past due loans by class as of December 31, 2018: Legacy Loans (000’s omitted) Past Due 30 - 89 days 90+ Days Past Due and Still Accruing Nonaccrual Total Past Due Current Total Loans Business lending $ 5,261 $ 179 $ 4,872 $ 10,312 $ 1,608,515 $ 1,618,827 Consumer mortgage 12,468 1,393 9,872 23,733 1,824,717 1,848,450 Consumer indirect 14,609 258 0 14,867 1,057,525 1,072,392 Consumer direct 1,778 48 0 1,826 173,948 175,774 Home equity 983 228 1,438 2,649 309,892 312,541 Total $ 35,099 $ 2,106 $ 16,182 $ 53,387 $ 4,974,597 $ 5,027,984 Acquired Loans (000’s omitted) Past Due 30 - 89 days 90+ Days Past Due and Still Accruing Nonaccrual Total Past Due Acquired Impaired (1) Current Total Loans Business lending $ 974 $ 0 $ 3,498 $ 4,472 $ 5,446 $ 768,232 $ 778,150 Consumer mortgage 841 232 2,390 3,463 0 383,495 386,958 Consumer indirect 78 34 0 112 0 10,703 10,815 Consumer direct 115 4 0 119 0 2,927 3,046 Home equity 613 79 474 1,166 0 73,002 74,168 Total $ 2,621 $ 349 $ 6,362 $ 9,332 $ 5,446 $ 1,238,359 $ 1,253,137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7: Legacy Loans (000’s omitted) Past Due 30 - 89 days 90+ Days Past Still Accruing Nonaccrual Total Past Due Current Total Loans Business lending $ 2,283 $ 571 $ 3,944 $ 6,798 $ 1,369,801 $ 1,376,599 Consumer mortgage 13,564 1,500 10,722 25,786 1,728,823 1,754,609 Consumer indirect 14,197 295 0 14,492 977,344 991,836 Consumer direct 1,875 48 0 1,923 172,556 174,479 Home equity 1,116 94 1,354 2,564 319,576 322,140 Total $ 33,035 $ 2,508 $ 16,020 $ 51,563 $ 4,568,100 $ 4,619,663 Acquired Loans (000’s omitted) Past Due 30 - 89 days 90+ Days Past Due and Still Accruing Nonaccrual Total Past Due Acquired (1) Current Total Loans Business lending $ 4,661 $ 0 $ 4,328 $ 8,989 $ 10,115 $ 1,028,520 $ 1,047,624 Consumer mortgage 2,603 26 3,066 5,695 0 459,994 465,689 Consumer indirect 245 8 0 253 0 19,889 20,142 Consumer direct 100 0 0 100 0 5,350 5,450 Home equity 634 170 1,326 2,130 0 96,059 98,189 Total $ 8,243 $ 204 $ 8,720 $ 17,167 $ 10,115 $ 1,609,812 $ 1,637,09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individually to those classes of loans that have significant or unique credit characteristics that benefit from a case-by-case evaluation. In general, the following are the definitions of the Company’s credit quality indicators: Pass The condition of the borrower and the performance of the loans are satisfactory or better. Special Mention The condition of the borrower has deteriorated although the loan performs as agreed. Classified The condition of the borrower has significantly deteriorated and the performance of the loan could further deteriorate if deficiencies are not corrected. Doubtful The condition of the borrower has deteriorated to the point that collection of the balance is improbable based on current facts and conditions. The following table shows the amount of business lending loans by credit quality category: December 31, 2018 December 31, 2017 (000’s omitted) Legacy Acquired Total Legacy Acquired Total Pass $ 1,439,337 $ 702,493 $ 2,141,830 $ 1,170,156 $ 963,981 $ 2,134,137 Special mention 105,065 40,107 145,172 129,076 37,321 166,397 Classified 74,425 28,525 102,950 77,367 34,628 111,995 Doubtful 0 1,579 1,579 0 1,579 1,579 Acquired impaired 0 5,446 5,446 0 10,115 10,115 Total $ 1,618,827 $ 778,150 $ 2,396,977 $ 1,376,599 $ 1,047,624 $ 2,424,223 All other loans are underwritten and structured using standardized criteria and characteristics, primarily payment performance, and are normally risk rated and monitored collectively on a monthly basis. These are typically loans to individuals in the consumer categories and are delineated as either performing or nonperforming. Performing loans include current, 30 – 89 days past due and acquired impaired loans. Nonperforming loans include 90+ days past due and still accruing and nonaccrual loans. The following tables detail the balances in all loan categories except for business lending at December 31, 2018: Legacy loans (000’s omitted) Consumer Mortgage Consumer Consumer Direct Home Equity Total Performing $ 1,837,185 $ 1,072,134 $ 175,726 $ 310,875 $ 3,395,920 Nonperforming 11,265 258 48 1,666 13,237 Total $ 1,848,450 $ 1,072,392 $ 175,774 $ 312,541 $ 3,409,157 Acquired loans (000’s omitted) Consumer Mortgage Consumer Indirect Consumer Direct Home Equity Total Performing $ 384,336 $ 10,781 $ 3,042 $ 73,615 $ 471,774 Nonperforming 2,622 34 4 553 3,213 Total $ 386,958 $ 10,815 $ 3,046 $ 74,168 $ 474,987 The following table details the balances in all other loan categories at December 31, 2017: Legacy loans (000’s omitted) Consumer Mortgage Consumer Indirect Consumer Direct Home Equity Total Performing $ 1,742,387 $ 991,541 $ 174,431 $ 320,692 $ 3,229,051 Nonperforming 12,222 295 48 1,448 14,013 Total $ 1,754,609 $ 991,836 $ 174,479 $ 322,140 $ 3,243,064 Acquired loans (000’s omitted) Consumer Mortgage Consumer Indirect Consumer Direct Home Equity Total Performing $ 462,597 $ 20,134 $ 5,450 $ 96,693 $ 584,874 Nonperforming 3,092 8 0 1,496 4,596 Total $ 465,689 $ 20,142 $ 5,450 $ 98,189 $ 589,470 All loan classes are collectively evaluated for impairment except business lending, as described in Note A. A summary of individually evaluated impaired loans as of December 31, 2018 and 2017 is as follows: (000’s omitted) 2018 2017 Loans with allowance allocation $ 3,956 $ 5,125 Loans without allowance allocation 2,230 884 Carrying balance 6,186 6,009 Contractual balance 12,078 9,165 Specifically allocated allowance 956 804 Average impaired loans 7,618 9,517 Interest income recognized 0 0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With regard to determination of the amount of the allowance for loan losses, troubled debt restructured loans are considered to be impaired. As a result, the determination of the amount of allowance for loan losses related to impaired loans for each portfolio segment within TDRs is the same as detailed previously. In accordance with clarified guidance issued by the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18, 2017 and 2016 was immaterial. TDRs less than $0.5 million are collectively included in the general loan loss allocation and the qualitative review, if necessary. Commercial loans greater than $0.5 million are individually evaluated for impairment, and if necessary, a specific allocation of the allowance for loan losses is provided. Information regarding TDRs as of December 31, 2018 and December 31, 2017 is as follows December 31, 2018 December 31, 2017 (000’s omitted) Nonaccrual Accruing Total Nonaccrual Accruing Total # Amount # Amount # Amount # Amount # Amount # Amount Business lending 4 $ 162 2 $ 165 6 $ 327 8 $ 218 7 $ 501 15 $ 719 Consumer mortgage 46 1,986 46 1,769 92 3,755 51 2,265 44 1,750 95 4,015 Consumer indirect 0 0 77 857 77 857 0 0 71 883 71 883 Consumer direct 0 0 22 71 22 71 0 0 25 69 25 69 Home equity 12 240 9 275 21 515 13 245 7 204 20 449 Total 62 $ 2,388 156 $ 3,137 218 $ 5,525 72 $ 2,728 154 $ 3,407 226 $ 6,135 The following table presents information related to loans modified in a TDR during the years ended December 31, 2018 and 2017. Of the loans noted in the table below, all loans for the years ended December 31, 2018 and December 31, 2017, were modified due to a Chapter 7 bankruptcy as described previously. The financial effects of these restructurings were immaterial. December 31, 2018 December 31, 2017 (000’s omitted) # Amount # Amount Business lending 2 $ 103 8 $ 412 Consumer mortgage 9 470 23 1,254 Consumer indirect 32 320 33 490 Consumer direct 6 24 6 17 Home equity 3 118 4 95 Total 52 $ 1,035 74 $ 2,268 Allowance for Loan Losses The allowance for loan losses is general in nature and is available to absorb losses from any loan type despite the analysis below. The following presents by class the activity in the allowance for loan losses: (000’s omitted) Business Lending Consumer Mortgage Consumer Indirect Consumer Direct Home Equity Unallocated Acquired Impaired Total Balance at December 31, 2015 $ 15,749 $ 10,198 $ 12,422 $ 2,997 $ 2,666 $ 1,201 $ 168 $ 45,401 Charge-offs (1,872 ) (647 ) (7,643 ) (1,706 ) (218 ) 0 (97 ) (12,183 ) Recoveries 616 115 4,168 901 139 0 0 5,939 Provision 2,727 428 4,835 787 (188 ) (550 ) 37 8,076 Balance at December 31, 2016 17,220 10,094 13,782 2,979 2,399 651 108 47,233 Charge-offs (4,959 ) (707 ) (8,456 ) (2,081 ) (284 ) 0 (270 ) (16,757 ) Recoveries 656 50 4,516 849 52 0 0 6,123 Provision 4,340 1,028 3,626 1,292 (60 ) 449 309 10,984 Balance at December 31, 2017 17,257 10,465 13,468 3,039 2,107 1,100 147 47,583 Charge-offs (3,566 ) (836 ) (8,382 ) (1,777 ) (544 ) 0 (381 ) (15,486 ) Recoveries 485 136 4,874 807 48 0 0 6,350 Provision 4,346 359 4,406 1,026 533 (100 ) 267 10,837 Balance at December 31, 2018 $ 18,522 $ 10,124 $ 14,366 $ 3,095 $ 2,144 $ 1,000 $ 33 $ 49,284 </t>
  </si>
  <si>
    <t>PREMISES AND EQUIPMENT</t>
  </si>
  <si>
    <t>PREMISES AND EQUIPMENT [Abstract]</t>
  </si>
  <si>
    <t xml:space="preserve">NOTE E: PREMISES AND EQUIPMENT Premises and equipment consist of the following at December 31: (000’s omitted) 2018 2017 Land and land improvements $ 24,340 $ 23,869 Bank premises 133,259 131,647 Equipment and construction in progress 89 , 86,059 Premises and equipment, gross 247,549 241,575 Accumulated depreciation (127 , ) (118,182 ) Premises and equipment, net $ 119 , $ 123,393 </t>
  </si>
  <si>
    <t>GOODWILL AND IDENTIFIABLE INTANGIBLE ASSETS</t>
  </si>
  <si>
    <t>GOODWILL AND IDENTIFIABLE INTANGIBLE ASSETS [Abstract]</t>
  </si>
  <si>
    <t>NOTE F: GOODWILL AND IDENTIFIABLE INTANGIBLE ASSETS The gross carrying amount and accumulated amortization for each type of identifiable intangible asset are as follows: December 31, 2018 December 31, 2017 (000’s omitted) Gross Carrying Amount Accumulated Amortization Net Carrying Amount Gross Carrying Amount Accumulated Amortization Net Carrying Amount Amortizing intangible assets: Core deposit intangibles $ 62,902 $ (44 , ) $ 18 , $ 62,902 $ (37,877 ) $ 25,025 Other intangibles 87,616 (32 , ) 55 , 86,535 (20,902 ) 65,633 Total amortizing intangibles $ 150,518 $ (76 , ) $ 73 , $ 149,437 $ (58,779 ) $ 90,658 The estimated aggregate amortization expense for each of the five succeeding fiscal years ended December 31 is as follows: 2019 $ 15 , 2020 12 , 2021 10 , 2022 9 , 2023 7 , Thereafter 17 , Total $ 73 , Shown below are the components of the Company’s goodwill at December 31, 2018 and 2017: (000’s omitted) Year Ended December 31, 2016 Activity Year Ended December 31, 2017 Activity Year Ended December 31, 2018 Goodwill $ 469,966 $ 269,288 $ 739,254 $ (927 ) $ 738,327 Accumulated impairment (4,824 ) 0 (4,824 ) 0 (4,824 ) Goodwill, net $ 465,142 $ 269,288 $ 734,430 $ (927 ) $ 733,503 During the first quarter of 2018, the Company performed its annual internal valuation of goodwill and impairment analysis by comparing the fair value of each reporting unit to its carrying value. Results of the valuations indicate there was no goodwill impairment. Mortgage Servicing Rights Under certain circumstances, the Company sells consumer residential mortgage loans in the secondary market and typically retains the right to service the loans sold. Generally, the Company’s residential mortgage loans sold to third parties are sold on a non-recourse basis. Upon sale, a mortgage servicing right (“MSR”) is established, which represents the current fair value of future net cash flows expected to be realized for performing the servicing activities. The Company stratifies these assets based on predominant risk characteristics, namely expected term of the underlying financial instruments, and uses a valuation model that calculates the present value of future cash flows to determine the fair value of servicing rights. MSRs are recorded in other assets at the lower of the initial capitalized amount, net of accumulated amortization or fair value. Mortgage loans serviced for others are not included in the accompanying consolidated statements of condition. The following table summarizes the changes in carrying value of MSRs and the associated valuation allowance: (000’s omitted) 2018 2017 Carrying value before valuation allowance at beginning of period $ 1,358 $ 1,435 Additions 228 358 Merchants acquisition 0 64 Amortization (449 ) (499 ) Carrying value before valuation allowance at end of period 1,137 1,358 Valuation allowance balance at beginning of period 0 0 Impairment charges 0 0 Impairment recoveries 0 0 Valuation allowance balance at end of period 0 0 Net carrying value at end of period $ 1,137 $ 1,358 Fair value of MSRs at end of period $ 2,397 $ 2,473 Principal balance of loans sold during the year $ 18,228 $ 32,937 Principal balance of loans serviced for others $ 333,862 $ 358,518 Custodial escrow balances maintained in connection with loans serviced for others $ 4,982 $ 5,363 The following table summarizes the key economic assumptions used to estimate the value of the MSRs at December 31: 2018 2017 Weighted-average contractual life (in years) 21.4 21.3 Weighted-average constant prepayment rate (CPR) 9.3 % 11.1 % Weighted-average discount rate 3.6 % 3.3 %</t>
  </si>
  <si>
    <t>DEPOSITS</t>
  </si>
  <si>
    <t>DEPOSITS [Abstract]</t>
  </si>
  <si>
    <t xml:space="preserve">NOTE G: DEPOSITS Deposits recorded in the consolidated statements of condition consist of the following at December 31: (000’s omitted) 2018 2017 Noninterest checking $ 2,312 , $ 2,293,057 Interest checking 1,920 , 1,830,914 Savings 1,448,208 1,421,512 Money market 1,901,262 2,124,633 Time 739 , 774,304 Total deposits $ 8,322 , $ 8,444,420 Interest on deposits recorded in the consolidated statements of income consists of the following at December 31: (000’s omitted) 2018 2017 2016 Interest on interest checking $ 1,796 $ 1,032 $ 504 Interest on savings 858 841 863 Interest on money market 3,638 2,981 2,754 Interest on time 4,366 3,177 3,204 Total interest on deposits $ 10,658 $ 8,031 $ 7,325 The approximate maturities of time deposits at December 31, 2018 are as follows: (000’s omitted) All Accounts Accounts $250,000 or Greater 2019 $ 448,708 $ 40,960 2020 94,585 4,886 2021 123,021 20,100 2022 31,786 587 2023 41,223 3,087 Thereafter 217 0 Total $ 739 , $ 69 , </t>
  </si>
  <si>
    <t>BORROWINGS</t>
  </si>
  <si>
    <t>BORROWINGS [Abstract]</t>
  </si>
  <si>
    <t>NOTE H: BORROWINGS Outstanding borrowings at December 31 are as follows: (000’s omitted) 2018 2017 FHLB overnight advance $ 54 , $ 24,000 Subordinated debt held by unconsolidated subsidiary trusts, net of discount of $0 and $332, respectively 97 , 122,814 Securities sold under agreement to repurchase, short term 259 , 337,011 FHLB Long term advances 1 , 2,071 Total borrowings $ 413,682 $ 485,896 FHLB advances are collateralized by a blanket lien on the Company’s residential real estate loan portfolio and various investment securities. Borrowings at December 31, 2018 have contractual maturity dates as follows: (000’s omitted, except rate) Carrying Value Weighted-average Rate at December 31, 2018 January 2, 2019 $ 313,767 1.01 % July 3, 2023 575 2.25 % October 23, 2023 484 1.50 % October 1, 2025 315 1.50 % March 1, 2029 602 2.50 % December 15, 2034 20,619 4.74 % December 15, 2036 77,320 4.44 % Total $ 413,682 1.84 % The weighted-average interest rate on borrowings for the years ended December 31, 2018 and 2017 was 1.72% and 1.51%, respectively. As of December 31, 2018, the Company sponsors two business trusts, Community Capital Trust IV (“CCT IV”) and MBVT Statutory Trust I (“MBVT I”), of which 100% of the common stock is owned by the Company. The common stock of MBVT Statutory Trust I was acquired in the Merchants acquisition. The Company previously sponsored Community Statutory Trust III (“CST III”) until July 31, 2018 when the Company exercised its right to redeem all of the CST III debentures and associated preferred securities for a total of $25.2 million.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are the sole assets of such trust. Distributions on the preferred securities issued by each trust are payable quarterly at a rate per annum equal to the interest rate being earned by the trust on the debentures held by that trust and are recorded as interest expense in the consolidated financial statements. The preferred securities are subject to mandatory redemption, in whole or in part, upon repayment of the debentures. The Company has entered into agreements which, taken collectively, fully and unconditionally guarantee the preferred securities subject to the terms of each of the guarantees. The terms of the preferred securities of each trust are as follows: Trust Issuance Date Par Amount Interest Rate Maturity Date Call Price CCT IV 12/8/2006 $75.0 million 3 month LIBOR plus 1.65% (4.44%) 12/15/2036 Par MBVT I 12/15/2004 $20.6 million 3 month LIBOR plus 1.95% (4.74%) 12/15/2034 Par</t>
  </si>
  <si>
    <t>INCOME TAXES</t>
  </si>
  <si>
    <t>INCOME TAXES [Abstract]</t>
  </si>
  <si>
    <t>NOTE I: INCOME TAXES The provision for income taxes for the years ended December 31 is as follows: (000’s omitted) 2018 2017 2016 Current: Federal $ 32,504 $ 31,152 $ 32,829 State and other 9,180 6,788 4,890 Deferred: Federal 2,122 (28,146 ) 11,444 State and other 541 (546 ) 1,622 Provision for income taxes $ 44,347 $ 9,248 $ 50,785 Components of the net deferred tax liability, included in other liabilities, as of December 31 are as follows: (000’s omitted) 2018 2017 Allowance for loan losses $ 12,131 $ 11,675 Employee benefits 4,479 4,216 Other, net 541 0 Deferred tax asset 17,151 15,891 Investment securities 14,451 22,690 Tax-deductible goodwill 39,540 39,154 Loan origination costs 6,851 6,109 Depreciation 3,098 2,372 Mortgage servicing rights 277 330 Pension 11,078 13,228 Other, net 0 542 Deferred tax liability 75,295 84,425 Net deferred tax liability $ (58,144 ) $ (68,534 ) The Company has determined that no valuation allowance is necessary as it is more likely than not that the gross deferred tax assets will be realized through future reversals of existing temporary differences and through future taxable income. A reconciliation of the differences between the federal statutory income tax rate and the effective tax rate for the years ended December 31 is shown in the following table: 2018 2017 2016 Federal statutory income tax rate 21.0 % 35.0 % 35.0 % Increase (reduction) in taxes resulting from: Tax-exempt interest (1.6 ) (3.8 ) (4.0 ) State income taxes, net of federal benefit 3.4 2.5 2.7 Stock-based compensation (0.9 ) (2.0 ) 0 Federal deferred tax revaluation adjustment 0 (23.7 ) 0 Federal tax credits (1.4 ) (1.5 ) 0 Other, net 0.3 (0.7 ) (0.9 ) Effective income tax rate 20.8 % 5.8 % 32.8 % A reconciliation of the unrecognized tax benefits for the years ended December 31 is shown in the following table: (000’s omitted) 2018 2017 2016 Unrecognized tax benefits at beginning of year $ 24 $ 92 $ 127 Changes related to: Lapse of statutes of limitations (24 ) (68 ) (35 ) Unrecognized tax benefits at end of year $ 0 $ 24 $ 92 As of December 31, 2018, there was no amount of unrecognized tax benefits that would impact the Company’s effective tax rate if recognized. It is reasonably possible that the amount of unrecognized tax benefits could change in the next twelve months as a result of various examinations and expiration of statutes of limitations on prior tax returns. The Company’s policy is to recognize interest and penalties related to unrecognized tax benefits as part of income taxes in the consolidated statement of income. The accrued interest related to tax positions was immaterial. The Company’s federal and state income tax returns are routinely subject to examination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Future examinations by taxing authorities of the Company’s federal or state tax returns could have a material impact on the Company’s results of operations. The Company’s federal income tax returns for years after 2014 may still be examined by the Internal Revenue Service. New York State income tax returns for years after 2014 may still be examined by the New York Department of Taxation and Finance. It is not possible to estimate, if and when those examinations may be completed. On December 22, 2017, H.R.1, referred to as the “Tax Cuts and Jobs Act,” was signed into law. Among other things, the Tax Cuts and Jobs Act lowered the corporate tax rate to 21% from the existing maximum rate of 35%, effective for tax years including or commencing January 1, 2018. ASC 740, Income Taxes</t>
  </si>
  <si>
    <t>LIMITS ON DIVIDENDS AND OTHER REVENUE SOURCES</t>
  </si>
  <si>
    <t>LIMITS ON DIVIDENDS AND OTHER REVENUE SOURCES [Abstract]</t>
  </si>
  <si>
    <t>NOTE J: LIMITS ON DIVIDENDS AND OTHER REVENUE SOURCES The Company’s ability to pay dividends to its shareholders is largely dependent on the Bank’s ability to pay dividends to the Company. In addition to the capital requirements discussed below, the circumstances under which the Bank may pay dividends are limited by federal statutes, regulations, and policies. For example, as a national bank, the Bank must obtain the approval of the Office of the Comptroller of the Currency (“OCC”) for payments of dividends if the total of all dividends declared in any calendar year would exceed the total of the Bank’s net profits, as defined by applicable regulations, for that year, combined with its retained net profits for the preceding two years. Furthermore, the Bank may not pay a dividend in an amount greater than its undivided profits then on hand after deducting its losses and bad debts, as defined by applicable regulations. At December 31, 2018, the Bank had approximately $101.2 million in undivided profits legally available for the payment of dividends. In addition, the Board of Governors of the Federal Reserve System (“FRB”) and the OCC are authorized to determine under certain circumstances that the payment of dividends would be an unsafe or unsound practice and to prohibit payment of such dividends. The FRB has indicated that banking organizations should generally pay dividends only out of current operating earnings. There are also statutory limits on the transfer of funds to the Company by its banking subsidiary, whether in the form of loans or other extensions of credit, investments or assets purchases. Such transfer by the Bank to the Company generally is limited in amount to 10% of the Bank’s capital and surplus, or 20% in the aggregate. Furthermore, such loans and extensions of credit are required to be collateralized in specific amounts.</t>
  </si>
  <si>
    <t>BENEFIT PLANS</t>
  </si>
  <si>
    <t>BENEFIT PLANS [Abstract]</t>
  </si>
  <si>
    <t xml:space="preserve">NOTE K: BENEFIT PLANS Pension and post-retirement plans The Company provides a qualified defined benefit pension to eligible employees and retirees, other post-retirement health and life insurance benefits to certain retirees, an unfunded supplemental pension plan for certain key executives, and an unfunded stock balance plan for certain of its nonemployee directors. Using a measurement date of December 31, the following table shows the funded status of the Company’s plans reconciled with amounts reported in the Company’s consolidated statements of condition: Pension Benefits Post-retirement Benefits (000’s omitted) 2018 2017 2018 2017 Change in benefit obligation: Benefit obligation at the beginning of year $ 147,450 $ 127,084 $ 1,785 $ 1,806 Service cost 4,561 4,181 0 0 Interest cost 5,676 5,717 69 76 Plan amendment / acquisition 883 11,646 0 0 Participant contributions 0 0 479 467 Deferred actuarial (gain)/loss (4,177 ) 8,978 191 245 Benefits paid (10,182 ) (10,156 ) (867 ) (809 ) Benefit obligation at end of year 144,211 147,450 1,657 1,785 Change in plan assets: Fair value of plan assets at beginning of year 217,107 180,400 0 0 Actual return of plan assets (3,858 ) 22,954 0 0 Participant contributions 0 0 479 467 Employer contributions 605 9,839 388 342 Plan acquisition 0 14,070 0 0 Benefits paid (10,182 ) (10,156 ) (867 ) (809 ) Fair value of plan assets at end of year 203,672 217,107 0 0 Over/(Under) funded status at year end $ 59,461 $ 69,657 $ (1,657 ) $ (1,785 ) Amounts recognized in the consolidated statement of condition were: Other assets $ 72,659 $ 81,000 $ 0 $ 0 Other liabilities (13,198 ) (11,343 ) (1,657 ) (1,785 ) Amounts recognized in accumulated other comprehensive loss/(income) (“AOCI”) were: Net loss $ 39,410 $ 26,935 $ 592 $ 420 Net prior service cost (credit) 4,939 2,944 (1,444 ) (1,622 ) Pre-tax AOCI 44,349 29,879 (852 ) (1,202 ) Taxes (10,870 ) (7,340 ) 210 296 AOCI at year end $ 33,479 $ 22,539 $ (642 ) $ (906 ) The benefit obligation for the defined benefit pension plan was $131.0 million and $136.1 million as of December 31, 2018 and 2017, respectively, and the fair value of plan assets as of December 31, 2018 and 2017 was $203.7 million and $217.1 million, respectively. Effective May 12, 2017, the Merchants Bank Pension Plan was merged into the Community Bank System, Inc. Pension Plan and the combined plan was revalued resulting in an additional unamortized actuarial gain of approximately $1.9 million, due primarily to a gain on plan assets that was partially offset by a decrease in the discount rate from 4.50% to 4.40% as of the valuation date. The defined benefit pension plan was amended effective December 31, 2018 to transfer certain obligations from the Company’s non-qualified supplemental pension plan and restoration plan into the qualified defined benefit pension plan. The Company has unfunded supplemental pension plans for certain key active and retired executives. The projected benefit obligation for the unfunded supplemental pension plan for certain key executives was $13.2 million and $11.3 million for 2018 and 2017, respectively. The Company also has an unfunded stock balance plan for certain of its nonemployee directors. The projected benefit obligation for the unfunded stock balance plan was $0.1 million for 2018 and 2017. The plan was frozen effective December 31, 2009. Effective June 1, 2018, the Company adopted the Community Bank System, Inc. Restoration Plan (“Restoration Plan”). The Restoration Plan is a non-qualified deferred compensation plan for certain employees whose benefits under tax-qualified retirement plans are restricted by the Internal Revenue Code Section 401(a)(17) limitation on compensation. Adoption of the plan resulted in an unfunded initial projected benefit obligation of approximately $0.8 million. The Restoration Plan was amended effective December 31, 2018 to transfer certain obligations into the Company’s qualified defined benefit pension plan. The projected benefit obligation for the unfunded Restoration Plan is immaterial as of December 31, 2018. Effective December 31, 2009, the Company terminated its post-retirement medical program for current and future employees. Remaining plan participants will include only existing retirees as of December 31, 2010. This change was accounted for as a negative plan amendment and a $3.5 million, net of income taxes, benefit for prior service was recognized in AOCI in 2009. This negative plan amendment is being amortized over the expected benefit utilization period of remaining plan participants. Amounts recognized in accumulated other comprehensive income, net of tax, for the year ended December 31, are as follows: Pension Benefits Post-retirement Benefits (000’s omitted) 2018 2017 2018 2017 Prior service cost/(credit) $ 1,509 $ 424 $ 135 $ 111 Net (gain) loss 9,431 (851 ) 129 148 Total $ 10,940 $ (427 ) $ 264 $ 259 The estimated costs, net of tax, that will be amortized from accumulated other comprehensive (income) loss into net periodic (income) cost over the next fiscal year are as follows: (000’s omitted) Pension Benefits Post-retirement Benefits Prior service credit $ 64 $ (179 ) Net loss 2,376 36 Total $ 2,440 $ (143 ) The weighted-average assumptions used to determine the benefit obligations as of December 31 are as follows: Pension Benefits Post-retirement Benefits 2018 2017 2018 2017 Discount rate 4.50 % 4.00 % 4.45 % 4.00 % Expected return on plan assets 7.00 % 7.00 % N/A N/A Rate of compensation increase 3.50 % 3.50 % N/A N/A The net periodic benefit cost as of December 31 is as follows: Pension Benefits Post-retirement Benefits (000’s omitted) 2018 2017 2016 2018 2017 2016 Service cost $ 4,561 $ 4,181 $ 4,106 $ 0 $ 0 $ 0 Interest cost 5,676 5,717 5,624 69 76 82 Expected return on plan assets (14,820 ) (13,354 ) (11,842 ) 0 0 0 Plan amendment 13 0 20 0 0 0 Amortization of unrecognized net loss/(gain) 1,193 767 1,508 21 8 (5 ) Amortization of prior service cost (293 ) 55 43 (179 ) (179 ) (179 ) Net periodic (benefit) $ (3,670 ) $ (2,634 ) $ (541 ) $ (89 ) $ (95 ) $ (102 ) Prior service costs in which all or almost all of the plan’s participants are fully eligible for benefits under the plan are amortized on a straight-line basis over the expected future working years of all active plan participants. Unrecognized gains or losses are amortized using the “corridor approach”, which is the minimum amortization required. Under the corridor approach, the net gain or loss in excess of 10 percent of the greater of the projected benefit obligation or the market-related value of the assets is amortized on a straight-line basis over the expected future working years of all active plan participants. The weighted-average assumptions used to determine the net periodic pension cost for the years ended December 31 are as follows: Pension Benefits Post-retirement Benefits 2018 2017 2016 2018 2017 2016 Discount rate 4.00 % 4.40 % 4.70 % 4.00 % 4.40 % 4.70 % Expected return on plan assets 7.00 % 7.00 % 7.00 % N/A N/A N/A Rate of compensation increase 3.50 % 3.50 % 3.50 % N/A N/A N/A The amount of benefit payments that are expected to be paid over the next ten years are as follows: (000’s omitted) Pension Benefits Post-retirement Benefits 2019 $ 9,250 $ 175 2020 9,547 139 2021 10,142 136 2022 10,607 133 2023 11,092 130 2024-2028 59,372 598 The payments reflect future service and are based on various assumptions including retirement age and form of payment (lump-sum versus annuity). Actual results may differ from these estimates. The assumed discount rate is used to reflect the time value of future benefit obligations. The discount rate was determined based upon the yield on high-quality fixed income investments expected to be available during the period to maturity of the pension benefits. This rate is sensitive to changes in interest rates. A decrease in the discount rate would increase the Company’s obligation and future expense while an increase would have the opposite effect. The expected long-term rate of return was estimated by taking into consideration asset allocation, reviewing historical returns on the type of assets held and current economic factors. Based on the Company’s anticipation of future experience under the defined benefit pension plan, the mortality tables used to determine future benefit obligations under the plan were updated as of December 31, 2018 to the RP-2014 Mortality Table for employees and healthy annuitants, adjusted backward to 2006 with Scale MP-2014, and then adjusted for mortality improvements with the Scale MP-2017 mortality improvement scale on a generational basis. The appropriateness of the assumptions are reviewed annually. Plan Assets The investment objective for the defined benefit pension plan is to achieve an average annual total return over a five-year period equal to the assumed rate of return used in the actuarial calculations. At a minimum performance level, the portfolio should earn the return obtainable on high quality intermediate-term bonds. The Company’s perspective regarding portfolio assets combines both preservation of capital and moderate risk-taking. Asset allocation favors fixed income securities, with a target allocation of approximately 60% equity securities and 40% fixed income securities and money market funds. Due to the volatility in the market, the target allocation is not always desirable and asset allocations will fluctuate between acceptable ranges. Prohibited transactions include purchase of securities on margin, uncovered call options, and short sale transactions. The fair values of the Company’s defined benefit pension plan assets at December 31, 2018 by asset category are as follows: Asset category (000’s omitted) Quoted Prices in Active Markets for Identical Assets Level 1 Significant Observable Inputs Level 2 Significant Unobservable Inputs Level 3 Total Cash equivalents $ 4,856 $ 0 $ 0 $ 4,856 Equity securities: U.S. large-cap 39,122 0 0 39,122 U.S mid/small cap 9,881 0 0 9,881 CBU stock 7,692 0 0 7,692 International 32,506 0 0 32,506 89,201 0 0 89,201 Fixed income securities: Government securities 64,417 11,370 0 75,787 Investment grade bonds 12,054 0 0 12,054 High yield (a) 6,712 0 0 6,712 83,183 11,370 0 94,553 Other investments (b) 14,267 66 0 14,333 Total (c) $ 191,507 $ 11,436 $ 0 $ 202,943 The fair values of the Company’s defined benefit pension plan assets at December 31, 2017 by asset category are as follows: Asset category (000’s omitted) Quoted Prices in Active Markets for Identical Assets Level 1 Significant Observable Inputs Level 2 Significant Unobservable Inputs Level 3 Total Money Market Accounts $ 0 $ 10,381 $ 0 $ 10,381 Equity securities: U.S. large-cap 53,154 0 0 53,154 U.S mid/small cap 26,309 0 0 26,309 CBU stock 8,344 0 0 8,344 International 47,723 0 0 47,723 135,530 0 0 135,530 Fixed income securities: Government securities 13,929 9,686 0 23,615 Investment grade bonds 19,278 0 0 19,278 High yield (a) 16,297 0 0 16,297 49,504 9,686 0 59,190 Other investments (b) 11,302 73 0 11,375 Total (c) $ 196,336 $ 20,140 $ 0 $ 216,476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7 million and $0.6 million at December 31, 2018 and 2017, respectively. The valuation techniques used to measure fair value for the items in the table above are as follows: · Money market funds - Managed portfolios, including commercial paper and other fixed income securities issued by U.S. and foreign corporations, asset-backed commercial paper, U.S. government securities, obligations of foreign governments and U.S. and foreign banks, which are valued at the closing price reported on the market on which the underlying securities are traded. · Equity securities and other investments – Mutual funds, equity securities and common stock of the Company which are valued at the quoted market price of shares held at year-end. · Fixed income securities - U.S. Treasuries, municipal bonds and notes, government sponsored entities, and corporate debt valued at the closing price reported on the active market on which the individual securities are traded or for municipal bonds and notes based on quoted prices for similar assets in the active market. The Company makes contributions to its funded qualified pension plan as required by government regulation or as deemed appropriate by management after considering the fair value of plan assets, expected return on such assets, and the value of the accumulated benefit obligation. The Company funds the payment of benefit obligations for the supplemental pension and post-retirement plans because such plans do not hold assets for investment. 401(k) Employee Stock Ownership Plan The Company has a 401(k) Employee Stock Ownership Plan in which employees can contribute from 1% to 90% of eligible compensation, with the first 3% being eligible for a 100% matching contribution in the form of Company common stock and the next 3% being eligible for a 50% matching contributions in the form of Company common stock. The expense recognized under this plan for the years ended December 31, 2018, 2017 and 2016 was $5.9 million, $5.3 million, and $4.3 million, respectively. Effective January 1, 2010, the defined benefit pension plan was modified to a new plan design that includes an interest credit contribution to be made to the 401(k) plan. The expense recognized for this interest credit contribution for the years ended December 31, 2018, 2017, and 2016 was $0.9 million, $0.8 million, and $0.7 million, respectively. The Company acquired The Merchants Bank 401(k) ESOP Plan with the Merchants acquisition and The Gordon B. Roberts 401(k) Plan with the GBR acquisition. Effective January 1, 2018, The Merchants Bank 401(k) ESOP Plan and The Gordon B. Roberts 401(k) Plan were merged into and became part of the Community Bank System, Inc. 401(k) Employee Stock Ownership Plan. Other Deferred Compensation Arrangements In addition to the supplemental pension plans for certain executives, the Company has nonqualified deferred compensation arrangements for several former directors, officers and key employees. All benefits provided under these plans are unfunded and payments to plan participants are made by the Company. At December 31, 2018 and 2017, the Company has recorded a liability of $2.8 million and $3.1 million, respectively. The expense recognized under these plans for the years ended December 31, 2018, 2017, and 2016 was approximately $0.08 million, $0.3 million, and $0.03 million, respectively. Deferred Compensation Plans for Directors Directors of the Company may defer all or a portion of their director fees under the Deferred Compensation Plan for Directors. Under this plan, there is a separate account for each participating director which is credited with the amount of shares that could have been purchased with the director’s fees as well as any dividends on such shares. On the distribution date, the director will receive common stock equal to the accumulated share balance in their account. As of December 31, 2018 and 2017, there were 151,977 and 150,110 shares credited to the participants’ accounts, for which a liability of $4.6 million and $4.2 million was accrued, respectively. The expense recognized under the plan for the years ended December 31, 2018, 2017 and 2016, was $0.2 million, $0.2 million, and $0.2 million, respectively. The Company acquired deferred compensation plans for certain non-employee directors and trustees of Merchants. Under the terms of these acquired deferred compensation plans, </t>
  </si>
  <si>
    <t>STOCK-BASED COMPENSATION PLANS</t>
  </si>
  <si>
    <t>STOCK-BASED COMPENSATION PLANS [Abstract]</t>
  </si>
  <si>
    <t>NOTE L: STOCK-BASED COMPENSATION PLANS The Company has a long-term incentive program for directors, officers and employees. Under this program, the Company initially authorized four million shares of Company common stock for the grant of incentive stock options, nonqualified stock options, restricted stock awards, and retroactive stock appreciation rights. The long-term incentive program was amended effective May 25, 2011, May 14, 2014 and May 17, 2017 to authorize an additional 900,000 shares, 1,000,000 shares and 1,000,000 shares of Company common stock, respectively, for the grant of incentive stock options, nonqualified stock options, restricted stock awards, and retroactive stock appreciation rights. As of December 31, 2018, the Company has authorization to grant up to approximately 1.5 million additional shares of Company common stock for these instruments. The nonqualified (offset) stock options in its Director’s Stock Balance Plan vest and become exercisable immediately and expire one year after the date the director retires or two years in the event of death. The remaining options have a ten-year term, and vest and become exercisable on a grant-by-grant basis, ranging from immediate vesting to ratably over a five-year period. Activity in this long-term incentive program is as follows: Stock Options Outstanding Weighted- average Exercise Price of Shares Outstanding at December 31, 2016 1,755,992 $ 30.85 Granted 197,943 57.02 Exercised (238,499 ) 25.72 Forfeited (7,140 ) 37.47 Outstanding at December 31, 2017 1,708,296 34.57 Granted 213,504 55.92 Exercised (268,004 ) 27.94 Forfeited (9,435 ) 45.54 Outstanding at December 31, 2018 1,644,361 $ 38.36 Exercisable at December 31, 2018 1,010,795 $ 32.66 The following table summarizes the information about stock options outstanding under the Company’s stock option plan at December 31, 2018: Options outstanding Options exercisable Range of Exercise Price Shares Weighted -average Exercise Price Weighted- average Remaining Life (years) Shares Weighted -average Exercise Price $ 0.00 – $18.00 10,978 $ 17.82 0.31 10,978 $ 17.82 $ 18.001 – $28.00 215,014 23.26 2.67 215,014 23.26 $ 28.001 – $29.00 142,691 28.78 3.22 142,691 28.78 $ 29.001 – $30.00 185,866 29.79 4.21 185,866 29.79 $ 30.001 – $40.00 686,103 37.09 6.34 391,658 37.06 $ 40.001 – $60.00 403,709 56.45 8.73 64,588 56.72 TOTAL 1,644,361 $ 38.36 5.90 1,010,795 $ 32.66 The weighted-average remaining contractual term of outstanding and exercisable stock options at December 31, 2018 is 5.90 years and 4.71 years, respectively. The aggregate intrinsic value of outstanding and exercisable stock options at December 31, 2018 is $32.8 million and $25.9 million, respectively. The Company recognized stock-based compensation expense related to non-qualified stock options of $2.6 million, $2.2 million and $2.2 million for the years ended December 31, 2018, 2017 and 2016, respectively. A related income tax benefit was recognized of $0.6 million, $0.8 million and $0.8 million for the 2018, 2017 and 2016 years, respectively. Compensation expense related to restricted stock vesting recognized in the income statement for 2018, 2017 and 2016 was approximately $3.2 million, $2.7 million and $2.4 million, respectively. Management estimated the fair value of options granted using the Black-Scholes option-pricing model. This model was originally developed to estimate the fair value of exchange-traded equity options, which (unlike employee stock options) have no vesting period or transferability restrictions. As a result, the Black-Scholes model is not necessarily a precise indicator of the value of an option, but it is commonly used for this purpose. The Black-Scholes model requires several assumptions, which management developed based on historical trends and current market observations. 2018 2017 2016 Weighted-average Fair Value of Options Granted $ 13.44 $ 12.78 $ 7.90 Assumptions: Weighted-average expected life (in years) 6.50 6.50 6.50 Future dividend yield 2.91 % 3.19 % 3.43 % Share price volatility 29.44 % 29.71 % 30.00 % Weighted-average risk-free interest rate 2.82 % 2.31 % 1.72 % Unrecognized stock-based compensation expense related to non-vested stock options totaled $4.7 million at December 31, 2018. The weighted-average period over which this unrecognized expense would be recognized is 3.3 years. The total fair value of stock options vested during 2018, 2017, and 2016 were $2.3 million, $2.2 million and $2.1 million, respectively. During the 12 months ended December 31, 2018 and 2017, proceeds from stock option exercises totaled $9.4 million and $7.7 million, respectively, and the related tax benefits from exercise were approximately $1.6 million and $2.3 million, respectively. During the twelve months ended December 31, 2018 and 2017, approximately 0.3 million and 0.2 million shares, respectively, were issued in connection with stock option exercises each year. The total intrinsic value of options exercised during 2018, 2017 and 2016 were $8.4 million, $7.6 million and $10.3 million, respectively. A summary of the status of the Company’s unvested restricted stock awards as of December 31, 2018, and changes during the twelve months ended December 31, 2018 and 2017, is presented below: Restricted Shares Weighted-average grant date fair value Unvested at December 31, 2016 253,830 $ 29.98 Awards 46,428 57.02 Forfeitures (4,863 ) 24.78 Vestings (64,522 ) 33.69 Unvested at December 31, 2017 230,873 34.06 Awards 50,133 55.92 Forfeitures (3,429 ) 34.95 Vestings (56,514 ) 39.40 Unvested at December 31, 2018 221,063 $ 37.72 Unrecognized stock-based compensation expense related to unvested restricted stock totaled $4.6 million at December 31, 2018, which will be recognized as expense over the next five years. The weighted-average period over which this unrecognized expense would be recognized is 3.2 years. The total fair value of restricted stock vested during 2018, 2017, and 2016 were $2.3 million, $2.2 million and $2.5 million, respectively.</t>
  </si>
  <si>
    <t>EARNINGS PER SHARE</t>
  </si>
  <si>
    <t>EARNINGS PER SHARE [Abstract]</t>
  </si>
  <si>
    <t>NOTE M: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December 31, 2018.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those where the average market price is greater than the exercise price) were exercised and the proceeds were used to repurchase common shares in the open market at the average market price for the applicable time period. There were approximately 0.4 million, 0.2 million and 0.3 million weighted-average anti-dilutive stock options outstanding at December 31, 2018, 2017 and 2016, respectively, which were not included in the computation below. The following is a reconciliation of basic to diluted earnings per share for the years ended December 31, 2018, 2017 and 2016. (000’s omitted, except per share data) 2018 2017 2016 Net income $ 168,641 $ 150,717 $ 103,812 Income attributable to unvested stock-based compensation awards (744 ) (597 ) (550 ) Income available to common shareholders $ 167,897 $ 15 0, 0 $ 103,262 Weighted-average common shares outstanding - basic 51 , 48 , 44,091 Basic earnings per share $ 3.28 $ 3 . $ 2.34 Net income $ 168,641 $ 150,717 $ 103,812 Income attributable to unvested stock-based compensation awards (744 ) (597 ) (550 ) Income available to common shareholders $ 167,897 $ 150,12 0 $ 103,262 Weighted-average common shares outstanding 51 , 48 , 44,091 Assumed exercise of stock options 583 627 394 Weighted-average common shares outstanding – diluted 51 , 49,470 44,485 Diluted earnings per share $ 3.24 $ 3.03 $ 2.32 Cash dividends declared per share $ 1.44 $ 1.32 $ 1.26 Stock Repurchase Program At its December 2017 meeting, the Company’s Board of Directors (the “Board”) approved a stock repurchase program authorizing the repurchase of up to 2.5 million shares of the Company’s common stock in accordance with securities laws and regulations, through December 31, 2018. At its December 2018 meeting, the Board approved a similar program for 2019, authorizing the repurchase of up to 2.5 million shares of the Company’s common stock through December 31, 2019. Any repurchased shares will be used for general corporate purposes, including those related to stock plan activities. The timing and extent of repurchases will depend on market conditions and other corporate considerations as determined at the Company’s discretion. There were no stock repurchases pursuant to the announced plans in 2018 or 2017.</t>
  </si>
  <si>
    <t>COMMITMENTS, CONTINGENT LIABILITIES AND RESTRICTIONS</t>
  </si>
  <si>
    <t>COMMITMENTS, CONTINGENT LIABILITIES AND RESTRICTIONS [Abstract]</t>
  </si>
  <si>
    <t>NOTE N: COMMITMENTS, CONTINGENT LIABILITIES AND RESTRICTIONS The Company is a party to financial instruments with off-balance-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at December 31: (000’s omitted) 2018 2017 Commitments to extend credit $ 1,134 , $ 1,080,004 Standby letters of credit 33 , 23,782 Total $ 1,167 , $ 1,103,786 The Bank has unused lines of credit of $25.0 million at December 31, 2018. The Bank has unused borrowing capacity of approximately $1.62 billion through collateralized transactions with the FHLB and $23.5 million through collateralized transactions with the Federal Reserve. The Company is required to maintain a reserve balance, as established by the FRB. The required average total reserve for the 14-day maintenance period of December 20, 2018 through January 2, 2019 was with $76.6 million represented by cash on hand and the remaining $13.1 million was required to be on deposit with the Federal Reserve. The Company and its subsidiaries are subject in the normal course of business to various pending and threatened legal proceedings in which claims for monetary damages are asserted. As of December 31, 2018, management, after consultation with legal counsel, does not anticipate that the aggregate ultimate liability arising out of litigation pending or threatened against the Company or its subsidiaries will be material to the Company’s consolidated financial position. On at least a quarterly basis the Company assesses its liabilities and contingencies in connection with such legal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The range of reasonably possible losses for matters where an exposure is not currently estimable or considered probable, beyond the existing recorded liabilities, is between $0 and $1 million in the aggregate. Although the Company does not believe that the outcome of pending litigation will be material to the Company’s consolidated financial position, it cannot rule out the possibility that such outcomes will be material to the consolidated results of operations for a particular reporting period in the future.</t>
  </si>
  <si>
    <t>LEASES</t>
  </si>
  <si>
    <t>LEASES [Abstract]</t>
  </si>
  <si>
    <t xml:space="preserve">NOTE O: LEASES The Company leases buildings, office space, and equipment under agreements that expire in various years. Rental expense included in operating expenses amounted to $9.0 million, $7.3 million and $5.8 million in 2018, 2017 and 2016, respectively. The future minimum rental commitments as of December 31, 2018 for all non-cancelable operating leases are as follows: 2019 $ 8,452 2020 7,262 2021 5,673 2022 4,411 2023 2,621 Thereafter 10,390 Total $ 38,809 </t>
  </si>
  <si>
    <t>REGULATORY MATTERS</t>
  </si>
  <si>
    <t>REGULATORY MATTERS [Abstract]</t>
  </si>
  <si>
    <t>NOTE P: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Management believes, as of December 31, 2018, that the Company and Bank meet all applicable capital adequacy requirements. Basel III Transitional rules became effective for the Company on January 1, 2015 with all of the requirements being phased in over a multi-year schedule, and fully phased in by January 1, 2019. Beginning in 2016, the Company and the Bank are required to maintain a “capital conservation buffer,” composed entirely of common equity Tier 1 capital, in addition to minimum risk-based capital ratios. The required capital conservation buffer is 1.875% for 2018 and 1.25% for 2017. As of December 31, 2018 and 2017, the amounts, ratios and requirements for the Company are presented below calculated under the Basel III Standardized Transitional Approach. As of December 31, 2018, the OCC categorized the Company and Bank as “well capitalized” under the regulatory framework for prompt corrective action. Actual For capital adequacy purposes For capital adequacy purposes plus Capital Conservation Buffer To be well-capitalized under prompt corrective action (000’s omitted) Amount Ratio Amount Ratio Amount Ratio Amount Ratio Community Bank System, Inc.: 2018 Tier 1 Leverage ratio $ 1,093,166 11.08 % $ 394,700 4.00 % $ 493,375 5.00 % Tier 1 risk-based capital 1,093,166 18.23 % 359,747 6.00 % $ 472,168 7.875 % 479,662 8.00 % Total risk-based capital 1,142,927 19.06 % 479,662 8.00 % 592,083 9.875 % 599,578 10.00 % Common equity tier 1 capital 998,111 16.65 % 269,810 4.50 % 382,231 6.375 % 389,726 6.50 % 2017 Tier 1 Leverage ratio $ 995,860 10.00 % $ 398,183 4.00 % $ 497,729 5.00 % Tier 1 risk-based capital 995,860 16.64 % 358,988 6.00 % $ 433,777 7.25 % 478,651 8.00 % Total risk-based capital 1,043,910 17.45 % 478,651 8.00 % 553,440 9.25 % 598,314 10.00 % Common equity tier 1 capital 876,685 14.65 % 269,241 4.50 % 344,030 5.75 % 388,904 6.50 % Community Bank, N.A.: 2018 Tier 1 Leverage ratio $ 912,995 9.32 % $ 391,953 4.00 % $ 489,941 5.00 % Tier 1 risk-based capital 912,995 15.35 % 356,973 6.00 % $ 468,527 7.875 % 475,964 8.00 % Total risk-based capital 962,756 16.18 % 475,964 8.00 % 587,518 9.875 % 594,955 10.00 % Common equity tier 1 capital 912,940 15.35 % 267,730 4.50 % 379,284 6.375 % 386,721 6.50 % 2017 Tier 1 Leverage ratio $ 859,538 8.71 % $ 394,981 4.00 % $ 493,726 5.00 % Tier 1 risk-based capital 859,538 14.50 % 355,641 6.00 % $ 429,733 7.25 % 474,188 8.00 % Total risk-based capital 907,588 15.31 % 474,188 8.00 % 548,280 9.25 % 592,736 10.00 % Common equity tier 1 capital 859,483 14.50 % 266,731 4.50 % 340,823 5.75 % 385,278 6.50 %</t>
  </si>
  <si>
    <t>PARENT COMPANY STATEMENTS</t>
  </si>
  <si>
    <t>PARENT COMPANY STATEMENTS [Abstract]</t>
  </si>
  <si>
    <t xml:space="preserve">NOTE Q: PARENT COMPANY STATEMENTS The condensed statements of condition of the parent company, Community Bank System, Inc., at December 31 are as follows: (000’s omitted) 2018 2017 Assets: Cash and cash equivalents $ 116,133 $ 84,460 Investment securities 3,452 4,322 Investment in and advances to: Bank subsidiary 1,522,109 1,511,780 Non-bank subsidiaries 182,617 169,341 Other assets 8,957 9,150 Total assets $ 1,833,268 $ 1,779,053 Liabilities and shareholders’ equity: Accrued interest and other liabilities $ 21,546 $ 20,924 Borrowings 97,939 122,814 Shareholders’ equity 1,713,783 1,635,315 Total liabilities and shareholders’ equity $ 1,833,268 $ 1,779,053 The condensed statements of income of the parent company for the years ended December 31 is as follows: (000’s omitted) 2018 2017 2016 Revenues: Dividends from subsidiaries: Bank subsidiary $ 98,000 $ 91,000 $ 89,000 Non-bank subsidiaries 9,250 35,500 1,750 Interest and dividends on investments 161 133 102 Total revenues 107,411 126,633 90,852 Expenses: Interest on borrowings 4,677 3,904 2,949 Acquisition expenses 0 91 429 Loss on debt prepayment 318 0 0 Other expenses 131 26 11 Total expenses 5,126 4,021 3,389 Income before tax benefit and equity in undistributed net income of subsidiaries 102,285 122,612 87,463 Income tax benefit 1,330 1,930 866 Income before equity in undistributed net income of subsidiaries 103,615 124,542 88,329 Equity in undistributed net income of subsidiaries 65,026 26,175 15,483 Net income $ 168,641 $ 150,717 $ 103,812 Other comprehensive (loss), net of tax: Changes in other comprehensive (loss)/income related to pension and other post retirement obligations (11,204 ) 168 3,322 Changes in other comprehensive loss related to unrealized losses on available-for-sale securities (30,402 ) (11,065 ) (14,714 ) Other comprehensive loss (41,606 ) (10,897 ) (11,392 ) Comprehensive income $ 127,035 $ 139,820 $ 92,420 The statements of cash flows of the parent company for the years ended December 31 is as follows: (000’s omitted) 2018 2017 2016 Operating activities: Net income $ 168 , $ 150,717 $ 103,812 Adjustments to reconcile net income to net cash provided by operating activities Equity in undistributed net income of subsidiaries (65 , ) (26,175 ) (15,483 ) Net change in other assets and other liabilities (1,084 ) 1,870 (215 ) Net cash provided by operating activities 102,531 126,412 88,114 Investing activities: Proceeds from redemption of investment securities 776 0 0 Cash paid for acquisitions, net of cash acquired of $0, $150,534, and $0, respectively 0 (139,471 ) 0 Capital contributions to subsidiaries 0 (11,063 ) 0 Net cash provided by/(used in) investing activities 776 (150,534 ) 0 Financing activities: Repayment of borrowings (25,207 ) 0 0 Issuance of common stock 12 , 0 9,700 15,326 Purchase of treasury stock (298 ) (3,306 ) (3,470 ) Sale of treasury stock 12 , 10,060 8,888 Increase in deferred compensation arrangements 298 3,306 0 Cash dividends paid (71 , ) (62,305 ) (55,048 ) Net cash used in financing activities (71 , ) (42,545 ) (34,304 ) Change in cash and cash equivalents 31,673 (66,667 ) 53,81 0 Cash and cash equivalents at beginning of year 84,460 151,127 97,317 Cash and cash equivalents at end of year $ 116 , $ 84,460 $ 151,127 Supplemental disclosures of cash flow information: Cash paid for interest $ 4 , $ 3,826 $ 2,909 Supplemental disclosures of noncash financing activities Dividends declared and unpaid $ 19 , $ 17,460 $ 14,268 Capital contributions to subsidiaries 0 513,769 0 Common stock issued for acquisition 0 343,132 0 </t>
  </si>
  <si>
    <t>FAIR VALUE</t>
  </si>
  <si>
    <t>FAIR VALUE [Abstract]</t>
  </si>
  <si>
    <t>NOTE R: FAIR VALUE Accounting standards allow entities an irrevocable option to measure certain financial assets and financial liabilities at fair value. Unrealized gains and losses on items for which the fair value option has been elected are reported in earnings. The Company has elected to value mortgage loans held for sale at fair value in order to more closely match the gains and losses associated with loans held for sale with the gains and losses on forward sales contracts. Accordingly, the impact on the valuation will be recognized in the Company’s consolidated statement of income. All mortgage loans held for sale are current and in performing status.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Level 1 – Quoted prices in active markets for identical assets or liabilities. · Level 2 – Quoted prices in active markets for similar assets or liabilities, or quoted prices for identical or similar assets or liabilities in markets that are not active, or inputs other than quoted prices that are observable for the asset or liability. · Level 3 – Significant valuation assumptions not readily observable in a market.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December 31, 2018 (000's omitted) Level 1 Level 2 Level 3 Total Fair Value Available-for-sale investment securities: U.S. Treasury and agency securities $ 1,896,931 $ 126,822 $ 0 $ 2,023,753 Obligations of state and political subdivisions 0 459,154 0 459,154 Government agency mortgage-backed securities 0 382,477 0 382,477 Corporate debt securities 0 2,546 0 2,546 Government agency collateralized mortgage obligations 0 68,119 0 68,119 Total available-for-sale investment securities 1,896,931 1,039,118 0 2,936,049 Equity securities 432 0 0 432 Mortgage loans held for sale 0 83 0 83 Interest rate swap agreements asset 0 793 0 793 Interest rate swap agreements liability 0 (742 ) 0 (742 ) Total $ 1,897,363 $ 1,039,252 $ 0 $ 2,936,615 December 31, 2017 (000's omitted) Level 1 Level 2 Level 3 Total Fair Value Available-for-sale investment securities: U.S. Treasury and agency securities $ 1,909,290 $ 144,781 $ 0 $ 2,054,071 Obligations of state and political subdivisions 0 528,956 0 528,956 Government agency mortgage-backed securities 0 357,538 0 357,538 Corporate debt securities 0 2,623 0 2,623 Government agency collateralized mortgage obligations 0 87,374 0 87,374 Marketable equity securities 526 0 0 526 Total available-for-sale investment securities 1,909,816 1,121,272 0 3,031,088 Mortgage loans held for sale 0 461 0 461 Commitments to originate real estate loans for sale 0 0 89 89 Forward sales commitments 0 4 0 4 Interest rate swap agreements asset 0 1,064 0 1,064 Interest rate swap agreements liability 0 (904 ) 0 (904 ) Total $ 1,909,816 $ 1,121,897 $ 89 $ 3,031,802 The valuation techniques used to measure fair value for the items in the table above are as follows: · Available for sale investment securities – The fair value of available-for-sale investment securities is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LIBOR swap yield curve, market prepayment speeds, credit information, market spreads, and security’s terms and conditions, are observable. See Note C for further disclosure of the fair value of investment securities. · Mortgage loans held for sale – Mortgage loans held for sale are carried at fair value, which is determined using quoted secondary-market prices of loans with similar characteristics and, as such, have been classified as a Level 2 valuation. The unpaid principal value of mortgage loans held for sale at December 31, 2018 is approximately $0.1 million. The unrealized gain on mortgage loans was recognized in other banking services revenues in the Consolidated Statement of Income for the year ended December 31, 2018 and was immaterial.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 agreements – 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Assets and liabilities measured on a non-recurring basis: December 31, 2018 December 31, 2017 (000's omitted) Level 1 Level 2 Level 3 Total Fair Value Level 1 Level 2 Level 3 Total Fair Value Impaired loans $ 0 $ 0 $ 1,102 $ 1,102 $ 0 $ 0 $ 0 $ 0 Other real estate owned 0 0 1,320 1,320 0 0 1,915 1,915 Total $ 0 $ 0 $ 2,422 $ 2,422 $ 0 $ 0 $ 1,915 $ 1,915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 to 69% at December 31, 2018,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no valuation allowance at December 31, 2018 as the fair value of mortgage servicing rights of approximately $2.4 million exceeded the carrying value of approximately $1.1 million. 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18 or 2017. The significant unobservable inputs used in the determination of fair value of assets classified as Level 3 on a recurring or non-recurring basis as of December 31, 2018 are as follows: (000's omitted) Fair Value Valuation Technique Significant Unobservable Inputs Significant Unobservable Input Range (Weighted Average) Impaired loans $ 1,102 Fair value of collateral Estimated cost of disposal/market adjustment 9.0% - 35.4% (28.8 %) Other real estate owned 1,320 Fair value of collateral Estimated cost of disposal/market adjustment 9.0% - 69 . . %) The significant unobservable inputs used in the determination of fair value of assets classified as Level 3 on a recurring or non-recurring basis as of December 31, 2017 are as follows: (000's omitted) Fair Value Valuation Technique Significant Unobservable Inputs Significant Unobservable Input Range (Weighted Average) Other real estate owned $ 1,915 Fair value of collateral Estimated cost of disposal/market adjustment 9.0% - 99.0% (38.5 %) Commitments to originate real estate loans for sale 89 Discounted cash flow Embedded servicing value 1 %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December 31, 2018 and 2017 are as follows: December 31, 2018 December 31, 2017 (000's omitted) Carrying Value Fair Value Carrying Value Fair Value Financial assets: Net loans $ 6,231,837 $ 6,247,939 $ 6,209,174 $ 6,244,941 Financial liabilities: Deposits 8,322,371 8,308,765 8,444,420 8,431,481 Short-term borrowings 54,400 54,400 24,000 24,000 Securities sold under agreement to repurchase, short-term 259,367 259,367 337,011 337,011 Other long-term debt 1,976 1,921 2,071 2,021 Subordinated debt held by unconsolidated subsidiary trusts 97,939 97,939 122,814 122,814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debt held by unconsolidated subsidiary trusts have been classified as a Level 2 valuation. The fair value of FHLB overnight advances and securities sold under agreement to repurchase, short-term, is the amount payable on demand at the reporting date. Fair values for long-term borrowings and subordinated debt held by unconsolidated subsidiary trusts are estimated using discounted cash flows and interest rates currently being offered on similar securities. The difference between the carrying values of long-term borrowings and subordinated debt held by unconsolidated subsidiary trusts,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si>
  <si>
    <t>DERIVATIVE INSTRUMENTS</t>
  </si>
  <si>
    <t>DERIVATIVE INSTRUMENTS [Abstract]</t>
  </si>
  <si>
    <t>NOTE S: DERIVATIVE INSTRUMENTS The Company is party to derivative financial instruments in the normal course of its business to meet the financing needs of its customers and to manage its own exposure to fluctuations in interest rates. These financial instruments have been limited to interest rate swap agreements, commitments to originate real estate loans held for sale and forward sales commitments. The Company does not hold or issue derivative financial instruments for trading or other speculative purposes. The Company enters into forward sales commitments for the future delivery of residential mortgage loans, and interest rate lock commitments to fund loans at a specified interest rate. The forward sales commitments are utilized to reduce interest rate risk associated with interest rate lock commitments and loans held for sale. Changes in the estimated fair value of the forward sales commitments and interest rate lock commitments subsequent to inception are based on changes in the fair value of the underlying loan resulting from the fulfillment of the commitment and changes in the probability that the loan will fund within the terms of the commitment, which is affected primarily by changes in interest rates and the passage of time. At inception and during the life of the interest rate lock commitment, the Company includes the expected net future cash flows related to the associated servicing of the loan as part of the fair value measurement of the interest rate lock commitments. These derivatives are recorded at fair value, which were immaterial at December 31, 2018. The effect of the changes to these derivatives for the year then ended was also immaterial. The Company acquired interest rate swaps from the Merchants acquisition with notional amounts with certain commercial customers which totaled $37.0 million at December 31, 2018. In order to minimize the Company’s risk, these customer derivatives (pay floating/receive fixed swaps) have been offset with essentially matching interest rate swaps (pay fixed/receive floating swaps) with the Company’s counterparty totaling $37.0 million. The weighted average receive rate of these interest rate swaps was 4.34%, the weighted average pay rate was 3.84% and the weighted average maturity was 5.5 years. The fair values of $0.7 million and $0.7 million were reflected in other assets and other liabilities, respectively, in the accompanying consolidated statement of condition at December 31, 2018. Hedge accounting has not been applied for these derivatives. Sinc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The Company also acquired interest rate swaps from the Merchants acquisition with notional amounts totaling $6.6 million at December 31, 2018 that were designated as fair value hedges of certain fixed rate loans with municipalities. At December 31, 2018, the weighted average receive rate of these interest rate swaps was 2.92%, the weighted average pay rate was 3.11% and the weighted average maturity was 14.5 years. The fair value of $0.1 million at December 31, 2018, was reflected as a reduction to loans and an increase to other assets. The ineffective portion of the interest swaps was immaterial and as such, amounts are not recognized in earnings. The Company assessed its counterparty risk at December 31, 2018 and determined any credit risk inherent in our derivative contracts was not material. Information about the fair value of derivative financial instruments can be found in Note R to these consolidated financial statements.</t>
  </si>
  <si>
    <t>VARIABLE INTEREST ENTITIES</t>
  </si>
  <si>
    <t>VARIABLE INTEREST ENTITIES [Abstract]</t>
  </si>
  <si>
    <t>NOTE T: VARIABLE INTEREST ENTITIES The Company’s wholly-owned subsidiaries, Community Capital Trust IV and MBVT Statutory Trust I, are VIEs for which the Company is not the primary beneficiary. Accordingly, the accounts of these entities are not included in the Company’s consolidated financial statements. See further information regarding Community Capital Trust IV and MBVT Statutory Trust I in Note H: Borrowings. In connection with the Company’s acquisition of Oneida Financial Corp, the Company acquired OPFC II which holds a 50% membership interest in 706 North Clinton, LLC (“706 North Clinton”), an entity formed for the purpose of acquiring and rehabilitating real property. The real property held by 706 North Clinton is principally occupied by subsidiaries of the Company. The Company analyzed the operating agreement and capital structure of 706 North Clinton and determined that it was the primary beneficiary and therefore should consolidate 706 North Clinton in its financial statements. This conclusion was based on the determination that the Company has a de facto agency relationship because of the financing arrangement between the other member of 706 North Clinton and the Bank which provides OPFC II with both the power to direct the activities of 706 North Clinton and the obligation to absorb any losses of 706 North Clinton. The carrying amount of the assets and liabilities of 706 North Clinton and the classification of these assets and liabilities in the Company’s consolidated statements of condition at December 31 is as follows: (000’s omitted) 2018 2017 Cash and cash equivalents $ 104 $ 74 Premises and equipment, net 6,109 6,266 Other assets 33 5 Total assets $ 6,246 $ 6,345 Total liabilities $ 0 $ 0 In addition to the assets and liabilities of 706 North Clinton, the minority interest in 706 North Clinton of $3.1 million at December 31, 2018 is included in the Company’s consolidated statement of condition. The creditors of 706 North Clinton do not have a claim on the general assets of the Company. The Company’s maximum loss exposure net of minority interest in 706 North Clinton is approximately $4.8 million as of December 31, 2018, including a $1.7 million loss exposure related to the financing agreement between the other member of 706 North Clinton and the Bank.</t>
  </si>
  <si>
    <t>SEGMENT INFORMATION</t>
  </si>
  <si>
    <t>SEGMENT INFORMATION [Abstract]</t>
  </si>
  <si>
    <t xml:space="preserve">NOTE U: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BNA operates the Banking segment that provides full-service banking to consumers, businesses, and governmental units in Upstate New York as well as Northeastern Pennsylvania, Vermont and Western Massachusetts. Employee Benefit Services, which includes operating subsidiaries of BPAS, BPAS-APS, BPAS Trust Company of Puerto Rico, NRS and HB&amp;T, management services including trust services provided by the personal trust unit within the Bank, broker-dealer and investment advisory services provided by CISI and The Carta Group, and asset management provided by Nottingham, and (b) full-service insurance, risk management and employee benefit services provided by OneGroup. The accounting policies used in the disclosure of business segments are the same as those described in the summary of significant accounting policies (See Note A). Information about reportable segments and reconciliation of the information to the consolidated financial statements follows: (000’s omitted) Banking Employee Benefit Services All Other Eliminations Consolidated Total 2018 Net interest income $ 344,551 $ 376 $ 128 $ 0 $ 345,055 Provision for loan losses 10,837 0 0 0 10,837 Noninterest revenue 75,399 94,449 57,204 (2,993 ) 224,059 Amortization of intangible assets 6,429 8,015 3,711 0 18,155 Acquisition expenses (782 ) 7 6 0 (769 ) Other operating expenses 231,362 56,275 43,259 (2,993 ) 327,903 Income before income taxes $ 172,104 $ 30,528 $ 10,356 $ 0 $ 212,988 Assets $ 10,397,623 $ 207,460 $ 68,288 $ (66,076 ) $ 10,607,295 Goodwill $ 629,916 $ 83,275 $ 20,312 $ 0 $ 733,503 Core deposit intangibles &amp; Other intangibles $ 18,596 $ 44,545 $ 10,705 $ 0 $ 73,846 2017 Net interest income $ 315,025 $ 396 $ 254 $ 0 $ 315,675 Provision for loan losses 10,984 0 0 0 10,984 Noninterest revenue 73,337 82,743 49,201 (2,858 ) 202,423 Amortization of intangible assets 5,296 8,578 3,067 0 16,941 Acquisition expenses 24,549 1,194 243 0 25,986 Other operating expenses 218,608 51,138 37,334 (2,858 ) 304,222 Income before income taxes $ 128,925 $ 22,229 $ 8,811 $ 0 $ 159,965 Assets $ 10,505,919 $ 203,369 $ 66,548 $ (29,638 ) $ 10,746,198 Goodwill $ 629,916 $ 84,449 $ 20,065 $ 0 $ 734,430 Core deposit intangibles &amp; Other intangibles $ 25,025 $ 52,288 $ 13,345 $ 0 $ 90,658 2016 Net interest income $ 273,542 $ 162 $ 192 $ 0 $ 273,896 Provision for loan losses 8,076 0 0 0 8,076 Noninterest revenue 66,059 48,261 43,747 (2,442 ) 155,625 Amortization of intangible assets 2,682 420 2,377 0 5,479 Acquisition expenses 1,005 445 256 0 1,706 Other operating expenses 190,263 36,892 34,950 (2,442 ) 259,663 Income before income taxes $ 137,575 $ 10,666 $ 6,356 $ 0 $ 154,597 Assets $ 8,598,057 $ 38,742 $ 71,428 $ (41,790 ) $ 8,666,437 Goodwill $ 440,870 $ 8,019 $ 16,253 $ 0 $ 465,142 Core deposit intangibles &amp; Other intangibles $ 7,107 $ 666 $ 7,929 $ 0 $ 15,702 </t>
  </si>
  <si>
    <t>SUBSEQUENT EVENTS</t>
  </si>
  <si>
    <t>SUBSEQUENT EVENTS [Abstract]</t>
  </si>
  <si>
    <t>NOTE V: SUBSEQUENT EVENTS Companies are required to evaluate events and transactions that occur after the balance sheet date but before the date the financial statements are issued, or available to be issued in the case of non-public entities. They must recognize in the financial statements the effect of all events or transactions that provide additional evidence of conditions that existed at the balance sheet date, including the estimates inherent in the financial preparation process. Entities do not recognize the impact of events or transactions that provide evidence about conditions that did not exist at the balance sheet date but arose after that date. On January 22, 2019, the Company announced that it had entered into a definitive agreement to acquire Kinderhook Bank Corp. (“Kinderhook”), parent company of The National Union Bank of Kinderhook headquartered in Kinderhook, New York, for approximately $93.4 million in cash. The acquisition will extend the Company’s footprint into the Capital District of Upstate New York. Upon the completion of the merger, the Bank will add 11 branch locations across a five county area in the Capital District of Upstate New York. The acquisition is expected to close during the third quarter of 2019, pending both customary regulatory and Kinderhook shareholder approval. The Company expects to incur certain one-time, transaction-related costs in 2019. On January 2, 2019, the Company, through its subsidiary, Community Investment Services, Inc. (“CISI”), completed its acquisition of certain assets of Wealth Resources Network, Inc. (“Wealth Resources”), a financial services business headquartered in Liverpool, New York. The Company paid $1.2 million in cash to acquire the assets of Wealth Resources and recorded a $1.2 million customer list intangible asset in conjunction with the acquisition.</t>
  </si>
  <si>
    <t>SUMMARY OF SIGNIFICANT ACCOUNTING POLICIES (Policies)</t>
  </si>
  <si>
    <t>Nature of Operations</t>
  </si>
  <si>
    <t>Nature of Operations Community Bank System, Inc. (the “Company”) is a registered financial holding company which wholly-owns two significant consolidated subsidiaries: Community Bank, N.A. (the “Bank” or “CBNA”), and Benefit Plans Administrative Services, Inc. (“BPAS”). As of December 31, 2018, BPAS owns five subsidiaries: Benefit Plans Administrative Services, LLC (“BPA”), a provider of defined benefit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NRS owns one subsidiary, Global Trust Company, Inc. (“GTC”), a non-depository trust company which provides fiduciary services for collective investment trusts and other products. HB&amp;T owns one subsidiary, Hand Securities Inc. (“HSI”), an introducing broker-dealer. The Company also wholly-owns two unconsolidated subsidiary business trusts formed for the purpose of issuing mandatorily-redeemable preferred securities which are considered Tier I capital under regulatory capital adequacy guidelines (see Note P). As of December 31, 2018, the Bank operated 224 full service branches operating as Community Bank, N.A. throughout 35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CH Investment Fund, LLC (“NOTCH”), Nottingham Advisors, Inc. (“Nottingham”), OneGroup NY, Inc. (“OneGroup”), and Oneida Preferred Funding II LLC (“OPFC II”). OneGroup is a full-service insurance agency offering personal and commercial property insurance and other risk management products and services. NOTCH, PFC and OPFC II primarily act as investors in residential and commercial real estate activities. TMC provides cash management, investment, and treasury services to the Bank. CISI and Carta Group provide broker-dealer and investment advisory services. Nottingham provides asset management services to individuals, corporations, corporate pension and profit sharing plans, and foundations.</t>
  </si>
  <si>
    <t>Principles of Consolidation</t>
  </si>
  <si>
    <t>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T to the consolidated financial statements.</t>
  </si>
  <si>
    <t>Critical Accounting Estimates in the Preparation of Financial Statements</t>
  </si>
  <si>
    <t>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loan losses, actuarial assumptions associated with the pension, post-retirement and other employee benefit plans, the provision for income taxes, investment valuation and other-than-temporary impairment, the carrying value of goodwill and other intangible assets, and acquired loan valuations.</t>
  </si>
  <si>
    <t>Risk and Uncertainties</t>
  </si>
  <si>
    <t>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loan loss allowances, and operating restrictions resulting from the regulators’ judgments based on information available to them at the time of their examinations.</t>
  </si>
  <si>
    <t>Revenue Recognition</t>
  </si>
  <si>
    <t>Revenue Recognition On January 1, 2018, the Company adopted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the newly adopted guidance. Topic 606 is applicable to the Company’s noninterest revenue streams including its deposit related fees, electronic payment interchange fees, merchant income, trust, asset management and other wealth management revenues, insurance commissions and benefit plan services income. However, the recognition of these revenue streams did not change significantly upon adoption of Topic 606. Noninterest revenue streams in-scope of Topic 606 are discussed below. Deposit Service Fees Deposit service fees consist of account activity fees, monthly service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26.4 million of accounts receivable, including $7.8 million of unbilled fee revenue, and $2.2 million of unearned revenue was recorded in the Consolidated Statements of Condition. As of December 31, 2017, $29.8 million of accounts receivable, including $6.5 million of unbilled fee revenue, and $3.9 million of unearned revenue was recorded in the Consolidated Statements of Condition.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Cash and Cash Equivalents</t>
  </si>
  <si>
    <t>Cash and Cash Equivalents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18 and 2017, cash and cash equivalents reported in the consolidated statements of condition included cash due from banks of $15.0 million and $36.0 million, respectively.</t>
  </si>
  <si>
    <t>Investment Securities</t>
  </si>
  <si>
    <t>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The Company did not use the held-to-maturity classification in 2017 or 2018.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18. Equity securities with a readily determinable fair value are reported at fair value with net unrealized gains and losses recognized in the consolidated statement of income. Certain equity securities that do not have a readily determinable fair value are stated at cost, less impairmen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The Company conducts an assessment of all securities in an unrealized loss An OTTI loss must be recognized for a debt security in an unrealized loss position if there is intent to sell the security or it is more likely than not the Company will be required to sell the security prior to recovery of its amortized cost basis. In this situation, the amount of loss recognized in income is equal to the difference between the fair value and the amortized cost basis of the security. Even if management does not have the intent, and it is not more likely than not that the Company will be required to sell the securities, an evaluation of the expected cash flows to be received is performed to determine if a credit loss has occurred. For debt securities, a critical component of the evaluation for OTTI is the identification of credit-impaired securities, where the Company does not expect to receive cash flows sufficient to recover the entire amortized cost basis of the security. In the event of a credit loss, only the amount of impairment associated with the credit loss would be recognized in income. The portion of the unrealized loss relating to other factors, such as liquidity conditions in the market or changes in market interest rates, is recorded in accumulated other comprehensive loss. The specific identification method is used in determining the realized gains and losses on sales of investment securities and OTTI charges. Premiums and discounts on securities are amortized and accreted, respectively, on the interest method basis over the period to maturity or estimated life of the related security. Purchases and sales of securities are recognized on a trade date basis.</t>
  </si>
  <si>
    <t>Loans Loans are stated at unpaid principal balances, net of unearned income.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t>
  </si>
  <si>
    <t>Acquired Loans</t>
  </si>
  <si>
    <t>Acquired loans Acquired loans are initially recorded at their acquisition date fair values. The carryover of allowance for loan losses is prohibited as any credit losses in the loans are included in the determination of the fair value of the loans at the acquisition date. Fair values for acquired loans are based on a discounted cash flow methodology that involves assumptions and judgments as to credit risk, prepayment risk, liquidity risk, default rates, loss severity, payment speeds, collateral values and discount rate. Acquired impaired loans Acquired loans that have evidence of deterioration in credit quality since origination and for which it is probable, at acquisition, that the Company will be unable to collect all contractually required payments are accounted for as impaired loans under ASC 310-30. The excess of undiscounted cash flows expected at acquisition over the estimated fair value is referred to as the accretable discount and is recognized into interest income over the remaining life of the loans using the interest method. The difference between contractually required payments at acquisition and the undiscounted cash flows expected to be collected at acquisition is referred to as the non-accretable discount. The non-accretable discount represents estimated future credit losses and other contractually required payments that the Company does not expect to collect. Subsequent decreases in expected cash flows are recognized as impairments through a charge to the provision for loan losses resulting in an increase in the allowance for loan losses. Subsequent improvements in expected cash flows result in a recovery of previously recorded allowance for loan losses or a reversal of a corresponding amount of the non-accretable discount, which the Company then reclassifies as an accretable discount that is recognized into interest income over the remaining life of the loans using the interest method. Acquired loans that met the criteria for non-accrual of interest prior to acquisition may b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discount. Acquired non-impaired loans Acquired loans that do not meet the requirements under ASC 310-30 are considered acquired non-impaired loans. The difference between the acquisition date fair value and the outstanding balance represents the fair value adjustment for a loan and includes both credit and interest rate considerations. Fair value adjustments may be discounts (or premiums) to a loan’s cost basis and are accreted (or amortized) to net interest income (or expense) over the loan’s remaining life in accordance with ASC 310-20. Fair value adjustments for revolving loans are accreted (or amortized) using a straight line method. Term loans are accreted (or amortized) using the constant effective yield method. Subsequent to the purchase date, the methods used to estimate the allowance for loan losses for the acquired non-impaired loans is consistent with the policy described below. However, the Company compares the net realizable value of the loans to the carrying value, for loans collectively evaluated for impairment. The carrying value represents the net of the loan’s unpaid principal balance and the remaining purchase discount (or premium) that has yet to be accreted (or amortized) into interest income (or interest expense). When the carrying value exceeds the net realizable value, an allowance for loan losses is recognized.</t>
  </si>
  <si>
    <t>Impaired and Other Nonaccrual Loans</t>
  </si>
  <si>
    <t>Impaired and Other Nonaccrual Loans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ninety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A loan is considered modified in a troubled debt restructuring (“TDR”) when, due to a borrower’s financial difficulties, the Company makes a concession(s) to the borrower that it would not otherwise consider. These modifications may include, among others, an extension for the term of the loan, or granting a period when interest–only payments can be made with the principal payments and interest caught up over the remaining term of the loan or at maturity. Generally, a nonaccrual loan that has been modified in a TDR remains on nonaccrual status for a period of 12 months to demonstrate that the borrower is able to meet the terms of the modified loan. If the borrower’s ability to meet the revised payment schedule is uncertain, the loan remains on nonaccrual status. Regulatory guidance issued by the OCC requires certain loans that have been discharged in Chapter 7 bankruptcy to be reported as TDRs. In accordance with this guidance, loans that have been discharged in Chapter 7 bankruptcy but not reaffirmed by the borrower are classified as TDRs, irrespective of payment history or delinquency status, even if the repayment terms for the loan have not been otherwise modified and the Company’s lien position against the underlying collateral remains unchanged. Pursuant to that guidance, the Company records a charge-off equal to any portion of the carrying value that exceeds the net realizable value of the collateral. Commercial loans greater than $0.5 million are evaluated individually for impairment. A loan is considered impaired, based on current information and events, if it is probable that the Company will be unable to collect the scheduled payments of principal or interest when due according to the contractual terms of the loan agreement. The measurement of impaired loans is generally based upon the present value of expected future cash flows or the fair value of the collateral, if the loan is collateral-dependent.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t>
  </si>
  <si>
    <t>Allowance for Loan Losses</t>
  </si>
  <si>
    <t>Allowance for Loan Losses Management continually evaluates the credit quality of the Company’s loan portfolio, and performs a formal review of the adequacy of the allowance for loan losses on a quarterly basis. The allowance reflects management’s best estimate of probable losses inherent in the loan portfolio. Determination of the allowance is subjective in nature and requires significant estimates. The Company’s allowance methodology consists of two broad components - general and specific loan loss allocations. The general loan loss allocation is composed of two calculations that are computed on five main loan segments: business lending, consumer direct, consumer indirect, home equity and consumer mortgage. The first calculation is quantitative and determines an allowance level based on the latest 36 months of historical net charge-off data for each loan class (commercial loans exclude balances with specific loan loss allocations). The second calculation is qualitative and takes into consideration eight qualitative environmental factors: levels and trends in delinquencies and impaired loans; levels of and trends in charge-offs and recoveries; trends in volume and terms of loans; effects of any changes in risk selection and underwriting standards, and other changes in lending policies, procedures, and practices; experience, ability, and depth of lending management and other relevant staff; national and local economic trends and conditions; industry conditions; and effects of changes in credit concentrations. A component of the qualitative calculation is the unallocated allowance for loan loss. The qualitative and quantitative calculations are added together to determine the general loan loss allocation. The specific loan loss allocation relates to individual commercial loans that are both greater than $0.5 million and in a nonaccruing status with respect to interest. Specific loan losses are based on discounted estimated cash flows, including any cash flows resulting from the conversion of collateral or collateral shortfalls. The allowance levels computed from the specific and general loan loss allocation methods are combined with unallocated allowances and allowances needed for acquired loans to derive the total required allowance for loan losses to be reflected on the Consolidated Statement of Condition. Loan losses are charged off against the allowance, while recoveries of amounts previously charged off are credited to the allowance. A provision for loan losses is charged to operations based on management’s periodic evaluation of factors previously mentioned.</t>
  </si>
  <si>
    <t>Intangible Assets</t>
  </si>
  <si>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o 20 years. The initial and ongoing carrying value of goodwill and other intangible assets is based upon discounted cash flow modeling techniques that require management to make estimates regarding the amount and timing of expected future cash flows. It also requires use of a discount rate that reflects the current return requirements of the market in relation to present risk-free interest rates, required equity market premiums, peer volatility indicators, and company-specific risk indicators.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si>
  <si>
    <t>Premises and Equipment</t>
  </si>
  <si>
    <t>Premises and Equipment Premises and equipment are stated at cost less accumulated depreciation. Computer software costs that are capitalized only include external direct costs of obtaining and installing the software. The Company has not developed any internal use software. Depreciation is calculated using the straight-line method over the estimated useful lives of the assets. Useful lives range from three to 10 years for equipment; three to seven years for software and hardware; and 10 to 40 years for building and building improvements. Land improvements are depreciated over 20 years and leasehold improvements are amortized over the shorter of the term of the respective lease plus any optional renewal periods that are reasonably assured or life of the asset. Maintenance and repairs are charged to expense as incurred.</t>
  </si>
  <si>
    <t>Other Real Estate</t>
  </si>
  <si>
    <t>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loan losses. Any subsequent reduction in value is recognized by a charge to income. Operating costs associated with the properties are charged to expense as incurred. At December 31, 2018 and 2017, other real estate totaled $1.3 million and $1.9 million, respectively, and is included in other assets.</t>
  </si>
  <si>
    <t>Mortgage Servicing Rights</t>
  </si>
  <si>
    <t>Mortgage Servicing Rights 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t>
  </si>
  <si>
    <t>Treasury Stock</t>
  </si>
  <si>
    <t>Treasury Stock Repurchases of shares of the Company’s common stock are recorded at cost as a reduction of shareholders’ equity. Reissuance of shares of treasury stock is recorded at average cost.</t>
  </si>
  <si>
    <t>Income Taxes</t>
  </si>
  <si>
    <t>Income Taxes The Company and its subsidiaries file a consolidated federal income tax return. Provisions for income taxes are based on taxes currently payable or refundable as well as deferred taxes that are based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 Should tax laws change or the taxing authorities determine that management’s assumptions were inappropriate, an adjustment may be required which could have a material effect on the Company’s results of operations.</t>
  </si>
  <si>
    <t>Investments in Real Estate Limited Partnerships</t>
  </si>
  <si>
    <t>Investments in Real Estate Limited Partnerships The Company has investments in various real estate limited partnerships that acquire, develop, own and operate low and moderate-income housing. The Company’s ownership interest in these limited partnerships ranges from 5.00% to 99.99% as of December 31, 2018. These investments are made directly in Low Income Housing Tax Credit, or LIHTC, partnerships formed by third parties. As a limited partner in these operating partnerships, the Company receives tax credits and tax deductions for losses incurred by the underlying properties. The Company accounts for its ownership interest in LIHTC partnerships in accordance with Accounting Standards Update (“ASU”) 2014-01, Investments – Equity Method and Joint Ventures (Topic 323): Accounting for Investments in Qualified Affordable Housing Projects</t>
  </si>
  <si>
    <t>Repurchase Agreements</t>
  </si>
  <si>
    <t>Repurchase Agreements The Company sells certain securities under agreements to repurchase. These agreements are treated as collateralized financing transactions. These secured borrowings are reflected as liabilities in the accompanying consolidated statements of condition and are recorded at the amount of cash received in connection with the transaction. Short-term securities sold under agreements to repurchase generally mature within one day from the transaction date. Securities, generally U.S. government and federal agency securities, pledged as collateral under these financing arrangements can be repledged by the secured party. Additional collateral may be required based on the fair value of the underlying securities.</t>
  </si>
  <si>
    <t>Retirement Benefits</t>
  </si>
  <si>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si>
  <si>
    <t>Derivative Financial Instruments and Hedging Activities</t>
  </si>
  <si>
    <t>Derivative Financial Instruments and Hedging Activities The Company accounts for derivative financial instruments at fair value. If certain conditions are met, a derivative may be specifically designated as (1) a hedge of the exposure to changes in the fair value of a recognized asset or liability or an unrecognized firm commitment (“fair value hedge”), (2) a hedge of the exposure to variable cash flows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onsolidated statement of cash flow statement the same as the cash flows of the items being hedged. The Company formally documents the relationship between derivatives and hedged items, as well as the risk-management objective and strategy for undertaking hedge transactions at the inception of the hedging relationship. This documentation includes linking the fair value or cash flow hedges to specific assets and liabilities on the statement of condition or to specific commitments or forecasted transactions. The Company also formally assesses, both at the hedge’s inception and on an ongoing basis, whether the derivative instruments that are used are highly effective in offsetting changes in fair values or cash flows of the hedged items. When hedge accounting is discontinued, subsequent changes in fair value of the derivative are recorded in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Assets Under Management or Administration</t>
  </si>
  <si>
    <t>Assets Under Management or Administration 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t>
  </si>
  <si>
    <t>Advertising</t>
  </si>
  <si>
    <t>Advertising Advertising costs amounting to approximately $5.1 million, $5.7 million and $3.9 million for the years ending December 31, 2018, 2017 and 2016, respectively, are nondirect response in nature and expensed as incurred.</t>
  </si>
  <si>
    <t>Bank Owned Life Insurance</t>
  </si>
  <si>
    <t>Bank Owned Life Insurance The Company owns life insurance policies on certain current and former employees and director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the death benefits received, net of any CSV, are recorded in noninterest income, and are not subject to income taxes.</t>
  </si>
  <si>
    <t>Earnings Per Share</t>
  </si>
  <si>
    <t>Earnings Per Share Using the two-class method, basic earnings per common share is computed based upon net income available to common shareholders divided by the weighted average number of common shares outstanding during each period, which excludes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 Shares held in rabbi trusts related to deferred compensation plans are considered outstanding for purposes of computing earnings per share.</t>
  </si>
  <si>
    <t>Stock-based Compensation</t>
  </si>
  <si>
    <t>Stock-based Compensation Companies are required to measure and record compensation expense for stock options and other share-based payments on the instruments’ fair value on the date of grant. Stock-based compensation expense is recognized ratably over the requisite service period for all awards (see Note L).</t>
  </si>
  <si>
    <t>Fair Values of Financial Instruments</t>
  </si>
  <si>
    <t>Fair Values of Financial Instruments 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R.</t>
  </si>
  <si>
    <t>Reclassifications</t>
  </si>
  <si>
    <t>Reclassifications Certain reclassifications have been made to prior years’ balances to conform to the current year presentation.</t>
  </si>
  <si>
    <t>Recently Adopted Accounting Pronouncements</t>
  </si>
  <si>
    <t>Recently Adopted Accounting Pronouncements In May 2014, the FASB issued ASU No. 2014-09, Revenue from Contracts with Customers (Topic 606) In January 2016, the FASB issued ASU 2016-01, Financial Instruments - Overall (Subtopic 825-10): Recognition and Measurement of Financial Assets and Financial Liabilities. The Company adopted this guidance on January 1, 2018. The impact of the adoption of this guidance resulted in the reclassification of $0.2 million of other comprehensive income to retained earnings. See the Consolidated Statements of Comprehensive Income and Consolidated Statement of Changes in Shareholders’ Equity. In August 2016, the FASB issued ASU No. 2016-15, Statement of Cash Flows (Topic 230) In March 2017, the FASB issued ASU No. 2017-07, Compensation – Retirement Benefits (Topic 715): Improving the Presentation of Net Periodic Pension Cost and Net Periodic Postretirement Benefit Cost.</t>
  </si>
  <si>
    <t>New Accounting Pronouncements</t>
  </si>
  <si>
    <t>New Accounting Pronouncements In February 2016, the FASB issued ASU 2016-02, Leases (Topic 842) Topic 840, Leases In June 2016, the FASB issued ASU No. 2016-13, Financial Instruments – Credit Losses (Topic 326) In January 2017, the FASB issued ASU No. 2017-04, Intangibles-Goodwill and Other (Topic 350) In August 2017, the FASB issued ASU No. 2017-12, Derivatives and Hedging (Topic 815): Targeted Improvements to Accounting for Hedging Activities.</t>
  </si>
  <si>
    <t>ACQUISITIONS (Tables)</t>
  </si>
  <si>
    <t>Estimated Fair Value of Assets Acquired and Liabilities Assumed</t>
  </si>
  <si>
    <t>The following table summarizes the estimated fair value of the assets acquired and liabilities assumed after considering the measurement period adjustments described above: 2018 2017 2016 (000s omitted) Other (1) NRS Merchants Other (2) Total WJL Consideration paid : Cash $ 1,753 $ 70,073 $ 82,898 $ 6,775 $ 159,746 $ 575 Community Bank System, Inc. common stock 0 78,483 262,254 2,395 343,132 0 Total net consideration paid $ 1,753 148,556 345,152 9,170 502,878 575 Recognized amounts of identifiable assets acquired and liabilities assumed: Cash and cash equivalents 16 11,063 40,730 339 52,132 0 Investment securities 0 20,294 370,648 0 390,942 0 Loans 0 0 1,488,157 0 1,488,157 0 Premises and equipment 10 411 16,608 27 17,046 0 Accrued interest receivable 0 72 4,773 0 4,845 0 Other assets 105 8,088 51,585 583 60,256 0 Core deposit intangibles 0 0 23,214 0 23,214 0 Other intangibles 1,343 60,200 2,857 5,626 68,683 288 Deposits 0 0 (1,448,406 ) 0 (1,448,406 ) 0 Other liabilities (31 ) (26,828 ) (11,750 ) (1,155 ) (39,733 ) 0 Short-term advances 0 0 (80,000 ) 0 (80,000 ) 0 Securities sold under agreement to repurchase, short-term 0 0 (278,076 ) 0 (278,076 ) 0 Long-term debt 0 0 (3,615 ) 0 (3,615 ) 0 Subordinated debt held by unconsolidated subsidiary trusts 0 0 (20,619 ) 0 (20,619 ) 0 Total identifiable assets, net 1,443 73,300 156,106 5,420 234,826 288 Goodwill $ 310 $ 75,256 $ 189,046 $ 3,750 $ 268,052 $ 287 (1) (2) Includes amounts related to the BAS, Dryfoos, NECM and GBR acquisitions.</t>
  </si>
  <si>
    <t>Loans Acquired</t>
  </si>
  <si>
    <t xml:space="preserve">The following is a summary of the loans acquired from Merchants at the date of acquisition: Acquired Acquired Total Impaired Non-impaired Acquired (000s omitted) Loans Loans Loans Contractually required principal and interest at acquisition $ 15,454 $ 1,872,574 $ 1,888,028 Contractual cash flows not expected to be collected (5,385 ) (14,753 ) (20,138 ) Expected cash flows at acquisition 10,069 1,857,821 1,867,890 Interest component of expected cash flows (793 ) (378,940 ) (379,733 ) Fair value of acquired loans $ 9,276 $ 1,478,881 $ 1,488,157 </t>
  </si>
  <si>
    <t>Pro Forma Financial Information</t>
  </si>
  <si>
    <t xml:space="preserve">The pro forma information set forth below reflects the historical results of Merchants and NRS combined with the Company’s consolidated statement of income with adjustments related to (a) certain purchase accounting fair value adjustments and (b) amortization of customer lists and core deposit intangibles. Acquisition expenses related to the Merchants and NRS transactions totaling $25.7 million for the year ended December 31, 2017 were included in the pro forma information as if they were incurred in 2016. Pro Forma (Unaudited) Year Ended December 31, (000’s omitted) 2017 2016 Total revenue, net of interest expense $ 546,977 $ 536,183 Net income 176,257 109,186 </t>
  </si>
  <si>
    <t>INVESTMENT SECURITIES (Tables)</t>
  </si>
  <si>
    <t>Amortized Cost and Estimated Fair Value of Investment Securities</t>
  </si>
  <si>
    <t xml:space="preserve">The amortized cost and estimated fair value of investment securities as of December 31 are as follows: 2018 2017 (000’s omitted) Amortized Cost Gross Unrealized Gains Gross Unrealized Losses Estimated Fair Value Amortized Cost Gross Unrealized Gains Gross Unrealized Losses Estimated Fair Value Available-for-Sale Portfolio: U.S. Treasury and agency securities $ 2,036 , $ 2,190 $ 14,911 $ 2,023 , $ 2,043,023 $ 15,886 $ 4,838 $ 2,054,071 Obligations of state and political subdivisions 453 , 6 , 1,049 459 , 514,949 14,064 57 528,956 Government agency mortgage-backed securities 390 , 1,526 9,283 382 , 358,180 3,121 3,763 357,538 Corporate debt securities 2,588 0 42 2,546 2,648 0 25 2,623 Government agency collateralized mortgage obligations 69 , 60 1,283 68 , 88,097 155 878 87,374 Marketable equity securities 0 0 0 0 251 275 0 526 Total available-for-sale portfolio $ 2,952,278 $ 10 , $ 26 , $ 2,936,049 $ 3,007,148 $ 33,501 $ 9,561 $ 3,031,088 Equity and other Securities: Equity securities, at fair value $ 251 $ 200 $ 19 $ 432 $ 0 $ 0 $ 0 $ 0 Federal Home Loan Bank common stock 8,768 0 0 8,768 9,896 0 0 9,896 Federal Reserve Bank common stock 30,690 0 0 30,690 30,690 0 0 30,690 Certificates of deposit 0 0 0 0 3,865 0 0 3,865 Other equity securities, at adjusted cost 4 , 750 0 5,719 5,840 0 0 5,840 Total equity and other securities $ 44 , $ 950 $ 19 $ 45 , $ 50,291 $ 0 $ 0 $ 50,291 </t>
  </si>
  <si>
    <t>Investment Securities That Have Been in a Continuous Unrealized Loss Position for Less Than or Greater Than Twelve Months</t>
  </si>
  <si>
    <t xml:space="preserve">A summary of investment securities that have been in a continuous unrealized loss position for less than or greater than twelve months is as follows: As of December 31, 2018 Less than 12 Months 12 Months or Longer Total (000’s omitted) # Fair Value Gross Unrealized Losses # Fair Value Gross Unrealized Losses # Fair Value Gross Unrealized Losses Available-for-Sale Portfolio: U.S. Treasury and agency securities 7 $ 473,082 $ 682 64 $ 1,213,276 $ 14,229 71 $ 1,686,358 $ 14,911 Obligations of state and political subdivisions 118 55,671 216 97 51,753 833 215 107,424 1,049 Government agency mortgage-backed securities 43 47,708 258 181 253,931 9,025 224 301,639 9,283 Corporate debt securities 0 0 0 1 2,546 42 1 2,546 42 Government agency collateralized mortgage obligations 1 66 0 41 63,112 1,283 42 63,178 1,283 Total available-for-sale investment portfolio 169 $ 576,527 $ 1,156 384 $ 1,584,618 $ 25,412 553 $ 2,161,145 $ 26,568 Equity and other Securities: Equity securities, at fair value 1 $ 82 $ 19 0 $ 0 $ 0 1 $ 82 $ 19 Total equity and other securities 1 $ 82 $ 19 0 $ 0 $ 0 1 $ 82 $ 19 As of December 31, 2017 Less than 12 Months 12 Months or Longer Total (000’s omitted) # Fair Value Gross Unrealized Losses # Fair Value Gross Unrealized Losses # Fair Value Gross Unrealized Losses Available-for-Sale Portfolio: U.S. Treasury and agency securities 44 $ 699,709 $ 4,838 0 $ 0 $ 0 44 $ 699,709 $ 4,838 Obligations of state and political subdivisions 45 23,432 57 0 0 0 45 23,432 57 Government agency mortgage-backed securities 120 185,716 1,433 55 75,712 2,330 175 261,428 3,763 Corporate debt securities 1 2,623 25 0 0 0 1 2,623 25 Government agency collateralized mortgage obligations 39 80,041 878 1 1 0 40 80,042 878 Total available-for-sale investment portfolio 249 $ 991,521 $ 7,231 56 $ 75,713 $ 2,330 305 $ 1,067,234 $ 9,561 </t>
  </si>
  <si>
    <t>Amortized Cost and Estimated Fair Value of Debt Securities by Contractual Maturity</t>
  </si>
  <si>
    <t xml:space="preserve">The amortized cost and estimated fair value of debt securities at December 31, 2018, by contractual maturity, are shown below. Expected maturities will differ from contractual maturities because borrowers may have the right to call or prepay obligations with or without call or prepayment penalties. Securities not due at a single maturity date are shown separately. Available-for-Sale (000’s omitted) Amortized Cost Fair Value Due in one year or less $ 58 , $ 58 , Due after one through five years 2 , , 2 , , Due after five years through ten years 158 , 160 , Due after ten years 149 , 151 , Subtotal 2,492 , 2,485 , Government agency mortgage-backed securities 390,234 382,477 Government agency collateralized mortgage obligations 69,342 68,119 Total $ 2 , , $ 2 , , </t>
  </si>
  <si>
    <t>LOANS (Tables)</t>
  </si>
  <si>
    <t>Loans and Leases Receivable Disclosure [Line Items]</t>
  </si>
  <si>
    <t>Loans Receivable, Net</t>
  </si>
  <si>
    <t xml:space="preserve">The balances of these classes at December 31 are summarized as follows: (000’s omitted) 2018 2017 Business lending $ 2,396,977 $ 2,424,223 Consumer mortgage 2,235,408 2,220,298 Consumer indirect 1,083,207 1,011,978 Consumer direct 178,820 179,929 Home equity 386,709 420,329 Gross loans, including deferred origination costs 6,281,121 6,256,757 Allowance for loan losses (49,284 ) (47,583 ) Loans, net of allowance for loan losses $ 6,231,837 $ 6,209,174 </t>
  </si>
  <si>
    <t>Aggregate Amounts Loaned to Related Parties</t>
  </si>
  <si>
    <t xml:space="preserve">Following is a summary of the aggregate amount of such loans during 2018 and 2017. (000’s omitted) 2018 2017 Balance at beginning of year $ 22,344 $ 10,950 New loans 2,600 16,617 Payments (4,283 ) (5,223 ) Balance at end of year $ 20,661 $ 22,344 </t>
  </si>
  <si>
    <t>Outstanding Principal Balance and Related Carrying Amount of Acquired Loans</t>
  </si>
  <si>
    <t xml:space="preserve">The outstanding principal balance and the related carrying amount of acquired loans included in the Consolidated Statement of Condition at December 31 are as follows: (000’s omitted) 2018 2017 Credit impaired acquired loans: Outstanding principal balance $ 6,936 $ 13,242 Carrying amount 5,446 10,115 Non-impaired acquired loans: Outstanding principal balance 1,271 , 1,658,780 Carrying amount 1,247 , 1,626,979 Total acquired loans: Outstanding principal balance 1,278 , 1,672,022 Carrying amount 1,253,137 1,637,094 </t>
  </si>
  <si>
    <t>Accretable Discount Related to Credit Impaired Acquired Loans</t>
  </si>
  <si>
    <t xml:space="preserve">The changes in the accretable discount related to the credit impaired acquired loans are as follows: (000’s omitted) 2018 2017 Balance at beginning of year $ 976 $ 498 Merchants acquisition 0 793 Accretion recognized (783 ) (905 ) Net reclassification to accretable from nonaccretable 244 590 Balance at end of year $ 437 $ 976 </t>
  </si>
  <si>
    <t>Aged Analysis of Past Due Loans by Class</t>
  </si>
  <si>
    <t>The following is an aged analysis of the Company’s past due loans by class as of December 31, 2018: Legacy Loans (000’s omitted) Past Due 30 - 89 days 90+ Days Past Due and Still Accruing Nonaccrual Total Past Due Current Total Loans Business lending $ 5,261 $ 179 $ 4,872 $ 10,312 $ 1,608,515 $ 1,618,827 Consumer mortgage 12,468 1,393 9,872 23,733 1,824,717 1,848,450 Consumer indirect 14,609 258 0 14,867 1,057,525 1,072,392 Consumer direct 1,778 48 0 1,826 173,948 175,774 Home equity 983 228 1,438 2,649 309,892 312,541 Total $ 35,099 $ 2,106 $ 16,182 $ 53,387 $ 4,974,597 $ 5,027,984 Acquired Loans (000’s omitted) Past Due 30 - 89 days 90+ Days Past Due and Still Accruing Nonaccrual Total Past Due Acquired Impaired (1) Current Total Loans Business lending $ 974 $ 0 $ 3,498 $ 4,472 $ 5,446 $ 768,232 $ 778,150 Consumer mortgage 841 232 2,390 3,463 0 383,495 386,958 Consumer indirect 78 34 0 112 0 10,703 10,815 Consumer direct 115 4 0 119 0 2,927 3,046 Home equity 613 79 474 1,166 0 73,002 74,168 Total $ 2,621 $ 349 $ 6,362 $ 9,332 $ 5,446 $ 1,238,359 $ 1,253,137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 The following is an aged analysis of the Company’s past due loans by class as of December 31, 2017: Legacy Loans (000’s omitted) Past Due 30 - 89 days 90+ Days Past Still Accruing Nonaccrual Total Past Due Current Total Loans Business lending $ 2,283 $ 571 $ 3,944 $ 6,798 $ 1,369,801 $ 1,376,599 Consumer mortgage 13,564 1,500 10,722 25,786 1,728,823 1,754,609 Consumer indirect 14,197 295 0 14,492 977,344 991,836 Consumer direct 1,875 48 0 1,923 172,556 174,479 Home equity 1,116 94 1,354 2,564 319,576 322,140 Total $ 33,035 $ 2,508 $ 16,020 $ 51,563 $ 4,568,100 $ 4,619,663 Acquired Loans (000’s omitted) Past Due 30 - 89 days 90+ Days Past Due and Still Accruing Nonaccrual Total Past Due Acquired (1) Current Total Loans Business lending $ 4,661 $ 0 $ 4,328 $ 8,989 $ 10,115 $ 1,028,520 $ 1,047,624 Consumer mortgage 2,603 26 3,066 5,695 0 459,994 465,689 Consumer indirect 245 8 0 253 0 19,889 20,142 Consumer direct 100 0 0 100 0 5,350 5,450 Home equity 634 170 1,326 2,130 0 96,059 98,189 Total $ 8,243 $ 204 $ 8,720 $ 17,167 $ 10,115 $ 1,609,812 $ 1,637,094 (1) 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Non-Business Impaired Loans</t>
  </si>
  <si>
    <t xml:space="preserve">A summary of individually evaluated impaired loans as of December 31, 2018 and 2017 is as follows: (000’s omitted) 2018 2017 Loans with allowance allocation $ 3,956 $ 5,125 Loans without allowance allocation 2,230 884 Carrying balance 6,186 6,009 Contractual balance 12,078 9,165 Specifically allocated allowance 956 804 Average impaired loans 7,618 9,517 Interest income recognized 0 0 </t>
  </si>
  <si>
    <t>Troubled Debt Restructurings on Financing Receivables</t>
  </si>
  <si>
    <t xml:space="preserve">Information regarding TDRs as of December 31, 2018 and December 31, 2017 is as follows December 31, 2018 December 31, 2017 (000’s omitted) Nonaccrual Accruing Total Nonaccrual Accruing Total # Amount # Amount # Amount # Amount # Amount # Amount Business lending 4 $ 162 2 $ 165 6 $ 327 8 $ 218 7 $ 501 15 $ 719 Consumer mortgage 46 1,986 46 1,769 92 3,755 51 2,265 44 1,750 95 4,015 Consumer indirect 0 0 77 857 77 857 0 0 71 883 71 883 Consumer direct 0 0 22 71 22 71 0 0 25 69 25 69 Home equity 12 240 9 275 21 515 13 245 7 204 20 449 Total 62 $ 2,388 156 $ 3,137 218 $ 5,525 72 $ 2,728 154 $ 3,407 226 $ 6,135 The following table presents information related to loans modified in a TDR during the years ended December 31, 2018 and 2017. Of the loans noted in the table below, all loans for the years ended December 31, 2018 and December 31, 2017, were modified due to a Chapter 7 bankruptcy as described previously. The financial effects of these restructurings were immaterial. December 31, 2018 December 31, 2017 (000’s omitted) # Amount # Amount Business lending 2 $ 103 8 $ 412 Consumer mortgage 9 470 23 1,254 Consumer indirect 32 320 33 490 Consumer direct 6 24 6 17 Home equity 3 118 4 95 Total 52 $ 1,035 74 $ 2,268 </t>
  </si>
  <si>
    <t>Allowance for Loan Losses by Class</t>
  </si>
  <si>
    <t xml:space="preserve">The allowance for loan losses is general in nature and is available to absorb losses from any loan type despite the analysis below. The following presents by class the activity in the allowance for loan losses: (000’s omitted) Business Lending Consumer Mortgage Consumer Indirect Consumer Direct Home Equity Unallocated Acquired Impaired Total Balance at December 31, 2015 $ 15,749 $ 10,198 $ 12,422 $ 2,997 $ 2,666 $ 1,201 $ 168 $ 45,401 Charge-offs (1,872 ) (647 ) (7,643 ) (1,706 ) (218 ) 0 (97 ) (12,183 ) Recoveries 616 115 4,168 901 139 0 0 5,939 Provision 2,727 428 4,835 787 (188 ) (550 ) 37 8,076 Balance at December 31, 2016 17,220 10,094 13,782 2,979 2,399 651 108 47,233 Charge-offs (4,959 ) (707 ) (8,456 ) (2,081 ) (284 ) 0 (270 ) (16,757 ) Recoveries 656 50 4,516 849 52 0 0 6,123 Provision 4,340 1,028 3,626 1,292 (60 ) 449 309 10,984 Balance at December 31, 2017 17,257 10,465 13,468 3,039 2,107 1,100 147 47,583 Charge-offs (3,566 ) (836 ) (8,382 ) (1,777 ) (544 ) 0 (381 ) (15,486 ) Recoveries 485 136 4,874 807 48 0 0 6,350 Provision 4,346 359 4,406 1,026 533 (100 ) 267 10,837 Balance at December 31, 2018 $ 18,522 $ 10,124 $ 14,366 $ 3,095 $ 2,144 $ 1,000 $ 33 $ 49,284 </t>
  </si>
  <si>
    <t>Business Lending [Member]</t>
  </si>
  <si>
    <t>Loans by Credit Quality Indicator</t>
  </si>
  <si>
    <t xml:space="preserve">The following table shows the amount of business lending loans by credit quality category: December 31, 2018 December 31, 2017 (000’s omitted) Legacy Acquired Total Legacy Acquired Total Pass $ 1,439,337 $ 702,493 $ 2,141,830 $ 1,170,156 $ 963,981 $ 2,134,137 Special mention 105,065 40,107 145,172 129,076 37,321 166,397 Classified 74,425 28,525 102,950 77,367 34,628 111,995 Doubtful 0 1,579 1,579 0 1,579 1,579 Acquired impaired 0 5,446 5,446 0 10,115 10,115 Total $ 1,618,827 $ 778,150 $ 2,396,977 $ 1,376,599 $ 1,047,624 $ 2,424,223 </t>
  </si>
  <si>
    <t>All Other Loans [Member]</t>
  </si>
  <si>
    <t xml:space="preserve">The following tables detail the balances in all loan categories except for business lending at December 31, 2018: Legacy loans (000’s omitted) Consumer Mortgage Consumer Consumer Direct Home Equity Total Performing $ 1,837,185 $ 1,072,134 $ 175,726 $ 310,875 $ 3,395,920 Nonperforming 11,265 258 48 1,666 13,237 Total $ 1,848,450 $ 1,072,392 $ 175,774 $ 312,541 $ 3,409,157 Acquired loans (000’s omitted) Consumer Mortgage Consumer Indirect Consumer Direct Home Equity Total Performing $ 384,336 $ 10,781 $ 3,042 $ 73,615 $ 471,774 Nonperforming 2,622 34 4 553 3,213 Total $ 386,958 $ 10,815 $ 3,046 $ 74,168 $ 474,987 The following table details the balances in all other loan categories at December 31, 2017: Legacy loans (000’s omitted) Consumer Mortgage Consumer Indirect Consumer Direct Home Equity Total Performing $ 1,742,387 $ 991,541 $ 174,431 $ 320,692 $ 3,229,051 Nonperforming 12,222 295 48 1,448 14,013 Total $ 1,754,609 $ 991,836 $ 174,479 $ 322,140 $ 3,243,064 Acquired loans (000’s omitted) Consumer Mortgage Consumer Indirect Consumer Direct Home Equity Total Performing $ 462,597 $ 20,134 $ 5,450 $ 96,693 $ 584,874 Nonperforming 3,092 8 0 1,496 4,596 Total $ 465,689 $ 20,142 $ 5,450 $ 98,189 $ 589,470 </t>
  </si>
  <si>
    <t>PREMISES AND EQUIPMENT (Tables)</t>
  </si>
  <si>
    <t xml:space="preserve">Premises and equipment consist of the following at December 31: (000’s omitted) 2018 2017 Land and land improvements $ 24,340 $ 23,869 Bank premises 133,259 131,647 Equipment and construction in progress 89 , 86,059 Premises and equipment, gross 247,549 241,575 Accumulated depreciation (127 , ) (118,182 ) Premises and equipment, net $ 119 , $ 123,393 </t>
  </si>
  <si>
    <t>GOODWILL AND IDENTIFIABLE INTANGIBLE ASSETS (Tables)</t>
  </si>
  <si>
    <t>Gross Carrying Amount and Accumulated Amortization for Each Type of Identifiable Intangible Asset</t>
  </si>
  <si>
    <t xml:space="preserve">The gross carrying amount and accumulated amortization for each type of identifiable intangible asset are as follows: December 31, 2018 December 31, 2017 (000’s omitted) Gross Carrying Amount Accumulated Amortization Net Carrying Amount Gross Carrying Amount Accumulated Amortization Net Carrying Amount Amortizing intangible assets: Core deposit intangibles $ 62,902 $ (44 , ) $ 18 , $ 62,902 $ (37,877 ) $ 25,025 Other intangibles 87,616 (32 , ) 55 , 86,535 (20,902 ) 65,633 Total amortizing intangibles $ 150,518 $ (76 , ) $ 73 , $ 149,437 $ (58,779 ) $ 90,658 </t>
  </si>
  <si>
    <t>Estimated Aggregate Amortization Expense for Each of Five Succeeding Fiscal Years</t>
  </si>
  <si>
    <t xml:space="preserve">The estimated aggregate amortization expense for each of the five succeeding fiscal years ended December 31 is as follows: 2019 $ 15 , 2020 12 , 2021 10 , 2022 9 , 2023 7 , Thereafter 17 , Total $ 73 , </t>
  </si>
  <si>
    <t>Components of Goodwill</t>
  </si>
  <si>
    <t xml:space="preserve">Shown below are the components of the Company’s goodwill at December 31, 2018 and 2017: (000’s omitted) Year Ended December 31, 2016 Activity Year Ended December 31, 2017 Activity Year Ended December 31, 2018 Goodwill $ 469,966 $ 269,288 $ 739,254 $ (927 ) $ 738,327 Accumulated impairment (4,824 ) 0 (4,824 ) 0 (4,824 ) Goodwill, net $ 465,142 $ 269,288 $ 734,430 $ (927 ) $ 733,503 </t>
  </si>
  <si>
    <t>Changes in Carrying Value of MSRs and Associated Valuation Allowance</t>
  </si>
  <si>
    <t xml:space="preserve">The following table summarizes the changes in carrying value of MSRs and the associated valuation allowance: (000’s omitted) 2018 2017 Carrying value before valuation allowance at beginning of period $ 1,358 $ 1,435 Additions 228 358 Merchants acquisition 0 64 Amortization (449 ) (499 ) Carrying value before valuation allowance at end of period 1,137 1,358 Valuation allowance balance at beginning of period 0 0 Impairment charges 0 0 Impairment recoveries 0 0 Valuation allowance balance at end of period 0 0 Net carrying value at end of period $ 1,137 $ 1,358 Fair value of MSRs at end of period $ 2,397 $ 2,473 Principal balance of loans sold during the year $ 18,228 $ 32,937 Principal balance of loans serviced for others $ 333,862 $ 358,518 Custodial escrow balances maintained in connection with loans serviced for others $ 4,982 $ 5,363 </t>
  </si>
  <si>
    <t>Key Economic Assumptions Used to Estimate Value of MSRs</t>
  </si>
  <si>
    <t>The following table summarizes the key economic assumptions used to estimate the value of the MSRs at December 31: 2018 2017 Weighted-average contractual life (in years) 21.4 21.3 Weighted-average constant prepayment rate (CPR) 9.3 % 11.1 % Weighted-average discount rate 3.6 % 3.3 %</t>
  </si>
  <si>
    <t>DEPOSITS (Tables)</t>
  </si>
  <si>
    <t>Deposits</t>
  </si>
  <si>
    <t xml:space="preserve">Deposits recorded in the consolidated statements of condition consist of the following at December 31: (000’s omitted) 2018 2017 Noninterest checking $ 2,312 , $ 2,293,057 Interest checking 1,920 , 1,830,914 Savings 1,448,208 1,421,512 Money market 1,901,262 2,124,633 Time 739 , 774,304 Total deposits $ 8,322 , $ 8,444,420 </t>
  </si>
  <si>
    <t>Interest on Deposits</t>
  </si>
  <si>
    <t xml:space="preserve">Interest on deposits recorded in the consolidated statements of income consists of the following at December 31: (000’s omitted) 2018 2017 2016 Interest on interest checking $ 1,796 $ 1,032 $ 504 Interest on savings 858 841 863 Interest on money market 3,638 2,981 2,754 Interest on time 4,366 3,177 3,204 Total interest on deposits $ 10,658 $ 8,031 $ 7,325 </t>
  </si>
  <si>
    <t>Maturities of Time Deposits</t>
  </si>
  <si>
    <t xml:space="preserve">The approximate maturities of time deposits at December 31, 2018 are as follows: (000’s omitted) All Accounts Accounts $250,000 or Greater 2019 $ 448,708 $ 40,960 2020 94,585 4,886 2021 123,021 20,100 2022 31,786 587 2023 41,223 3,087 Thereafter 217 0 Total $ 739 , $ 69 , </t>
  </si>
  <si>
    <t>BORROWINGS (Tables)</t>
  </si>
  <si>
    <t>Outstanding Borrowings</t>
  </si>
  <si>
    <t xml:space="preserve">Outstanding borrowings at December 31 are as follows: (000’s omitted) 2018 2017 FHLB overnight advance $ 54 , $ 24,000 Subordinated debt held by unconsolidated subsidiary trusts, net of discount of $0 and $332, respectively 97 , 122,814 Securities sold under agreement to repurchase, short term 259 , 337,011 FHLB Long term advances 1 , 2,071 Total borrowings $ 413,682 $ 485,896 </t>
  </si>
  <si>
    <t>Borrowings by Contractual Maturity Dates</t>
  </si>
  <si>
    <t>Borrowings at December 31, 2018 have contractual maturity dates as follows: (000’s omitted, except rate) Carrying Value Weighted-average Rate at December 31, 2018 January 2, 2019 $ 313,767 1.01 % July 3, 2023 575 2.25 % October 23, 2023 484 1.50 % October 1, 2025 315 1.50 % March 1, 2029 602 2.50 % December 15, 2034 20,619 4.74 % December 15, 2036 77,320 4.44 % Total $ 413,682 1.84 %</t>
  </si>
  <si>
    <t>Terms of Preferred Securities</t>
  </si>
  <si>
    <t>The terms of the preferred securities of each trust are as follows: Trust Issuance Date Par Amount Interest Rate Maturity Date Call Price CCT IV 12/8/2006 $75.0 million 3 month LIBOR plus 1.65% (4.44%) 12/15/2036 Par MBVT I 12/15/2004 $20.6 million 3 month LIBOR plus 1.95% (4.74%) 12/15/2034 Par</t>
  </si>
  <si>
    <t>INCOME TAXES (Tables)</t>
  </si>
  <si>
    <t>Provision for Income Taxes</t>
  </si>
  <si>
    <t xml:space="preserve">The provision for income taxes for the years ended December 31 is as follows: (000’s omitted) 2018 2017 2016 Current: Federal $ 32,504 $ 31,152 $ 32,829 State and other 9,180 6,788 4,890 Deferred: Federal 2,122 (28,146 ) 11,444 State and other 541 (546 ) 1,622 Provision for income taxes $ 44,347 $ 9,248 $ 50,785 </t>
  </si>
  <si>
    <t>Net Deferred Tax Liability</t>
  </si>
  <si>
    <t>Components of the net deferred tax liability, included in other liabilities, as of December 31 are as follows: (000’s omitted) 2018 2017 Allowance for loan losses $ 12,131 $ 11,675 Employee benefits 4,479 4,216 Other, net 541 0 Deferred tax asset 17,151 15,891 Investment securities 14,451 22,690 Tax-deductible goodwill 39,540 39,154 Loan origination costs 6,851 6,109 Depreciation 3,098 2,372 Mortgage servicing rights 277 330 Pension 11,078 13,228 Other, net 0 542 Deferred tax liability 75,295 84,425 Net deferred tax liability $ (58,144 ) $ (68,534 )</t>
  </si>
  <si>
    <t>Reconciliation of Differences between Federal Statutory Income Tax Rate and Effective Tax Rate</t>
  </si>
  <si>
    <t>A reconciliation of the differences between the federal statutory income tax rate and the effective tax rate for the years ended December 31 is shown in the following table: 2018 2017 2016 Federal statutory income tax rate 21.0 % 35.0 % 35.0 % Increase (reduction) in taxes resulting from: Tax-exempt interest (1.6 ) (3.8 ) (4.0 ) State income taxes, net of federal benefit 3.4 2.5 2.7 Stock-based compensation (0.9 ) (2.0 ) 0 Federal deferred tax revaluation adjustment 0 (23.7 ) 0 Federal tax credits (1.4 ) (1.5 ) 0 Other, net 0.3 (0.7 ) (0.9 ) Effective income tax rate 20.8 % 5.8 % 32.8 %</t>
  </si>
  <si>
    <t>Reconciliation of Unrecognized Tax Benefits</t>
  </si>
  <si>
    <t xml:space="preserve">A reconciliation of the unrecognized tax benefits for the years ended December 31 is shown in the following table: (000’s omitted) 2018 2017 2016 Unrecognized tax benefits at beginning of year $ 24 $ 92 $ 127 Changes related to: Lapse of statutes of limitations (24 ) (68 ) (35 ) Unrecognized tax benefits at end of year $ 0 $ 24 $ 92 </t>
  </si>
  <si>
    <t>BENEFIT PLANS (Tables)</t>
  </si>
  <si>
    <t>Funded Status of Plans Reconciled with Amounts Reported in Consolidated Statements of Condition</t>
  </si>
  <si>
    <t>Using a measurement date of December 31, the following table shows the funded status of the Company’s plans reconciled with amounts reported in the Company’s consolidated statements of condition: Pension Benefits Post-retirement Benefits (000’s omitted) 2018 2017 2018 2017 Change in benefit obligation: Benefit obligation at the beginning of year $ 147,450 $ 127,084 $ 1,785 $ 1,806 Service cost 4,561 4,181 0 0 Interest cost 5,676 5,717 69 76 Plan amendment / acquisition 883 11,646 0 0 Participant contributions 0 0 479 467 Deferred actuarial (gain)/loss (4,177 ) 8,978 191 245 Benefits paid (10,182 ) (10,156 ) (867 ) (809 ) Benefit obligation at end of year 144,211 147,450 1,657 1,785 Change in plan assets: Fair value of plan assets at beginning of year 217,107 180,400 0 0 Actual return of plan assets (3,858 ) 22,954 0 0 Participant contributions 0 0 479 467 Employer contributions 605 9,839 388 342 Plan acquisition 0 14,070 0 0 Benefits paid (10,182 ) (10,156 ) (867 ) (809 ) Fair value of plan assets at end of year 203,672 217,107 0 0 Over/(Under) funded status at year end $ 59,461 $ 69,657 $ (1,657 ) $ (1,785 ) Amounts recognized in the consolidated statement of condition were: Other assets $ 72,659 $ 81,000 $ 0 $ 0 Other liabilities (13,198 ) (11,343 ) (1,657 ) (1,785 ) Amounts recognized in accumulated other comprehensive loss/(income) (“AOCI”) were: Net loss $ 39,410 $ 26,935 $ 592 $ 420 Net prior service cost (credit) 4,939 2,944 (1,444 ) (1,622 ) Pre-tax AOCI 44,349 29,879 (852 ) (1,202 ) Taxes (10,870 ) (7,340 ) 210 296 AOCI at year end $ 33,479 $ 22,539 $ (642 ) $ (906 )</t>
  </si>
  <si>
    <t>Amounts Recognized in Accumulated Other Comprehensive Income, Net of Tax</t>
  </si>
  <si>
    <t xml:space="preserve">Amounts recognized in accumulated other comprehensive income, net of tax, for the year ended December 31, are as follows: Pension Benefits Post-retirement Benefits (000’s omitted) 2018 2017 2018 2017 Prior service cost/(credit) $ 1,509 $ 424 $ 135 $ 111 Net (gain) loss 9,431 (851 ) 129 148 Total $ 10,940 $ (427 ) $ 264 $ 259 </t>
  </si>
  <si>
    <t>Estimated Costs, Net of Tax, That Will Be Amortized from Accumulated Other Comprehensive (Income) Loss into Net Periodic (Income) Cost over Next Fiscal Year</t>
  </si>
  <si>
    <t>The estimated costs, net of tax, that will be amortized from accumulated other comprehensive (income) loss into net periodic (income) cost over the next fiscal year are as follows: (000’s omitted) Pension Benefits Post-retirement Benefits Prior service credit $ 64 $ (179 ) Net loss 2,376 36 Total $ 2,440 $ (143 )</t>
  </si>
  <si>
    <t>Weighted Average Assumptions Used To Determine Benefit Obligations</t>
  </si>
  <si>
    <t xml:space="preserve"> Pension Benefits Post-retirement Benefits 2018 2017 2018 2017 Discount rate 4.50 % 4.00 % 4.45 % 4.00 % Expected return on plan assets 7.00 % 7.00 % N/A N/A Rate of compensation increase 3.50 % 3.50 % N/A N/A </t>
  </si>
  <si>
    <t>Net Periodic Benefit Cost</t>
  </si>
  <si>
    <t>The net periodic benefit cost as of December 31 is as follows: Pension Benefits Post-retirement Benefits (000’s omitted) 2018 2017 2016 2018 2017 2016 Service cost $ 4,561 $ 4,181 $ 4,106 $ 0 $ 0 $ 0 Interest cost 5,676 5,717 5,624 69 76 82 Expected return on plan assets (14,820 ) (13,354 ) (11,842 ) 0 0 0 Plan amendment 13 0 20 0 0 0 Amortization of unrecognized net loss/(gain) 1,193 767 1,508 21 8 (5 ) Amortization of prior service cost (293 ) 55 43 (179 ) (179 ) (179 ) Net periodic (benefit) $ (3,670 ) $ (2,634 ) $ (541 ) $ (89 ) $ (95 ) $ (102 )</t>
  </si>
  <si>
    <t>Weighted-Average Assumptions Used to Determine Benefit Obligations and Net Periodic Pension Cost</t>
  </si>
  <si>
    <t xml:space="preserve">The weighted-average assumptions used to determine the net periodic pension cost for the years ended December 31 are as follows: Pension Benefits Post-retirement Benefits 2018 2017 2016 2018 2017 2016 Discount rate 4.00 % 4.40 % 4.70 % 4.00 % 4.40 % 4.70 % Expected return on plan assets 7.00 % 7.00 % 7.00 % N/A N/A N/A Rate of compensation increase 3.50 % 3.50 % 3.50 % N/A N/A N/A </t>
  </si>
  <si>
    <t>Amount of Expected Benefit Payments</t>
  </si>
  <si>
    <t xml:space="preserve">The amount of benefit payments that are expected to be paid over the next ten years are as follows: (000’s omitted) Pension Benefits Post-retirement Benefits 2019 $ 9,250 $ 175 2020 9,547 139 2021 10,142 136 2022 10,607 133 2023 11,092 130 2024-2028 59,372 598 </t>
  </si>
  <si>
    <t>Fair Value of Defined Benefit Plan Assets by Asset Category</t>
  </si>
  <si>
    <t>The fair values of the Company’s defined benefit pension plan assets at December 31, 2018 by asset category are as follows: Asset category (000’s omitted) Quoted Prices in Active Markets for Identical Assets Level 1 Significant Observable Inputs Level 2 Significant Unobservable Inputs Level 3 Total Cash equivalents $ 4,856 $ 0 $ 0 $ 4,856 Equity securities: U.S. large-cap 39,122 0 0 39,122 U.S mid/small cap 9,881 0 0 9,881 CBU stock 7,692 0 0 7,692 International 32,506 0 0 32,506 89,201 0 0 89,201 Fixed income securities: Government securities 64,417 11,370 0 75,787 Investment grade bonds 12,054 0 0 12,054 High yield (a) 6,712 0 0 6,712 83,183 11,370 0 94,553 Other investments (b) 14,267 66 0 14,333 Total (c) $ 191,507 $ 11,436 $ 0 $ 202,943 The fair values of the Company’s defined benefit pension plan assets at December 31, 2017 by asset category are as follows: Asset category (000’s omitted) Quoted Prices in Active Markets for Identical Assets Level 1 Significant Observable Inputs Level 2 Significant Unobservable Inputs Level 3 Total Money Market Accounts $ 0 $ 10,381 $ 0 $ 10,381 Equity securities: U.S. large-cap 53,154 0 0 53,154 U.S mid/small cap 26,309 0 0 26,309 CBU stock 8,344 0 0 8,344 International 47,723 0 0 47,723 135,530 0 0 135,530 Fixed income securities: Government securities 13,929 9,686 0 23,615 Investment grade bonds 19,278 0 0 19,278 High yield (a) 16,297 0 0 16,297 49,504 9,686 0 59,190 Other investments (b) 11,302 73 0 11,375 Total (c) $ 196,336 $ 20,140 $ 0 $ 216,476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7 million and $0.6 million at December 31, 2018 and 2017, respectively.</t>
  </si>
  <si>
    <t>STOCK-BASED COMPENSATION PLANS (Tables)</t>
  </si>
  <si>
    <t>Activity in Long-Term Incentive Program</t>
  </si>
  <si>
    <t xml:space="preserve">Activity in this long-term incentive program is as follows: Stock Options Outstanding Weighted- average Exercise Price of Shares Outstanding at December 31, 2016 1,755,992 $ 30.85 Granted 197,943 57.02 Exercised (238,499 ) 25.72 Forfeited (7,140 ) 37.47 Outstanding at December 31, 2017 1,708,296 34.57 Granted 213,504 55.92 Exercised (268,004 ) 27.94 Forfeited (9,435 ) 45.54 Outstanding at December 31, 2018 1,644,361 $ 38.36 Exercisable at December 31, 2018 1,010,795 $ 32.66 </t>
  </si>
  <si>
    <t>Information about Stock Options Outstanding under Stock Option Plan</t>
  </si>
  <si>
    <t xml:space="preserve">The following table summarizes the information about stock options outstanding under the Company’s stock option plan at December 31, 2018: Options outstanding Options exercisable Range of Exercise Price Shares Weighted -average Exercise Price Weighted- average Remaining Life (years) Shares Weighted -average Exercise Price $ 0.00 – $18.00 10,978 $ 17.82 0.31 10,978 $ 17.82 $ 18.001 – $28.00 215,014 23.26 2.67 215,014 23.26 $ 28.001 – $29.00 142,691 28.78 3.22 142,691 28.78 $ 29.001 – $30.00 185,866 29.79 4.21 185,866 29.79 $ 30.001 – $40.00 686,103 37.09 6.34 391,658 37.06 $ 40.001 – $60.00 403,709 56.45 8.73 64,588 56.72 TOTAL 1,644,361 $ 38.36 5.90 1,010,795 $ 32.66 </t>
  </si>
  <si>
    <t>Valuation Assumptions Used to Estimate Value of Stock Options</t>
  </si>
  <si>
    <t>The Black-Scholes model requires several assumptions, which management developed based on historical trends and current market observations. 2018 2017 2016 Weighted-average Fair Value of Options Granted $ 13.44 $ 12.78 $ 7.90 Assumptions: Weighted-average expected life (in years) 6.50 6.50 6.50 Future dividend yield 2.91 % 3.19 % 3.43 % Share price volatility 29.44 % 29.71 % 30.00 % Weighted-average risk-free interest rate 2.82 % 2.31 % 1.72 %</t>
  </si>
  <si>
    <t>Activity of Unvested Restricted Stock Awards</t>
  </si>
  <si>
    <t xml:space="preserve">A summary of the status of the Company’s unvested restricted stock awards as of December 31, 2018, and changes during the twelve months ended December 31, 2018 and 2017, is presented below: Restricted Shares Weighted-average grant date fair value Unvested at December 31, 2016 253,830 $ 29.98 Awards 46,428 57.02 Forfeitures (4,863 ) 24.78 Vestings (64,522 ) 33.69 Unvested at December 31, 2017 230,873 34.06 Awards 50,133 55.92 Forfeitures (3,429 ) 34.95 Vestings (56,514 ) 39.40 Unvested at December 31, 2018 221,063 $ 37.72 </t>
  </si>
  <si>
    <t>EARNINGS PER SHARE (Tables)</t>
  </si>
  <si>
    <t>Reconciliation of Basic to Diluted Earnings per Share</t>
  </si>
  <si>
    <t xml:space="preserve">The following is a reconciliation of basic to diluted earnings per share for the years ended December 31, 2018, 2017 and 2016. (000’s omitted, except per share data) 2018 2017 2016 Net income $ 168,641 $ 150,717 $ 103,812 Income attributable to unvested stock-based compensation awards (744 ) (597 ) (550 ) Income available to common shareholders $ 167,897 $ 15 0, 0 $ 103,262 Weighted-average common shares outstanding - basic 51 , 48 , 44,091 Basic earnings per share $ 3.28 $ 3 . $ 2.34 Net income $ 168,641 $ 150,717 $ 103,812 Income attributable to unvested stock-based compensation awards (744 ) (597 ) (550 ) Income available to common shareholders $ 167,897 $ 150,12 0 $ 103,262 Weighted-average common shares outstanding 51 , 48 , 44,091 Assumed exercise of stock options 583 627 394 Weighted-average common shares outstanding – diluted 51 , 49,470 44,485 Diluted earnings per share $ 3.24 $ 3.03 $ 2.32 Cash dividends declared per share $ 1.44 $ 1.32 $ 1.26 </t>
  </si>
  <si>
    <t>COMMITMENTS, CONTINGENT LIABILITIES AND RESTRICTIONS (Tables)</t>
  </si>
  <si>
    <t>Off Balance Sheet Financial Instruments Contract Amounts</t>
  </si>
  <si>
    <t xml:space="preserve">The contract amounts of commitments and contingencies are as follows at December 31: (000’s omitted) 2018 2017 Commitments to extend credit $ 1,134 , $ 1,080,004 Standby letters of credit 33 , 23,782 Total $ 1,167 , $ 1,103,786 </t>
  </si>
  <si>
    <t>LEASES (Tables)</t>
  </si>
  <si>
    <t>Future Minimum Rental Commitments</t>
  </si>
  <si>
    <t xml:space="preserve">The future minimum rental commitments as of December 31, 2018 for all non-cancelable operating leases are as follows: 2019 $ 8,452 2020 7,262 2021 5,673 2022 4,411 2023 2,621 Thereafter 10,390 Total $ 38,809 </t>
  </si>
  <si>
    <t>REGULATORY MATTERS (Tables)</t>
  </si>
  <si>
    <t>Capital Ratios and Amounts</t>
  </si>
  <si>
    <t xml:space="preserve"> Actual For capital adequacy purposes For capital adequacy purposes plus Capital Conservation Buffer To be well-capitalized under prompt corrective action (000’s omitted) Amount Ratio Amount Ratio Amount Ratio Amount Ratio Community Bank System, Inc.: 2018 Tier 1 Leverage ratio $ 1,093,166 11.08 % $ 394,700 4.00 % $ 493,375 5.00 % Tier 1 risk-based capital 1,093,166 18.23 % 359,747 6.00 % $ 472,168 7.875 % 479,662 8.00 % Total risk-based capital 1,142,927 19.06 % 479,662 8.00 % 592,083 9.875 % 599,578 10.00 % Common equity tier 1 capital 998,111 16.65 % 269,810 4.50 % 382,231 6.375 % 389,726 6.50 % 2017 Tier 1 Leverage ratio $ 995,860 10.00 % $ 398,183 4.00 % $ 497,729 5.00 % Tier 1 risk-based capital 995,860 16.64 % 358,988 6.00 % $ 433,777 7.25 % 478,651 8.00 % Total risk-based capital 1,043,910 17.45 % 478,651 8.00 % 553,440 9.25 % 598,314 10.00 % Common equity tier 1 capital 876,685 14.65 % 269,241 4.50 % 344,030 5.75 % 388,904 6.50 % Community Bank, N.A.: 2018 Tier 1 Leverage ratio $ 912,995 9.32 % $ 391,953 4.00 % $ 489,941 5.00 % Tier 1 risk-based capital 912,995 15.35 % 356,973 6.00 % $ 468,527 7.875 % 475,964 8.00 % Total risk-based capital 962,756 16.18 % 475,964 8.00 % 587,518 9.875 % 594,955 10.00 % Common equity tier 1 capital 912,940 15.35 % 267,730 4.50 % 379,284 6.375 % 386,721 6.50 % 2017 Tier 1 Leverage ratio $ 859,538 8.71 % $ 394,981 4.00 % $ 493,726 5.00 % Tier 1 risk-based capital 859,538 14.50 % 355,641 6.00 % $ 429,733 7.25 % 474,188 8.00 % Total risk-based capital 907,588 15.31 % 474,188 8.00 % 548,280 9.25 % 592,736 10.00 % Common equity tier 1 capital 859,483 14.50 % 266,731 4.50 % 340,823 5.75 % 385,278 6.50 %</t>
  </si>
  <si>
    <t>PARENT COMPANY STATEMENTS (Tables)</t>
  </si>
  <si>
    <t>Condensed Statements of Condition of Parent Company</t>
  </si>
  <si>
    <t xml:space="preserve">The condensed statements of condition of the parent company, Community Bank System, Inc., at December 31 are as follows: (000’s omitted) 2018 2017 Assets: Cash and cash equivalents $ 116,133 $ 84,460 Investment securities 3,452 4,322 Investment in and advances to: Bank subsidiary 1,522,109 1,511,780 Non-bank subsidiaries 182,617 169,341 Other assets 8,957 9,150 Total assets $ 1,833,268 $ 1,779,053 Liabilities and shareholders’ equity: Accrued interest and other liabilities $ 21,546 $ 20,924 Borrowings 97,939 122,814 Shareholders’ equity 1,713,783 1,635,315 Total liabilities and shareholders’ equity $ 1,833,268 $ 1,779,053 </t>
  </si>
  <si>
    <t>Condensed Statements of Income of Parent Company</t>
  </si>
  <si>
    <t xml:space="preserve">The condensed statements of income of the parent company for the years ended December 31 is as follows: (000’s omitted) 2018 2017 2016 Revenues: Dividends from subsidiaries: Bank subsidiary $ 98,000 $ 91,000 $ 89,000 Non-bank subsidiaries 9,250 35,500 1,750 Interest and dividends on investments 161 133 102 Total revenues 107,411 126,633 90,852 Expenses: Interest on borrowings 4,677 3,904 2,949 Acquisition expenses 0 91 429 Loss on debt prepayment 318 0 0 Other expenses 131 26 11 Total expenses 5,126 4,021 3,389 Income before tax benefit and equity in undistributed net income of subsidiaries 102,285 122,612 87,463 Income tax benefit 1,330 1,930 866 Income before equity in undistributed net income of subsidiaries 103,615 124,542 88,329 Equity in undistributed net income of subsidiaries 65,026 26,175 15,483 Net income $ 168,641 $ 150,717 $ 103,812 Other comprehensive (loss), net of tax: Changes in other comprehensive (loss)/income related to pension and other post retirement obligations (11,204 ) 168 3,322 Changes in other comprehensive loss related to unrealized losses on available-for-sale securities (30,402 ) (11,065 ) (14,714 ) Other comprehensive loss (41,606 ) (10,897 ) (11,392 ) Comprehensive income $ 127,035 $ 139,820 $ 92,420 </t>
  </si>
  <si>
    <t>Statements of Cash Flows of Parent Company</t>
  </si>
  <si>
    <t xml:space="preserve">The statements of cash flows of the parent company for the years ended December 31 is as follows: (000’s omitted) 2018 2017 2016 Operating activities: Net income $ 168 , $ 150,717 $ 103,812 Adjustments to reconcile net income to net cash provided by operating activities Equity in undistributed net income of subsidiaries (65 , ) (26,175 ) (15,483 ) Net change in other assets and other liabilities (1,084 ) 1,870 (215 ) Net cash provided by operating activities 102,531 126,412 88,114 Investing activities: Proceeds from redemption of investment securities 776 0 0 Cash paid for acquisitions, net of cash acquired of $0, $150,534, and $0, respectively 0 (139,471 ) 0 Capital contributions to subsidiaries 0 (11,063 ) 0 Net cash provided by/(used in) investing activities 776 (150,534 ) 0 Financing activities: Repayment of borrowings (25,207 ) 0 0 Issuance of common stock 12 , 0 9,700 15,326 Purchase of treasury stock (298 ) (3,306 ) (3,470 ) Sale of treasury stock 12 , 10,060 8,888 Increase in deferred compensation arrangements 298 3,306 0 Cash dividends paid (71 , ) (62,305 ) (55,048 ) Net cash used in financing activities (71 , ) (42,545 ) (34,304 ) Change in cash and cash equivalents 31,673 (66,667 ) 53,81 0 Cash and cash equivalents at beginning of year 84,460 151,127 97,317 Cash and cash equivalents at end of year $ 116 , $ 84,460 $ 151,127 Supplemental disclosures of cash flow information: Cash paid for interest $ 4 , $ 3,826 $ 2,909 Supplemental disclosures of noncash financing activities Dividends declared and unpaid $ 19 , $ 17,460 $ 14,268 Capital contributions to subsidiaries 0 513,769 0 Common stock issued for acquisition 0 343,132 0 </t>
  </si>
  <si>
    <t>FAIR VALUE (Tables)</t>
  </si>
  <si>
    <t>Fair Value Measured on a Recurring Basis</t>
  </si>
  <si>
    <t xml:space="preserve">The following tables set forth the Company’s financial assets and liabilities that were accounted for at fair value on a recurring basis. There were no transfers between any of the levels for the periods presented. December 31, 2018 (000's omitted) Level 1 Level 2 Level 3 Total Fair Value Available-for-sale investment securities: U.S. Treasury and agency securities $ 1,896,931 $ 126,822 $ 0 $ 2,023,753 Obligations of state and political subdivisions 0 459,154 0 459,154 Government agency mortgage-backed securities 0 382,477 0 382,477 Corporate debt securities 0 2,546 0 2,546 Government agency collateralized mortgage obligations 0 68,119 0 68,119 Total available-for-sale investment securities 1,896,931 1,039,118 0 2,936,049 Equity securities 432 0 0 432 Mortgage loans held for sale 0 83 0 83 Interest rate swap agreements asset 0 793 0 793 Interest rate swap agreements liability 0 (742 ) 0 (742 ) Total $ 1,897,363 $ 1,039,252 $ 0 $ 2,936,615 December 31, 2017 (000's omitted) Level 1 Level 2 Level 3 Total Fair Value Available-for-sale investment securities: U.S. Treasury and agency securities $ 1,909,290 $ 144,781 $ 0 $ 2,054,071 Obligations of state and political subdivisions 0 528,956 0 528,956 Government agency mortgage-backed securities 0 357,538 0 357,538 Corporate debt securities 0 2,623 0 2,623 Government agency collateralized mortgage obligations 0 87,374 0 87,374 Marketable equity securities 526 0 0 526 Total available-for-sale investment securities 1,909,816 1,121,272 0 3,031,088 Mortgage loans held for sale 0 461 0 461 Commitments to originate real estate loans for sale 0 0 89 89 Forward sales commitments 0 4 0 4 Interest rate swap agreements asset 0 1,064 0 1,064 Interest rate swap agreements liability 0 (904 ) 0 (904 ) Total $ 1,909,816 $ 1,121,897 $ 89 $ 3,031,802 </t>
  </si>
  <si>
    <t>Assets and Liabilities Measured on a Non-Recurring Basis</t>
  </si>
  <si>
    <t xml:space="preserve">Assets and liabilities measured on a non-recurring basis: December 31, 2018 December 31, 2017 (000's omitted) Level 1 Level 2 Level 3 Total Fair Value Level 1 Level 2 Level 3 Total Fair Value Impaired loans $ 0 $ 0 $ 1,102 $ 1,102 $ 0 $ 0 $ 0 $ 0 Other real estate owned 0 0 1,320 1,320 0 0 1,915 1,915 Total $ 0 $ 0 $ 2,422 $ 2,422 $ 0 $ 0 $ 1,915 $ 1,915 </t>
  </si>
  <si>
    <t>Significant Unobservable Inputs, Fair Value Valuation Techniques</t>
  </si>
  <si>
    <t>The significant unobservable inputs used in the determination of fair value of assets classified as Level 3 on a recurring or non-recurring basis as of December 31, 2018 are as follows: (000's omitted) Fair Value Valuation Technique Significant Unobservable Inputs Significant Unobservable Input Range (Weighted Average) Impaired loans $ 1,102 Fair value of collateral Estimated cost of disposal/market adjustment 9.0% - 35.4% (28.8 %) Other real estate owned 1,320 Fair value of collateral Estimated cost of disposal/market adjustment 9.0% - 69 . . %) The significant unobservable inputs used in the determination of fair value of assets classified as Level 3 on a recurring or non-recurring basis as of December 31, 2017 are as follows: (000's omitted) Fair Value Valuation Technique Significant Unobservable Inputs Significant Unobservable Input Range (Weighted Average) Other real estate owned $ 1,915 Fair value of collateral Estimated cost of disposal/market adjustment 9.0% - 99.0% (38.5 %) Commitments to originate real estate loans for sale 89 Discounted cash flow Embedded servicing value 1 %</t>
  </si>
  <si>
    <t>Carrying Amounts and Estimated Fair Values of Other Financial Instruments</t>
  </si>
  <si>
    <t xml:space="preserve">The carrying amounts and estimated fair values of the Company’s other financial instruments that are not accounted for at fair value at December 31, 2018 and 2017 are as follows: December 31, 2018 December 31, 2017 (000's omitted) Carrying Value Fair Value Carrying Value Fair Value Financial assets: Net loans $ 6,231,837 $ 6,247,939 $ 6,209,174 $ 6,244,941 Financial liabilities: Deposits 8,322,371 8,308,765 8,444,420 8,431,481 Short-term borrowings 54,400 54,400 24,000 24,000 Securities sold under agreement to repurchase, short-term 259,367 259,367 337,011 337,011 Other long-term debt 1,976 1,921 2,071 2,021 Subordinated debt held by unconsolidated subsidiary trusts 97,939 97,939 122,814 122,814 </t>
  </si>
  <si>
    <t>VARIABLE INTEREST ENTITIES (Tables)</t>
  </si>
  <si>
    <t>Carrying Amount and Classification of Assets and Liabilities of 706 North Clinton</t>
  </si>
  <si>
    <t xml:space="preserve">The carrying amount of the assets and liabilities of 706 North Clinton and the classification of these assets and liabilities in the Company’s consolidated statements of condition at December 31 is as follows: (000’s omitted) 2018 2017 Cash and cash equivalents $ 104 $ 74 Premises and equipment, net 6,109 6,266 Other assets 33 5 Total assets $ 6,246 $ 6,345 Total liabilities $ 0 $ 0 </t>
  </si>
  <si>
    <t>SEGMENT INFORMATION (Tables)</t>
  </si>
  <si>
    <t>Schedule of Segment Reporting Information by Segment</t>
  </si>
  <si>
    <t xml:space="preserve">Information about reportable segments and reconciliation of the information to the consolidated financial statements follows: (000’s omitted) Banking Employee Benefit Services All Other Eliminations Consolidated Total 2018 Net interest income $ 344,551 $ 376 $ 128 $ 0 $ 345,055 Provision for loan losses 10,837 0 0 0 10,837 Noninterest revenue 75,399 94,449 57,204 (2,993 ) 224,059 Amortization of intangible assets 6,429 8,015 3,711 0 18,155 Acquisition expenses (782 ) 7 6 0 (769 ) Other operating expenses 231,362 56,275 43,259 (2,993 ) 327,903 Income before income taxes $ 172,104 $ 30,528 $ 10,356 $ 0 $ 212,988 Assets $ 10,397,623 $ 207,460 $ 68,288 $ (66,076 ) $ 10,607,295 Goodwill $ 629,916 $ 83,275 $ 20,312 $ 0 $ 733,503 Core deposit intangibles &amp; Other intangibles $ 18,596 $ 44,545 $ 10,705 $ 0 $ 73,846 2017 Net interest income $ 315,025 $ 396 $ 254 $ 0 $ 315,675 Provision for loan losses 10,984 0 0 0 10,984 Noninterest revenue 73,337 82,743 49,201 (2,858 ) 202,423 Amortization of intangible assets 5,296 8,578 3,067 0 16,941 Acquisition expenses 24,549 1,194 243 0 25,986 Other operating expenses 218,608 51,138 37,334 (2,858 ) 304,222 Income before income taxes $ 128,925 $ 22,229 $ 8,811 $ 0 $ 159,965 Assets $ 10,505,919 $ 203,369 $ 66,548 $ (29,638 ) $ 10,746,198 Goodwill $ 629,916 $ 84,449 $ 20,065 $ 0 $ 734,430 Core deposit intangibles &amp; Other intangibles $ 25,025 $ 52,288 $ 13,345 $ 0 $ 90,658 2016 Net interest income $ 273,542 $ 162 $ 192 $ 0 $ 273,896 Provision for loan losses 8,076 0 0 0 8,076 Noninterest revenue 66,059 48,261 43,747 (2,442 ) 155,625 Amortization of intangible assets 2,682 420 2,377 0 5,479 Acquisition expenses 1,005 445 256 0 1,706 Other operating expenses 190,263 36,892 34,950 (2,442 ) 259,663 Income before income taxes $ 137,575 $ 10,666 $ 6,356 $ 0 $ 154,597 Assets $ 8,598,057 $ 38,742 $ 71,428 $ (41,790 ) $ 8,666,437 Goodwill $ 440,870 $ 8,019 $ 16,253 $ 0 $ 465,142 Core deposit intangibles &amp; Other intangibles $ 7,107 $ 666 $ 7,929 $ 0 $ 15,702 </t>
  </si>
  <si>
    <t>SUMMARY OF SIGNIFICANT ACCOUNTING POLICIES (Details) $ in Thousands</t>
  </si>
  <si>
    <t>Dec. 31, 2018USD ($)SubsidiaryTrustBranchCountyComponentTypeCalculationSegmentFactor</t>
  </si>
  <si>
    <t>Dec. 31, 2017USD ($)</t>
  </si>
  <si>
    <t>Dec. 31, 2016USD ($)</t>
  </si>
  <si>
    <t>Jan. 01, 2019USD ($)</t>
  </si>
  <si>
    <t>Nature of Operations [Abstract]</t>
  </si>
  <si>
    <t>Number of significant consolidated subsidiaries owned | Subsidiary</t>
  </si>
  <si>
    <t>Number of unconsolidated subsidiary business trusts owned | Trust</t>
  </si>
  <si>
    <t>Number of bank branches | Branch</t>
  </si>
  <si>
    <t>Risks and Uncertainties [Abstract]</t>
  </si>
  <si>
    <t>Number of main components of economic risk | Component</t>
  </si>
  <si>
    <t>Wealth Management Services [Abstract]</t>
  </si>
  <si>
    <t>Number of types of performance obligations | Type</t>
  </si>
  <si>
    <t>Contract Balances [Abstract]</t>
  </si>
  <si>
    <t>Accounts receivable</t>
  </si>
  <si>
    <t>Unbilled fee revenue</t>
  </si>
  <si>
    <t>Unearned revenue</t>
  </si>
  <si>
    <t>Cash and Cash Equivalents [Abstract]</t>
  </si>
  <si>
    <t>Cash due from banks</t>
  </si>
  <si>
    <t>Impaired and Other Nonaccrual Loans [Abstract]</t>
  </si>
  <si>
    <t>Number of days past due for loans to be placed on nonaccrual status</t>
  </si>
  <si>
    <t>90 days</t>
  </si>
  <si>
    <t>Period for which a nonaccrual TDR loan remains on nonaccrual status</t>
  </si>
  <si>
    <t>12 months</t>
  </si>
  <si>
    <t>Allowance for Loan Losses [Abstract]</t>
  </si>
  <si>
    <t>Number of broad components used in allowance methodology | Component</t>
  </si>
  <si>
    <t>Number of calculations used for general loan loss allocations | Calculation</t>
  </si>
  <si>
    <t>Number of main loan segments | Segment</t>
  </si>
  <si>
    <t>Period of historical net charge-off data for each loan class used in determining allowance level</t>
  </si>
  <si>
    <t>36 months</t>
  </si>
  <si>
    <t>Number of qualitative environmental factors used in qualitative calculation for general loan loss allocations | Factor</t>
  </si>
  <si>
    <t>Other Real Estate [Abstract]</t>
  </si>
  <si>
    <t>Other real estate</t>
  </si>
  <si>
    <t>Advertising [Abstract]</t>
  </si>
  <si>
    <t>Advertising costs</t>
  </si>
  <si>
    <t>Recently Adopted Accounting Pronouncements [Abstract]</t>
  </si>
  <si>
    <t>Reclassification of other comprehensive income to retained earnings</t>
  </si>
  <si>
    <t>ASU 2014-01 [Member]</t>
  </si>
  <si>
    <t>Investments in Real Estate Limited Partnerships [Abstract]</t>
  </si>
  <si>
    <t>Unfunded commitments</t>
  </si>
  <si>
    <t>Impairment losses related to real estate partnerships</t>
  </si>
  <si>
    <t>ASU 2016-01 [Member] | Retained Earnings [Member]</t>
  </si>
  <si>
    <t>ASU 2016-01 [Member] | Accumulated Other Comprehensive Income/(Loss) [Member]</t>
  </si>
  <si>
    <t>ASU 2016-02 [Member] | Plan [Member]</t>
  </si>
  <si>
    <t>Right to use assets</t>
  </si>
  <si>
    <t>Lease liability</t>
  </si>
  <si>
    <t>ASU 2017-07 [Member]</t>
  </si>
  <si>
    <t>Investments in Real Estate Limited Partnerships [Member] | Minimum [Member]</t>
  </si>
  <si>
    <t>Ownership interest</t>
  </si>
  <si>
    <t>5.00%</t>
  </si>
  <si>
    <t>Investments in Real Estate Limited Partnerships [Member] | Maximum [Member]</t>
  </si>
  <si>
    <t>99.99%</t>
  </si>
  <si>
    <t>Upstate New York [Member]</t>
  </si>
  <si>
    <t>Number of counties where the bank has facilities | County</t>
  </si>
  <si>
    <t>Northeastern Pennsylvania [Member]</t>
  </si>
  <si>
    <t>Vermont [Member]</t>
  </si>
  <si>
    <t>Western Massachusetts [Member]</t>
  </si>
  <si>
    <t>Consumer Installment Loans [Member]</t>
  </si>
  <si>
    <t>Number of days past due after which loans are charged off to the extent outstanding principal balance exceeds fair value of collateral/property</t>
  </si>
  <si>
    <t>Consumer Mortgage Loans [Member]</t>
  </si>
  <si>
    <t>180 days</t>
  </si>
  <si>
    <t>Home Equity Loans [Member]</t>
  </si>
  <si>
    <t>Equipment [Member] | Minimum [Member]</t>
  </si>
  <si>
    <t>Property, Plant and Equipment, Gross [Abstract]</t>
  </si>
  <si>
    <t>Estimated useful life</t>
  </si>
  <si>
    <t>3 years</t>
  </si>
  <si>
    <t>Equipment [Member] | Maximum [Member]</t>
  </si>
  <si>
    <t>10 years</t>
  </si>
  <si>
    <t>Software [Member] | Minimum [Member]</t>
  </si>
  <si>
    <t>Software [Member] | Maximum [Member]</t>
  </si>
  <si>
    <t>7 years</t>
  </si>
  <si>
    <t>Hardware [Member] | Minimum [Member]</t>
  </si>
  <si>
    <t>Hardware [Member] | Maximum [Member]</t>
  </si>
  <si>
    <t>Building and Building Improvements [Member] | Minimum [Member]</t>
  </si>
  <si>
    <t>Building and Building Improvements [Member] | Maximum [Member]</t>
  </si>
  <si>
    <t>40 years</t>
  </si>
  <si>
    <t>Land Improvements [Member] | Maximum [Member]</t>
  </si>
  <si>
    <t>20 years</t>
  </si>
  <si>
    <t>BPAS [Member]</t>
  </si>
  <si>
    <t>Hand Benefits &amp; Trust [Member]</t>
  </si>
  <si>
    <t>NRS [Member]</t>
  </si>
  <si>
    <t>Core Deposits [Member] | Minimum [Member]</t>
  </si>
  <si>
    <t>Intangible Assets [Abstract]</t>
  </si>
  <si>
    <t>Intangible asset useful life (amortization period)</t>
  </si>
  <si>
    <t>Core Deposits [Member] | Maximum [Member]</t>
  </si>
  <si>
    <t>Customer Relationships [Member] | Minimum [Member]</t>
  </si>
  <si>
    <t>Customer Relationships [Member] | Maximum [Member]</t>
  </si>
  <si>
    <t>Commercial Portfolio Segment [Member] | Minimum [Member]</t>
  </si>
  <si>
    <t>Threshold balance of loans individually evaluated for impairment</t>
  </si>
  <si>
    <t>ACQUISITIONS (Details) shares in Thousands, $ in Thousands</t>
  </si>
  <si>
    <t>Apr. 02, 2018USD ($)</t>
  </si>
  <si>
    <t>Jan. 02, 2018USD ($)</t>
  </si>
  <si>
    <t>Dec. 04, 2017USD ($)shares</t>
  </si>
  <si>
    <t>Nov. 17, 2017USD ($)</t>
  </si>
  <si>
    <t>May 12, 2017USD ($)Branchshares</t>
  </si>
  <si>
    <t>Mar. 01, 2017USD ($)</t>
  </si>
  <si>
    <t>Feb. 03, 2017USD ($)</t>
  </si>
  <si>
    <t>Jan. 01, 2017USD ($)</t>
  </si>
  <si>
    <t>Dec. 31, 2018USD ($)</t>
  </si>
  <si>
    <t>Jun. 30, 2018USD ($)</t>
  </si>
  <si>
    <t>Mar. 31, 2018USD ($)</t>
  </si>
  <si>
    <t>Jan. 02, 2017USD ($)</t>
  </si>
  <si>
    <t>Acquisitions [Abstract]</t>
  </si>
  <si>
    <t>Cash</t>
  </si>
  <si>
    <t>Goodwill</t>
  </si>
  <si>
    <t>HR Consultants (SA), LLC [Member]</t>
  </si>
  <si>
    <t>HR Consultants (SA), LLC [Member] | Customer Lists [Member]</t>
  </si>
  <si>
    <t>Intangibles</t>
  </si>
  <si>
    <t>Penna &amp; Associates Agency, Inc. [Member]</t>
  </si>
  <si>
    <t>Penna &amp; Associates Agency, Inc. [Member] | Customer Lists [Member]</t>
  </si>
  <si>
    <t>Styles Bridges Associates [Member]</t>
  </si>
  <si>
    <t>Styles Bridges Associates [Member] | Customer Lists [Member]</t>
  </si>
  <si>
    <t>Gordon B. Roberts Agency, Inc [Member]</t>
  </si>
  <si>
    <t>Purchase price of acquisition</t>
  </si>
  <si>
    <t>Issuance of common shares (in shares) | shares</t>
  </si>
  <si>
    <t>Assets acquired</t>
  </si>
  <si>
    <t>Other liabilities</t>
  </si>
  <si>
    <t>Increase (decrease) in other liabilities as a result of reclassification and adjustment</t>
  </si>
  <si>
    <t>Increase (decrease) in goodwill as a result of fair value adjustment</t>
  </si>
  <si>
    <t>Gordon B. Roberts Agency, Inc [Member] | Other Intangibles [Member]</t>
  </si>
  <si>
    <t>Northeast Capital Management, Inc [Member]</t>
  </si>
  <si>
    <t>Northeast Capital Management, Inc [Member] | Customer Lists [Member]</t>
  </si>
  <si>
    <t>Dryfoos [Member]</t>
  </si>
  <si>
    <t>Dryfoos [Member] | Other Intangibles [Member]</t>
  </si>
  <si>
    <t>BAS [Member]</t>
  </si>
  <si>
    <t>BAS [Member] | Other Intangibles [Member]</t>
  </si>
  <si>
    <t>Merchants Bancshares, Inc. [Member]</t>
  </si>
  <si>
    <t>Revenue earned</t>
  </si>
  <si>
    <t>Expenses incurred</t>
  </si>
  <si>
    <t>Merchants Bancshares, Inc. [Member] | Vermont [Member]</t>
  </si>
  <si>
    <t>Number of branch locations added upon merger | Branch</t>
  </si>
  <si>
    <t>Merchants Bancshares, Inc. [Member] | Massachusetts [Member]</t>
  </si>
  <si>
    <t>Merchants Bancshares, Inc. [Member] | Other Intangibles [Member]</t>
  </si>
  <si>
    <t>Northeast Retirement Services, Inc. [Member]</t>
  </si>
  <si>
    <t>Tangible assets, net</t>
  </si>
  <si>
    <t>Factor of straight-line rate of depreciation used in declining balance depreciation method</t>
  </si>
  <si>
    <t>150.00%</t>
  </si>
  <si>
    <t>Period of amortization</t>
  </si>
  <si>
    <t>Deferred tax liability</t>
  </si>
  <si>
    <t>Northeast Retirement Services, Inc. [Member] | Other Intangibles [Member]</t>
  </si>
  <si>
    <t>ACQUISITIONS, Estimated Fair Value of Assets Acquired and Liabilities Assumed (Details) - USD ($) $ in Thousands</t>
  </si>
  <si>
    <t>Apr. 02, 2018</t>
  </si>
  <si>
    <t>[1]</t>
  </si>
  <si>
    <t>May 12, 2017</t>
  </si>
  <si>
    <t>Feb. 03, 2017</t>
  </si>
  <si>
    <t>Jan. 04, 2016</t>
  </si>
  <si>
    <t>Consideration paid [Abstract]</t>
  </si>
  <si>
    <t>Recognized amounts of identifiable assets acquired and liabilities assumed [Abstract]</t>
  </si>
  <si>
    <t>Community Bank System, Inc. common stock</t>
  </si>
  <si>
    <t>Total net consideration paid</t>
  </si>
  <si>
    <t>Investment securities</t>
  </si>
  <si>
    <t>Premises and equipment</t>
  </si>
  <si>
    <t>Accrued interest receivable</t>
  </si>
  <si>
    <t>Short-term advances</t>
  </si>
  <si>
    <t>Long-term debt</t>
  </si>
  <si>
    <t>Total identifiable assets, net</t>
  </si>
  <si>
    <t>NRS [Member] | Core Deposits [Member]</t>
  </si>
  <si>
    <t>NRS [Member] | Other Intangibles [Member]</t>
  </si>
  <si>
    <t>Merchants Bancshares, Inc. [Member] | Core Deposits [Member]</t>
  </si>
  <si>
    <t>WJL Agencies Inc [Member]</t>
  </si>
  <si>
    <t>WJL Agencies Inc [Member] | Core Deposits [Member]</t>
  </si>
  <si>
    <t>WJL Agencies Inc [Member] | Other Intangibles [Member]</t>
  </si>
  <si>
    <t>Other [Member]</t>
  </si>
  <si>
    <t>[2]</t>
  </si>
  <si>
    <t>Other [Member] | Core Deposits [Member]</t>
  </si>
  <si>
    <t>Other [Member] | Other Intangibles [Member]</t>
  </si>
  <si>
    <t>Total [Member]</t>
  </si>
  <si>
    <t>Total [Member] | Core Deposits [Member]</t>
  </si>
  <si>
    <t>Total [Member] | Other Intangibles [Member]</t>
  </si>
  <si>
    <t>Includes amounts related to the Penna, Styles Bridges and HR Consultants acquisitions.</t>
  </si>
  <si>
    <t>Includes amounts related to the BAS, Dryfoos, NECM and GBR acquisitions.</t>
  </si>
  <si>
    <t>ACQUISITIONS, Summary of Loans Acquired (Details) - Merchants Bancshares, Inc. [Member] $ in Thousands</t>
  </si>
  <si>
    <t>May 12, 2017USD ($)</t>
  </si>
  <si>
    <t>Summary of loans acquired [Abstract]</t>
  </si>
  <si>
    <t>Contractually required principal and interest at acquisition</t>
  </si>
  <si>
    <t>Contractual cash flows not expected to be collected</t>
  </si>
  <si>
    <t>Expected cash flows at acquisition</t>
  </si>
  <si>
    <t>Interest component of expected cash flows</t>
  </si>
  <si>
    <t>Fair value of acquired loans</t>
  </si>
  <si>
    <t>Acquired Impaired Loans [Member]</t>
  </si>
  <si>
    <t>Acquired Non Impaired Loans [Member]</t>
  </si>
  <si>
    <t>ACQUISITIONS, Intangible Asset, Goodwill and Acquisition-related Expenses (Details) - USD ($) $ in Thousands</t>
  </si>
  <si>
    <t>Merger and acquisition integration related (recoveries) expenses</t>
  </si>
  <si>
    <t>Penna &amp; Associates Agency, Inc. [Member] | Core Deposits [Member]</t>
  </si>
  <si>
    <t>8 years</t>
  </si>
  <si>
    <t>Penna &amp; Associates Agency, Inc. [Member] | Other Intangibles [Member]</t>
  </si>
  <si>
    <t>Styles Bridges Associates [Member] | Core Deposits [Member]</t>
  </si>
  <si>
    <t>Styles Bridges Associates [Member] | Other Intangibles [Member]</t>
  </si>
  <si>
    <t>HR Consultants (SA), LLC [Member] | Core Deposits [Member]</t>
  </si>
  <si>
    <t>HR Consultants (SA), LLC [Member] | Other Intangibles [Member]</t>
  </si>
  <si>
    <t>Dryfoos [Member] | Core Deposits [Member]</t>
  </si>
  <si>
    <t>BAS [Member] | Core Deposits [Member]</t>
  </si>
  <si>
    <t>Northeast Capital Management, Inc [Member] | Core Deposits [Member]</t>
  </si>
  <si>
    <t>Northeast Capital Management, Inc [Member] | Other Intangibles [Member]</t>
  </si>
  <si>
    <t>Gordon B. Roberts Agency, Inc [Member] | Core Deposits [Member]</t>
  </si>
  <si>
    <t>ACQUISITIONS, Supplemental Pro Forma Financial Information (Details) - USD ($) $ in Thousands</t>
  </si>
  <si>
    <t>Supplemental Pro Forma Financial Information [Abstract]</t>
  </si>
  <si>
    <t>Acquisitions-related expenses</t>
  </si>
  <si>
    <t>Total revenue, net of interest expense, pro forma</t>
  </si>
  <si>
    <t>Net income, pro forma</t>
  </si>
  <si>
    <t>INVESTMENT SECURITIES, Available-for-Sale Portfolio (Details) - USD ($) $ in Thousands</t>
  </si>
  <si>
    <t>Available-for-Sale Portfolio [Abstract]</t>
  </si>
  <si>
    <t>Amortized cost</t>
  </si>
  <si>
    <t>Gross unrealized gains</t>
  </si>
  <si>
    <t>Gross unrealized losses</t>
  </si>
  <si>
    <t>Fair value</t>
  </si>
  <si>
    <t>Debt Securities, Available-for-sale, Fair Value to Amortized Cost [Abstract]</t>
  </si>
  <si>
    <t>U.S. Treasury and Agency Securities [Member]</t>
  </si>
  <si>
    <t>Obligations of State and Political Subdivisions [Member]</t>
  </si>
  <si>
    <t>Government Agency Mortgage-Backed Securities [Member]</t>
  </si>
  <si>
    <t>Corporate Debt Securities [Member]</t>
  </si>
  <si>
    <t>Government Agency Collateralized Mortgage Obligations [Member]</t>
  </si>
  <si>
    <t>Marketable Equity Security [Member]</t>
  </si>
  <si>
    <t>Marketable Equity Securities [Abstract]</t>
  </si>
  <si>
    <t>INVESTMENT SECURITIES, Equity and Other Securities (Details) - USD ($) $ in Thousands</t>
  </si>
  <si>
    <t>Equity and Other Securities [Abstract]</t>
  </si>
  <si>
    <t>Equity Securities, at Fair Value [Abstract]</t>
  </si>
  <si>
    <t>Federal Home Loan Bank Common Stock [Member]</t>
  </si>
  <si>
    <t>Other Securities [Abstract]</t>
  </si>
  <si>
    <t>Federal Reserve Bank Common Stock [Member]</t>
  </si>
  <si>
    <t>Certificates of Deposit [Member]</t>
  </si>
  <si>
    <t>Other Equity Securities [Member]</t>
  </si>
  <si>
    <t>INVESTMENT SECURITIES, Investment Securities in a Continuous Unrealized Loss Position (Details) $ in Thousands</t>
  </si>
  <si>
    <t>Dec. 31, 2018USD ($)Position</t>
  </si>
  <si>
    <t>Dec. 31, 2017USD ($)Position</t>
  </si>
  <si>
    <t>Available-for-Sale Securities in Unrealized Loss Positions, Number of Positions [Abstract]</t>
  </si>
  <si>
    <t>Less than 12 months | Position</t>
  </si>
  <si>
    <t>12 months or longer | Position</t>
  </si>
  <si>
    <t>Total | Position</t>
  </si>
  <si>
    <t>Available-for-Sale Securities, in Unrealized Loss Position, Fair Value [Abstract]</t>
  </si>
  <si>
    <t>Less than 12 months</t>
  </si>
  <si>
    <t>12 months or longer</t>
  </si>
  <si>
    <t>Available-for-Sale Securities, in Unrealized Loss Position, Gross Unrealized Losses [Abstract]</t>
  </si>
  <si>
    <t>Equity and Other Securities, Continuous Unrealized Loss Position, Number of Positions [Abstract]</t>
  </si>
  <si>
    <t>Equity and Other Securities, Continuous Unrealized Loss Position, Fair Value [Abstract]</t>
  </si>
  <si>
    <t>Equity and Other Securities, Continuous Unrealized Loss Position, Gross Unrealized Losses [Abstract]</t>
  </si>
  <si>
    <t>Equity Securities, at Fair Value [Member]</t>
  </si>
  <si>
    <t>INVESTMENT SECURITIES, Amortized Cost and Estimated Fair Value of Debt Securities by Contractual Maturity (Details) - USD ($) $ in Thousands</t>
  </si>
  <si>
    <t>Available-for-Sale, Debt Maturities, Amortized Cost [Abstract]</t>
  </si>
  <si>
    <t>Due in one year or less</t>
  </si>
  <si>
    <t>Due after one through five years</t>
  </si>
  <si>
    <t>Due after five years through ten years</t>
  </si>
  <si>
    <t>Due after ten years</t>
  </si>
  <si>
    <t>Subtotal</t>
  </si>
  <si>
    <t>Available-for-Sale, Debt Maturities, Fair Value [Abstract]</t>
  </si>
  <si>
    <t>Without single maturity date</t>
  </si>
  <si>
    <t>U.S. Treasury Securities [Member]</t>
  </si>
  <si>
    <t>INVESTMENT SECURITIES, Investment Securities Pledged as Collateral (Details) - USD ($) $ in Millions</t>
  </si>
  <si>
    <t>Pledged Financial Instruments, Not Separately Reported, Securities, by Type of Security [Abstract]</t>
  </si>
  <si>
    <t>Investment securities pledged to collateralize certain deposits and borrowings</t>
  </si>
  <si>
    <t>U.S. Treasury Securities [Member] | Securities Sold under Agreements to Repurchase [Member]</t>
  </si>
  <si>
    <t>LOANS, Loan Summary (Details) - USD ($) $ in Thousands</t>
  </si>
  <si>
    <t>Dec. 31, 2015</t>
  </si>
  <si>
    <t>Loans receivable, net [Abstract]</t>
  </si>
  <si>
    <t>Gross loans, including deferred origination costs</t>
  </si>
  <si>
    <t>Net deferred loan origination costs</t>
  </si>
  <si>
    <t>Loans receivable, related parties [Roll Forward]</t>
  </si>
  <si>
    <t>Balance at beginning of year</t>
  </si>
  <si>
    <t>New loans</t>
  </si>
  <si>
    <t>Payments</t>
  </si>
  <si>
    <t>Balance at end of year</t>
  </si>
  <si>
    <t>Consumer Mortgage [Member] | Minimum [Member]</t>
  </si>
  <si>
    <t>Typical contract term</t>
  </si>
  <si>
    <t>Consumer Mortgage [Member] | Maximum [Member]</t>
  </si>
  <si>
    <t>30 years</t>
  </si>
  <si>
    <t>Home Equity [Member] | Maximum [Member]</t>
  </si>
  <si>
    <t>Residential Portfolio Segment [Member] | Consumer Mortgage [Member]</t>
  </si>
  <si>
    <t>Commercial Portfolio Segment [Member] | Business Lending [Member]</t>
  </si>
  <si>
    <t>Consumer Portfolio Segment [Member] | Consumer Indirect [Member]</t>
  </si>
  <si>
    <t>Consumer Portfolio Segment [Member] | Consumer Direct [Member]</t>
  </si>
  <si>
    <t>Consumer Portfolio Segment [Member] | Home Equity [Member]</t>
  </si>
  <si>
    <t>LOANS, Acquired Loans (Details) - USD ($) $ in Thousands</t>
  </si>
  <si>
    <t>Credit impaired acquired loans [Abstract]</t>
  </si>
  <si>
    <t>Outstanding principal balance</t>
  </si>
  <si>
    <t>Carrying amount</t>
  </si>
  <si>
    <t>Credit impaired acquired loans, total balance due</t>
  </si>
  <si>
    <t>Non-impaired acquired loans [Abstract]</t>
  </si>
  <si>
    <t>Total acquired loans [Abstract]</t>
  </si>
  <si>
    <t>Accretable discount related to acquired loans [Roll forward]</t>
  </si>
  <si>
    <t>Merchants acquisition</t>
  </si>
  <si>
    <t>Accretion recognized</t>
  </si>
  <si>
    <t>Net reclassification between accretable and non-accretable</t>
  </si>
  <si>
    <t>LOANS, Credit Quality By Past Due Status (Details) - USD ($) $ in Thousands</t>
  </si>
  <si>
    <t>Aged analysis of the company's loans [Abstract]</t>
  </si>
  <si>
    <t>Total loans</t>
  </si>
  <si>
    <t>Legacy Loan [Member]</t>
  </si>
  <si>
    <t>90 + days past due and still accruing</t>
  </si>
  <si>
    <t>Nonaccrual</t>
  </si>
  <si>
    <t>Total past due</t>
  </si>
  <si>
    <t>Current</t>
  </si>
  <si>
    <t>Legacy Loan [Member] | Past Due 30 - 89 Days [Member]</t>
  </si>
  <si>
    <t>Acquired Loans [Member]</t>
  </si>
  <si>
    <t>Acquired impaired</t>
  </si>
  <si>
    <t>Acquired Loans [Member] | Past Due 30 - 89 Days [Member]</t>
  </si>
  <si>
    <t>Business Lending [Member] | Legacy Loan [Member]</t>
  </si>
  <si>
    <t>Business Lending [Member] | Acquired Loans [Member]</t>
  </si>
  <si>
    <t>Consumer Mortgage [Member] | Legacy Loan [Member]</t>
  </si>
  <si>
    <t>Consumer Mortgage [Member] | Acquired Loans [Member]</t>
  </si>
  <si>
    <t>Consumer Indirect [Member] | Legacy Loan [Member]</t>
  </si>
  <si>
    <t>Consumer Indirect [Member] | Acquired Loans [Member]</t>
  </si>
  <si>
    <t>Consumer Direct [Member] | Legacy Loan [Member]</t>
  </si>
  <si>
    <t>Consumer Direct [Member] | Acquired Loans [Member]</t>
  </si>
  <si>
    <t>Home Equity [Member] | Legacy Loan [Member]</t>
  </si>
  <si>
    <t>Home Equity [Member] | Acquired Loans [Member]</t>
  </si>
  <si>
    <t>Commercial Portfolio Segment [Member] | Business Lending [Member] | Legacy Loan [Member]</t>
  </si>
  <si>
    <t>Commercial Portfolio Segment [Member] | Business Lending [Member] | Legacy Loan [Member] | Past Due 30 - 89 Days [Member]</t>
  </si>
  <si>
    <t>Commercial Portfolio Segment [Member] | Business Lending [Member] | Acquired Loans [Member]</t>
  </si>
  <si>
    <t>Commercial Portfolio Segment [Member] | Business Lending [Member] | Acquired Loans [Member] | Past Due 30 - 89 Days [Member]</t>
  </si>
  <si>
    <t>Residential Portfolio Segment [Member] | Consumer Mortgage [Member] | Legacy Loan [Member]</t>
  </si>
  <si>
    <t>Residential Portfolio Segment [Member] | Consumer Mortgage [Member] | Legacy Loan [Member] | Past Due 30 - 89 Days [Member]</t>
  </si>
  <si>
    <t>Residential Portfolio Segment [Member] | Consumer Mortgage [Member] | Acquired Loans [Member]</t>
  </si>
  <si>
    <t>Residential Portfolio Segment [Member] | Consumer Mortgage [Member] | Acquired Loans [Member] | Past Due 30 - 89 Days [Member]</t>
  </si>
  <si>
    <t>Consumer Portfolio Segment [Member] | Consumer Indirect [Member] | Legacy Loan [Member]</t>
  </si>
  <si>
    <t>Consumer Portfolio Segment [Member] | Consumer Indirect [Member] | Legacy Loan [Member] | Past Due 30 - 89 Days [Member]</t>
  </si>
  <si>
    <t>Consumer Portfolio Segment [Member] | Consumer Indirect [Member] | Acquired Loans [Member]</t>
  </si>
  <si>
    <t>Consumer Portfolio Segment [Member] | Consumer Indirect [Member] | Acquired Loans [Member] | Past Due 30 - 89 Days [Member]</t>
  </si>
  <si>
    <t>Consumer Portfolio Segment [Member] | Consumer Direct [Member] | Legacy Loan [Member]</t>
  </si>
  <si>
    <t>Consumer Portfolio Segment [Member] | Consumer Direct [Member] | Legacy Loan [Member] | Past Due 30 - 89 Days [Member]</t>
  </si>
  <si>
    <t>Consumer Portfolio Segment [Member] | Consumer Direct [Member] | Acquired Loans [Member]</t>
  </si>
  <si>
    <t>Consumer Portfolio Segment [Member] | Consumer Direct [Member] | Acquired Loans [Member] | Past Due 30 - 89 Days [Member]</t>
  </si>
  <si>
    <t>Consumer Portfolio Segment [Member] | Home Equity [Member] | Legacy Loan [Member]</t>
  </si>
  <si>
    <t>Consumer Portfolio Segment [Member] | Home Equity [Member] | Legacy Loan [Member] | Past Due 30 - 89 Days [Member]</t>
  </si>
  <si>
    <t>Consumer Portfolio Segment [Member] | Home Equity [Member] | Acquired Loans [Member]</t>
  </si>
  <si>
    <t>Consumer Portfolio Segment [Member] | Home Equity [Member] | Acquired Loans [Member] | Past Due 30 - 89 Days [Member]</t>
  </si>
  <si>
    <t>Acquired impaired loans were not classified as nonperforming assets as the loans are considered to be performing under ASC 310-30.  As a result interest income, through the accretion of the difference between the carrying amount of the loans and the expected cashflows, is being recognized on all acquired impaired loans.</t>
  </si>
  <si>
    <t>LOANS, Amount of Business Lending Loans by Credit Quality Category (Details) - USD ($) $ in Thousands</t>
  </si>
  <si>
    <t>Business Lending Loans by Credit Quality Category [Abstract]</t>
  </si>
  <si>
    <t>Business Lending [Member] | Pass [Member]</t>
  </si>
  <si>
    <t>Business Lending [Member] | Pass [Member] | Legacy Loan [Member]</t>
  </si>
  <si>
    <t>Business Lending [Member] | Pass [Member] | Acquired Loans [Member]</t>
  </si>
  <si>
    <t>Business Lending [Member] | Special Mention [Member]</t>
  </si>
  <si>
    <t>Business Lending [Member] | Special Mention [Member] | Legacy Loan [Member]</t>
  </si>
  <si>
    <t>Business Lending [Member] | Special Mention [Member] | Acquired Loans [Member]</t>
  </si>
  <si>
    <t>Business Lending [Member] | Classified [Member]</t>
  </si>
  <si>
    <t>Business Lending [Member] | Classified [Member] | Legacy Loan [Member]</t>
  </si>
  <si>
    <t>Business Lending [Member] | Classified [Member] | Acquired Loans [Member]</t>
  </si>
  <si>
    <t>Business Lending [Member] | Doubtful [Member]</t>
  </si>
  <si>
    <t>Business Lending [Member] | Doubtful [Member] | Legacy Loan [Member]</t>
  </si>
  <si>
    <t>Business Lending [Member] | Doubtful [Member] | Acquired Loans [Member]</t>
  </si>
  <si>
    <t>Business Lending [Member] | Acquired Impaired [Member]</t>
  </si>
  <si>
    <t>Business Lending [Member] | Acquired Impaired [Member] | Legacy Loan [Member]</t>
  </si>
  <si>
    <t>Business Lending [Member] | Acquired Impaired [Member] | Acquired Loans [Member]</t>
  </si>
  <si>
    <t>All Other Loans [Member] | Legacy Loan [Member]</t>
  </si>
  <si>
    <t>All Other Loans [Member] | Acquired Loans [Member]</t>
  </si>
  <si>
    <t>All Other Loans [Member] | Performing [Member] | Legacy Loan [Member]</t>
  </si>
  <si>
    <t>All Other Loans [Member] | Performing [Member] | Acquired Loans [Member]</t>
  </si>
  <si>
    <t>All Other Loans [Member] | Nonperforming [Member] | Legacy Loan [Member]</t>
  </si>
  <si>
    <t>All Other Loans [Member] | Nonperforming [Member] | Acquired Loans [Member]</t>
  </si>
  <si>
    <t>Consumer Mortgage [Member] | Performing [Member] | Legacy Loan [Member]</t>
  </si>
  <si>
    <t>Consumer Mortgage [Member] | Performing [Member] | Acquired Loans [Member]</t>
  </si>
  <si>
    <t>Consumer Mortgage [Member] | Nonperforming [Member] | Legacy Loan [Member]</t>
  </si>
  <si>
    <t>Consumer Mortgage [Member] | Nonperforming [Member] | Acquired Loans [Member]</t>
  </si>
  <si>
    <t>Consumer Indirect [Member] | Performing [Member] | Legacy Loan [Member]</t>
  </si>
  <si>
    <t>Consumer Indirect [Member] | Performing [Member] | Acquired Loans [Member]</t>
  </si>
  <si>
    <t>Consumer Indirect [Member] | Nonperforming [Member] | Legacy Loan [Member]</t>
  </si>
  <si>
    <t>Consumer Indirect [Member] | Nonperforming [Member] | Acquired Loans [Member]</t>
  </si>
  <si>
    <t>Consumer Direct [Member] | Performing [Member] | Legacy Loan [Member]</t>
  </si>
  <si>
    <t>Consumer Direct [Member] | Performing [Member] | Acquired Loans [Member]</t>
  </si>
  <si>
    <t>Consumer Direct [Member] | Nonperforming [Member] | Legacy Loan [Member]</t>
  </si>
  <si>
    <t>Consumer Direct [Member] | Nonperforming [Member] | Acquired Loans [Member]</t>
  </si>
  <si>
    <t>Home Equity [Member] | Performing [Member] | Legacy Loan [Member]</t>
  </si>
  <si>
    <t>Home Equity [Member] | Performing [Member] | Acquired Loans [Member]</t>
  </si>
  <si>
    <t>Home Equity [Member] | Nonperforming [Member] | Legacy Loan [Member]</t>
  </si>
  <si>
    <t>Home Equity [Member] | Nonperforming [Member] | Acquired Loans [Member]</t>
  </si>
  <si>
    <t>LOANS, Summary of Impaired Loans, Excluding Purchased Impaired (Details) - USD ($) $ in Thousands</t>
  </si>
  <si>
    <t>Impaired loans [Abstract]</t>
  </si>
  <si>
    <t>Loans with allowance allocation</t>
  </si>
  <si>
    <t>Loans without allowance allocation</t>
  </si>
  <si>
    <t>Carrying balance</t>
  </si>
  <si>
    <t>Contractual balance</t>
  </si>
  <si>
    <t>Specifically allocated allowance</t>
  </si>
  <si>
    <t>Average impaired loans</t>
  </si>
  <si>
    <t>Interest income recognized</t>
  </si>
  <si>
    <t>LOANS, Troubled Debt Restructuring (TDR) (Details) $ in Thousands</t>
  </si>
  <si>
    <t>Dec. 31, 2018USD ($)Loan</t>
  </si>
  <si>
    <t>Dec. 31, 2017USD ($)Loan</t>
  </si>
  <si>
    <t>Troubled Debt Restructurings (TDRs) [Abstract]</t>
  </si>
  <si>
    <t>TDRs, number | Loan</t>
  </si>
  <si>
    <t>TDRs, amount</t>
  </si>
  <si>
    <t>Loans modified in TDR during the year, number | Loan</t>
  </si>
  <si>
    <t>Loans modified in TDR during the year, amount</t>
  </si>
  <si>
    <t>Maximum [Member]</t>
  </si>
  <si>
    <t>Threshold balance of TDR loans collectively included in general loan loss allocation and qualitative review</t>
  </si>
  <si>
    <t>Nonaccrual [Member]</t>
  </si>
  <si>
    <t>Accruing [Member]</t>
  </si>
  <si>
    <t>Residential Portfolio Segment [Member] | Consumer Mortgage [Member] | Nonaccrual [Member]</t>
  </si>
  <si>
    <t>Residential Portfolio Segment [Member] | Consumer Mortgage [Member] | Accruing [Member]</t>
  </si>
  <si>
    <t>Threshold balance of loan individually evaluated for impairment</t>
  </si>
  <si>
    <t>Commercial Portfolio Segment [Member] | Business Lending [Member] | Nonaccrual [Member]</t>
  </si>
  <si>
    <t>Commercial Portfolio Segment [Member] | Business Lending [Member] | Accruing [Member]</t>
  </si>
  <si>
    <t>Consumer Portfolio Segment [Member] | Consumer Indirect [Member] | Nonaccrual [Member]</t>
  </si>
  <si>
    <t>Consumer Portfolio Segment [Member] | Consumer Indirect [Member] | Accruing [Member]</t>
  </si>
  <si>
    <t>Consumer Portfolio Segment [Member] | Consumer Direct [Member] | Nonaccrual [Member]</t>
  </si>
  <si>
    <t>Consumer Portfolio Segment [Member] | Consumer Direct [Member] | Accruing [Member]</t>
  </si>
  <si>
    <t>Consumer Portfolio Segment [Member] | Home Equity [Member] | Nonaccrual [Member]</t>
  </si>
  <si>
    <t>Consumer Portfolio Segment [Member] | Home Equity [Member] | Accruing [Member]</t>
  </si>
  <si>
    <t>LOANS, Allowance for Loan Losses (Details) - USD ($) $ in Thousands</t>
  </si>
  <si>
    <t>Allowance for loan losses [Roll Forward]</t>
  </si>
  <si>
    <t>Balance, beginning of period</t>
  </si>
  <si>
    <t>Charge-offs</t>
  </si>
  <si>
    <t>Recoveries</t>
  </si>
  <si>
    <t>Provision</t>
  </si>
  <si>
    <t>Balance, end of period</t>
  </si>
  <si>
    <t>Acquired Impaired [Member]</t>
  </si>
  <si>
    <t>Unallocated Financing Receivables [Member]</t>
  </si>
  <si>
    <t>PREMISES AND EQUIPMENT (Details) - USD ($) $ in Thousands</t>
  </si>
  <si>
    <t>Property, Plant and Equipment, Net [Abstract]</t>
  </si>
  <si>
    <t>Premises and equipment, gross</t>
  </si>
  <si>
    <t>Accumulated depreciation</t>
  </si>
  <si>
    <t>Land and Land Improvements [Member]</t>
  </si>
  <si>
    <t>Bank Premises [Member]</t>
  </si>
  <si>
    <t>Equipment and Construction in Progress [Member]</t>
  </si>
  <si>
    <t>GOODWILL AND IDENTIFIABLE INTANGIBLE ASSETS (Details) - USD ($) $ in Thousands</t>
  </si>
  <si>
    <t>Identifiable Intangible Assets [Abstract]</t>
  </si>
  <si>
    <t>Gross carrying amount</t>
  </si>
  <si>
    <t>Accumulated amortization</t>
  </si>
  <si>
    <t>Net carrying amount</t>
  </si>
  <si>
    <t>Estimated aggregate amortization expense for each of five succeeding fiscal years [Abstract]</t>
  </si>
  <si>
    <t>Thereafter</t>
  </si>
  <si>
    <t>Components of goodwill [Abstract]</t>
  </si>
  <si>
    <t>Goodwill, beginning of period</t>
  </si>
  <si>
    <t>Goodwill, activity</t>
  </si>
  <si>
    <t>Goodwill, end of period</t>
  </si>
  <si>
    <t>Accumulated impairment, beginning of period</t>
  </si>
  <si>
    <t>Accumulated impairment, activity</t>
  </si>
  <si>
    <t>Accumulated impairment, end of period</t>
  </si>
  <si>
    <t>Goodwill, net, beginning of period</t>
  </si>
  <si>
    <t>Goodwill, net, activity</t>
  </si>
  <si>
    <t>Goodwill, net, end of period</t>
  </si>
  <si>
    <t>Servicing Asset at Fair Value, Amount [Roll Forward]</t>
  </si>
  <si>
    <t>Carrying value before valuation allowance at beginning of period</t>
  </si>
  <si>
    <t>Additions</t>
  </si>
  <si>
    <t>Amortization</t>
  </si>
  <si>
    <t>Carrying value before valuation allowance at end of period</t>
  </si>
  <si>
    <t>Valuation allowance balance at beginning of period</t>
  </si>
  <si>
    <t>Impairment charges</t>
  </si>
  <si>
    <t>Impairment recoveries</t>
  </si>
  <si>
    <t>Valuation allowance balance at end of period</t>
  </si>
  <si>
    <t>Net carrying value at end of period</t>
  </si>
  <si>
    <t>Fair value of MSRs at end of period</t>
  </si>
  <si>
    <t>Principal balance of loans sold during the year</t>
  </si>
  <si>
    <t>Principal balance of loans serviced for others</t>
  </si>
  <si>
    <t>Custodial escrow balances maintained in connection with loans serviced for others</t>
  </si>
  <si>
    <t>Key economic assumptions used to estimate the value of the MSRs [Abstract]</t>
  </si>
  <si>
    <t>Weighted-average contractual life</t>
  </si>
  <si>
    <t>21 years 4 months 24 days</t>
  </si>
  <si>
    <t>21 years 3 months 18 days</t>
  </si>
  <si>
    <t>Weighted-average constant prepayment rate (CPR)</t>
  </si>
  <si>
    <t>9.30%</t>
  </si>
  <si>
    <t>11.10%</t>
  </si>
  <si>
    <t>Weighted-average discount rate</t>
  </si>
  <si>
    <t>3.60%</t>
  </si>
  <si>
    <t>3.30%</t>
  </si>
  <si>
    <t>Core Deposit Intangibles [Member]</t>
  </si>
  <si>
    <t>Other Intangibles [Member]</t>
  </si>
  <si>
    <t>DEPOSITS (Details) - USD ($) $ in Thousands</t>
  </si>
  <si>
    <t>Noninterest checking</t>
  </si>
  <si>
    <t>Interest checking</t>
  </si>
  <si>
    <t>Savings</t>
  </si>
  <si>
    <t>Money market</t>
  </si>
  <si>
    <t>Time</t>
  </si>
  <si>
    <t>DEPOSITS, Interest on Deposits (Details) - USD ($) $ in Thousands</t>
  </si>
  <si>
    <t>Interest on Deposits [Abstract]</t>
  </si>
  <si>
    <t>Interest on interest checking</t>
  </si>
  <si>
    <t>Interest on savings</t>
  </si>
  <si>
    <t>Interest on money market</t>
  </si>
  <si>
    <t>Interest on time</t>
  </si>
  <si>
    <t>Total interest on deposits</t>
  </si>
  <si>
    <t>DEPOSITS, Maturities of Time Deposits (Details) - USD ($) $ in Thousands</t>
  </si>
  <si>
    <t>Maturities of time deposits [Abstract]</t>
  </si>
  <si>
    <t>Maturities of time deposits, accounts $250,000 or greater [Abstract]</t>
  </si>
  <si>
    <t>BORROWINGS, Outstanding Borrowings (Details) - USD ($) $ in Thousands</t>
  </si>
  <si>
    <t>FHLB overnight advance</t>
  </si>
  <si>
    <t>Subordinated debt held by unconsolidated subsidiary trusts, net of discount of $0 and $332, respectively</t>
  </si>
  <si>
    <t>Securities sold under agreement to repurchase, short term</t>
  </si>
  <si>
    <t>FHLB Long term advances</t>
  </si>
  <si>
    <t>Total borrowings</t>
  </si>
  <si>
    <t>Subordinated debt held by unconsolidated subsidiary trust, discount</t>
  </si>
  <si>
    <t>BORROWINGS, Contractual Maturity on Borrowings (Details) - USD ($) $ in Thousands</t>
  </si>
  <si>
    <t>Debt Instruments [Abstract]</t>
  </si>
  <si>
    <t>Carrying value</t>
  </si>
  <si>
    <t>Weighted-average rate</t>
  </si>
  <si>
    <t>1.84%</t>
  </si>
  <si>
    <t>Weighted-average interest rate on borrowings during period</t>
  </si>
  <si>
    <t>1.72%</t>
  </si>
  <si>
    <t>1.51%</t>
  </si>
  <si>
    <t>January 2, 2019 [Member]</t>
  </si>
  <si>
    <t>1.01%</t>
  </si>
  <si>
    <t>July 3, 2023 [Member]</t>
  </si>
  <si>
    <t>2.25%</t>
  </si>
  <si>
    <t>October 23, 2023 [Member]</t>
  </si>
  <si>
    <t>1.50%</t>
  </si>
  <si>
    <t>October 1, 2025 [Member]</t>
  </si>
  <si>
    <t>March 1, 2029 [Member]</t>
  </si>
  <si>
    <t>2.50%</t>
  </si>
  <si>
    <t>December 15, 2034 [Member]</t>
  </si>
  <si>
    <t>4.74%</t>
  </si>
  <si>
    <t>December 15, 2036 [Member]</t>
  </si>
  <si>
    <t>4.44%</t>
  </si>
  <si>
    <t>BORROWINGS, Preferred Securities (Details) $ in Millions</t>
  </si>
  <si>
    <t>Jul. 31, 2018USD ($)</t>
  </si>
  <si>
    <t>Dec. 31, 2018USD ($)Trust</t>
  </si>
  <si>
    <t>Mandatorily Redeemable Preferred Securities [Abstract]</t>
  </si>
  <si>
    <t>Business Trusts [Member]</t>
  </si>
  <si>
    <t>Percent ownership of unconsolidated subsidiary trusts</t>
  </si>
  <si>
    <t>100.00%</t>
  </si>
  <si>
    <t>Community Statutory Trust III [Member]</t>
  </si>
  <si>
    <t>Redemption of debentures and associated preferred securities</t>
  </si>
  <si>
    <t>Preferred Debt [Member] | Community Capital Trust IV [Member]</t>
  </si>
  <si>
    <t>Terms of preferred securities for each trust [Abstract]</t>
  </si>
  <si>
    <t>Issuance date</t>
  </si>
  <si>
    <t>Dec. 8,
		2006</t>
  </si>
  <si>
    <t>Par amount</t>
  </si>
  <si>
    <t>Variable interest rate basis</t>
  </si>
  <si>
    <t>3 month LIBOR</t>
  </si>
  <si>
    <t>Effective interest rate</t>
  </si>
  <si>
    <t>Maturity date</t>
  </si>
  <si>
    <t>Dec. 15,
		2036</t>
  </si>
  <si>
    <t>Call price</t>
  </si>
  <si>
    <t>Par</t>
  </si>
  <si>
    <t>Preferred Debt [Member] | Community Capital Trust IV [Member] | LIBOR [Member]</t>
  </si>
  <si>
    <t>Term of variable rate</t>
  </si>
  <si>
    <t>3 months</t>
  </si>
  <si>
    <t>Variable interest rate, basis spread</t>
  </si>
  <si>
    <t>1.65%</t>
  </si>
  <si>
    <t>Preferred Debt [Member] | MBVT Statutory Trust I [Member]</t>
  </si>
  <si>
    <t>Dec. 15,
		2004</t>
  </si>
  <si>
    <t>Dec. 15,
		2034</t>
  </si>
  <si>
    <t>Preferred Debt [Member] | MBVT Statutory Trust I [Member] | LIBOR [Member]</t>
  </si>
  <si>
    <t>1.95%</t>
  </si>
  <si>
    <t>INCOME TAXES, Provision for Income Taxes (Details) - USD ($) $ in Thousands</t>
  </si>
  <si>
    <t>Current [Abstract]</t>
  </si>
  <si>
    <t>Federal</t>
  </si>
  <si>
    <t>State and other</t>
  </si>
  <si>
    <t>Deferred [Abstract]</t>
  </si>
  <si>
    <t>Provision for income taxes</t>
  </si>
  <si>
    <t>INCOME TAXES, Components of Net Deferred Tax Liability (Details) - USD ($) $ in Thousands</t>
  </si>
  <si>
    <t>Components of net deferred tax liability [Abstract]</t>
  </si>
  <si>
    <t>Employee benefits</t>
  </si>
  <si>
    <t>Other, net</t>
  </si>
  <si>
    <t>Deferred tax asset</t>
  </si>
  <si>
    <t>Tax-deductible goodwill</t>
  </si>
  <si>
    <t>Loan origination costs</t>
  </si>
  <si>
    <t>Mortgage servicing rights</t>
  </si>
  <si>
    <t>Pension</t>
  </si>
  <si>
    <t>Net deferred tax liability</t>
  </si>
  <si>
    <t>INCOME TAXES, Effective Tax Rate Reconciliation (Details)</t>
  </si>
  <si>
    <t>Effective tax rate reconciliation [Abstract]</t>
  </si>
  <si>
    <t>Federal statutory income tax rate</t>
  </si>
  <si>
    <t>21.00%</t>
  </si>
  <si>
    <t>35.00%</t>
  </si>
  <si>
    <t>Increase (reduction) in taxes resulting from [Abstract]</t>
  </si>
  <si>
    <t>Tax-exempt interest</t>
  </si>
  <si>
    <t>(1.60%)</t>
  </si>
  <si>
    <t>(3.80%)</t>
  </si>
  <si>
    <t>(4.00%)</t>
  </si>
  <si>
    <t>State income taxes, net of federal benefit</t>
  </si>
  <si>
    <t>3.40%</t>
  </si>
  <si>
    <t>2.70%</t>
  </si>
  <si>
    <t>(0.90%)</t>
  </si>
  <si>
    <t>(2.00%)</t>
  </si>
  <si>
    <t>(0.00%)</t>
  </si>
  <si>
    <t>Federal deferred tax revaluation adjustment</t>
  </si>
  <si>
    <t>0.00%</t>
  </si>
  <si>
    <t>(23.70%)</t>
  </si>
  <si>
    <t>Federal tax credits</t>
  </si>
  <si>
    <t>(1.40%)</t>
  </si>
  <si>
    <t>(1.50%)</t>
  </si>
  <si>
    <t>0.30%</t>
  </si>
  <si>
    <t>(0.70%)</t>
  </si>
  <si>
    <t>Effective income tax rate</t>
  </si>
  <si>
    <t>20.80%</t>
  </si>
  <si>
    <t>5.80%</t>
  </si>
  <si>
    <t>32.80%</t>
  </si>
  <si>
    <t>INCOME TAXES, Unrecognized Tax Benefits and Tax Cuts and Jobs Act (Details) - USD ($) $ in Thousands</t>
  </si>
  <si>
    <t>Unrecognized tax benefits [Roll forward]</t>
  </si>
  <si>
    <t>Unrecognized tax benefits at beginning of year</t>
  </si>
  <si>
    <t>Changes related to [Abstract]</t>
  </si>
  <si>
    <t>Lapse of statutes of limitations</t>
  </si>
  <si>
    <t>Unrecognized tax benefits at end of year</t>
  </si>
  <si>
    <t>Unrecognized tax benefits that would impact effective tax rate, if recognized</t>
  </si>
  <si>
    <t>Federal corporate tax rate</t>
  </si>
  <si>
    <t>Marginal tax rate</t>
  </si>
  <si>
    <t>24.29%</t>
  </si>
  <si>
    <t>37.70%</t>
  </si>
  <si>
    <t>Deferred tax benefit from write-down of net deferred tax liabilities</t>
  </si>
  <si>
    <t>LIMITS ON DIVIDENDS AND OTHER REVENUE SOURCES (Details) $ in Millions</t>
  </si>
  <si>
    <t>Undivided profits legally available for the payments of dividends</t>
  </si>
  <si>
    <t>Percentage of Bank's capital and surplus that can be transferred to Company, maximum</t>
  </si>
  <si>
    <t>10.00%</t>
  </si>
  <si>
    <t>Aggregate percentage of Bank's capital and surplus that can be transferred to Company, maximum</t>
  </si>
  <si>
    <t>20.00%</t>
  </si>
  <si>
    <t>BENEFIT PLANS, Funded Status and Amounts Recognized in Balance Sheets and AOCI (Details) - USD ($) $ in Thousands</t>
  </si>
  <si>
    <t>Dec. 31, 2009</t>
  </si>
  <si>
    <t>Jun. 01, 2018</t>
  </si>
  <si>
    <t>Amounts recognized in accumulated other comprehensive loss/(income) ("AOCI") [Abstract]</t>
  </si>
  <si>
    <t>AOCI at year end</t>
  </si>
  <si>
    <t>Accumulated other comprehensive income (loss), negative postretirement medical plan amendment, arising during period, net of tax</t>
  </si>
  <si>
    <t>Stock Balance Plan [Member] | Nonemployee Directors [Member]</t>
  </si>
  <si>
    <t>Pension Plan [Abstract]</t>
  </si>
  <si>
    <t>Defined Benefit Plan, Funding Status [Extensible List]</t>
  </si>
  <si>
    <t>us-gaap:UnfundedPlanMember</t>
  </si>
  <si>
    <t>Change in benefit obligation [Roll Forward]</t>
  </si>
  <si>
    <t>Benefit obligation at the beginning of year</t>
  </si>
  <si>
    <t>Benefit obligation at end of year</t>
  </si>
  <si>
    <t>Pension Benefits [Member]</t>
  </si>
  <si>
    <t>Service cost</t>
  </si>
  <si>
    <t>Interest cost</t>
  </si>
  <si>
    <t>Plan amendment / acquisition</t>
  </si>
  <si>
    <t>Participant contributions</t>
  </si>
  <si>
    <t>Deferred actuarial (gain)/loss</t>
  </si>
  <si>
    <t>Benefits paid</t>
  </si>
  <si>
    <t>Change in plan assets [Roll Forward]</t>
  </si>
  <si>
    <t>Fair value of plan assets at beginning of year</t>
  </si>
  <si>
    <t>Actual return of plan assets</t>
  </si>
  <si>
    <t>Employer contributions</t>
  </si>
  <si>
    <t>Plan acquisition</t>
  </si>
  <si>
    <t>Fair value of plan assets at end of year</t>
  </si>
  <si>
    <t>Over/(Under) funded status at year end</t>
  </si>
  <si>
    <t>Amounts recognized in the consolidated statement of condition [Abstract]</t>
  </si>
  <si>
    <t>Net loss</t>
  </si>
  <si>
    <t>Net prior service cost (credit)</t>
  </si>
  <si>
    <t>Pre-tax AOCI</t>
  </si>
  <si>
    <t>Taxes</t>
  </si>
  <si>
    <t>Unamortized actuarial gain</t>
  </si>
  <si>
    <t>Discount rate</t>
  </si>
  <si>
    <t>4.50%</t>
  </si>
  <si>
    <t>4.00%</t>
  </si>
  <si>
    <t>4.40%</t>
  </si>
  <si>
    <t>Pension Benefits [Member] | Restoration Plan [Member] | Nonqualified Plan [Member] | us-gaap_UnfundedPlanMember</t>
  </si>
  <si>
    <t>Initial projected benefit obligation</t>
  </si>
  <si>
    <t>Post-retirement Benefits [Member]</t>
  </si>
  <si>
    <t>4.45%</t>
  </si>
  <si>
    <t>Supplemental Pension Plans [Member] | Key Executives [Member]</t>
  </si>
  <si>
    <t>Benefit obligation for defined benefit pension plan prior to plan revaluation</t>
  </si>
  <si>
    <t>BENEFIT PLANS, Amounts Recognized in AOCI, Net of Tax (Details) - USD ($) $ in Thousands</t>
  </si>
  <si>
    <t>Amounts recognized in AOCI, net of tax [Abstract]</t>
  </si>
  <si>
    <t>Prior service cost/(credit)</t>
  </si>
  <si>
    <t>Net (gain) loss</t>
  </si>
  <si>
    <t>BENEFIT PLANS, Costs That Will Be Amortized from AOCI in Next Fiscal Year (Details) $ in Thousands</t>
  </si>
  <si>
    <t>Costs that will be amortized from accumulated other comprehensive (income) loss in net periodic (income) cost in next fiscal year [Abstract]</t>
  </si>
  <si>
    <t>Prior service credit</t>
  </si>
  <si>
    <t>BENEFIT PLANS, Weighted-average Assumptions Used to Determine Benefit Obligations (Details)</t>
  </si>
  <si>
    <t>Weighed average assumption used in calculating benefit obligations [Abstract]</t>
  </si>
  <si>
    <t>Expected return on plan assets</t>
  </si>
  <si>
    <t>7.00%</t>
  </si>
  <si>
    <t>Rate of compensation increase</t>
  </si>
  <si>
    <t>3.50%</t>
  </si>
  <si>
    <t>BENEFIT PLANS, Net Periodic Benefit Cost (Details) - USD ($) $ in Thousands</t>
  </si>
  <si>
    <t>Prior service costs [Abstract]</t>
  </si>
  <si>
    <t>Maximum percentage of net gain or loss over the greater of the projected benefit obligation or the market-related value of assets without requiring amortization</t>
  </si>
  <si>
    <t>Net periodic benefit cost [Abstract]</t>
  </si>
  <si>
    <t>Plan amendment</t>
  </si>
  <si>
    <t>Amortization of unrecognized net loss/(gain)</t>
  </si>
  <si>
    <t>Amortization of prior service cost</t>
  </si>
  <si>
    <t>Net periodic (benefit)</t>
  </si>
  <si>
    <t>BENEFIT PLANS, Weighted-average Assumptions Used to Determine Net Periodic Benefit Cost (Details)</t>
  </si>
  <si>
    <t>Weighted Average Assumptions Used in Calculating Net Periodic Benefit Cost [Abstract]</t>
  </si>
  <si>
    <t>4.70%</t>
  </si>
  <si>
    <t>BENEFIT PLANS, Estimated Future Benefit Payments (Details) $ in Thousands</t>
  </si>
  <si>
    <t>Estimated Future Benefit Payments [Abstract]</t>
  </si>
  <si>
    <t>2024-2028</t>
  </si>
  <si>
    <t>BENEFIT PLANS, Target Plan Assets Allocation (Details)</t>
  </si>
  <si>
    <t>Equity Securities [Member]</t>
  </si>
  <si>
    <t>Plan Assets [Abstract]</t>
  </si>
  <si>
    <t>Target allocation percentage of assets</t>
  </si>
  <si>
    <t>60.00%</t>
  </si>
  <si>
    <t>Fixed Income Securities [Member]</t>
  </si>
  <si>
    <t>40.00%</t>
  </si>
  <si>
    <t>BENEFIT PLANS, Fair Value of Plan Assets by Assets Category (Details) - USD ($) $ in Thousands</t>
  </si>
  <si>
    <t>Defined Benefit Plan, Funded (Unfunded) Status of Plan [Abstract]</t>
  </si>
  <si>
    <t>Fair value of plan assets</t>
  </si>
  <si>
    <t>Total [Member] | Quoted Prices in Active Markets For Identical Assets, Level 1 [Member]</t>
  </si>
  <si>
    <t>Total [Member] | Significant Observable Inputs, Level 2 [Member]</t>
  </si>
  <si>
    <t>Total [Member] | Significant Unobservable Inputs, Level 3 [Member]</t>
  </si>
  <si>
    <t>Money Market Accounts / Cash Equivalents [Member]</t>
  </si>
  <si>
    <t>Money Market Accounts / Cash Equivalents [Member] | Quoted Prices in Active Markets For Identical Assets, Level 1 [Member]</t>
  </si>
  <si>
    <t>Money Market Accounts / Cash Equivalents [Member] | Significant Observable Inputs, Level 2 [Member]</t>
  </si>
  <si>
    <t>Money Market Accounts / Cash Equivalents [Member] | Significant Unobservable Inputs, Level 3 [Member]</t>
  </si>
  <si>
    <t>Equity Securities [Member] | Quoted Prices in Active Markets For Identical Assets, Level 1 [Member]</t>
  </si>
  <si>
    <t>Equity Securities [Member] | Significant Observable Inputs, Level 2 [Member]</t>
  </si>
  <si>
    <t>Equity Securities [Member] | Significant Unobservable Inputs, Level 3 [Member]</t>
  </si>
  <si>
    <t>U.S. Large-Cap [Member]</t>
  </si>
  <si>
    <t>U.S. Large-Cap [Member] | Quoted Prices in Active Markets For Identical Assets, Level 1 [Member]</t>
  </si>
  <si>
    <t>U.S. Large-Cap [Member] | Significant Observable Inputs, Level 2 [Member]</t>
  </si>
  <si>
    <t>U.S. Large-Cap [Member] | Significant Unobservable Inputs, Level 3 [Member]</t>
  </si>
  <si>
    <t>U.S Mid/Small Cap [Member]</t>
  </si>
  <si>
    <t>U.S Mid/Small Cap [Member] | Quoted Prices in Active Markets For Identical Assets, Level 1 [Member]</t>
  </si>
  <si>
    <t>U.S Mid/Small Cap [Member] | Significant Observable Inputs, Level 2 [Member]</t>
  </si>
  <si>
    <t>U.S Mid/Small Cap [Member] | Significant Unobservable Inputs, Level 3 [Member]</t>
  </si>
  <si>
    <t>CBU Stock [Member]</t>
  </si>
  <si>
    <t>CBU Stock [Member] | Quoted Prices in Active Markets For Identical Assets, Level 1 [Member]</t>
  </si>
  <si>
    <t>CBU Stock [Member] | Significant Observable Inputs, Level 2 [Member]</t>
  </si>
  <si>
    <t>CBU Stock [Member] | Significant Unobservable Inputs, Level 3 [Member]</t>
  </si>
  <si>
    <t>International [Member]</t>
  </si>
  <si>
    <t>International [Member] | Quoted Prices in Active Markets For Identical Assets, Level 1 [Member]</t>
  </si>
  <si>
    <t>International [Member] | Significant Observable Inputs, Level 2 [Member]</t>
  </si>
  <si>
    <t>International [Member] | Significant Unobservable Inputs, Level 3 [Member]</t>
  </si>
  <si>
    <t>Fixed Income Securities [Member] | Quoted Prices in Active Markets For Identical Assets, Level 1 [Member]</t>
  </si>
  <si>
    <t>Fixed Income Securities [Member] | Significant Observable Inputs, Level 2 [Member]</t>
  </si>
  <si>
    <t>Fixed Income Securities [Member] | Significant Unobservable Inputs, Level 3 [Member]</t>
  </si>
  <si>
    <t>Government Securities [Member]</t>
  </si>
  <si>
    <t>Government Securities [Member] | Quoted Prices in Active Markets For Identical Assets, Level 1 [Member]</t>
  </si>
  <si>
    <t>Government Securities [Member] | Significant Observable Inputs, Level 2 [Member]</t>
  </si>
  <si>
    <t>Government Securities [Member] | Significant Unobservable Inputs, Level 3 [Member]</t>
  </si>
  <si>
    <t>Investment Grade Bonds [Member]</t>
  </si>
  <si>
    <t>Investment Grade Bonds [Member] | Quoted Prices in Active Markets For Identical Assets, Level 1 [Member]</t>
  </si>
  <si>
    <t>Investment Grade Bonds [Member] | Significant Observable Inputs, Level 2 [Member]</t>
  </si>
  <si>
    <t>Investment Grade Bonds [Member] | Significant Unobservable Inputs, Level 3 [Member]</t>
  </si>
  <si>
    <t>High Yield [Member]</t>
  </si>
  <si>
    <t>High Yield [Member] | Quoted Prices in Active Markets For Identical Assets, Level 1 [Member]</t>
  </si>
  <si>
    <t>High Yield [Member] | Significant Observable Inputs, Level 2 [Member]</t>
  </si>
  <si>
    <t>High Yield [Member] | Significant Unobservable Inputs, Level 3 [Member]</t>
  </si>
  <si>
    <t>Other Investments [Member]</t>
  </si>
  <si>
    <t>[3]</t>
  </si>
  <si>
    <t>Other Investments [Member] | Quoted Prices in Active Markets For Identical Assets, Level 1 [Member]</t>
  </si>
  <si>
    <t>Other Investments [Member] | Significant Observable Inputs, Level 2 [Member]</t>
  </si>
  <si>
    <t>Other Investments [Member] | Significant Unobservable Inputs, Level 3 [Member]</t>
  </si>
  <si>
    <t>Dividends and Interest Receivable [Member]</t>
  </si>
  <si>
    <t>Excludes dividends and interest receivable totaling $0.7 million and $0.6 million at December 31, 2018 and 2017, respectively.</t>
  </si>
  <si>
    <t>This category is exchange-traded funds representing a diversified index of high yield corporate bonds.</t>
  </si>
  <si>
    <t>This category is comprised of exchange-traded funds and mutual funds holding non-traditional investment classes including private equity funds and alternative exchange funds.</t>
  </si>
  <si>
    <t>BENEFIT PLANS, 401(K) Employee Stock Ownership Plan (Details) - 401(k) Employee Stock Ownership Plan [Member] - USD ($) $ in Millions</t>
  </si>
  <si>
    <t>Defined Contribution Plan [Abstract]</t>
  </si>
  <si>
    <t>Percentage of first eligible compensation fully matched by employer</t>
  </si>
  <si>
    <t>3.00%</t>
  </si>
  <si>
    <t>Percentage of matching contribution in the form of common stock</t>
  </si>
  <si>
    <t>Percentage of the next eligible compensation matched at 50% by employer</t>
  </si>
  <si>
    <t>Percentage of matching contributions for the next eligible compensation in the form of company stock</t>
  </si>
  <si>
    <t>50.00%</t>
  </si>
  <si>
    <t>(Income)/expense recognized under plan</t>
  </si>
  <si>
    <t>Interest credit contribution expense recognized for 401(k) plan</t>
  </si>
  <si>
    <t>Minimum [Member]</t>
  </si>
  <si>
    <t>Contribution from eligible compensation</t>
  </si>
  <si>
    <t>1.00%</t>
  </si>
  <si>
    <t>90.00%</t>
  </si>
  <si>
    <t>BENEFIT PLANS, Other Deferred Compensation Arrangements (Details) - USD ($) $ in Thousands</t>
  </si>
  <si>
    <t>Deferred Compensation Arrangements [Abstract]</t>
  </si>
  <si>
    <t>Liability recorded for compensation plan</t>
  </si>
  <si>
    <t>Other Deferred Compensation Arrangements [Member]</t>
  </si>
  <si>
    <t>Expense recognized under plan</t>
  </si>
  <si>
    <t>BENEFIT PLANS, Deferred Compensation Plans for Directors (Details) - USD ($) $ in Thousands</t>
  </si>
  <si>
    <t>Liability accrued for compensation plan</t>
  </si>
  <si>
    <t>Deferred Compensation Plans for Directors [Member] | Directors [Member]</t>
  </si>
  <si>
    <t>Deferred compensation arrangement with individual, shares credited (in shares)</t>
  </si>
  <si>
    <t>STOCK-BASED COMPENSATION PLANS, Long-Term Incentive Program (Details) - shares</t>
  </si>
  <si>
    <t>May 17, 2017</t>
  </si>
  <si>
    <t>May 14, 2014</t>
  </si>
  <si>
    <t>May 25, 2011</t>
  </si>
  <si>
    <t>Share-based Arrangements with Employees and Nonemployees [Abstract]</t>
  </si>
  <si>
    <t>Shares of common stock authorized for stock-based compensation plan (in shares)</t>
  </si>
  <si>
    <t>Additional shares of common stock authorized for stock-based compensation plan (in shares)</t>
  </si>
  <si>
    <t>Number of shares available for grant (in shares)</t>
  </si>
  <si>
    <t>Remaining Stock Options [Member]</t>
  </si>
  <si>
    <t>Term of options</t>
  </si>
  <si>
    <t>Award vesting period</t>
  </si>
  <si>
    <t>5 years</t>
  </si>
  <si>
    <t>Director's Stock Balance Plan [Member] | Nonqualified Stock Option [Member]</t>
  </si>
  <si>
    <t>1 year</t>
  </si>
  <si>
    <t>Term of options in event of death</t>
  </si>
  <si>
    <t>2 years</t>
  </si>
  <si>
    <t>STOCK-BASED COMPENSATION PLANS, Activity in Long-Term Incentive Program (Details) - Stock Options [Member] - $ / shares</t>
  </si>
  <si>
    <t>Options, Outstanding [Roll Forward]</t>
  </si>
  <si>
    <t>Outstanding, beginning of period (in shares)</t>
  </si>
  <si>
    <t>Granted (in shares)</t>
  </si>
  <si>
    <t>Exercised (in shares)</t>
  </si>
  <si>
    <t>Forfeited (in shares)</t>
  </si>
  <si>
    <t>Outstanding, end of period (in shares)</t>
  </si>
  <si>
    <t>Exercisable, end of period (in shares)</t>
  </si>
  <si>
    <t>Weighted-average exercise price of shares [Abstract]</t>
  </si>
  <si>
    <t>Outstanding, beginning of period (in dollars per share)</t>
  </si>
  <si>
    <t>Granted (in dollars per share)</t>
  </si>
  <si>
    <t>Exercised (in dollars per share)</t>
  </si>
  <si>
    <t>Forfeited (in dollars per share)</t>
  </si>
  <si>
    <t>Outstanding, end of period (in dollars per share)</t>
  </si>
  <si>
    <t>Exercisable, end of period (in dollars per share)</t>
  </si>
  <si>
    <t>STOCK-BASED COMPENSATION PLANS, Summary of Stock Options Outstanding (Details) $ / shares in Units, $ in Millions</t>
  </si>
  <si>
    <t>Dec. 31, 2018USD ($)$ / sharesshares</t>
  </si>
  <si>
    <t>Options [Abstract]</t>
  </si>
  <si>
    <t>Options outstanding, shares (in shares) | shares</t>
  </si>
  <si>
    <t>Options outstanding, weighted-average exercise price (in dollars per share)</t>
  </si>
  <si>
    <t>Options outstanding, weighted-average remaining life</t>
  </si>
  <si>
    <t>5 years 10 months 24 days</t>
  </si>
  <si>
    <t>Options exercisable, shares (in shares) | shares</t>
  </si>
  <si>
    <t>Options exercisable, weighted-average exercise price (in dollars per share)</t>
  </si>
  <si>
    <t>Weighted-average remaining contractual term of outstanding stock options</t>
  </si>
  <si>
    <t>Weighted-average remaining contractual term of outstanding and exercisable stock options</t>
  </si>
  <si>
    <t>4 years 8 months 16 days</t>
  </si>
  <si>
    <t>Aggregate intrinsic value of outstanding stock options | $</t>
  </si>
  <si>
    <t>Aggregate intrinsic value of exercisable stock options | $</t>
  </si>
  <si>
    <t>$0.00 - $18.00 [Member]</t>
  </si>
  <si>
    <t>Share-based Compensation Arrangement by Share-based Payment Award, Equity Instruments Other than Options, Additional Disclosures [Abstract]</t>
  </si>
  <si>
    <t>Exercise price range, lower range limit (in dollars per share)</t>
  </si>
  <si>
    <t>Exercise price range, upper range limit (in dollars per share)</t>
  </si>
  <si>
    <t>3 months 22 days</t>
  </si>
  <si>
    <t>$18.001 - $28.00 [Member]</t>
  </si>
  <si>
    <t>2 years 8 months 1 day</t>
  </si>
  <si>
    <t>$28.001 - $29.00 [Member]</t>
  </si>
  <si>
    <t>3 years 2 months 19 days</t>
  </si>
  <si>
    <t>$29.001 - $30.00 [Member]</t>
  </si>
  <si>
    <t>4 years 2 months 16 days</t>
  </si>
  <si>
    <t>$30.001 - $40.00 [Member]</t>
  </si>
  <si>
    <t>6 years 4 months 2 days</t>
  </si>
  <si>
    <t>$40.001 - $60.00 [Member]</t>
  </si>
  <si>
    <t>8 years 8 months 23 days</t>
  </si>
  <si>
    <t>STOCK-BASED COMPENSATION PLANS, Stock-Based Compensation Expense Recognized (Details) - USD ($) $ in Millions</t>
  </si>
  <si>
    <t>Stock Options [Member]</t>
  </si>
  <si>
    <t>Compensation Related Costs [Abstract]</t>
  </si>
  <si>
    <t>Stock-based compensation expense related to incentive and non-qualified stock options recognized</t>
  </si>
  <si>
    <t>Income tax benefit recognized</t>
  </si>
  <si>
    <t>Restricted Stock [Member]</t>
  </si>
  <si>
    <t>STOCK-BASED COMPENSATION PLANS, Assumptions Used to Estimate Value of Stock Options (Details) - $ / shares</t>
  </si>
  <si>
    <t>Fair value assumptions, method used</t>
  </si>
  <si>
    <t>Black-Scholes model</t>
  </si>
  <si>
    <t>Weighted-average Fair Value of Options Granted (in dollars per share)</t>
  </si>
  <si>
    <t>Assumptions [Abstract]</t>
  </si>
  <si>
    <t>Weighted-average expected life</t>
  </si>
  <si>
    <t>6 years 6 months</t>
  </si>
  <si>
    <t>Future dividend yield</t>
  </si>
  <si>
    <t>2.91%</t>
  </si>
  <si>
    <t>3.19%</t>
  </si>
  <si>
    <t>3.43%</t>
  </si>
  <si>
    <t>Share price volatility</t>
  </si>
  <si>
    <t>29.44%</t>
  </si>
  <si>
    <t>29.71%</t>
  </si>
  <si>
    <t>30.00%</t>
  </si>
  <si>
    <t>Weighted-average risk-free interest rate</t>
  </si>
  <si>
    <t>2.82%</t>
  </si>
  <si>
    <t>2.31%</t>
  </si>
  <si>
    <t>STOCK-BASED COMPENSATION PLANS, Unrecognized Stock-Based Compensation Expense and Stock Option Exercises (Details) - Stock Options [Member] - USD ($) shares in Millions, $ in Millions</t>
  </si>
  <si>
    <t>Unrecognized Stock-Based Compensation Expense and Stock Option Exercises [Abstract]</t>
  </si>
  <si>
    <t>Unrecognized stock-based compensation expense related to non-vested stock options</t>
  </si>
  <si>
    <t>Weighted average period for recognition of unrecognized compensation cost</t>
  </si>
  <si>
    <t>3 years 3 months 18 days</t>
  </si>
  <si>
    <t>Total fair value of stock options vested</t>
  </si>
  <si>
    <t>Proceeds from stock option exercises</t>
  </si>
  <si>
    <t>Related tax benefits from stock option exercises</t>
  </si>
  <si>
    <t>Shares issued in connection with stock option exercise (in shares)</t>
  </si>
  <si>
    <t>Total intrinsic value of options exercised</t>
  </si>
  <si>
    <t>STOCK-BASED COMPENSATION PLANS, Activity of Unvested Restricted Stock Awards (Details) - Restricted Stock [Member] - USD ($) $ / shares in Units, $ in Millions</t>
  </si>
  <si>
    <t>Restricted Shares [Roll Forward]</t>
  </si>
  <si>
    <t>Unvested, beginning of period (in shares)</t>
  </si>
  <si>
    <t>Awards (in shares)</t>
  </si>
  <si>
    <t>Forfeitures (in shares)</t>
  </si>
  <si>
    <t>Vestings (in shares)</t>
  </si>
  <si>
    <t>Unvested, end of period (in shares)</t>
  </si>
  <si>
    <t>Weighted-average grant date fair value [Abstract]</t>
  </si>
  <si>
    <t>Unvested, beginning of period (in dollars per share)</t>
  </si>
  <si>
    <t>Awards (in dollars per share)</t>
  </si>
  <si>
    <t>Forfeitures (in dollars per share)</t>
  </si>
  <si>
    <t>Vestings (in dollars per share)</t>
  </si>
  <si>
    <t>Unvested, end of period (in dollars per share)</t>
  </si>
  <si>
    <t>Unrecognized stock-based compensation expense</t>
  </si>
  <si>
    <t>Weighted-average period for recognition of unrecognized compensation cost</t>
  </si>
  <si>
    <t>3 years 2 months 12 days</t>
  </si>
  <si>
    <t>Total fair value of restricted stock vested</t>
  </si>
  <si>
    <t>EARNINGS PER SHARE (Details) - USD ($) $ / shares in Units, shares in Thousands, $ in Thousands</t>
  </si>
  <si>
    <t>Weighted-average anti-dilutive stock options outstanding (in shares)</t>
  </si>
  <si>
    <t>Basic earnings per share [Abstract]</t>
  </si>
  <si>
    <t>Income attributable to unvested stock-based compensation awards</t>
  </si>
  <si>
    <t>Income available to common shareholders</t>
  </si>
  <si>
    <t>Weighted-average common shares outstanding - basic (in shares)</t>
  </si>
  <si>
    <t>Diluted earnings per share [Abstract]</t>
  </si>
  <si>
    <t>Weighted-average common shares outstanding (in shares)</t>
  </si>
  <si>
    <t>Assumed exercise of stock options (in shares)</t>
  </si>
  <si>
    <t>Weighted-average common shares outstanding - diluted (in shares)</t>
  </si>
  <si>
    <t>Stock Repurchase Program [Abstract]</t>
  </si>
  <si>
    <t>Number of common shares authorized to be repurchased (in shares)</t>
  </si>
  <si>
    <t>Number of common shares repurchased (in shares)</t>
  </si>
  <si>
    <t>COMMITMENTS, CONTINGENT LIABILITIES AND RESTRICTIONS (Details) - USD ($) $ in Thousands</t>
  </si>
  <si>
    <t>Loss Contingency, Estimate [Abstract]</t>
  </si>
  <si>
    <t>Contract amount of commitments and contingencies</t>
  </si>
  <si>
    <t>Unused lines of credit</t>
  </si>
  <si>
    <t>Federal Home Loan Bank unused borrowing capacity</t>
  </si>
  <si>
    <t>Federal Reserve unused borrowing capacity</t>
  </si>
  <si>
    <t>Federal Reserve required average total reserve</t>
  </si>
  <si>
    <t>Federal Reserve requirement represented by cash on hand</t>
  </si>
  <si>
    <t>Required deposit with Federal Reserve</t>
  </si>
  <si>
    <t>Range of reasonably possible losses for such matters in the aggregate, beyond the existing recorded liability</t>
  </si>
  <si>
    <t>Commitments to Extend Credit [Member]</t>
  </si>
  <si>
    <t>Standby Letters of Credit [Member]</t>
  </si>
  <si>
    <t>LEASES (Details) - USD ($) $ in Thousands</t>
  </si>
  <si>
    <t>Rental expense</t>
  </si>
  <si>
    <t>Future minimum rental commitments [Abstract]</t>
  </si>
  <si>
    <t>REGULATORY MATTERS (Details) - USD ($) $ in Thousands</t>
  </si>
  <si>
    <t>Tier 1 Leverage ratio [Abstract]</t>
  </si>
  <si>
    <t>Tier 1 Leverage ratio, actual amount</t>
  </si>
  <si>
    <t>Tier 1 Leverage ratio, actual ratio</t>
  </si>
  <si>
    <t>11.08%</t>
  </si>
  <si>
    <t>Tier 1 leverage ratio for capital adequacy purposes, amount</t>
  </si>
  <si>
    <t>Tier 1 leverage ratio for capital adequacy purposes, ratio</t>
  </si>
  <si>
    <t>Tier 1 leverage capital to be well-capitalized under prompt corrective action, amount</t>
  </si>
  <si>
    <t>Tier 1 leverage capital to be well-capitalized under prompt corrective action, ratio</t>
  </si>
  <si>
    <t>Tier 1 risk-based capital [Abstract]</t>
  </si>
  <si>
    <t>Tier 1 risk-based capital, actual amount</t>
  </si>
  <si>
    <t>Tier 1 risk-based capital, actual ratio</t>
  </si>
  <si>
    <t>18.23%</t>
  </si>
  <si>
    <t>16.64%</t>
  </si>
  <si>
    <t>Tier 1 risk-based capital for capital adequacy purposes, amount</t>
  </si>
  <si>
    <t>Tier 1 risk-based capital for capital adequacy purposes, ratio</t>
  </si>
  <si>
    <t>6.00%</t>
  </si>
  <si>
    <t>Tier 1 risk-based capital for capital adequacy purposes plus capital conservation buffer, amount</t>
  </si>
  <si>
    <t>Tier 1 risk-based capital for capital adequacy purposes plus capital conservation buffer, ratio</t>
  </si>
  <si>
    <t>7.875%</t>
  </si>
  <si>
    <t>7.25%</t>
  </si>
  <si>
    <t>Tier 1 risk based capital to be well-capitalized under prompt corrective action, amount</t>
  </si>
  <si>
    <t>Tier 1 risk-based capital to be well-capitalized under prompt corrective action, ratio</t>
  </si>
  <si>
    <t>8.00%</t>
  </si>
  <si>
    <t>Total risk-based capital [Abstract]</t>
  </si>
  <si>
    <t>Total risk-based capital, actual amount</t>
  </si>
  <si>
    <t>Total risk-based capital, actual ratio</t>
  </si>
  <si>
    <t>19.06%</t>
  </si>
  <si>
    <t>17.45%</t>
  </si>
  <si>
    <t>Total risk-based capital for capital adequacy purposes, amount</t>
  </si>
  <si>
    <t>Total risk-based capita for capital adequacy purposes, ratio</t>
  </si>
  <si>
    <t>Total risk-based capital for capital adequacy purposes plus capital conservation buffer, amount</t>
  </si>
  <si>
    <t>Total risk-based capita for capital adequacy purposes plus capital conservation buffer, ratio</t>
  </si>
  <si>
    <t>9.875%</t>
  </si>
  <si>
    <t>9.25%</t>
  </si>
  <si>
    <t>Total risk based capital to be well-capitalized under prompt corrective action, amount</t>
  </si>
  <si>
    <t>Total risk based capital to be well-capitalized under prompt corrective action, ratio</t>
  </si>
  <si>
    <t>Common equity Tier 1 capital [Abstract]</t>
  </si>
  <si>
    <t>Common equity Tier 1 capital, actual amount</t>
  </si>
  <si>
    <t>Common equity Tier 1 capital, actual ratio</t>
  </si>
  <si>
    <t>16.65%</t>
  </si>
  <si>
    <t>14.65%</t>
  </si>
  <si>
    <t>Common equity Tier 1 capital for capital adequacy purposes, amount</t>
  </si>
  <si>
    <t>Common equity Tier 1 capital for capital adequacy purposes, ratio</t>
  </si>
  <si>
    <t>Common equity Tier 1 capital for capital adequacy purposes plus capital conservation buffer, amount</t>
  </si>
  <si>
    <t>Common equity Tier 1 capital for capital adequacy purposes plus capital conservation buffer, ratio</t>
  </si>
  <si>
    <t>6.375%</t>
  </si>
  <si>
    <t>5.75%</t>
  </si>
  <si>
    <t>Common equity Tier 1 capital to be well-capitalized under prompt corrective action, amount</t>
  </si>
  <si>
    <t>Common equity Tier 1 capital to be well-capitalized under prompt corrective action, ratio</t>
  </si>
  <si>
    <t>6.50%</t>
  </si>
  <si>
    <t>Community Bank, N.A. [Member]</t>
  </si>
  <si>
    <t>9.32%</t>
  </si>
  <si>
    <t>8.71%</t>
  </si>
  <si>
    <t>15.35%</t>
  </si>
  <si>
    <t>14.50%</t>
  </si>
  <si>
    <t>16.18%</t>
  </si>
  <si>
    <t>15.31%</t>
  </si>
  <si>
    <t>PARENT COMPANY STATEMENTS, Condensed Statements of Condition (Details) - USD ($) $ in Thousands</t>
  </si>
  <si>
    <t>Assets [Abstract]</t>
  </si>
  <si>
    <t>Investment in and advances to [Abstract]</t>
  </si>
  <si>
    <t>Liabilities and shareholders' equity [Abstract]</t>
  </si>
  <si>
    <t>Borrowings</t>
  </si>
  <si>
    <t>Shareholders' equity</t>
  </si>
  <si>
    <t>Parent Company [Member]</t>
  </si>
  <si>
    <t>Bank subsidiary</t>
  </si>
  <si>
    <t>Non-bank subsidiaries</t>
  </si>
  <si>
    <t>PARENT COMPANY STATEMENTS, Condensed Statements of Income (Details) - USD ($) $ in Thousands</t>
  </si>
  <si>
    <t>Expenses [Abstract]</t>
  </si>
  <si>
    <t>Loss on debt prepayment</t>
  </si>
  <si>
    <t>Income before tax benefit and equity in undistributed net income of subsidiaries</t>
  </si>
  <si>
    <t>Income tax benefit</t>
  </si>
  <si>
    <t>Other comprehensive (loss), net of tax [Abstract]</t>
  </si>
  <si>
    <t>Changes in other comprehensive (loss)/income related to pension and other post retirement obligations</t>
  </si>
  <si>
    <t>Changes in other comprehensive loss related to unrealized losses on available-for-sale securities</t>
  </si>
  <si>
    <t>Dividends from subsidiaries [Abstract]</t>
  </si>
  <si>
    <t>Interest and dividends on investments</t>
  </si>
  <si>
    <t>Total revenues</t>
  </si>
  <si>
    <t>Total expenses</t>
  </si>
  <si>
    <t>Income before equity in undistributed net income of subsidiaries</t>
  </si>
  <si>
    <t>Equity in undistributed net income of subsidiaries</t>
  </si>
  <si>
    <t>PARENT COMPANY STATEMENTS, Condensed Statements of Cash Flows (Details) - USD ($) $ in Thousands</t>
  </si>
  <si>
    <t>Operating activities [Abstract]</t>
  </si>
  <si>
    <t>Adjustments to reconcile net income to net cash provided by operating activities [Abstract]</t>
  </si>
  <si>
    <t>Net change in other assets and other liabilities</t>
  </si>
  <si>
    <t>Investing activities [Abstract]</t>
  </si>
  <si>
    <t>Cash paid for acquisitions, net of cash acquired of $0, $150,534, and $0, respectively</t>
  </si>
  <si>
    <t>Financing activities [Abstract]</t>
  </si>
  <si>
    <t>Repayment of borrowings</t>
  </si>
  <si>
    <t>Supplemental disclosures of cash flow information [Abstract]</t>
  </si>
  <si>
    <t>Supplemental disclosures of noncash financing activities [Abstract]</t>
  </si>
  <si>
    <t>Common stock issued for acquisition</t>
  </si>
  <si>
    <t>Cash acquired from acquisition</t>
  </si>
  <si>
    <t>Proceeds from redemption of investment securities</t>
  </si>
  <si>
    <t>Capital contributions to subsidiaries</t>
  </si>
  <si>
    <t>FAIR VALUE, Financial Assets and Liabilities Accounted for at Fair Value on a Recurring Basis (Details) - USD ($) $ in Thousands</t>
  </si>
  <si>
    <t>Available-for-sale investment securities [Abstract]</t>
  </si>
  <si>
    <t>Available-for-sale investment securities</t>
  </si>
  <si>
    <t>Equity securities</t>
  </si>
  <si>
    <t>Derivative asset</t>
  </si>
  <si>
    <t>Recurring [Member]</t>
  </si>
  <si>
    <t>Marketable equity securities</t>
  </si>
  <si>
    <t>Mortgage loans held for sale</t>
  </si>
  <si>
    <t>Recurring [Member] | Commitments to Originate Real Estate Loans for Sale [Member]</t>
  </si>
  <si>
    <t>Recurring [Member] | Forward Sales Commitments [Member]</t>
  </si>
  <si>
    <t>Recurring [Member] | Interest Rate Swap Agreements [Member]</t>
  </si>
  <si>
    <t>Derivative liability</t>
  </si>
  <si>
    <t>Recurring [Member] | U.S. Treasury and Agency Securities [Member]</t>
  </si>
  <si>
    <t>Recurring [Member] | Obligations of State and Political Subdivisions [Member]</t>
  </si>
  <si>
    <t>Recurring [Member] | Government Agency Mortgage-Backed Securities [Member]</t>
  </si>
  <si>
    <t>Recurring [Member] | Corporate Debt Securities [Member]</t>
  </si>
  <si>
    <t>Recurring [Member] | Government Agency Collateralized Mortgage Obligations [Member]</t>
  </si>
  <si>
    <t>Recurring [Member] | Level 1 [Member]</t>
  </si>
  <si>
    <t>Recurring [Member] | Level 1 [Member] | Commitments to Originate Real Estate Loans for Sale [Member]</t>
  </si>
  <si>
    <t>Recurring [Member] | Level 1 [Member] | Forward Sales Commitments [Member]</t>
  </si>
  <si>
    <t>Recurring [Member] | Level 1 [Member] | Interest Rate Swap Agreements [Member]</t>
  </si>
  <si>
    <t>Recurring [Member] | Level 1 [Member] | U.S. Treasury and Agency Securities [Member]</t>
  </si>
  <si>
    <t>Recurring [Member] | Level 1 [Member] | Obligations of State and Political Subdivisions [Member]</t>
  </si>
  <si>
    <t>Recurring [Member] | Level 1 [Member] | Government Agency Mortgage-Backed Securities [Member]</t>
  </si>
  <si>
    <t>Recurring [Member] | Level 1 [Member] | Corporate Debt Securities [Member]</t>
  </si>
  <si>
    <t>Recurring [Member] | Level 1 [Member] | Government Agency Collateralized Mortgage Obligations [Member]</t>
  </si>
  <si>
    <t>Recurring [Member] | Level 2 [Member]</t>
  </si>
  <si>
    <t>Mortgage loans held for sale, at principal value</t>
  </si>
  <si>
    <t>Recurring [Member] | Level 2 [Member] | Commitments to Originate Real Estate Loans for Sale [Member]</t>
  </si>
  <si>
    <t>Recurring [Member] | Level 2 [Member] | Forward Sales Commitments [Member]</t>
  </si>
  <si>
    <t>Recurring [Member] | Level 2 [Member] | Interest Rate Swap Agreements [Member]</t>
  </si>
  <si>
    <t>Recurring [Member] | Level 2 [Member] | U.S. Treasury and Agency Securities [Member]</t>
  </si>
  <si>
    <t>Recurring [Member] | Level 2 [Member] | Obligations of State and Political Subdivisions [Member]</t>
  </si>
  <si>
    <t>Recurring [Member] | Level 2 [Member] | Government Agency Mortgage-Backed Securities [Member]</t>
  </si>
  <si>
    <t>Recurring [Member] | Level 2 [Member] | Corporate Debt Securities [Member]</t>
  </si>
  <si>
    <t>Recurring [Member] | Level 2 [Member] | Government Agency Collateralized Mortgage Obligations [Member]</t>
  </si>
  <si>
    <t>Recurring [Member] | Level 3 [Member]</t>
  </si>
  <si>
    <t>Recurring [Member] | Level 3 [Member] | Commitments to Originate Real Estate Loans for Sale [Member]</t>
  </si>
  <si>
    <t>Recurring [Member] | Level 3 [Member] | Forward Sales Commitments [Member]</t>
  </si>
  <si>
    <t>Recurring [Member] | Level 3 [Member] | Interest Rate Swap Agreements [Member]</t>
  </si>
  <si>
    <t>Recurring [Member] | Level 3 [Member] | U.S. Treasury and Agency Securities [Member]</t>
  </si>
  <si>
    <t>Recurring [Member] | Level 3 [Member] | Obligations of State and Political Subdivisions [Member]</t>
  </si>
  <si>
    <t>Recurring [Member] | Level 3 [Member] | Government Agency Mortgage-Backed Securities [Member]</t>
  </si>
  <si>
    <t>Recurring [Member] | Level 3 [Member] | Corporate Debt Securities [Member]</t>
  </si>
  <si>
    <t>Recurring [Member] | Level 3 [Member] | Government Agency Collateralized Mortgage Obligations [Member]</t>
  </si>
  <si>
    <t>FAIR VALUE, Assets and Liabilities Measured on Nonrecurring Basis (Details) - USD ($) $ in Thousands</t>
  </si>
  <si>
    <t>Assets and Liabilities Measured on Nonrecurring Basis [Abstract]</t>
  </si>
  <si>
    <t>Impaired loans</t>
  </si>
  <si>
    <t>Other real estate owned</t>
  </si>
  <si>
    <t>Valuation allowance</t>
  </si>
  <si>
    <t>Mortgage Servicing Rights [Member]</t>
  </si>
  <si>
    <t>Level 3 [Member] | Other Real Estate Owned [Member] | us-gaap_MarketApproachValuationTechniqueMember | Minimum [Member]</t>
  </si>
  <si>
    <t>9.00%</t>
  </si>
  <si>
    <t>Level 3 [Member] | Other Real Estate Owned [Member] | us-gaap_MarketApproachValuationTechniqueMember | Maximum [Member]</t>
  </si>
  <si>
    <t>69.00%</t>
  </si>
  <si>
    <t>Non-recurring [Member]</t>
  </si>
  <si>
    <t>Non-recurring [Member] | Level 1 [Member]</t>
  </si>
  <si>
    <t>Non-recurring [Member] | Level 2 [Member]</t>
  </si>
  <si>
    <t>Non-recurring [Member] | Level 3 [Member]</t>
  </si>
  <si>
    <t>FAIR VALUE, Significant Unobservable Inputs (Details) $ in Thousands</t>
  </si>
  <si>
    <t>Significant Unobservable Inputs used in determination of Fair Value of Assets Classified as Level 3 [Abstract]</t>
  </si>
  <si>
    <t>Other real estate owned, Valuation Technique [Extensible List]</t>
  </si>
  <si>
    <t>us-gaap:MarketApproachValuationTechniqueMember</t>
  </si>
  <si>
    <t>Other real estate owned, Measurement Input [Extensible List]</t>
  </si>
  <si>
    <t>us-gaap:MeasurementInputCostToSellMember</t>
  </si>
  <si>
    <t>Commitments to originate real estate loans for sale</t>
  </si>
  <si>
    <t>Commitments to originate real estate loans for sale, Valuation Technique [Extensible List]</t>
  </si>
  <si>
    <t>us-gaap:ValuationTechniqueDiscountedCashFlowMember</t>
  </si>
  <si>
    <t>Commitments to originate real estate loans for sale, measurement input</t>
  </si>
  <si>
    <t>Other real estate owned, measurement input</t>
  </si>
  <si>
    <t>Minimum [Member] | Fair Value of Collateral [Member] | Estimated Cost of Disposal/Market Adjustment [Member]</t>
  </si>
  <si>
    <t>Impaired loans measurement input</t>
  </si>
  <si>
    <t>Maximum [Member] | Fair Value of Collateral [Member] | Estimated Cost of Disposal/Market Adjustment [Member]</t>
  </si>
  <si>
    <t>Weighted Average [Member]</t>
  </si>
  <si>
    <t>Weighted Average [Member] | Fair Value of Collateral [Member] | Estimated Cost of Disposal/Market Adjustment [Member]</t>
  </si>
  <si>
    <t>FAIR VALUE, Carrying Amounts and Estimated Fair Values of Other Financial Instruments (Details) - USD ($) $ in Thousands</t>
  </si>
  <si>
    <t>Carrying Value [Member]</t>
  </si>
  <si>
    <t>Financial assets [Abstract]</t>
  </si>
  <si>
    <t>Financial liabilities [Abstract]</t>
  </si>
  <si>
    <t>Fair Value [Member]</t>
  </si>
  <si>
    <t>DERIVATIVE INSTRUMENTS (Details) - Interest Rate Swap [Member] $ in Millions</t>
  </si>
  <si>
    <t>Derivative Instruments [Abstract]</t>
  </si>
  <si>
    <t>Derivative, notional amount</t>
  </si>
  <si>
    <t>Derivative weighted average receive rate</t>
  </si>
  <si>
    <t>4.34%</t>
  </si>
  <si>
    <t>Derivative weighted average pay rate</t>
  </si>
  <si>
    <t>3.84%</t>
  </si>
  <si>
    <t>Weighted average maturity period</t>
  </si>
  <si>
    <t>5 years 6 months</t>
  </si>
  <si>
    <t>Other Assets [Member]</t>
  </si>
  <si>
    <t>Fair value of derivate assets</t>
  </si>
  <si>
    <t>Other Liabilities [Member]</t>
  </si>
  <si>
    <t>Fair value of derivate liability</t>
  </si>
  <si>
    <t>Designated as Hedging Instrument [Member] | Fair Value Hedging [Member]</t>
  </si>
  <si>
    <t>2.92%</t>
  </si>
  <si>
    <t>3.11%</t>
  </si>
  <si>
    <t>14 years 6 months</t>
  </si>
  <si>
    <t>Designated as Hedging Instrument [Member] | Fair Value Hedging [Member] | Other Assets [Member]</t>
  </si>
  <si>
    <t>VARIABLE INTEREST ENTITIES (Details) - USD ($) $ in Thousands</t>
  </si>
  <si>
    <t>Variable Interest Entity, Consolidated, Carrying Amount, Assets and Liabilities, Net [Abstract]</t>
  </si>
  <si>
    <t>Variable Interest Entity, Primary Beneficiary [Member] | 706 North Clinton [Member]</t>
  </si>
  <si>
    <t>Minority interest</t>
  </si>
  <si>
    <t>Loss of minority interest</t>
  </si>
  <si>
    <t>Minority interest loss exposure related to financing agreement</t>
  </si>
  <si>
    <t>Variable Interest Entity, Primary Beneficiary [Member] | 706 North Clinton [Member] | Oneida Preferred Funding II LLC [Member]</t>
  </si>
  <si>
    <t>Percentage of membership interest</t>
  </si>
  <si>
    <t>SEGMENT INFORMATION (Details) - USD ($) $ in Thousands</t>
  </si>
  <si>
    <t>Information about reportable segments [Abstract]</t>
  </si>
  <si>
    <t>Noninterest revenue</t>
  </si>
  <si>
    <t>Other operating expenses</t>
  </si>
  <si>
    <t>Assets</t>
  </si>
  <si>
    <t>Core deposit intangibles &amp; Other intangibles</t>
  </si>
  <si>
    <t>Eliminations [Member]</t>
  </si>
  <si>
    <t>Banking [Member] | Operating Segments [Member]</t>
  </si>
  <si>
    <t>Employee Benefit Services [Member] | Operating Segments [Member]</t>
  </si>
  <si>
    <t>All Other [Member] | Operating Segments [Member]</t>
  </si>
  <si>
    <t>SUBSEQUENT EVENTS (Details) $ in Thousands</t>
  </si>
  <si>
    <t>Jan. 22, 2019USD ($)Branch</t>
  </si>
  <si>
    <t>Jan. 02, 2019USD ($)</t>
  </si>
  <si>
    <t>Dec. 31, 2018USD ($)County</t>
  </si>
  <si>
    <t>Subsequent Event [Member] | Kinderhook Bank Corp [Member]</t>
  </si>
  <si>
    <t>Subsequent Event [Member] | Kinderhook Bank Corp [Member] | Upstate New York [Member]</t>
  </si>
  <si>
    <t>Number of counties where the bank has facilities | Branch</t>
  </si>
  <si>
    <t>Subsequent Event [Member] | Wealth Resources Network, Inc [Member]</t>
  </si>
  <si>
    <t>Subsequent Event [Member] | Wealth Resources Network, Inc [Member] | Customer List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3188</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2967005765</v>
      </c>
    </row>
    <row r="12" spans="1:4">
      <c r="A12" s="4" t="s">
        <v>19</v>
      </c>
      <c r="C12" s="5" t="n">
        <v>51318005</v>
      </c>
    </row>
    <row r="13" spans="1:4">
      <c r="A13" s="4" t="s">
        <v>20</v>
      </c>
      <c r="B13" s="4" t="s">
        <v>21</v>
      </c>
    </row>
    <row r="14" spans="1:4">
      <c r="A14" s="4" t="s">
        <v>22</v>
      </c>
      <c r="B14" s="4" t="s">
        <v>21</v>
      </c>
    </row>
    <row r="15" spans="1:4">
      <c r="A15" s="4" t="s">
        <v>23</v>
      </c>
      <c r="B15" s="4" t="s">
        <v>21</v>
      </c>
    </row>
    <row r="16" spans="1:4">
      <c r="A16" s="4" t="s">
        <v>24</v>
      </c>
      <c r="B16" s="4" t="s">
        <v>21</v>
      </c>
    </row>
    <row r="17" spans="1:4">
      <c r="A17" s="4" t="s">
        <v>25</v>
      </c>
      <c r="B17" s="4" t="s">
        <v>26</v>
      </c>
    </row>
    <row r="18" spans="1:4">
      <c r="A18" s="4" t="s">
        <v>27</v>
      </c>
      <c r="B18" s="4" t="s">
        <v>21</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40</v>
      </c>
      <c r="B1" s="2" t="s">
        <v>1</v>
      </c>
    </row>
    <row r="2" spans="1:4">
      <c r="B2" s="2" t="s">
        <v>2</v>
      </c>
      <c r="C2" s="2" t="s">
        <v>34</v>
      </c>
      <c r="D2" s="2" t="s">
        <v>85</v>
      </c>
    </row>
    <row r="3" spans="1:4">
      <c r="A3" s="3" t="s">
        <v>1341</v>
      </c>
    </row>
    <row r="4" spans="1:4">
      <c r="A4" s="4" t="s">
        <v>1342</v>
      </c>
      <c r="B4" s="5" t="n">
        <v>230873</v>
      </c>
      <c r="C4" s="5" t="n">
        <v>253830</v>
      </c>
    </row>
    <row r="5" spans="1:4">
      <c r="A5" s="4" t="s">
        <v>1343</v>
      </c>
      <c r="B5" s="5" t="n">
        <v>50133</v>
      </c>
      <c r="C5" s="5" t="n">
        <v>46428</v>
      </c>
    </row>
    <row r="6" spans="1:4">
      <c r="A6" s="4" t="s">
        <v>1344</v>
      </c>
      <c r="B6" s="5" t="n">
        <v>-3429</v>
      </c>
      <c r="C6" s="5" t="n">
        <v>-4863</v>
      </c>
    </row>
    <row r="7" spans="1:4">
      <c r="A7" s="4" t="s">
        <v>1345</v>
      </c>
      <c r="B7" s="5" t="n">
        <v>-56514</v>
      </c>
      <c r="C7" s="5" t="n">
        <v>-64522</v>
      </c>
    </row>
    <row r="8" spans="1:4">
      <c r="A8" s="4" t="s">
        <v>1346</v>
      </c>
      <c r="B8" s="5" t="n">
        <v>221063</v>
      </c>
      <c r="C8" s="5" t="n">
        <v>230873</v>
      </c>
      <c r="D8" s="5" t="n">
        <v>253830</v>
      </c>
    </row>
    <row r="9" spans="1:4">
      <c r="A9" s="3" t="s">
        <v>1347</v>
      </c>
    </row>
    <row r="10" spans="1:4">
      <c r="A10" s="4" t="s">
        <v>1348</v>
      </c>
      <c r="B10" s="7" t="n">
        <v>34.06</v>
      </c>
      <c r="C10" s="7" t="n">
        <v>29.98</v>
      </c>
    </row>
    <row r="11" spans="1:4">
      <c r="A11" s="4" t="s">
        <v>1349</v>
      </c>
      <c r="B11" s="8" t="n">
        <v>55.92</v>
      </c>
      <c r="C11" s="8" t="n">
        <v>57.02</v>
      </c>
    </row>
    <row r="12" spans="1:4">
      <c r="A12" s="4" t="s">
        <v>1350</v>
      </c>
      <c r="B12" s="8" t="n">
        <v>34.95</v>
      </c>
      <c r="C12" s="8" t="n">
        <v>24.78</v>
      </c>
    </row>
    <row r="13" spans="1:4">
      <c r="A13" s="4" t="s">
        <v>1351</v>
      </c>
      <c r="B13" s="8" t="n">
        <v>39.4</v>
      </c>
      <c r="C13" s="8" t="n">
        <v>33.69</v>
      </c>
    </row>
    <row r="14" spans="1:4">
      <c r="A14" s="4" t="s">
        <v>1352</v>
      </c>
      <c r="B14" s="7" t="n">
        <v>37.72</v>
      </c>
      <c r="C14" s="7" t="n">
        <v>34.06</v>
      </c>
      <c r="D14" s="7" t="n">
        <v>29.98</v>
      </c>
    </row>
    <row r="15" spans="1:4">
      <c r="A15" s="4" t="s">
        <v>1353</v>
      </c>
      <c r="B15" s="9" t="n">
        <v>4.6</v>
      </c>
    </row>
    <row r="16" spans="1:4">
      <c r="A16" s="4" t="s">
        <v>1256</v>
      </c>
      <c r="B16" s="4" t="s">
        <v>1257</v>
      </c>
    </row>
    <row r="17" spans="1:4">
      <c r="A17" s="4" t="s">
        <v>1354</v>
      </c>
      <c r="B17" s="4" t="s">
        <v>1355</v>
      </c>
    </row>
    <row r="18" spans="1:4">
      <c r="A18" s="4" t="s">
        <v>1356</v>
      </c>
      <c r="B18" s="9" t="n">
        <v>2.3</v>
      </c>
      <c r="C18" s="9" t="n">
        <v>2.2</v>
      </c>
      <c r="D18" s="9" t="n">
        <v>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4</v>
      </c>
      <c r="D2" s="2" t="s">
        <v>85</v>
      </c>
    </row>
    <row r="3" spans="1:4">
      <c r="A3" s="3" t="s">
        <v>279</v>
      </c>
    </row>
    <row r="4" spans="1:4">
      <c r="A4" s="4" t="s">
        <v>1358</v>
      </c>
      <c r="B4" s="5" t="n">
        <v>400</v>
      </c>
      <c r="C4" s="5" t="n">
        <v>200</v>
      </c>
      <c r="D4" s="5" t="n">
        <v>300</v>
      </c>
    </row>
    <row r="5" spans="1:4">
      <c r="A5" s="3" t="s">
        <v>1359</v>
      </c>
    </row>
    <row r="6" spans="1:4">
      <c r="A6" s="4" t="s">
        <v>121</v>
      </c>
      <c r="B6" s="6" t="n">
        <v>168641</v>
      </c>
      <c r="C6" s="6" t="n">
        <v>150717</v>
      </c>
      <c r="D6" s="6" t="n">
        <v>103812</v>
      </c>
    </row>
    <row r="7" spans="1:4">
      <c r="A7" s="4" t="s">
        <v>1360</v>
      </c>
      <c r="B7" s="5" t="n">
        <v>-744</v>
      </c>
      <c r="C7" s="5" t="n">
        <v>-597</v>
      </c>
      <c r="D7" s="5" t="n">
        <v>-550</v>
      </c>
    </row>
    <row r="8" spans="1:4">
      <c r="A8" s="4" t="s">
        <v>1361</v>
      </c>
      <c r="B8" s="6" t="n">
        <v>167897</v>
      </c>
      <c r="C8" s="6" t="n">
        <v>150120</v>
      </c>
      <c r="D8" s="6" t="n">
        <v>103262</v>
      </c>
    </row>
    <row r="9" spans="1:4">
      <c r="A9" s="4" t="s">
        <v>1362</v>
      </c>
      <c r="B9" s="5" t="n">
        <v>51165</v>
      </c>
      <c r="C9" s="5" t="n">
        <v>48843</v>
      </c>
      <c r="D9" s="5" t="n">
        <v>44091</v>
      </c>
    </row>
    <row r="10" spans="1:4">
      <c r="A10" s="4" t="s">
        <v>122</v>
      </c>
      <c r="B10" s="7" t="n">
        <v>3.28</v>
      </c>
      <c r="C10" s="7" t="n">
        <v>3.07</v>
      </c>
      <c r="D10" s="7" t="n">
        <v>2.34</v>
      </c>
    </row>
    <row r="11" spans="1:4">
      <c r="A11" s="3" t="s">
        <v>1363</v>
      </c>
    </row>
    <row r="12" spans="1:4">
      <c r="A12" s="4" t="s">
        <v>121</v>
      </c>
      <c r="B12" s="6" t="n">
        <v>168641</v>
      </c>
      <c r="C12" s="6" t="n">
        <v>150717</v>
      </c>
      <c r="D12" s="6" t="n">
        <v>103812</v>
      </c>
    </row>
    <row r="13" spans="1:4">
      <c r="A13" s="4" t="s">
        <v>1360</v>
      </c>
      <c r="B13" s="5" t="n">
        <v>-744</v>
      </c>
      <c r="C13" s="5" t="n">
        <v>-597</v>
      </c>
      <c r="D13" s="5" t="n">
        <v>-550</v>
      </c>
    </row>
    <row r="14" spans="1:4">
      <c r="A14" s="4" t="s">
        <v>1361</v>
      </c>
      <c r="B14" s="6" t="n">
        <v>167897</v>
      </c>
      <c r="C14" s="6" t="n">
        <v>150120</v>
      </c>
      <c r="D14" s="6" t="n">
        <v>103262</v>
      </c>
    </row>
    <row r="15" spans="1:4">
      <c r="A15" s="4" t="s">
        <v>1364</v>
      </c>
      <c r="B15" s="5" t="n">
        <v>51165</v>
      </c>
      <c r="C15" s="5" t="n">
        <v>48843</v>
      </c>
      <c r="D15" s="5" t="n">
        <v>44091</v>
      </c>
    </row>
    <row r="16" spans="1:4">
      <c r="A16" s="4" t="s">
        <v>1365</v>
      </c>
      <c r="B16" s="5" t="n">
        <v>583</v>
      </c>
      <c r="C16" s="5" t="n">
        <v>627</v>
      </c>
      <c r="D16" s="5" t="n">
        <v>394</v>
      </c>
    </row>
    <row r="17" spans="1:4">
      <c r="A17" s="4" t="s">
        <v>1366</v>
      </c>
      <c r="B17" s="5" t="n">
        <v>51748</v>
      </c>
      <c r="C17" s="5" t="n">
        <v>49470</v>
      </c>
      <c r="D17" s="5" t="n">
        <v>44485</v>
      </c>
    </row>
    <row r="18" spans="1:4">
      <c r="A18" s="4" t="s">
        <v>123</v>
      </c>
      <c r="B18" s="7" t="n">
        <v>3.24</v>
      </c>
      <c r="C18" s="7" t="n">
        <v>3.03</v>
      </c>
      <c r="D18" s="7" t="n">
        <v>2.32</v>
      </c>
    </row>
    <row r="19" spans="1:4">
      <c r="A19" s="4" t="s">
        <v>124</v>
      </c>
      <c r="B19" s="7" t="n">
        <v>1.44</v>
      </c>
      <c r="C19" s="7" t="n">
        <v>1.32</v>
      </c>
      <c r="D19" s="7" t="n">
        <v>1.26</v>
      </c>
    </row>
    <row r="20" spans="1:4">
      <c r="A20" s="3" t="s">
        <v>1367</v>
      </c>
    </row>
    <row r="21" spans="1:4">
      <c r="A21" s="4" t="s">
        <v>1368</v>
      </c>
      <c r="B21" s="5" t="n">
        <v>2500</v>
      </c>
      <c r="C21" s="5" t="n">
        <v>2500</v>
      </c>
    </row>
    <row r="22" spans="1:4">
      <c r="A22" s="4" t="s">
        <v>1369</v>
      </c>
      <c r="B22" s="5" t="n">
        <v>0</v>
      </c>
      <c r="C22"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4</v>
      </c>
    </row>
    <row r="2" spans="1:3">
      <c r="A2" s="3" t="s">
        <v>1371</v>
      </c>
    </row>
    <row r="3" spans="1:3">
      <c r="A3" s="4" t="s">
        <v>1372</v>
      </c>
      <c r="B3" s="6" t="n">
        <v>1167745</v>
      </c>
      <c r="C3" s="6" t="n">
        <v>1103786</v>
      </c>
    </row>
    <row r="4" spans="1:3">
      <c r="A4" s="4" t="s">
        <v>1373</v>
      </c>
      <c r="B4" s="5" t="n">
        <v>25000</v>
      </c>
    </row>
    <row r="5" spans="1:3">
      <c r="A5" s="4" t="s">
        <v>1374</v>
      </c>
      <c r="B5" s="5" t="n">
        <v>1620000</v>
      </c>
    </row>
    <row r="6" spans="1:3">
      <c r="A6" s="4" t="s">
        <v>1375</v>
      </c>
      <c r="B6" s="5" t="n">
        <v>23500</v>
      </c>
    </row>
    <row r="7" spans="1:3">
      <c r="A7" s="4" t="s">
        <v>1376</v>
      </c>
      <c r="B7" s="5" t="n">
        <v>89700</v>
      </c>
    </row>
    <row r="8" spans="1:3">
      <c r="A8" s="4" t="s">
        <v>1377</v>
      </c>
      <c r="B8" s="5" t="n">
        <v>76600</v>
      </c>
    </row>
    <row r="9" spans="1:3">
      <c r="A9" s="4" t="s">
        <v>1378</v>
      </c>
      <c r="B9" s="5" t="n">
        <v>13100</v>
      </c>
    </row>
    <row r="10" spans="1:3">
      <c r="A10" s="4" t="s">
        <v>1233</v>
      </c>
    </row>
    <row r="11" spans="1:3">
      <c r="A11" s="3" t="s">
        <v>1371</v>
      </c>
    </row>
    <row r="12" spans="1:3">
      <c r="A12" s="4" t="s">
        <v>1379</v>
      </c>
      <c r="B12" s="5" t="n">
        <v>0</v>
      </c>
    </row>
    <row r="13" spans="1:3">
      <c r="A13" s="4" t="s">
        <v>882</v>
      </c>
    </row>
    <row r="14" spans="1:3">
      <c r="A14" s="3" t="s">
        <v>1371</v>
      </c>
    </row>
    <row r="15" spans="1:3">
      <c r="A15" s="4" t="s">
        <v>1379</v>
      </c>
      <c r="B15" s="5" t="n">
        <v>1000</v>
      </c>
    </row>
    <row r="16" spans="1:3">
      <c r="A16" s="4" t="s">
        <v>1380</v>
      </c>
    </row>
    <row r="17" spans="1:3">
      <c r="A17" s="3" t="s">
        <v>1371</v>
      </c>
    </row>
    <row r="18" spans="1:3">
      <c r="A18" s="4" t="s">
        <v>1372</v>
      </c>
      <c r="B18" s="5" t="n">
        <v>1134576</v>
      </c>
      <c r="C18" s="5" t="n">
        <v>1080004</v>
      </c>
    </row>
    <row r="19" spans="1:3">
      <c r="A19" s="4" t="s">
        <v>1381</v>
      </c>
    </row>
    <row r="20" spans="1:3">
      <c r="A20" s="3" t="s">
        <v>1371</v>
      </c>
    </row>
    <row r="21" spans="1:3">
      <c r="A21" s="4" t="s">
        <v>1372</v>
      </c>
      <c r="B21" s="6" t="n">
        <v>33169</v>
      </c>
      <c r="C21" s="6" t="n">
        <v>237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382</v>
      </c>
      <c r="B1" s="2" t="s">
        <v>1</v>
      </c>
    </row>
    <row r="2" spans="1:4">
      <c r="B2" s="2" t="s">
        <v>2</v>
      </c>
      <c r="C2" s="2" t="s">
        <v>34</v>
      </c>
      <c r="D2" s="2" t="s">
        <v>85</v>
      </c>
    </row>
    <row r="3" spans="1:4">
      <c r="A3" s="3" t="s">
        <v>285</v>
      </c>
    </row>
    <row r="4" spans="1:4">
      <c r="A4" s="4" t="s">
        <v>1383</v>
      </c>
      <c r="B4" s="6" t="n">
        <v>9000</v>
      </c>
      <c r="C4" s="6" t="n">
        <v>7300</v>
      </c>
      <c r="D4" s="6" t="n">
        <v>5800</v>
      </c>
    </row>
    <row r="5" spans="1:4">
      <c r="A5" s="3" t="s">
        <v>1384</v>
      </c>
    </row>
    <row r="6" spans="1:4">
      <c r="A6" s="5" t="n">
        <v>2019</v>
      </c>
      <c r="B6" s="5" t="n">
        <v>8452</v>
      </c>
    </row>
    <row r="7" spans="1:4">
      <c r="A7" s="5" t="n">
        <v>2020</v>
      </c>
      <c r="B7" s="5" t="n">
        <v>7262</v>
      </c>
    </row>
    <row r="8" spans="1:4">
      <c r="A8" s="5" t="n">
        <v>2021</v>
      </c>
      <c r="B8" s="5" t="n">
        <v>5673</v>
      </c>
    </row>
    <row r="9" spans="1:4">
      <c r="A9" s="5" t="n">
        <v>2022</v>
      </c>
      <c r="B9" s="5" t="n">
        <v>4411</v>
      </c>
    </row>
    <row r="10" spans="1:4">
      <c r="A10" s="5" t="n">
        <v>2023</v>
      </c>
      <c r="B10" s="5" t="n">
        <v>2621</v>
      </c>
    </row>
    <row r="11" spans="1:4">
      <c r="A11" s="4" t="s">
        <v>919</v>
      </c>
      <c r="B11" s="5" t="n">
        <v>10390</v>
      </c>
    </row>
    <row r="12" spans="1:4">
      <c r="A12" s="4" t="s">
        <v>160</v>
      </c>
      <c r="B12" s="6" t="n">
        <v>3880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4</v>
      </c>
    </row>
    <row r="2" spans="1:3">
      <c r="A2" s="3" t="s">
        <v>1386</v>
      </c>
    </row>
    <row r="3" spans="1:3">
      <c r="A3" s="4" t="s">
        <v>1387</v>
      </c>
      <c r="B3" s="6" t="n">
        <v>1093166</v>
      </c>
      <c r="C3" s="6" t="n">
        <v>995860</v>
      </c>
    </row>
    <row r="4" spans="1:3">
      <c r="A4" s="4" t="s">
        <v>1388</v>
      </c>
      <c r="B4" s="4" t="s">
        <v>1389</v>
      </c>
      <c r="C4" s="4" t="s">
        <v>1090</v>
      </c>
    </row>
    <row r="5" spans="1:3">
      <c r="A5" s="4" t="s">
        <v>1390</v>
      </c>
      <c r="B5" s="6" t="n">
        <v>394700</v>
      </c>
      <c r="C5" s="6" t="n">
        <v>398183</v>
      </c>
    </row>
    <row r="6" spans="1:3">
      <c r="A6" s="4" t="s">
        <v>1391</v>
      </c>
      <c r="B6" s="4" t="s">
        <v>1128</v>
      </c>
      <c r="C6" s="4" t="s">
        <v>1128</v>
      </c>
    </row>
    <row r="7" spans="1:3">
      <c r="A7" s="4" t="s">
        <v>1392</v>
      </c>
      <c r="B7" s="6" t="n">
        <v>493375</v>
      </c>
      <c r="C7" s="6" t="n">
        <v>497729</v>
      </c>
    </row>
    <row r="8" spans="1:3">
      <c r="A8" s="4" t="s">
        <v>1393</v>
      </c>
      <c r="B8" s="4" t="s">
        <v>550</v>
      </c>
      <c r="C8" s="4" t="s">
        <v>550</v>
      </c>
    </row>
    <row r="9" spans="1:3">
      <c r="A9" s="3" t="s">
        <v>1394</v>
      </c>
    </row>
    <row r="10" spans="1:3">
      <c r="A10" s="4" t="s">
        <v>1395</v>
      </c>
      <c r="B10" s="6" t="n">
        <v>1093166</v>
      </c>
      <c r="C10" s="6" t="n">
        <v>995860</v>
      </c>
    </row>
    <row r="11" spans="1:3">
      <c r="A11" s="4" t="s">
        <v>1396</v>
      </c>
      <c r="B11" s="4" t="s">
        <v>1397</v>
      </c>
      <c r="C11" s="4" t="s">
        <v>1398</v>
      </c>
    </row>
    <row r="12" spans="1:3">
      <c r="A12" s="4" t="s">
        <v>1399</v>
      </c>
      <c r="B12" s="6" t="n">
        <v>359747</v>
      </c>
      <c r="C12" s="6" t="n">
        <v>358988</v>
      </c>
    </row>
    <row r="13" spans="1:3">
      <c r="A13" s="4" t="s">
        <v>1400</v>
      </c>
      <c r="B13" s="4" t="s">
        <v>1401</v>
      </c>
      <c r="C13" s="4" t="s">
        <v>1401</v>
      </c>
    </row>
    <row r="14" spans="1:3">
      <c r="A14" s="4" t="s">
        <v>1402</v>
      </c>
      <c r="B14" s="6" t="n">
        <v>472168</v>
      </c>
      <c r="C14" s="6" t="n">
        <v>433777</v>
      </c>
    </row>
    <row r="15" spans="1:3">
      <c r="A15" s="4" t="s">
        <v>1403</v>
      </c>
      <c r="B15" s="4" t="s">
        <v>1404</v>
      </c>
      <c r="C15" s="4" t="s">
        <v>1405</v>
      </c>
    </row>
    <row r="16" spans="1:3">
      <c r="A16" s="4" t="s">
        <v>1406</v>
      </c>
      <c r="B16" s="6" t="n">
        <v>479662</v>
      </c>
      <c r="C16" s="6" t="n">
        <v>478651</v>
      </c>
    </row>
    <row r="17" spans="1:3">
      <c r="A17" s="4" t="s">
        <v>1407</v>
      </c>
      <c r="B17" s="4" t="s">
        <v>1408</v>
      </c>
      <c r="C17" s="4" t="s">
        <v>1408</v>
      </c>
    </row>
    <row r="18" spans="1:3">
      <c r="A18" s="3" t="s">
        <v>1409</v>
      </c>
    </row>
    <row r="19" spans="1:3">
      <c r="A19" s="4" t="s">
        <v>1410</v>
      </c>
      <c r="B19" s="6" t="n">
        <v>1142927</v>
      </c>
      <c r="C19" s="6" t="n">
        <v>1043910</v>
      </c>
    </row>
    <row r="20" spans="1:3">
      <c r="A20" s="4" t="s">
        <v>1411</v>
      </c>
      <c r="B20" s="4" t="s">
        <v>1412</v>
      </c>
      <c r="C20" s="4" t="s">
        <v>1413</v>
      </c>
    </row>
    <row r="21" spans="1:3">
      <c r="A21" s="4" t="s">
        <v>1414</v>
      </c>
      <c r="B21" s="6" t="n">
        <v>479662</v>
      </c>
      <c r="C21" s="6" t="n">
        <v>478651</v>
      </c>
    </row>
    <row r="22" spans="1:3">
      <c r="A22" s="4" t="s">
        <v>1415</v>
      </c>
      <c r="B22" s="4" t="s">
        <v>1408</v>
      </c>
      <c r="C22" s="4" t="s">
        <v>1408</v>
      </c>
    </row>
    <row r="23" spans="1:3">
      <c r="A23" s="4" t="s">
        <v>1416</v>
      </c>
      <c r="B23" s="6" t="n">
        <v>592083</v>
      </c>
      <c r="C23" s="6" t="n">
        <v>553440</v>
      </c>
    </row>
    <row r="24" spans="1:3">
      <c r="A24" s="4" t="s">
        <v>1417</v>
      </c>
      <c r="B24" s="4" t="s">
        <v>1418</v>
      </c>
      <c r="C24" s="4" t="s">
        <v>1419</v>
      </c>
    </row>
    <row r="25" spans="1:3">
      <c r="A25" s="4" t="s">
        <v>1420</v>
      </c>
      <c r="B25" s="6" t="n">
        <v>599578</v>
      </c>
      <c r="C25" s="6" t="n">
        <v>598314</v>
      </c>
    </row>
    <row r="26" spans="1:3">
      <c r="A26" s="4" t="s">
        <v>1421</v>
      </c>
      <c r="B26" s="4" t="s">
        <v>1090</v>
      </c>
      <c r="C26" s="4" t="s">
        <v>1090</v>
      </c>
    </row>
    <row r="27" spans="1:3">
      <c r="A27" s="3" t="s">
        <v>1422</v>
      </c>
    </row>
    <row r="28" spans="1:3">
      <c r="A28" s="4" t="s">
        <v>1423</v>
      </c>
      <c r="B28" s="6" t="n">
        <v>998111</v>
      </c>
      <c r="C28" s="6" t="n">
        <v>876685</v>
      </c>
    </row>
    <row r="29" spans="1:3">
      <c r="A29" s="4" t="s">
        <v>1424</v>
      </c>
      <c r="B29" s="4" t="s">
        <v>1425</v>
      </c>
      <c r="C29" s="4" t="s">
        <v>1426</v>
      </c>
    </row>
    <row r="30" spans="1:3">
      <c r="A30" s="4" t="s">
        <v>1427</v>
      </c>
      <c r="B30" s="6" t="n">
        <v>269810</v>
      </c>
      <c r="C30" s="6" t="n">
        <v>269241</v>
      </c>
    </row>
    <row r="31" spans="1:3">
      <c r="A31" s="4" t="s">
        <v>1428</v>
      </c>
      <c r="B31" s="4" t="s">
        <v>1127</v>
      </c>
      <c r="C31" s="4" t="s">
        <v>1127</v>
      </c>
    </row>
    <row r="32" spans="1:3">
      <c r="A32" s="4" t="s">
        <v>1429</v>
      </c>
      <c r="B32" s="6" t="n">
        <v>382231</v>
      </c>
      <c r="C32" s="6" t="n">
        <v>344030</v>
      </c>
    </row>
    <row r="33" spans="1:3">
      <c r="A33" s="4" t="s">
        <v>1430</v>
      </c>
      <c r="B33" s="4" t="s">
        <v>1431</v>
      </c>
      <c r="C33" s="4" t="s">
        <v>1432</v>
      </c>
    </row>
    <row r="34" spans="1:3">
      <c r="A34" s="4" t="s">
        <v>1433</v>
      </c>
      <c r="B34" s="6" t="n">
        <v>389726</v>
      </c>
      <c r="C34" s="6" t="n">
        <v>388904</v>
      </c>
    </row>
    <row r="35" spans="1:3">
      <c r="A35" s="4" t="s">
        <v>1434</v>
      </c>
      <c r="B35" s="4" t="s">
        <v>1435</v>
      </c>
      <c r="C35" s="4" t="s">
        <v>1435</v>
      </c>
    </row>
    <row r="36" spans="1:3">
      <c r="A36" s="4" t="s">
        <v>1436</v>
      </c>
    </row>
    <row r="37" spans="1:3">
      <c r="A37" s="3" t="s">
        <v>1386</v>
      </c>
    </row>
    <row r="38" spans="1:3">
      <c r="A38" s="4" t="s">
        <v>1387</v>
      </c>
      <c r="B38" s="6" t="n">
        <v>912995</v>
      </c>
      <c r="C38" s="6" t="n">
        <v>859538</v>
      </c>
    </row>
    <row r="39" spans="1:3">
      <c r="A39" s="4" t="s">
        <v>1388</v>
      </c>
      <c r="B39" s="4" t="s">
        <v>1437</v>
      </c>
      <c r="C39" s="4" t="s">
        <v>1438</v>
      </c>
    </row>
    <row r="40" spans="1:3">
      <c r="A40" s="4" t="s">
        <v>1390</v>
      </c>
      <c r="B40" s="6" t="n">
        <v>391953</v>
      </c>
      <c r="C40" s="6" t="n">
        <v>394981</v>
      </c>
    </row>
    <row r="41" spans="1:3">
      <c r="A41" s="4" t="s">
        <v>1391</v>
      </c>
      <c r="B41" s="4" t="s">
        <v>1128</v>
      </c>
      <c r="C41" s="4" t="s">
        <v>1128</v>
      </c>
    </row>
    <row r="42" spans="1:3">
      <c r="A42" s="4" t="s">
        <v>1392</v>
      </c>
      <c r="B42" s="6" t="n">
        <v>489941</v>
      </c>
      <c r="C42" s="6" t="n">
        <v>493726</v>
      </c>
    </row>
    <row r="43" spans="1:3">
      <c r="A43" s="4" t="s">
        <v>1393</v>
      </c>
      <c r="B43" s="4" t="s">
        <v>550</v>
      </c>
      <c r="C43" s="4" t="s">
        <v>550</v>
      </c>
    </row>
    <row r="44" spans="1:3">
      <c r="A44" s="3" t="s">
        <v>1394</v>
      </c>
    </row>
    <row r="45" spans="1:3">
      <c r="A45" s="4" t="s">
        <v>1395</v>
      </c>
      <c r="B45" s="6" t="n">
        <v>912995</v>
      </c>
      <c r="C45" s="6" t="n">
        <v>859538</v>
      </c>
    </row>
    <row r="46" spans="1:3">
      <c r="A46" s="4" t="s">
        <v>1396</v>
      </c>
      <c r="B46" s="4" t="s">
        <v>1439</v>
      </c>
      <c r="C46" s="4" t="s">
        <v>1440</v>
      </c>
    </row>
    <row r="47" spans="1:3">
      <c r="A47" s="4" t="s">
        <v>1399</v>
      </c>
      <c r="B47" s="6" t="n">
        <v>356973</v>
      </c>
      <c r="C47" s="6" t="n">
        <v>355641</v>
      </c>
    </row>
    <row r="48" spans="1:3">
      <c r="A48" s="4" t="s">
        <v>1400</v>
      </c>
      <c r="B48" s="4" t="s">
        <v>1401</v>
      </c>
      <c r="C48" s="4" t="s">
        <v>1401</v>
      </c>
    </row>
    <row r="49" spans="1:3">
      <c r="A49" s="4" t="s">
        <v>1402</v>
      </c>
      <c r="B49" s="6" t="n">
        <v>468527</v>
      </c>
      <c r="C49" s="6" t="n">
        <v>429733</v>
      </c>
    </row>
    <row r="50" spans="1:3">
      <c r="A50" s="4" t="s">
        <v>1403</v>
      </c>
      <c r="B50" s="4" t="s">
        <v>1404</v>
      </c>
      <c r="C50" s="4" t="s">
        <v>1405</v>
      </c>
    </row>
    <row r="51" spans="1:3">
      <c r="A51" s="4" t="s">
        <v>1406</v>
      </c>
      <c r="B51" s="6" t="n">
        <v>475964</v>
      </c>
      <c r="C51" s="6" t="n">
        <v>474188</v>
      </c>
    </row>
    <row r="52" spans="1:3">
      <c r="A52" s="4" t="s">
        <v>1407</v>
      </c>
      <c r="B52" s="4" t="s">
        <v>1408</v>
      </c>
      <c r="C52" s="4" t="s">
        <v>1408</v>
      </c>
    </row>
    <row r="53" spans="1:3">
      <c r="A53" s="3" t="s">
        <v>1409</v>
      </c>
    </row>
    <row r="54" spans="1:3">
      <c r="A54" s="4" t="s">
        <v>1410</v>
      </c>
      <c r="B54" s="6" t="n">
        <v>962756</v>
      </c>
      <c r="C54" s="6" t="n">
        <v>907588</v>
      </c>
    </row>
    <row r="55" spans="1:3">
      <c r="A55" s="4" t="s">
        <v>1411</v>
      </c>
      <c r="B55" s="4" t="s">
        <v>1441</v>
      </c>
      <c r="C55" s="4" t="s">
        <v>1442</v>
      </c>
    </row>
    <row r="56" spans="1:3">
      <c r="A56" s="4" t="s">
        <v>1414</v>
      </c>
      <c r="B56" s="6" t="n">
        <v>475964</v>
      </c>
      <c r="C56" s="6" t="n">
        <v>474188</v>
      </c>
    </row>
    <row r="57" spans="1:3">
      <c r="A57" s="4" t="s">
        <v>1415</v>
      </c>
      <c r="B57" s="4" t="s">
        <v>1408</v>
      </c>
      <c r="C57" s="4" t="s">
        <v>1408</v>
      </c>
    </row>
    <row r="58" spans="1:3">
      <c r="A58" s="4" t="s">
        <v>1416</v>
      </c>
      <c r="B58" s="6" t="n">
        <v>587518</v>
      </c>
      <c r="C58" s="6" t="n">
        <v>548280</v>
      </c>
    </row>
    <row r="59" spans="1:3">
      <c r="A59" s="4" t="s">
        <v>1417</v>
      </c>
      <c r="B59" s="4" t="s">
        <v>1418</v>
      </c>
      <c r="C59" s="4" t="s">
        <v>1419</v>
      </c>
    </row>
    <row r="60" spans="1:3">
      <c r="A60" s="4" t="s">
        <v>1420</v>
      </c>
      <c r="B60" s="6" t="n">
        <v>594955</v>
      </c>
      <c r="C60" s="6" t="n">
        <v>592736</v>
      </c>
    </row>
    <row r="61" spans="1:3">
      <c r="A61" s="4" t="s">
        <v>1421</v>
      </c>
      <c r="B61" s="4" t="s">
        <v>1090</v>
      </c>
      <c r="C61" s="4" t="s">
        <v>1090</v>
      </c>
    </row>
    <row r="62" spans="1:3">
      <c r="A62" s="3" t="s">
        <v>1422</v>
      </c>
    </row>
    <row r="63" spans="1:3">
      <c r="A63" s="4" t="s">
        <v>1423</v>
      </c>
      <c r="B63" s="6" t="n">
        <v>912940</v>
      </c>
      <c r="C63" s="6" t="n">
        <v>859483</v>
      </c>
    </row>
    <row r="64" spans="1:3">
      <c r="A64" s="4" t="s">
        <v>1424</v>
      </c>
      <c r="B64" s="4" t="s">
        <v>1439</v>
      </c>
      <c r="C64" s="4" t="s">
        <v>1440</v>
      </c>
    </row>
    <row r="65" spans="1:3">
      <c r="A65" s="4" t="s">
        <v>1427</v>
      </c>
      <c r="B65" s="6" t="n">
        <v>267730</v>
      </c>
      <c r="C65" s="6" t="n">
        <v>266731</v>
      </c>
    </row>
    <row r="66" spans="1:3">
      <c r="A66" s="4" t="s">
        <v>1428</v>
      </c>
      <c r="B66" s="4" t="s">
        <v>1127</v>
      </c>
      <c r="C66" s="4" t="s">
        <v>1127</v>
      </c>
    </row>
    <row r="67" spans="1:3">
      <c r="A67" s="4" t="s">
        <v>1429</v>
      </c>
      <c r="B67" s="6" t="n">
        <v>379284</v>
      </c>
      <c r="C67" s="6" t="n">
        <v>340823</v>
      </c>
    </row>
    <row r="68" spans="1:3">
      <c r="A68" s="4" t="s">
        <v>1430</v>
      </c>
      <c r="B68" s="4" t="s">
        <v>1431</v>
      </c>
      <c r="C68" s="4" t="s">
        <v>1432</v>
      </c>
    </row>
    <row r="69" spans="1:3">
      <c r="A69" s="4" t="s">
        <v>1433</v>
      </c>
      <c r="B69" s="6" t="n">
        <v>386721</v>
      </c>
      <c r="C69" s="6" t="n">
        <v>385278</v>
      </c>
    </row>
    <row r="70" spans="1:3">
      <c r="A70" s="4" t="s">
        <v>1434</v>
      </c>
      <c r="B70" s="4" t="s">
        <v>1435</v>
      </c>
      <c r="C70" s="4" t="s">
        <v>143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43</v>
      </c>
      <c r="B1" s="2" t="s">
        <v>2</v>
      </c>
      <c r="C1" s="2" t="s">
        <v>34</v>
      </c>
      <c r="D1" s="2" t="s">
        <v>85</v>
      </c>
      <c r="E1" s="2" t="s">
        <v>753</v>
      </c>
    </row>
    <row r="2" spans="1:5">
      <c r="A2" s="3" t="s">
        <v>1444</v>
      </c>
    </row>
    <row r="3" spans="1:5">
      <c r="A3" s="4" t="s">
        <v>36</v>
      </c>
      <c r="B3" s="6" t="n">
        <v>211834</v>
      </c>
      <c r="C3" s="6" t="n">
        <v>221038</v>
      </c>
      <c r="D3" s="6" t="n">
        <v>173857</v>
      </c>
      <c r="E3" s="6" t="n">
        <v>153210</v>
      </c>
    </row>
    <row r="4" spans="1:5">
      <c r="A4" s="3" t="s">
        <v>1445</v>
      </c>
    </row>
    <row r="5" spans="1:5">
      <c r="A5" s="4" t="s">
        <v>49</v>
      </c>
      <c r="B5" s="5" t="n">
        <v>223498</v>
      </c>
      <c r="C5" s="5" t="n">
        <v>249488</v>
      </c>
    </row>
    <row r="6" spans="1:5">
      <c r="A6" s="4" t="s">
        <v>50</v>
      </c>
      <c r="B6" s="5" t="n">
        <v>10607295</v>
      </c>
      <c r="C6" s="5" t="n">
        <v>10746198</v>
      </c>
      <c r="D6" s="5" t="n">
        <v>8666437</v>
      </c>
    </row>
    <row r="7" spans="1:5">
      <c r="A7" s="3" t="s">
        <v>1446</v>
      </c>
    </row>
    <row r="8" spans="1:5">
      <c r="A8" s="4" t="s">
        <v>59</v>
      </c>
      <c r="B8" s="5" t="n">
        <v>157459</v>
      </c>
      <c r="C8" s="5" t="n">
        <v>180567</v>
      </c>
    </row>
    <row r="9" spans="1:5">
      <c r="A9" s="4" t="s">
        <v>1447</v>
      </c>
      <c r="B9" s="5" t="n">
        <v>97939</v>
      </c>
      <c r="C9" s="5" t="n">
        <v>122814</v>
      </c>
    </row>
    <row r="10" spans="1:5">
      <c r="A10" s="4" t="s">
        <v>1448</v>
      </c>
      <c r="B10" s="5" t="n">
        <v>1713783</v>
      </c>
      <c r="C10" s="5" t="n">
        <v>1635315</v>
      </c>
      <c r="D10" s="5" t="n">
        <v>1198100</v>
      </c>
      <c r="E10" s="5" t="n">
        <v>1140647</v>
      </c>
    </row>
    <row r="11" spans="1:5">
      <c r="A11" s="4" t="s">
        <v>72</v>
      </c>
      <c r="B11" s="5" t="n">
        <v>10607295</v>
      </c>
      <c r="C11" s="5" t="n">
        <v>10746198</v>
      </c>
    </row>
    <row r="12" spans="1:5">
      <c r="A12" s="4" t="s">
        <v>1449</v>
      </c>
    </row>
    <row r="13" spans="1:5">
      <c r="A13" s="3" t="s">
        <v>1444</v>
      </c>
    </row>
    <row r="14" spans="1:5">
      <c r="A14" s="4" t="s">
        <v>36</v>
      </c>
      <c r="B14" s="5" t="n">
        <v>116133</v>
      </c>
      <c r="C14" s="5" t="n">
        <v>84460</v>
      </c>
      <c r="D14" s="6" t="n">
        <v>151127</v>
      </c>
      <c r="E14" s="6" t="n">
        <v>97317</v>
      </c>
    </row>
    <row r="15" spans="1:5">
      <c r="A15" s="4" t="s">
        <v>651</v>
      </c>
      <c r="B15" s="5" t="n">
        <v>3452</v>
      </c>
      <c r="C15" s="5" t="n">
        <v>4322</v>
      </c>
    </row>
    <row r="16" spans="1:5">
      <c r="A16" s="3" t="s">
        <v>1445</v>
      </c>
    </row>
    <row r="17" spans="1:5">
      <c r="A17" s="4" t="s">
        <v>1450</v>
      </c>
      <c r="B17" s="5" t="n">
        <v>1522109</v>
      </c>
      <c r="C17" s="5" t="n">
        <v>1511780</v>
      </c>
    </row>
    <row r="18" spans="1:5">
      <c r="A18" s="4" t="s">
        <v>1451</v>
      </c>
      <c r="B18" s="5" t="n">
        <v>182617</v>
      </c>
      <c r="C18" s="5" t="n">
        <v>169341</v>
      </c>
    </row>
    <row r="19" spans="1:5">
      <c r="A19" s="4" t="s">
        <v>49</v>
      </c>
      <c r="B19" s="5" t="n">
        <v>8957</v>
      </c>
      <c r="C19" s="5" t="n">
        <v>9150</v>
      </c>
    </row>
    <row r="20" spans="1:5">
      <c r="A20" s="4" t="s">
        <v>50</v>
      </c>
      <c r="B20" s="5" t="n">
        <v>1833268</v>
      </c>
      <c r="C20" s="5" t="n">
        <v>1779053</v>
      </c>
    </row>
    <row r="21" spans="1:5">
      <c r="A21" s="3" t="s">
        <v>1446</v>
      </c>
    </row>
    <row r="22" spans="1:5">
      <c r="A22" s="4" t="s">
        <v>59</v>
      </c>
      <c r="B22" s="5" t="n">
        <v>21546</v>
      </c>
      <c r="C22" s="5" t="n">
        <v>20924</v>
      </c>
    </row>
    <row r="23" spans="1:5">
      <c r="A23" s="4" t="s">
        <v>1447</v>
      </c>
      <c r="B23" s="5" t="n">
        <v>97939</v>
      </c>
      <c r="C23" s="5" t="n">
        <v>122814</v>
      </c>
    </row>
    <row r="24" spans="1:5">
      <c r="A24" s="4" t="s">
        <v>1448</v>
      </c>
      <c r="B24" s="5" t="n">
        <v>1713783</v>
      </c>
      <c r="C24" s="5" t="n">
        <v>1635315</v>
      </c>
    </row>
    <row r="25" spans="1:5">
      <c r="A25" s="4" t="s">
        <v>72</v>
      </c>
      <c r="B25" s="6" t="n">
        <v>1833268</v>
      </c>
      <c r="C25" s="6" t="n">
        <v>17790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34</v>
      </c>
      <c r="D2" s="2" t="s">
        <v>85</v>
      </c>
    </row>
    <row r="3" spans="1:4">
      <c r="A3" s="3" t="s">
        <v>1453</v>
      </c>
    </row>
    <row r="4" spans="1:4">
      <c r="A4" s="4" t="s">
        <v>93</v>
      </c>
      <c r="B4" s="6" t="n">
        <v>4677</v>
      </c>
      <c r="C4" s="6" t="n">
        <v>3904</v>
      </c>
      <c r="D4" s="6" t="n">
        <v>2949</v>
      </c>
    </row>
    <row r="5" spans="1:4">
      <c r="A5" s="4" t="s">
        <v>116</v>
      </c>
      <c r="B5" s="5" t="n">
        <v>-769</v>
      </c>
      <c r="C5" s="5" t="n">
        <v>25986</v>
      </c>
      <c r="D5" s="5" t="n">
        <v>1706</v>
      </c>
    </row>
    <row r="6" spans="1:4">
      <c r="A6" s="4" t="s">
        <v>1454</v>
      </c>
      <c r="B6" s="5" t="n">
        <v>318</v>
      </c>
      <c r="C6" s="5" t="n">
        <v>0</v>
      </c>
      <c r="D6" s="5" t="n">
        <v>0</v>
      </c>
    </row>
    <row r="7" spans="1:4">
      <c r="A7" s="4" t="s">
        <v>117</v>
      </c>
      <c r="B7" s="5" t="n">
        <v>21471</v>
      </c>
      <c r="C7" s="5" t="n">
        <v>22609</v>
      </c>
      <c r="D7" s="5" t="n">
        <v>22749</v>
      </c>
    </row>
    <row r="8" spans="1:4">
      <c r="A8" s="4" t="s">
        <v>1455</v>
      </c>
      <c r="B8" s="5" t="n">
        <v>212988</v>
      </c>
      <c r="C8" s="5" t="n">
        <v>159965</v>
      </c>
      <c r="D8" s="5" t="n">
        <v>154597</v>
      </c>
    </row>
    <row r="9" spans="1:4">
      <c r="A9" s="4" t="s">
        <v>1456</v>
      </c>
      <c r="B9" s="5" t="n">
        <v>-44347</v>
      </c>
      <c r="C9" s="5" t="n">
        <v>-9248</v>
      </c>
      <c r="D9" s="5" t="n">
        <v>-50785</v>
      </c>
    </row>
    <row r="10" spans="1:4">
      <c r="A10" s="4" t="s">
        <v>121</v>
      </c>
      <c r="B10" s="5" t="n">
        <v>168641</v>
      </c>
      <c r="C10" s="5" t="n">
        <v>150717</v>
      </c>
      <c r="D10" s="5" t="n">
        <v>103812</v>
      </c>
    </row>
    <row r="11" spans="1:4">
      <c r="A11" s="3" t="s">
        <v>1457</v>
      </c>
    </row>
    <row r="12" spans="1:4">
      <c r="A12" s="4" t="s">
        <v>1458</v>
      </c>
      <c r="B12" s="5" t="n">
        <v>-11204</v>
      </c>
      <c r="C12" s="5" t="n">
        <v>168</v>
      </c>
      <c r="D12" s="5" t="n">
        <v>3322</v>
      </c>
    </row>
    <row r="13" spans="1:4">
      <c r="A13" s="4" t="s">
        <v>1459</v>
      </c>
      <c r="B13" s="5" t="n">
        <v>-30402</v>
      </c>
      <c r="C13" s="5" t="n">
        <v>-11065</v>
      </c>
      <c r="D13" s="5" t="n">
        <v>-14714</v>
      </c>
    </row>
    <row r="14" spans="1:4">
      <c r="A14" s="4" t="s">
        <v>144</v>
      </c>
      <c r="B14" s="5" t="n">
        <v>-41398</v>
      </c>
      <c r="C14" s="5" t="n">
        <v>-10897</v>
      </c>
      <c r="D14" s="5" t="n">
        <v>-11392</v>
      </c>
    </row>
    <row r="15" spans="1:4">
      <c r="A15" s="4" t="s">
        <v>145</v>
      </c>
      <c r="B15" s="5" t="n">
        <v>127035</v>
      </c>
      <c r="C15" s="5" t="n">
        <v>139820</v>
      </c>
      <c r="D15" s="5" t="n">
        <v>92420</v>
      </c>
    </row>
    <row r="16" spans="1:4">
      <c r="A16" s="4" t="s">
        <v>1449</v>
      </c>
    </row>
    <row r="17" spans="1:4">
      <c r="A17" s="3" t="s">
        <v>1460</v>
      </c>
    </row>
    <row r="18" spans="1:4">
      <c r="A18" s="4" t="s">
        <v>1450</v>
      </c>
      <c r="B18" s="5" t="n">
        <v>98000</v>
      </c>
      <c r="C18" s="5" t="n">
        <v>91000</v>
      </c>
      <c r="D18" s="5" t="n">
        <v>89000</v>
      </c>
    </row>
    <row r="19" spans="1:4">
      <c r="A19" s="4" t="s">
        <v>1451</v>
      </c>
      <c r="B19" s="5" t="n">
        <v>9250</v>
      </c>
      <c r="C19" s="5" t="n">
        <v>35500</v>
      </c>
      <c r="D19" s="5" t="n">
        <v>1750</v>
      </c>
    </row>
    <row r="20" spans="1:4">
      <c r="A20" s="4" t="s">
        <v>1461</v>
      </c>
      <c r="B20" s="5" t="n">
        <v>161</v>
      </c>
      <c r="C20" s="5" t="n">
        <v>133</v>
      </c>
      <c r="D20" s="5" t="n">
        <v>102</v>
      </c>
    </row>
    <row r="21" spans="1:4">
      <c r="A21" s="4" t="s">
        <v>1462</v>
      </c>
      <c r="B21" s="5" t="n">
        <v>107411</v>
      </c>
      <c r="C21" s="5" t="n">
        <v>126633</v>
      </c>
      <c r="D21" s="5" t="n">
        <v>90852</v>
      </c>
    </row>
    <row r="22" spans="1:4">
      <c r="A22" s="3" t="s">
        <v>1453</v>
      </c>
    </row>
    <row r="23" spans="1:4">
      <c r="A23" s="4" t="s">
        <v>93</v>
      </c>
      <c r="B23" s="5" t="n">
        <v>4677</v>
      </c>
      <c r="C23" s="5" t="n">
        <v>3904</v>
      </c>
      <c r="D23" s="5" t="n">
        <v>2949</v>
      </c>
    </row>
    <row r="24" spans="1:4">
      <c r="A24" s="4" t="s">
        <v>116</v>
      </c>
      <c r="B24" s="5" t="n">
        <v>0</v>
      </c>
      <c r="C24" s="5" t="n">
        <v>91</v>
      </c>
      <c r="D24" s="5" t="n">
        <v>429</v>
      </c>
    </row>
    <row r="25" spans="1:4">
      <c r="A25" s="4" t="s">
        <v>1454</v>
      </c>
      <c r="B25" s="5" t="n">
        <v>318</v>
      </c>
      <c r="C25" s="5" t="n">
        <v>0</v>
      </c>
      <c r="D25" s="5" t="n">
        <v>0</v>
      </c>
    </row>
    <row r="26" spans="1:4">
      <c r="A26" s="4" t="s">
        <v>117</v>
      </c>
      <c r="B26" s="5" t="n">
        <v>131</v>
      </c>
      <c r="C26" s="5" t="n">
        <v>26</v>
      </c>
      <c r="D26" s="5" t="n">
        <v>11</v>
      </c>
    </row>
    <row r="27" spans="1:4">
      <c r="A27" s="4" t="s">
        <v>1463</v>
      </c>
      <c r="B27" s="5" t="n">
        <v>5126</v>
      </c>
      <c r="C27" s="5" t="n">
        <v>4021</v>
      </c>
      <c r="D27" s="5" t="n">
        <v>3389</v>
      </c>
    </row>
    <row r="28" spans="1:4">
      <c r="A28" s="4" t="s">
        <v>1455</v>
      </c>
      <c r="B28" s="5" t="n">
        <v>102285</v>
      </c>
      <c r="C28" s="5" t="n">
        <v>122612</v>
      </c>
      <c r="D28" s="5" t="n">
        <v>87463</v>
      </c>
    </row>
    <row r="29" spans="1:4">
      <c r="A29" s="4" t="s">
        <v>1456</v>
      </c>
      <c r="B29" s="5" t="n">
        <v>1330</v>
      </c>
      <c r="C29" s="5" t="n">
        <v>1930</v>
      </c>
      <c r="D29" s="5" t="n">
        <v>866</v>
      </c>
    </row>
    <row r="30" spans="1:4">
      <c r="A30" s="4" t="s">
        <v>1464</v>
      </c>
      <c r="B30" s="5" t="n">
        <v>103615</v>
      </c>
      <c r="C30" s="5" t="n">
        <v>124542</v>
      </c>
      <c r="D30" s="5" t="n">
        <v>88329</v>
      </c>
    </row>
    <row r="31" spans="1:4">
      <c r="A31" s="4" t="s">
        <v>1465</v>
      </c>
      <c r="B31" s="5" t="n">
        <v>65026</v>
      </c>
      <c r="C31" s="5" t="n">
        <v>26175</v>
      </c>
      <c r="D31" s="5" t="n">
        <v>15483</v>
      </c>
    </row>
    <row r="32" spans="1:4">
      <c r="A32" s="4" t="s">
        <v>121</v>
      </c>
      <c r="B32" s="5" t="n">
        <v>168641</v>
      </c>
      <c r="C32" s="5" t="n">
        <v>150717</v>
      </c>
      <c r="D32" s="5" t="n">
        <v>103812</v>
      </c>
    </row>
    <row r="33" spans="1:4">
      <c r="A33" s="3" t="s">
        <v>1457</v>
      </c>
    </row>
    <row r="34" spans="1:4">
      <c r="A34" s="4" t="s">
        <v>1458</v>
      </c>
      <c r="B34" s="5" t="n">
        <v>-11204</v>
      </c>
      <c r="C34" s="5" t="n">
        <v>168</v>
      </c>
      <c r="D34" s="5" t="n">
        <v>3322</v>
      </c>
    </row>
    <row r="35" spans="1:4">
      <c r="A35" s="4" t="s">
        <v>1459</v>
      </c>
      <c r="B35" s="5" t="n">
        <v>-30402</v>
      </c>
      <c r="C35" s="5" t="n">
        <v>-11065</v>
      </c>
      <c r="D35" s="5" t="n">
        <v>-14714</v>
      </c>
    </row>
    <row r="36" spans="1:4">
      <c r="A36" s="4" t="s">
        <v>144</v>
      </c>
      <c r="B36" s="5" t="n">
        <v>-41606</v>
      </c>
      <c r="C36" s="5" t="n">
        <v>-10897</v>
      </c>
      <c r="D36" s="5" t="n">
        <v>-11392</v>
      </c>
    </row>
    <row r="37" spans="1:4">
      <c r="A37" s="4" t="s">
        <v>145</v>
      </c>
      <c r="B37" s="6" t="n">
        <v>127035</v>
      </c>
      <c r="C37" s="6" t="n">
        <v>139820</v>
      </c>
      <c r="D37" s="6" t="n">
        <v>9242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4</v>
      </c>
      <c r="D2" s="2" t="s">
        <v>85</v>
      </c>
    </row>
    <row r="3" spans="1:4">
      <c r="A3" s="3" t="s">
        <v>1467</v>
      </c>
    </row>
    <row r="4" spans="1:4">
      <c r="A4" s="4" t="s">
        <v>121</v>
      </c>
      <c r="B4" s="6" t="n">
        <v>168641</v>
      </c>
      <c r="C4" s="6" t="n">
        <v>150717</v>
      </c>
      <c r="D4" s="6" t="n">
        <v>103812</v>
      </c>
    </row>
    <row r="5" spans="1:4">
      <c r="A5" s="3" t="s">
        <v>1468</v>
      </c>
    </row>
    <row r="6" spans="1:4">
      <c r="A6" s="4" t="s">
        <v>1469</v>
      </c>
      <c r="B6" s="5" t="n">
        <v>10252</v>
      </c>
      <c r="C6" s="5" t="n">
        <v>26090</v>
      </c>
      <c r="D6" s="5" t="n">
        <v>-7614</v>
      </c>
    </row>
    <row r="7" spans="1:4">
      <c r="A7" s="4" t="s">
        <v>203</v>
      </c>
      <c r="B7" s="5" t="n">
        <v>221408</v>
      </c>
      <c r="C7" s="5" t="n">
        <v>189674</v>
      </c>
      <c r="D7" s="5" t="n">
        <v>135771</v>
      </c>
    </row>
    <row r="8" spans="1:4">
      <c r="A8" s="3" t="s">
        <v>1470</v>
      </c>
    </row>
    <row r="9" spans="1:4">
      <c r="A9" s="4" t="s">
        <v>1471</v>
      </c>
      <c r="B9" s="5" t="n">
        <v>-1737</v>
      </c>
      <c r="C9" s="5" t="n">
        <v>-107414</v>
      </c>
      <c r="D9" s="5" t="n">
        <v>-575</v>
      </c>
    </row>
    <row r="10" spans="1:4">
      <c r="A10" s="4" t="s">
        <v>214</v>
      </c>
      <c r="B10" s="5" t="n">
        <v>17495</v>
      </c>
      <c r="C10" s="5" t="n">
        <v>131371</v>
      </c>
      <c r="D10" s="5" t="n">
        <v>-121998</v>
      </c>
    </row>
    <row r="11" spans="1:4">
      <c r="A11" s="3" t="s">
        <v>1472</v>
      </c>
    </row>
    <row r="12" spans="1:4">
      <c r="A12" s="4" t="s">
        <v>1473</v>
      </c>
      <c r="B12" s="5" t="n">
        <v>-25207</v>
      </c>
      <c r="C12" s="5" t="n">
        <v>0</v>
      </c>
      <c r="D12" s="5" t="n">
        <v>0</v>
      </c>
    </row>
    <row r="13" spans="1:4">
      <c r="A13" s="4" t="s">
        <v>219</v>
      </c>
      <c r="B13" s="5" t="n">
        <v>6443</v>
      </c>
      <c r="C13" s="5" t="n">
        <v>4563</v>
      </c>
      <c r="D13" s="5" t="n">
        <v>10543</v>
      </c>
    </row>
    <row r="14" spans="1:4">
      <c r="A14" s="4" t="s">
        <v>220</v>
      </c>
      <c r="B14" s="5" t="n">
        <v>-298</v>
      </c>
      <c r="C14" s="5" t="n">
        <v>-3306</v>
      </c>
      <c r="D14" s="5" t="n">
        <v>-3470</v>
      </c>
    </row>
    <row r="15" spans="1:4">
      <c r="A15" s="4" t="s">
        <v>221</v>
      </c>
      <c r="B15" s="5" t="n">
        <v>12561</v>
      </c>
      <c r="C15" s="5" t="n">
        <v>10060</v>
      </c>
      <c r="D15" s="5" t="n">
        <v>8888</v>
      </c>
    </row>
    <row r="16" spans="1:4">
      <c r="A16" s="4" t="s">
        <v>222</v>
      </c>
      <c r="B16" s="5" t="n">
        <v>298</v>
      </c>
      <c r="C16" s="5" t="n">
        <v>3306</v>
      </c>
      <c r="D16" s="5" t="n">
        <v>0</v>
      </c>
    </row>
    <row r="17" spans="1:4">
      <c r="A17" s="4" t="s">
        <v>225</v>
      </c>
      <c r="B17" s="5" t="n">
        <v>-248107</v>
      </c>
      <c r="C17" s="5" t="n">
        <v>-273864</v>
      </c>
      <c r="D17" s="5" t="n">
        <v>6874</v>
      </c>
    </row>
    <row r="18" spans="1:4">
      <c r="A18" s="4" t="s">
        <v>226</v>
      </c>
      <c r="B18" s="5" t="n">
        <v>-9204</v>
      </c>
      <c r="C18" s="5" t="n">
        <v>47181</v>
      </c>
      <c r="D18" s="5" t="n">
        <v>20647</v>
      </c>
    </row>
    <row r="19" spans="1:4">
      <c r="A19" s="4" t="s">
        <v>227</v>
      </c>
      <c r="B19" s="5" t="n">
        <v>221038</v>
      </c>
      <c r="C19" s="5" t="n">
        <v>173857</v>
      </c>
      <c r="D19" s="5" t="n">
        <v>153210</v>
      </c>
    </row>
    <row r="20" spans="1:4">
      <c r="A20" s="4" t="s">
        <v>228</v>
      </c>
      <c r="B20" s="5" t="n">
        <v>211834</v>
      </c>
      <c r="C20" s="5" t="n">
        <v>221038</v>
      </c>
      <c r="D20" s="5" t="n">
        <v>173857</v>
      </c>
    </row>
    <row r="21" spans="1:4">
      <c r="A21" s="3" t="s">
        <v>1474</v>
      </c>
    </row>
    <row r="22" spans="1:4">
      <c r="A22" s="4" t="s">
        <v>230</v>
      </c>
      <c r="B22" s="5" t="n">
        <v>17926</v>
      </c>
      <c r="C22" s="5" t="n">
        <v>13705</v>
      </c>
      <c r="D22" s="5" t="n">
        <v>11268</v>
      </c>
    </row>
    <row r="23" spans="1:4">
      <c r="A23" s="3" t="s">
        <v>1475</v>
      </c>
    </row>
    <row r="24" spans="1:4">
      <c r="A24" s="4" t="s">
        <v>233</v>
      </c>
      <c r="B24" s="5" t="n">
        <v>19808</v>
      </c>
      <c r="C24" s="5" t="n">
        <v>17460</v>
      </c>
      <c r="D24" s="5" t="n">
        <v>14268</v>
      </c>
    </row>
    <row r="25" spans="1:4">
      <c r="A25" s="4" t="s">
        <v>1476</v>
      </c>
      <c r="B25" s="5" t="n">
        <v>0</v>
      </c>
      <c r="C25" s="5" t="n">
        <v>343132</v>
      </c>
      <c r="D25" s="5" t="n">
        <v>0</v>
      </c>
    </row>
    <row r="26" spans="1:4">
      <c r="A26" s="4" t="s">
        <v>1477</v>
      </c>
      <c r="B26" s="5" t="n">
        <v>16</v>
      </c>
      <c r="C26" s="5" t="n">
        <v>52132</v>
      </c>
      <c r="D26" s="5" t="n">
        <v>0</v>
      </c>
    </row>
    <row r="27" spans="1:4">
      <c r="A27" s="4" t="s">
        <v>1449</v>
      </c>
    </row>
    <row r="28" spans="1:4">
      <c r="A28" s="3" t="s">
        <v>1467</v>
      </c>
    </row>
    <row r="29" spans="1:4">
      <c r="A29" s="4" t="s">
        <v>121</v>
      </c>
      <c r="B29" s="5" t="n">
        <v>168641</v>
      </c>
      <c r="C29" s="5" t="n">
        <v>150717</v>
      </c>
      <c r="D29" s="5" t="n">
        <v>103812</v>
      </c>
    </row>
    <row r="30" spans="1:4">
      <c r="A30" s="3" t="s">
        <v>1468</v>
      </c>
    </row>
    <row r="31" spans="1:4">
      <c r="A31" s="4" t="s">
        <v>1465</v>
      </c>
      <c r="B31" s="5" t="n">
        <v>-65026</v>
      </c>
      <c r="C31" s="5" t="n">
        <v>-26175</v>
      </c>
      <c r="D31" s="5" t="n">
        <v>-15483</v>
      </c>
    </row>
    <row r="32" spans="1:4">
      <c r="A32" s="4" t="s">
        <v>1469</v>
      </c>
      <c r="B32" s="5" t="n">
        <v>-1084</v>
      </c>
      <c r="C32" s="5" t="n">
        <v>1870</v>
      </c>
      <c r="D32" s="5" t="n">
        <v>-215</v>
      </c>
    </row>
    <row r="33" spans="1:4">
      <c r="A33" s="4" t="s">
        <v>203</v>
      </c>
      <c r="B33" s="5" t="n">
        <v>102531</v>
      </c>
      <c r="C33" s="5" t="n">
        <v>126412</v>
      </c>
      <c r="D33" s="5" t="n">
        <v>88114</v>
      </c>
    </row>
    <row r="34" spans="1:4">
      <c r="A34" s="3" t="s">
        <v>1470</v>
      </c>
    </row>
    <row r="35" spans="1:4">
      <c r="A35" s="4" t="s">
        <v>1478</v>
      </c>
      <c r="B35" s="5" t="n">
        <v>776</v>
      </c>
      <c r="C35" s="5" t="n">
        <v>0</v>
      </c>
      <c r="D35" s="5" t="n">
        <v>0</v>
      </c>
    </row>
    <row r="36" spans="1:4">
      <c r="A36" s="4" t="s">
        <v>1471</v>
      </c>
      <c r="B36" s="5" t="n">
        <v>0</v>
      </c>
      <c r="C36" s="5" t="n">
        <v>-139471</v>
      </c>
      <c r="D36" s="5" t="n">
        <v>0</v>
      </c>
    </row>
    <row r="37" spans="1:4">
      <c r="A37" s="4" t="s">
        <v>1479</v>
      </c>
      <c r="B37" s="5" t="n">
        <v>0</v>
      </c>
      <c r="C37" s="5" t="n">
        <v>-11063</v>
      </c>
      <c r="D37" s="5" t="n">
        <v>0</v>
      </c>
    </row>
    <row r="38" spans="1:4">
      <c r="A38" s="4" t="s">
        <v>214</v>
      </c>
      <c r="B38" s="5" t="n">
        <v>776</v>
      </c>
      <c r="C38" s="5" t="n">
        <v>-150534</v>
      </c>
      <c r="D38" s="5" t="n">
        <v>0</v>
      </c>
    </row>
    <row r="39" spans="1:4">
      <c r="A39" s="3" t="s">
        <v>1472</v>
      </c>
    </row>
    <row r="40" spans="1:4">
      <c r="A40" s="4" t="s">
        <v>1473</v>
      </c>
      <c r="B40" s="5" t="n">
        <v>-25207</v>
      </c>
      <c r="C40" s="5" t="n">
        <v>0</v>
      </c>
      <c r="D40" s="5" t="n">
        <v>0</v>
      </c>
    </row>
    <row r="41" spans="1:4">
      <c r="A41" s="4" t="s">
        <v>219</v>
      </c>
      <c r="B41" s="5" t="n">
        <v>12507</v>
      </c>
      <c r="C41" s="5" t="n">
        <v>9700</v>
      </c>
      <c r="D41" s="5" t="n">
        <v>15326</v>
      </c>
    </row>
    <row r="42" spans="1:4">
      <c r="A42" s="4" t="s">
        <v>220</v>
      </c>
      <c r="B42" s="5" t="n">
        <v>-298</v>
      </c>
      <c r="C42" s="5" t="n">
        <v>-3306</v>
      </c>
      <c r="D42" s="5" t="n">
        <v>-3470</v>
      </c>
    </row>
    <row r="43" spans="1:4">
      <c r="A43" s="4" t="s">
        <v>221</v>
      </c>
      <c r="B43" s="5" t="n">
        <v>12561</v>
      </c>
      <c r="C43" s="5" t="n">
        <v>10060</v>
      </c>
      <c r="D43" s="5" t="n">
        <v>8888</v>
      </c>
    </row>
    <row r="44" spans="1:4">
      <c r="A44" s="4" t="s">
        <v>222</v>
      </c>
      <c r="B44" s="5" t="n">
        <v>298</v>
      </c>
      <c r="C44" s="5" t="n">
        <v>3306</v>
      </c>
      <c r="D44" s="5" t="n">
        <v>0</v>
      </c>
    </row>
    <row r="45" spans="1:4">
      <c r="A45" s="4" t="s">
        <v>223</v>
      </c>
      <c r="B45" s="5" t="n">
        <v>-71495</v>
      </c>
      <c r="C45" s="5" t="n">
        <v>-62305</v>
      </c>
      <c r="D45" s="5" t="n">
        <v>-55048</v>
      </c>
    </row>
    <row r="46" spans="1:4">
      <c r="A46" s="4" t="s">
        <v>225</v>
      </c>
      <c r="B46" s="5" t="n">
        <v>-71634</v>
      </c>
      <c r="C46" s="5" t="n">
        <v>-42545</v>
      </c>
      <c r="D46" s="5" t="n">
        <v>-34304</v>
      </c>
    </row>
    <row r="47" spans="1:4">
      <c r="A47" s="4" t="s">
        <v>226</v>
      </c>
      <c r="B47" s="5" t="n">
        <v>31673</v>
      </c>
      <c r="C47" s="5" t="n">
        <v>-66667</v>
      </c>
      <c r="D47" s="5" t="n">
        <v>53810</v>
      </c>
    </row>
    <row r="48" spans="1:4">
      <c r="A48" s="4" t="s">
        <v>227</v>
      </c>
      <c r="B48" s="5" t="n">
        <v>84460</v>
      </c>
      <c r="C48" s="5" t="n">
        <v>151127</v>
      </c>
      <c r="D48" s="5" t="n">
        <v>97317</v>
      </c>
    </row>
    <row r="49" spans="1:4">
      <c r="A49" s="4" t="s">
        <v>228</v>
      </c>
      <c r="B49" s="5" t="n">
        <v>116133</v>
      </c>
      <c r="C49" s="5" t="n">
        <v>84460</v>
      </c>
      <c r="D49" s="5" t="n">
        <v>151127</v>
      </c>
    </row>
    <row r="50" spans="1:4">
      <c r="A50" s="3" t="s">
        <v>1474</v>
      </c>
    </row>
    <row r="51" spans="1:4">
      <c r="A51" s="4" t="s">
        <v>230</v>
      </c>
      <c r="B51" s="5" t="n">
        <v>4857</v>
      </c>
      <c r="C51" s="5" t="n">
        <v>3826</v>
      </c>
      <c r="D51" s="5" t="n">
        <v>2909</v>
      </c>
    </row>
    <row r="52" spans="1:4">
      <c r="A52" s="3" t="s">
        <v>1475</v>
      </c>
    </row>
    <row r="53" spans="1:4">
      <c r="A53" s="4" t="s">
        <v>233</v>
      </c>
      <c r="B53" s="5" t="n">
        <v>19808</v>
      </c>
      <c r="C53" s="5" t="n">
        <v>17460</v>
      </c>
      <c r="D53" s="5" t="n">
        <v>14268</v>
      </c>
    </row>
    <row r="54" spans="1:4">
      <c r="A54" s="4" t="s">
        <v>1479</v>
      </c>
      <c r="B54" s="5" t="n">
        <v>0</v>
      </c>
      <c r="C54" s="5" t="n">
        <v>513769</v>
      </c>
      <c r="D54" s="5" t="n">
        <v>0</v>
      </c>
    </row>
    <row r="55" spans="1:4">
      <c r="A55" s="4" t="s">
        <v>1476</v>
      </c>
      <c r="B55" s="5" t="n">
        <v>0</v>
      </c>
      <c r="C55" s="5" t="n">
        <v>343132</v>
      </c>
      <c r="D55" s="5" t="n">
        <v>0</v>
      </c>
    </row>
    <row r="56" spans="1:4">
      <c r="A56" s="4" t="s">
        <v>1477</v>
      </c>
      <c r="B56" s="6" t="n">
        <v>0</v>
      </c>
      <c r="C56" s="6" t="n">
        <v>150534</v>
      </c>
      <c r="D56" s="6"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34</v>
      </c>
    </row>
    <row r="2" spans="1:3">
      <c r="A2" s="3" t="s">
        <v>1481</v>
      </c>
    </row>
    <row r="3" spans="1:3">
      <c r="A3" s="4" t="s">
        <v>1482</v>
      </c>
      <c r="B3" s="6" t="n">
        <v>2936049</v>
      </c>
    </row>
    <row r="4" spans="1:3">
      <c r="A4" s="4" t="s">
        <v>1483</v>
      </c>
      <c r="B4" s="5" t="n">
        <v>432</v>
      </c>
      <c r="C4" s="6" t="n">
        <v>0</v>
      </c>
    </row>
    <row r="5" spans="1:3">
      <c r="A5" s="4" t="s">
        <v>1482</v>
      </c>
      <c r="B5" s="5" t="n">
        <v>2936049</v>
      </c>
      <c r="C5" s="5" t="n">
        <v>3031088</v>
      </c>
    </row>
    <row r="6" spans="1:3">
      <c r="A6" s="4" t="s">
        <v>1484</v>
      </c>
      <c r="C6" s="5" t="n">
        <v>89</v>
      </c>
    </row>
    <row r="7" spans="1:3">
      <c r="A7" s="4" t="s">
        <v>708</v>
      </c>
    </row>
    <row r="8" spans="1:3">
      <c r="A8" s="3" t="s">
        <v>1481</v>
      </c>
    </row>
    <row r="9" spans="1:3">
      <c r="A9" s="4" t="s">
        <v>1482</v>
      </c>
      <c r="B9" s="5" t="n">
        <v>2023753</v>
      </c>
      <c r="C9" s="5" t="n">
        <v>2054071</v>
      </c>
    </row>
    <row r="10" spans="1:3">
      <c r="A10" s="4" t="s">
        <v>709</v>
      </c>
    </row>
    <row r="11" spans="1:3">
      <c r="A11" s="3" t="s">
        <v>1481</v>
      </c>
    </row>
    <row r="12" spans="1:3">
      <c r="A12" s="4" t="s">
        <v>1482</v>
      </c>
      <c r="B12" s="5" t="n">
        <v>459154</v>
      </c>
      <c r="C12" s="5" t="n">
        <v>528956</v>
      </c>
    </row>
    <row r="13" spans="1:3">
      <c r="A13" s="4" t="s">
        <v>710</v>
      </c>
    </row>
    <row r="14" spans="1:3">
      <c r="A14" s="3" t="s">
        <v>1481</v>
      </c>
    </row>
    <row r="15" spans="1:3">
      <c r="A15" s="4" t="s">
        <v>1482</v>
      </c>
      <c r="B15" s="5" t="n">
        <v>382477</v>
      </c>
      <c r="C15" s="5" t="n">
        <v>357538</v>
      </c>
    </row>
    <row r="16" spans="1:3">
      <c r="A16" s="4" t="s">
        <v>711</v>
      </c>
    </row>
    <row r="17" spans="1:3">
      <c r="A17" s="3" t="s">
        <v>1481</v>
      </c>
    </row>
    <row r="18" spans="1:3">
      <c r="A18" s="4" t="s">
        <v>1482</v>
      </c>
      <c r="B18" s="5" t="n">
        <v>2546</v>
      </c>
      <c r="C18" s="5" t="n">
        <v>2623</v>
      </c>
    </row>
    <row r="19" spans="1:3">
      <c r="A19" s="4" t="s">
        <v>712</v>
      </c>
    </row>
    <row r="20" spans="1:3">
      <c r="A20" s="3" t="s">
        <v>1481</v>
      </c>
    </row>
    <row r="21" spans="1:3">
      <c r="A21" s="4" t="s">
        <v>1482</v>
      </c>
      <c r="B21" s="5" t="n">
        <v>68119</v>
      </c>
      <c r="C21" s="5" t="n">
        <v>87374</v>
      </c>
    </row>
    <row r="22" spans="1:3">
      <c r="A22" s="4" t="s">
        <v>1485</v>
      </c>
    </row>
    <row r="23" spans="1:3">
      <c r="A23" s="3" t="s">
        <v>1481</v>
      </c>
    </row>
    <row r="24" spans="1:3">
      <c r="A24" s="4" t="s">
        <v>1483</v>
      </c>
      <c r="B24" s="5" t="n">
        <v>432</v>
      </c>
    </row>
    <row r="25" spans="1:3">
      <c r="A25" s="4" t="s">
        <v>1486</v>
      </c>
      <c r="C25" s="5" t="n">
        <v>526</v>
      </c>
    </row>
    <row r="26" spans="1:3">
      <c r="A26" s="4" t="s">
        <v>1482</v>
      </c>
      <c r="B26" s="5" t="n">
        <v>2936049</v>
      </c>
      <c r="C26" s="5" t="n">
        <v>3031088</v>
      </c>
    </row>
    <row r="27" spans="1:3">
      <c r="A27" s="4" t="s">
        <v>1487</v>
      </c>
      <c r="B27" s="5" t="n">
        <v>83</v>
      </c>
      <c r="C27" s="5" t="n">
        <v>461</v>
      </c>
    </row>
    <row r="28" spans="1:3">
      <c r="A28" s="4" t="s">
        <v>160</v>
      </c>
      <c r="B28" s="5" t="n">
        <v>2936615</v>
      </c>
      <c r="C28" s="5" t="n">
        <v>3031802</v>
      </c>
    </row>
    <row r="29" spans="1:3">
      <c r="A29" s="4" t="s">
        <v>1488</v>
      </c>
    </row>
    <row r="30" spans="1:3">
      <c r="A30" s="3" t="s">
        <v>1481</v>
      </c>
    </row>
    <row r="31" spans="1:3">
      <c r="A31" s="4" t="s">
        <v>1484</v>
      </c>
      <c r="C31" s="5" t="n">
        <v>89</v>
      </c>
    </row>
    <row r="32" spans="1:3">
      <c r="A32" s="4" t="s">
        <v>1489</v>
      </c>
    </row>
    <row r="33" spans="1:3">
      <c r="A33" s="3" t="s">
        <v>1481</v>
      </c>
    </row>
    <row r="34" spans="1:3">
      <c r="A34" s="4" t="s">
        <v>1484</v>
      </c>
      <c r="C34" s="5" t="n">
        <v>4</v>
      </c>
    </row>
    <row r="35" spans="1:3">
      <c r="A35" s="4" t="s">
        <v>1490</v>
      </c>
    </row>
    <row r="36" spans="1:3">
      <c r="A36" s="3" t="s">
        <v>1481</v>
      </c>
    </row>
    <row r="37" spans="1:3">
      <c r="A37" s="4" t="s">
        <v>1484</v>
      </c>
      <c r="B37" s="5" t="n">
        <v>793</v>
      </c>
      <c r="C37" s="5" t="n">
        <v>1064</v>
      </c>
    </row>
    <row r="38" spans="1:3">
      <c r="A38" s="4" t="s">
        <v>1491</v>
      </c>
      <c r="B38" s="5" t="n">
        <v>-742</v>
      </c>
      <c r="C38" s="5" t="n">
        <v>-904</v>
      </c>
    </row>
    <row r="39" spans="1:3">
      <c r="A39" s="4" t="s">
        <v>1492</v>
      </c>
    </row>
    <row r="40" spans="1:3">
      <c r="A40" s="3" t="s">
        <v>1481</v>
      </c>
    </row>
    <row r="41" spans="1:3">
      <c r="A41" s="4" t="s">
        <v>1482</v>
      </c>
      <c r="B41" s="5" t="n">
        <v>2023753</v>
      </c>
      <c r="C41" s="5" t="n">
        <v>2054071</v>
      </c>
    </row>
    <row r="42" spans="1:3">
      <c r="A42" s="4" t="s">
        <v>1493</v>
      </c>
    </row>
    <row r="43" spans="1:3">
      <c r="A43" s="3" t="s">
        <v>1481</v>
      </c>
    </row>
    <row r="44" spans="1:3">
      <c r="A44" s="4" t="s">
        <v>1482</v>
      </c>
      <c r="B44" s="5" t="n">
        <v>459154</v>
      </c>
      <c r="C44" s="5" t="n">
        <v>528956</v>
      </c>
    </row>
    <row r="45" spans="1:3">
      <c r="A45" s="4" t="s">
        <v>1494</v>
      </c>
    </row>
    <row r="46" spans="1:3">
      <c r="A46" s="3" t="s">
        <v>1481</v>
      </c>
    </row>
    <row r="47" spans="1:3">
      <c r="A47" s="4" t="s">
        <v>1482</v>
      </c>
      <c r="B47" s="5" t="n">
        <v>382477</v>
      </c>
      <c r="C47" s="5" t="n">
        <v>357538</v>
      </c>
    </row>
    <row r="48" spans="1:3">
      <c r="A48" s="4" t="s">
        <v>1495</v>
      </c>
    </row>
    <row r="49" spans="1:3">
      <c r="A49" s="3" t="s">
        <v>1481</v>
      </c>
    </row>
    <row r="50" spans="1:3">
      <c r="A50" s="4" t="s">
        <v>1482</v>
      </c>
      <c r="B50" s="5" t="n">
        <v>2546</v>
      </c>
      <c r="C50" s="5" t="n">
        <v>2623</v>
      </c>
    </row>
    <row r="51" spans="1:3">
      <c r="A51" s="4" t="s">
        <v>1496</v>
      </c>
    </row>
    <row r="52" spans="1:3">
      <c r="A52" s="3" t="s">
        <v>1481</v>
      </c>
    </row>
    <row r="53" spans="1:3">
      <c r="A53" s="4" t="s">
        <v>1482</v>
      </c>
      <c r="B53" s="5" t="n">
        <v>68119</v>
      </c>
      <c r="C53" s="5" t="n">
        <v>87374</v>
      </c>
    </row>
    <row r="54" spans="1:3">
      <c r="A54" s="4" t="s">
        <v>1497</v>
      </c>
    </row>
    <row r="55" spans="1:3">
      <c r="A55" s="3" t="s">
        <v>1481</v>
      </c>
    </row>
    <row r="56" spans="1:3">
      <c r="A56" s="4" t="s">
        <v>1483</v>
      </c>
      <c r="B56" s="5" t="n">
        <v>432</v>
      </c>
    </row>
    <row r="57" spans="1:3">
      <c r="A57" s="4" t="s">
        <v>1486</v>
      </c>
      <c r="C57" s="5" t="n">
        <v>526</v>
      </c>
    </row>
    <row r="58" spans="1:3">
      <c r="A58" s="4" t="s">
        <v>1482</v>
      </c>
      <c r="B58" s="5" t="n">
        <v>1896931</v>
      </c>
      <c r="C58" s="5" t="n">
        <v>1909816</v>
      </c>
    </row>
    <row r="59" spans="1:3">
      <c r="A59" s="4" t="s">
        <v>1487</v>
      </c>
      <c r="B59" s="5" t="n">
        <v>0</v>
      </c>
      <c r="C59" s="5" t="n">
        <v>0</v>
      </c>
    </row>
    <row r="60" spans="1:3">
      <c r="A60" s="4" t="s">
        <v>160</v>
      </c>
      <c r="B60" s="5" t="n">
        <v>1897363</v>
      </c>
      <c r="C60" s="5" t="n">
        <v>1909816</v>
      </c>
    </row>
    <row r="61" spans="1:3">
      <c r="A61" s="4" t="s">
        <v>1498</v>
      </c>
    </row>
    <row r="62" spans="1:3">
      <c r="A62" s="3" t="s">
        <v>1481</v>
      </c>
    </row>
    <row r="63" spans="1:3">
      <c r="A63" s="4" t="s">
        <v>1484</v>
      </c>
      <c r="C63" s="5" t="n">
        <v>0</v>
      </c>
    </row>
    <row r="64" spans="1:3">
      <c r="A64" s="4" t="s">
        <v>1499</v>
      </c>
    </row>
    <row r="65" spans="1:3">
      <c r="A65" s="3" t="s">
        <v>1481</v>
      </c>
    </row>
    <row r="66" spans="1:3">
      <c r="A66" s="4" t="s">
        <v>1484</v>
      </c>
      <c r="C66" s="5" t="n">
        <v>0</v>
      </c>
    </row>
    <row r="67" spans="1:3">
      <c r="A67" s="4" t="s">
        <v>1500</v>
      </c>
    </row>
    <row r="68" spans="1:3">
      <c r="A68" s="3" t="s">
        <v>1481</v>
      </c>
    </row>
    <row r="69" spans="1:3">
      <c r="A69" s="4" t="s">
        <v>1484</v>
      </c>
      <c r="B69" s="5" t="n">
        <v>0</v>
      </c>
      <c r="C69" s="5" t="n">
        <v>0</v>
      </c>
    </row>
    <row r="70" spans="1:3">
      <c r="A70" s="4" t="s">
        <v>1491</v>
      </c>
      <c r="B70" s="5" t="n">
        <v>0</v>
      </c>
      <c r="C70" s="5" t="n">
        <v>0</v>
      </c>
    </row>
    <row r="71" spans="1:3">
      <c r="A71" s="4" t="s">
        <v>1501</v>
      </c>
    </row>
    <row r="72" spans="1:3">
      <c r="A72" s="3" t="s">
        <v>1481</v>
      </c>
    </row>
    <row r="73" spans="1:3">
      <c r="A73" s="4" t="s">
        <v>1482</v>
      </c>
      <c r="B73" s="5" t="n">
        <v>1896931</v>
      </c>
      <c r="C73" s="5" t="n">
        <v>1909290</v>
      </c>
    </row>
    <row r="74" spans="1:3">
      <c r="A74" s="4" t="s">
        <v>1502</v>
      </c>
    </row>
    <row r="75" spans="1:3">
      <c r="A75" s="3" t="s">
        <v>1481</v>
      </c>
    </row>
    <row r="76" spans="1:3">
      <c r="A76" s="4" t="s">
        <v>1482</v>
      </c>
      <c r="B76" s="5" t="n">
        <v>0</v>
      </c>
      <c r="C76" s="5" t="n">
        <v>0</v>
      </c>
    </row>
    <row r="77" spans="1:3">
      <c r="A77" s="4" t="s">
        <v>1503</v>
      </c>
    </row>
    <row r="78" spans="1:3">
      <c r="A78" s="3" t="s">
        <v>1481</v>
      </c>
    </row>
    <row r="79" spans="1:3">
      <c r="A79" s="4" t="s">
        <v>1482</v>
      </c>
      <c r="B79" s="5" t="n">
        <v>0</v>
      </c>
      <c r="C79" s="5" t="n">
        <v>0</v>
      </c>
    </row>
    <row r="80" spans="1:3">
      <c r="A80" s="4" t="s">
        <v>1504</v>
      </c>
    </row>
    <row r="81" spans="1:3">
      <c r="A81" s="3" t="s">
        <v>1481</v>
      </c>
    </row>
    <row r="82" spans="1:3">
      <c r="A82" s="4" t="s">
        <v>1482</v>
      </c>
      <c r="B82" s="5" t="n">
        <v>0</v>
      </c>
      <c r="C82" s="5" t="n">
        <v>0</v>
      </c>
    </row>
    <row r="83" spans="1:3">
      <c r="A83" s="4" t="s">
        <v>1505</v>
      </c>
    </row>
    <row r="84" spans="1:3">
      <c r="A84" s="3" t="s">
        <v>1481</v>
      </c>
    </row>
    <row r="85" spans="1:3">
      <c r="A85" s="4" t="s">
        <v>1482</v>
      </c>
      <c r="B85" s="5" t="n">
        <v>0</v>
      </c>
      <c r="C85" s="5" t="n">
        <v>0</v>
      </c>
    </row>
    <row r="86" spans="1:3">
      <c r="A86" s="4" t="s">
        <v>1506</v>
      </c>
    </row>
    <row r="87" spans="1:3">
      <c r="A87" s="3" t="s">
        <v>1481</v>
      </c>
    </row>
    <row r="88" spans="1:3">
      <c r="A88" s="4" t="s">
        <v>1483</v>
      </c>
      <c r="B88" s="5" t="n">
        <v>0</v>
      </c>
    </row>
    <row r="89" spans="1:3">
      <c r="A89" s="4" t="s">
        <v>1486</v>
      </c>
      <c r="C89" s="5" t="n">
        <v>0</v>
      </c>
    </row>
    <row r="90" spans="1:3">
      <c r="A90" s="4" t="s">
        <v>1482</v>
      </c>
      <c r="B90" s="5" t="n">
        <v>1039118</v>
      </c>
      <c r="C90" s="5" t="n">
        <v>1121272</v>
      </c>
    </row>
    <row r="91" spans="1:3">
      <c r="A91" s="4" t="s">
        <v>1487</v>
      </c>
      <c r="B91" s="5" t="n">
        <v>83</v>
      </c>
      <c r="C91" s="5" t="n">
        <v>461</v>
      </c>
    </row>
    <row r="92" spans="1:3">
      <c r="A92" s="4" t="s">
        <v>160</v>
      </c>
      <c r="B92" s="5" t="n">
        <v>1039252</v>
      </c>
      <c r="C92" s="5" t="n">
        <v>1121897</v>
      </c>
    </row>
    <row r="93" spans="1:3">
      <c r="A93" s="4" t="s">
        <v>1507</v>
      </c>
      <c r="B93" s="5" t="n">
        <v>100</v>
      </c>
    </row>
    <row r="94" spans="1:3">
      <c r="A94" s="4" t="s">
        <v>1508</v>
      </c>
    </row>
    <row r="95" spans="1:3">
      <c r="A95" s="3" t="s">
        <v>1481</v>
      </c>
    </row>
    <row r="96" spans="1:3">
      <c r="A96" s="4" t="s">
        <v>1484</v>
      </c>
      <c r="C96" s="5" t="n">
        <v>0</v>
      </c>
    </row>
    <row r="97" spans="1:3">
      <c r="A97" s="4" t="s">
        <v>1509</v>
      </c>
    </row>
    <row r="98" spans="1:3">
      <c r="A98" s="3" t="s">
        <v>1481</v>
      </c>
    </row>
    <row r="99" spans="1:3">
      <c r="A99" s="4" t="s">
        <v>1484</v>
      </c>
      <c r="C99" s="5" t="n">
        <v>4</v>
      </c>
    </row>
    <row r="100" spans="1:3">
      <c r="A100" s="4" t="s">
        <v>1510</v>
      </c>
    </row>
    <row r="101" spans="1:3">
      <c r="A101" s="3" t="s">
        <v>1481</v>
      </c>
    </row>
    <row r="102" spans="1:3">
      <c r="A102" s="4" t="s">
        <v>1484</v>
      </c>
      <c r="B102" s="5" t="n">
        <v>793</v>
      </c>
      <c r="C102" s="5" t="n">
        <v>1064</v>
      </c>
    </row>
    <row r="103" spans="1:3">
      <c r="A103" s="4" t="s">
        <v>1491</v>
      </c>
      <c r="B103" s="5" t="n">
        <v>-742</v>
      </c>
      <c r="C103" s="5" t="n">
        <v>-904</v>
      </c>
    </row>
    <row r="104" spans="1:3">
      <c r="A104" s="4" t="s">
        <v>1511</v>
      </c>
    </row>
    <row r="105" spans="1:3">
      <c r="A105" s="3" t="s">
        <v>1481</v>
      </c>
    </row>
    <row r="106" spans="1:3">
      <c r="A106" s="4" t="s">
        <v>1482</v>
      </c>
      <c r="B106" s="5" t="n">
        <v>126822</v>
      </c>
      <c r="C106" s="5" t="n">
        <v>144781</v>
      </c>
    </row>
    <row r="107" spans="1:3">
      <c r="A107" s="4" t="s">
        <v>1512</v>
      </c>
    </row>
    <row r="108" spans="1:3">
      <c r="A108" s="3" t="s">
        <v>1481</v>
      </c>
    </row>
    <row r="109" spans="1:3">
      <c r="A109" s="4" t="s">
        <v>1482</v>
      </c>
      <c r="B109" s="5" t="n">
        <v>459154</v>
      </c>
      <c r="C109" s="5" t="n">
        <v>528956</v>
      </c>
    </row>
    <row r="110" spans="1:3">
      <c r="A110" s="4" t="s">
        <v>1513</v>
      </c>
    </row>
    <row r="111" spans="1:3">
      <c r="A111" s="3" t="s">
        <v>1481</v>
      </c>
    </row>
    <row r="112" spans="1:3">
      <c r="A112" s="4" t="s">
        <v>1482</v>
      </c>
      <c r="B112" s="5" t="n">
        <v>382477</v>
      </c>
      <c r="C112" s="5" t="n">
        <v>357538</v>
      </c>
    </row>
    <row r="113" spans="1:3">
      <c r="A113" s="4" t="s">
        <v>1514</v>
      </c>
    </row>
    <row r="114" spans="1:3">
      <c r="A114" s="3" t="s">
        <v>1481</v>
      </c>
    </row>
    <row r="115" spans="1:3">
      <c r="A115" s="4" t="s">
        <v>1482</v>
      </c>
      <c r="B115" s="5" t="n">
        <v>2546</v>
      </c>
      <c r="C115" s="5" t="n">
        <v>2623</v>
      </c>
    </row>
    <row r="116" spans="1:3">
      <c r="A116" s="4" t="s">
        <v>1515</v>
      </c>
    </row>
    <row r="117" spans="1:3">
      <c r="A117" s="3" t="s">
        <v>1481</v>
      </c>
    </row>
    <row r="118" spans="1:3">
      <c r="A118" s="4" t="s">
        <v>1482</v>
      </c>
      <c r="B118" s="5" t="n">
        <v>68119</v>
      </c>
      <c r="C118" s="5" t="n">
        <v>87374</v>
      </c>
    </row>
    <row r="119" spans="1:3">
      <c r="A119" s="4" t="s">
        <v>1516</v>
      </c>
    </row>
    <row r="120" spans="1:3">
      <c r="A120" s="3" t="s">
        <v>1481</v>
      </c>
    </row>
    <row r="121" spans="1:3">
      <c r="A121" s="4" t="s">
        <v>1483</v>
      </c>
      <c r="B121" s="5" t="n">
        <v>0</v>
      </c>
    </row>
    <row r="122" spans="1:3">
      <c r="A122" s="4" t="s">
        <v>1486</v>
      </c>
      <c r="C122" s="5" t="n">
        <v>0</v>
      </c>
    </row>
    <row r="123" spans="1:3">
      <c r="A123" s="4" t="s">
        <v>1482</v>
      </c>
      <c r="B123" s="5" t="n">
        <v>0</v>
      </c>
      <c r="C123" s="5" t="n">
        <v>0</v>
      </c>
    </row>
    <row r="124" spans="1:3">
      <c r="A124" s="4" t="s">
        <v>1487</v>
      </c>
      <c r="B124" s="5" t="n">
        <v>0</v>
      </c>
      <c r="C124" s="5" t="n">
        <v>0</v>
      </c>
    </row>
    <row r="125" spans="1:3">
      <c r="A125" s="4" t="s">
        <v>160</v>
      </c>
      <c r="B125" s="5" t="n">
        <v>0</v>
      </c>
      <c r="C125" s="5" t="n">
        <v>89</v>
      </c>
    </row>
    <row r="126" spans="1:3">
      <c r="A126" s="4" t="s">
        <v>1517</v>
      </c>
    </row>
    <row r="127" spans="1:3">
      <c r="A127" s="3" t="s">
        <v>1481</v>
      </c>
    </row>
    <row r="128" spans="1:3">
      <c r="A128" s="4" t="s">
        <v>1484</v>
      </c>
      <c r="C128" s="5" t="n">
        <v>89</v>
      </c>
    </row>
    <row r="129" spans="1:3">
      <c r="A129" s="4" t="s">
        <v>1518</v>
      </c>
    </row>
    <row r="130" spans="1:3">
      <c r="A130" s="3" t="s">
        <v>1481</v>
      </c>
    </row>
    <row r="131" spans="1:3">
      <c r="A131" s="4" t="s">
        <v>1484</v>
      </c>
      <c r="C131" s="5" t="n">
        <v>0</v>
      </c>
    </row>
    <row r="132" spans="1:3">
      <c r="A132" s="4" t="s">
        <v>1519</v>
      </c>
    </row>
    <row r="133" spans="1:3">
      <c r="A133" s="3" t="s">
        <v>1481</v>
      </c>
    </row>
    <row r="134" spans="1:3">
      <c r="A134" s="4" t="s">
        <v>1484</v>
      </c>
      <c r="B134" s="5" t="n">
        <v>0</v>
      </c>
      <c r="C134" s="5" t="n">
        <v>0</v>
      </c>
    </row>
    <row r="135" spans="1:3">
      <c r="A135" s="4" t="s">
        <v>1491</v>
      </c>
      <c r="B135" s="5" t="n">
        <v>0</v>
      </c>
      <c r="C135" s="5" t="n">
        <v>0</v>
      </c>
    </row>
    <row r="136" spans="1:3">
      <c r="A136" s="4" t="s">
        <v>1520</v>
      </c>
    </row>
    <row r="137" spans="1:3">
      <c r="A137" s="3" t="s">
        <v>1481</v>
      </c>
    </row>
    <row r="138" spans="1:3">
      <c r="A138" s="4" t="s">
        <v>1482</v>
      </c>
      <c r="B138" s="5" t="n">
        <v>0</v>
      </c>
      <c r="C138" s="5" t="n">
        <v>0</v>
      </c>
    </row>
    <row r="139" spans="1:3">
      <c r="A139" s="4" t="s">
        <v>1521</v>
      </c>
    </row>
    <row r="140" spans="1:3">
      <c r="A140" s="3" t="s">
        <v>1481</v>
      </c>
    </row>
    <row r="141" spans="1:3">
      <c r="A141" s="4" t="s">
        <v>1482</v>
      </c>
      <c r="B141" s="5" t="n">
        <v>0</v>
      </c>
      <c r="C141" s="5" t="n">
        <v>0</v>
      </c>
    </row>
    <row r="142" spans="1:3">
      <c r="A142" s="4" t="s">
        <v>1522</v>
      </c>
    </row>
    <row r="143" spans="1:3">
      <c r="A143" s="3" t="s">
        <v>1481</v>
      </c>
    </row>
    <row r="144" spans="1:3">
      <c r="A144" s="4" t="s">
        <v>1482</v>
      </c>
      <c r="B144" s="5" t="n">
        <v>0</v>
      </c>
      <c r="C144" s="5" t="n">
        <v>0</v>
      </c>
    </row>
    <row r="145" spans="1:3">
      <c r="A145" s="4" t="s">
        <v>1523</v>
      </c>
    </row>
    <row r="146" spans="1:3">
      <c r="A146" s="3" t="s">
        <v>1481</v>
      </c>
    </row>
    <row r="147" spans="1:3">
      <c r="A147" s="4" t="s">
        <v>1482</v>
      </c>
      <c r="B147" s="5" t="n">
        <v>0</v>
      </c>
      <c r="C147" s="5" t="n">
        <v>0</v>
      </c>
    </row>
    <row r="148" spans="1:3">
      <c r="A148" s="4" t="s">
        <v>1524</v>
      </c>
    </row>
    <row r="149" spans="1:3">
      <c r="A149" s="3" t="s">
        <v>1481</v>
      </c>
    </row>
    <row r="150" spans="1:3">
      <c r="A150" s="4" t="s">
        <v>1482</v>
      </c>
      <c r="B150" s="6" t="n">
        <v>0</v>
      </c>
      <c r="C150"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5</v>
      </c>
      <c r="B1" s="2" t="s">
        <v>1</v>
      </c>
    </row>
    <row r="2" spans="1:4">
      <c r="B2" s="2" t="s">
        <v>2</v>
      </c>
      <c r="C2" s="2" t="s">
        <v>34</v>
      </c>
      <c r="D2" s="2" t="s">
        <v>85</v>
      </c>
    </row>
    <row r="3" spans="1:4">
      <c r="A3" s="3" t="s">
        <v>1526</v>
      </c>
    </row>
    <row r="4" spans="1:4">
      <c r="A4" s="4" t="s">
        <v>1527</v>
      </c>
      <c r="B4" s="6" t="n">
        <v>1102</v>
      </c>
    </row>
    <row r="5" spans="1:4">
      <c r="A5" s="4" t="s">
        <v>1528</v>
      </c>
      <c r="B5" s="5" t="n">
        <v>1320</v>
      </c>
      <c r="C5" s="6" t="n">
        <v>1915</v>
      </c>
    </row>
    <row r="6" spans="1:4">
      <c r="A6" s="4" t="s">
        <v>1529</v>
      </c>
      <c r="B6" s="5" t="n">
        <v>956</v>
      </c>
      <c r="C6" s="5" t="n">
        <v>804</v>
      </c>
    </row>
    <row r="7" spans="1:4">
      <c r="A7" s="4" t="s">
        <v>940</v>
      </c>
      <c r="B7" s="5" t="n">
        <v>2397</v>
      </c>
      <c r="C7" s="5" t="n">
        <v>2473</v>
      </c>
    </row>
    <row r="8" spans="1:4">
      <c r="A8" s="4" t="s">
        <v>934</v>
      </c>
      <c r="B8" s="5" t="n">
        <v>1137</v>
      </c>
      <c r="C8" s="5" t="n">
        <v>1358</v>
      </c>
      <c r="D8" s="6" t="n">
        <v>1435</v>
      </c>
    </row>
    <row r="9" spans="1:4">
      <c r="A9" s="4" t="s">
        <v>1530</v>
      </c>
    </row>
    <row r="10" spans="1:4">
      <c r="A10" s="3" t="s">
        <v>1526</v>
      </c>
    </row>
    <row r="11" spans="1:4">
      <c r="A11" s="4" t="s">
        <v>1529</v>
      </c>
      <c r="B11" s="5" t="n">
        <v>0</v>
      </c>
    </row>
    <row r="12" spans="1:4">
      <c r="A12" s="4" t="s">
        <v>940</v>
      </c>
      <c r="B12" s="5" t="n">
        <v>2400</v>
      </c>
    </row>
    <row r="13" spans="1:4">
      <c r="A13" s="4" t="s">
        <v>934</v>
      </c>
      <c r="B13" s="6" t="n">
        <v>1100</v>
      </c>
    </row>
    <row r="14" spans="1:4">
      <c r="A14" s="4" t="s">
        <v>1531</v>
      </c>
    </row>
    <row r="15" spans="1:4">
      <c r="A15" s="3" t="s">
        <v>1526</v>
      </c>
    </row>
    <row r="16" spans="1:4">
      <c r="A16" s="4" t="s">
        <v>1126</v>
      </c>
      <c r="B16" s="4" t="s">
        <v>1532</v>
      </c>
    </row>
    <row r="17" spans="1:4">
      <c r="A17" s="4" t="s">
        <v>1533</v>
      </c>
    </row>
    <row r="18" spans="1:4">
      <c r="A18" s="3" t="s">
        <v>1526</v>
      </c>
    </row>
    <row r="19" spans="1:4">
      <c r="A19" s="4" t="s">
        <v>1126</v>
      </c>
      <c r="B19" s="4" t="s">
        <v>1534</v>
      </c>
    </row>
    <row r="20" spans="1:4">
      <c r="A20" s="4" t="s">
        <v>1535</v>
      </c>
    </row>
    <row r="21" spans="1:4">
      <c r="A21" s="3" t="s">
        <v>1526</v>
      </c>
    </row>
    <row r="22" spans="1:4">
      <c r="A22" s="4" t="s">
        <v>1527</v>
      </c>
      <c r="B22" s="6" t="n">
        <v>1102</v>
      </c>
      <c r="C22" s="5" t="n">
        <v>0</v>
      </c>
    </row>
    <row r="23" spans="1:4">
      <c r="A23" s="4" t="s">
        <v>1528</v>
      </c>
      <c r="B23" s="5" t="n">
        <v>1320</v>
      </c>
      <c r="C23" s="5" t="n">
        <v>1915</v>
      </c>
    </row>
    <row r="24" spans="1:4">
      <c r="A24" s="4" t="s">
        <v>160</v>
      </c>
      <c r="B24" s="5" t="n">
        <v>2422</v>
      </c>
      <c r="C24" s="5" t="n">
        <v>1915</v>
      </c>
    </row>
    <row r="25" spans="1:4">
      <c r="A25" s="4" t="s">
        <v>1536</v>
      </c>
    </row>
    <row r="26" spans="1:4">
      <c r="A26" s="3" t="s">
        <v>1526</v>
      </c>
    </row>
    <row r="27" spans="1:4">
      <c r="A27" s="4" t="s">
        <v>1527</v>
      </c>
      <c r="B27" s="5" t="n">
        <v>0</v>
      </c>
      <c r="C27" s="5" t="n">
        <v>0</v>
      </c>
    </row>
    <row r="28" spans="1:4">
      <c r="A28" s="4" t="s">
        <v>1528</v>
      </c>
      <c r="B28" s="5" t="n">
        <v>0</v>
      </c>
      <c r="C28" s="5" t="n">
        <v>0</v>
      </c>
    </row>
    <row r="29" spans="1:4">
      <c r="A29" s="4" t="s">
        <v>160</v>
      </c>
      <c r="B29" s="5" t="n">
        <v>0</v>
      </c>
      <c r="C29" s="5" t="n">
        <v>0</v>
      </c>
    </row>
    <row r="30" spans="1:4">
      <c r="A30" s="4" t="s">
        <v>1537</v>
      </c>
    </row>
    <row r="31" spans="1:4">
      <c r="A31" s="3" t="s">
        <v>1526</v>
      </c>
    </row>
    <row r="32" spans="1:4">
      <c r="A32" s="4" t="s">
        <v>1527</v>
      </c>
      <c r="B32" s="5" t="n">
        <v>0</v>
      </c>
      <c r="C32" s="5" t="n">
        <v>0</v>
      </c>
    </row>
    <row r="33" spans="1:4">
      <c r="A33" s="4" t="s">
        <v>1528</v>
      </c>
      <c r="B33" s="5" t="n">
        <v>0</v>
      </c>
      <c r="C33" s="5" t="n">
        <v>0</v>
      </c>
    </row>
    <row r="34" spans="1:4">
      <c r="A34" s="4" t="s">
        <v>160</v>
      </c>
      <c r="B34" s="5" t="n">
        <v>0</v>
      </c>
      <c r="C34" s="5" t="n">
        <v>0</v>
      </c>
    </row>
    <row r="35" spans="1:4">
      <c r="A35" s="4" t="s">
        <v>1538</v>
      </c>
    </row>
    <row r="36" spans="1:4">
      <c r="A36" s="3" t="s">
        <v>1526</v>
      </c>
    </row>
    <row r="37" spans="1:4">
      <c r="A37" s="4" t="s">
        <v>1527</v>
      </c>
      <c r="B37" s="5" t="n">
        <v>1102</v>
      </c>
      <c r="C37" s="5" t="n">
        <v>0</v>
      </c>
    </row>
    <row r="38" spans="1:4">
      <c r="A38" s="4" t="s">
        <v>1528</v>
      </c>
      <c r="B38" s="5" t="n">
        <v>1320</v>
      </c>
      <c r="C38" s="5" t="n">
        <v>1915</v>
      </c>
    </row>
    <row r="39" spans="1:4">
      <c r="A39" s="4" t="s">
        <v>160</v>
      </c>
      <c r="B39" s="6" t="n">
        <v>2422</v>
      </c>
      <c r="C39" s="6" t="n">
        <v>19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7"/>
    <col customWidth="1" max="3" min="3" width="51"/>
  </cols>
  <sheetData>
    <row r="1" spans="1:3">
      <c r="A1" s="1" t="s">
        <v>1539</v>
      </c>
      <c r="B1" s="2" t="s">
        <v>599</v>
      </c>
      <c r="C1" s="2" t="s">
        <v>503</v>
      </c>
    </row>
    <row r="2" spans="1:3">
      <c r="A2" s="3" t="s">
        <v>1540</v>
      </c>
    </row>
    <row r="3" spans="1:3">
      <c r="A3" s="4" t="s">
        <v>1527</v>
      </c>
      <c r="B3" s="6" t="n">
        <v>1102</v>
      </c>
    </row>
    <row r="4" spans="1:3">
      <c r="A4" s="4" t="s">
        <v>1528</v>
      </c>
      <c r="B4" s="6" t="n">
        <v>1320</v>
      </c>
      <c r="C4" s="6" t="n">
        <v>1915</v>
      </c>
    </row>
    <row r="5" spans="1:3">
      <c r="A5" s="4" t="s">
        <v>1541</v>
      </c>
      <c r="B5" s="4" t="s">
        <v>1542</v>
      </c>
      <c r="C5" s="4" t="s">
        <v>1542</v>
      </c>
    </row>
    <row r="6" spans="1:3">
      <c r="A6" s="4" t="s">
        <v>1543</v>
      </c>
      <c r="B6" s="4" t="s">
        <v>1544</v>
      </c>
      <c r="C6" s="4" t="s">
        <v>1544</v>
      </c>
    </row>
    <row r="7" spans="1:3">
      <c r="A7" s="4" t="s">
        <v>1545</v>
      </c>
      <c r="C7" s="6" t="n">
        <v>89</v>
      </c>
    </row>
    <row r="8" spans="1:3">
      <c r="A8" s="4" t="s">
        <v>1546</v>
      </c>
      <c r="C8" s="4" t="s">
        <v>1547</v>
      </c>
    </row>
    <row r="9" spans="1:3">
      <c r="A9" s="4" t="s">
        <v>1548</v>
      </c>
      <c r="C9" s="8" t="n">
        <v>0.01</v>
      </c>
    </row>
    <row r="10" spans="1:3">
      <c r="A10" s="4" t="s">
        <v>1233</v>
      </c>
    </row>
    <row r="11" spans="1:3">
      <c r="A11" s="3" t="s">
        <v>1540</v>
      </c>
    </row>
    <row r="12" spans="1:3">
      <c r="A12" s="4" t="s">
        <v>1549</v>
      </c>
      <c r="B12" s="10" t="n">
        <v>0.09</v>
      </c>
      <c r="C12" s="10" t="n">
        <v>0.09</v>
      </c>
    </row>
    <row r="13" spans="1:3">
      <c r="A13" s="4" t="s">
        <v>1550</v>
      </c>
    </row>
    <row r="14" spans="1:3">
      <c r="A14" s="3" t="s">
        <v>1540</v>
      </c>
    </row>
    <row r="15" spans="1:3">
      <c r="A15" s="4" t="s">
        <v>1551</v>
      </c>
      <c r="B15" s="10" t="n">
        <v>0.09</v>
      </c>
    </row>
    <row r="16" spans="1:3">
      <c r="A16" s="4" t="s">
        <v>882</v>
      </c>
    </row>
    <row r="17" spans="1:3">
      <c r="A17" s="3" t="s">
        <v>1540</v>
      </c>
    </row>
    <row r="18" spans="1:3">
      <c r="A18" s="4" t="s">
        <v>1549</v>
      </c>
      <c r="B18" s="10" t="n">
        <v>0.6929999999999999</v>
      </c>
      <c r="C18" s="10" t="n">
        <v>0.99</v>
      </c>
    </row>
    <row r="19" spans="1:3">
      <c r="A19" s="4" t="s">
        <v>1552</v>
      </c>
    </row>
    <row r="20" spans="1:3">
      <c r="A20" s="3" t="s">
        <v>1540</v>
      </c>
    </row>
    <row r="21" spans="1:3">
      <c r="A21" s="4" t="s">
        <v>1551</v>
      </c>
      <c r="B21" s="10" t="n">
        <v>0.354</v>
      </c>
    </row>
    <row r="22" spans="1:3">
      <c r="A22" s="4" t="s">
        <v>1553</v>
      </c>
    </row>
    <row r="23" spans="1:3">
      <c r="A23" s="3" t="s">
        <v>1540</v>
      </c>
    </row>
    <row r="24" spans="1:3">
      <c r="A24" s="4" t="s">
        <v>1549</v>
      </c>
      <c r="B24" s="10" t="n">
        <v>0.238</v>
      </c>
      <c r="C24" s="10" t="n">
        <v>0.385</v>
      </c>
    </row>
    <row r="25" spans="1:3">
      <c r="A25" s="4" t="s">
        <v>1554</v>
      </c>
    </row>
    <row r="26" spans="1:3">
      <c r="A26" s="3" t="s">
        <v>1540</v>
      </c>
    </row>
    <row r="27" spans="1:3">
      <c r="A27" s="4" t="s">
        <v>1551</v>
      </c>
      <c r="B27" s="10" t="n">
        <v>0.28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5</v>
      </c>
      <c r="B1" s="2" t="s">
        <v>2</v>
      </c>
      <c r="C1" s="2" t="s">
        <v>34</v>
      </c>
    </row>
    <row r="2" spans="1:3">
      <c r="A2" s="4" t="s">
        <v>1556</v>
      </c>
    </row>
    <row r="3" spans="1:3">
      <c r="A3" s="3" t="s">
        <v>1557</v>
      </c>
    </row>
    <row r="4" spans="1:3">
      <c r="A4" s="4" t="s">
        <v>42</v>
      </c>
      <c r="B4" s="6" t="n">
        <v>6231837</v>
      </c>
      <c r="C4" s="6" t="n">
        <v>6209174</v>
      </c>
    </row>
    <row r="5" spans="1:3">
      <c r="A5" s="3" t="s">
        <v>1558</v>
      </c>
    </row>
    <row r="6" spans="1:3">
      <c r="A6" s="4" t="s">
        <v>419</v>
      </c>
      <c r="B6" s="5" t="n">
        <v>8322371</v>
      </c>
      <c r="C6" s="5" t="n">
        <v>8444420</v>
      </c>
    </row>
    <row r="7" spans="1:3">
      <c r="A7" s="4" t="s">
        <v>55</v>
      </c>
      <c r="B7" s="5" t="n">
        <v>54400</v>
      </c>
      <c r="C7" s="5" t="n">
        <v>24000</v>
      </c>
    </row>
    <row r="8" spans="1:3">
      <c r="A8" s="4" t="s">
        <v>56</v>
      </c>
      <c r="B8" s="5" t="n">
        <v>259367</v>
      </c>
      <c r="C8" s="5" t="n">
        <v>337011</v>
      </c>
    </row>
    <row r="9" spans="1:3">
      <c r="A9" s="4" t="s">
        <v>57</v>
      </c>
      <c r="B9" s="5" t="n">
        <v>1976</v>
      </c>
      <c r="C9" s="5" t="n">
        <v>2071</v>
      </c>
    </row>
    <row r="10" spans="1:3">
      <c r="A10" s="4" t="s">
        <v>58</v>
      </c>
      <c r="B10" s="5" t="n">
        <v>97939</v>
      </c>
      <c r="C10" s="5" t="n">
        <v>122814</v>
      </c>
    </row>
    <row r="11" spans="1:3">
      <c r="A11" s="4" t="s">
        <v>1559</v>
      </c>
    </row>
    <row r="12" spans="1:3">
      <c r="A12" s="3" t="s">
        <v>1557</v>
      </c>
    </row>
    <row r="13" spans="1:3">
      <c r="A13" s="4" t="s">
        <v>42</v>
      </c>
      <c r="B13" s="5" t="n">
        <v>6247939</v>
      </c>
      <c r="C13" s="5" t="n">
        <v>6244941</v>
      </c>
    </row>
    <row r="14" spans="1:3">
      <c r="A14" s="3" t="s">
        <v>1558</v>
      </c>
    </row>
    <row r="15" spans="1:3">
      <c r="A15" s="4" t="s">
        <v>419</v>
      </c>
      <c r="B15" s="5" t="n">
        <v>8308765</v>
      </c>
      <c r="C15" s="5" t="n">
        <v>8431481</v>
      </c>
    </row>
    <row r="16" spans="1:3">
      <c r="A16" s="4" t="s">
        <v>55</v>
      </c>
      <c r="B16" s="5" t="n">
        <v>54400</v>
      </c>
      <c r="C16" s="5" t="n">
        <v>24000</v>
      </c>
    </row>
    <row r="17" spans="1:3">
      <c r="A17" s="4" t="s">
        <v>56</v>
      </c>
      <c r="B17" s="5" t="n">
        <v>259367</v>
      </c>
      <c r="C17" s="5" t="n">
        <v>337011</v>
      </c>
    </row>
    <row r="18" spans="1:3">
      <c r="A18" s="4" t="s">
        <v>57</v>
      </c>
      <c r="B18" s="5" t="n">
        <v>1921</v>
      </c>
      <c r="C18" s="5" t="n">
        <v>2021</v>
      </c>
    </row>
    <row r="19" spans="1:3">
      <c r="A19" s="4" t="s">
        <v>58</v>
      </c>
      <c r="B19" s="6" t="n">
        <v>97939</v>
      </c>
      <c r="C19" s="6" t="n">
        <v>12281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560</v>
      </c>
      <c r="B1" s="2" t="s">
        <v>1</v>
      </c>
    </row>
    <row r="2" spans="1:2">
      <c r="B2" s="2" t="s">
        <v>599</v>
      </c>
    </row>
    <row r="3" spans="1:2">
      <c r="A3" s="3" t="s">
        <v>1561</v>
      </c>
    </row>
    <row r="4" spans="1:2">
      <c r="A4" s="4" t="s">
        <v>1562</v>
      </c>
      <c r="B4" s="6" t="n">
        <v>37</v>
      </c>
    </row>
    <row r="5" spans="1:2">
      <c r="A5" s="4" t="s">
        <v>1563</v>
      </c>
      <c r="B5" s="4" t="s">
        <v>1564</v>
      </c>
    </row>
    <row r="6" spans="1:2">
      <c r="A6" s="4" t="s">
        <v>1565</v>
      </c>
      <c r="B6" s="4" t="s">
        <v>1566</v>
      </c>
    </row>
    <row r="7" spans="1:2">
      <c r="A7" s="4" t="s">
        <v>1567</v>
      </c>
      <c r="B7" s="4" t="s">
        <v>1568</v>
      </c>
    </row>
    <row r="8" spans="1:2">
      <c r="A8" s="4" t="s">
        <v>1569</v>
      </c>
    </row>
    <row r="9" spans="1:2">
      <c r="A9" s="3" t="s">
        <v>1561</v>
      </c>
    </row>
    <row r="10" spans="1:2">
      <c r="A10" s="4" t="s">
        <v>1570</v>
      </c>
      <c r="B10" s="9" t="n">
        <v>0.7</v>
      </c>
    </row>
    <row r="11" spans="1:2">
      <c r="A11" s="4" t="s">
        <v>1571</v>
      </c>
    </row>
    <row r="12" spans="1:2">
      <c r="A12" s="3" t="s">
        <v>1561</v>
      </c>
    </row>
    <row r="13" spans="1:2">
      <c r="A13" s="4" t="s">
        <v>1572</v>
      </c>
      <c r="B13" s="11" t="n">
        <v>0.7</v>
      </c>
    </row>
    <row r="14" spans="1:2">
      <c r="A14" s="4" t="s">
        <v>1573</v>
      </c>
    </row>
    <row r="15" spans="1:2">
      <c r="A15" s="3" t="s">
        <v>1561</v>
      </c>
    </row>
    <row r="16" spans="1:2">
      <c r="A16" s="4" t="s">
        <v>1562</v>
      </c>
      <c r="B16" s="9" t="n">
        <v>6.6</v>
      </c>
    </row>
    <row r="17" spans="1:2">
      <c r="A17" s="4" t="s">
        <v>1563</v>
      </c>
      <c r="B17" s="4" t="s">
        <v>1574</v>
      </c>
    </row>
    <row r="18" spans="1:2">
      <c r="A18" s="4" t="s">
        <v>1565</v>
      </c>
      <c r="B18" s="4" t="s">
        <v>1575</v>
      </c>
    </row>
    <row r="19" spans="1:2">
      <c r="A19" s="4" t="s">
        <v>1567</v>
      </c>
      <c r="B19" s="4" t="s">
        <v>1576</v>
      </c>
    </row>
    <row r="20" spans="1:2">
      <c r="A20" s="4" t="s">
        <v>1577</v>
      </c>
    </row>
    <row r="21" spans="1:2">
      <c r="A21" s="3" t="s">
        <v>1561</v>
      </c>
    </row>
    <row r="22" spans="1:2">
      <c r="A22" s="4" t="s">
        <v>1570</v>
      </c>
      <c r="B22" s="9" t="n">
        <v>0.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78</v>
      </c>
      <c r="B1" s="2" t="s">
        <v>1</v>
      </c>
    </row>
    <row r="2" spans="1:5">
      <c r="B2" s="2" t="s">
        <v>2</v>
      </c>
      <c r="C2" s="2" t="s">
        <v>34</v>
      </c>
      <c r="D2" s="2" t="s">
        <v>85</v>
      </c>
      <c r="E2" s="2" t="s">
        <v>753</v>
      </c>
    </row>
    <row r="3" spans="1:5">
      <c r="A3" s="3" t="s">
        <v>1579</v>
      </c>
    </row>
    <row r="4" spans="1:5">
      <c r="A4" s="4" t="s">
        <v>36</v>
      </c>
      <c r="B4" s="6" t="n">
        <v>211834</v>
      </c>
      <c r="C4" s="6" t="n">
        <v>221038</v>
      </c>
      <c r="D4" s="6" t="n">
        <v>173857</v>
      </c>
      <c r="E4" s="6" t="n">
        <v>153210</v>
      </c>
    </row>
    <row r="5" spans="1:5">
      <c r="A5" s="4" t="s">
        <v>47</v>
      </c>
      <c r="B5" s="5" t="n">
        <v>119988</v>
      </c>
      <c r="C5" s="5" t="n">
        <v>123393</v>
      </c>
    </row>
    <row r="6" spans="1:5">
      <c r="A6" s="4" t="s">
        <v>49</v>
      </c>
      <c r="B6" s="5" t="n">
        <v>223498</v>
      </c>
      <c r="C6" s="5" t="n">
        <v>249488</v>
      </c>
    </row>
    <row r="7" spans="1:5">
      <c r="A7" s="4" t="s">
        <v>1580</v>
      </c>
    </row>
    <row r="8" spans="1:5">
      <c r="A8" s="3" t="s">
        <v>1579</v>
      </c>
    </row>
    <row r="9" spans="1:5">
      <c r="A9" s="4" t="s">
        <v>36</v>
      </c>
      <c r="B9" s="5" t="n">
        <v>104</v>
      </c>
      <c r="C9" s="5" t="n">
        <v>74</v>
      </c>
    </row>
    <row r="10" spans="1:5">
      <c r="A10" s="4" t="s">
        <v>47</v>
      </c>
      <c r="B10" s="5" t="n">
        <v>6109</v>
      </c>
      <c r="C10" s="5" t="n">
        <v>6266</v>
      </c>
    </row>
    <row r="11" spans="1:5">
      <c r="A11" s="4" t="s">
        <v>49</v>
      </c>
      <c r="B11" s="5" t="n">
        <v>33</v>
      </c>
      <c r="C11" s="5" t="n">
        <v>5</v>
      </c>
    </row>
    <row r="12" spans="1:5">
      <c r="A12" s="4" t="s">
        <v>50</v>
      </c>
      <c r="B12" s="5" t="n">
        <v>6246</v>
      </c>
      <c r="C12" s="5" t="n">
        <v>6345</v>
      </c>
    </row>
    <row r="13" spans="1:5">
      <c r="A13" s="4" t="s">
        <v>60</v>
      </c>
      <c r="B13" s="5" t="n">
        <v>0</v>
      </c>
      <c r="C13" s="6" t="n">
        <v>0</v>
      </c>
    </row>
    <row r="14" spans="1:5">
      <c r="A14" s="4" t="s">
        <v>1581</v>
      </c>
      <c r="B14" s="5" t="n">
        <v>3100</v>
      </c>
    </row>
    <row r="15" spans="1:5">
      <c r="A15" s="4" t="s">
        <v>1582</v>
      </c>
      <c r="B15" s="5" t="n">
        <v>4800</v>
      </c>
    </row>
    <row r="16" spans="1:5">
      <c r="A16" s="4" t="s">
        <v>1583</v>
      </c>
      <c r="B16" s="6" t="n">
        <v>1700</v>
      </c>
    </row>
    <row r="17" spans="1:5">
      <c r="A17" s="4" t="s">
        <v>1584</v>
      </c>
    </row>
    <row r="18" spans="1:5">
      <c r="A18" s="3" t="s">
        <v>1579</v>
      </c>
    </row>
    <row r="19" spans="1:5">
      <c r="A19" s="4" t="s">
        <v>1585</v>
      </c>
      <c r="B19" s="4" t="s">
        <v>123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86</v>
      </c>
      <c r="B1" s="2" t="s">
        <v>1</v>
      </c>
    </row>
    <row r="2" spans="1:4">
      <c r="B2" s="2" t="s">
        <v>2</v>
      </c>
      <c r="C2" s="2" t="s">
        <v>34</v>
      </c>
      <c r="D2" s="2" t="s">
        <v>85</v>
      </c>
    </row>
    <row r="3" spans="1:4">
      <c r="A3" s="3" t="s">
        <v>1587</v>
      </c>
    </row>
    <row r="4" spans="1:4">
      <c r="A4" s="4" t="s">
        <v>96</v>
      </c>
      <c r="B4" s="6" t="n">
        <v>345055</v>
      </c>
      <c r="C4" s="6" t="n">
        <v>315675</v>
      </c>
      <c r="D4" s="6" t="n">
        <v>273896</v>
      </c>
    </row>
    <row r="5" spans="1:4">
      <c r="A5" s="4" t="s">
        <v>97</v>
      </c>
      <c r="B5" s="5" t="n">
        <v>10837</v>
      </c>
      <c r="C5" s="5" t="n">
        <v>10984</v>
      </c>
      <c r="D5" s="5" t="n">
        <v>8076</v>
      </c>
    </row>
    <row r="6" spans="1:4">
      <c r="A6" s="4" t="s">
        <v>1588</v>
      </c>
      <c r="B6" s="5" t="n">
        <v>224059</v>
      </c>
      <c r="C6" s="5" t="n">
        <v>202423</v>
      </c>
      <c r="D6" s="5" t="n">
        <v>155625</v>
      </c>
    </row>
    <row r="7" spans="1:4">
      <c r="A7" s="4" t="s">
        <v>113</v>
      </c>
      <c r="B7" s="5" t="n">
        <v>18155</v>
      </c>
      <c r="C7" s="5" t="n">
        <v>16941</v>
      </c>
      <c r="D7" s="5" t="n">
        <v>5479</v>
      </c>
    </row>
    <row r="8" spans="1:4">
      <c r="A8" s="4" t="s">
        <v>116</v>
      </c>
      <c r="B8" s="5" t="n">
        <v>-769</v>
      </c>
      <c r="C8" s="5" t="n">
        <v>25986</v>
      </c>
      <c r="D8" s="5" t="n">
        <v>1706</v>
      </c>
    </row>
    <row r="9" spans="1:4">
      <c r="A9" s="4" t="s">
        <v>1589</v>
      </c>
      <c r="B9" s="5" t="n">
        <v>327903</v>
      </c>
      <c r="C9" s="5" t="n">
        <v>304222</v>
      </c>
      <c r="D9" s="5" t="n">
        <v>259663</v>
      </c>
    </row>
    <row r="10" spans="1:4">
      <c r="A10" s="4" t="s">
        <v>119</v>
      </c>
      <c r="B10" s="5" t="n">
        <v>212988</v>
      </c>
      <c r="C10" s="5" t="n">
        <v>159965</v>
      </c>
      <c r="D10" s="5" t="n">
        <v>154597</v>
      </c>
    </row>
    <row r="11" spans="1:4">
      <c r="A11" s="4" t="s">
        <v>1590</v>
      </c>
      <c r="B11" s="5" t="n">
        <v>10607295</v>
      </c>
      <c r="C11" s="5" t="n">
        <v>10746198</v>
      </c>
      <c r="D11" s="5" t="n">
        <v>8666437</v>
      </c>
    </row>
    <row r="12" spans="1:4">
      <c r="A12" s="4" t="s">
        <v>605</v>
      </c>
      <c r="B12" s="5" t="n">
        <v>733503</v>
      </c>
      <c r="C12" s="5" t="n">
        <v>734430</v>
      </c>
      <c r="D12" s="5" t="n">
        <v>465142</v>
      </c>
    </row>
    <row r="13" spans="1:4">
      <c r="A13" s="4" t="s">
        <v>1591</v>
      </c>
      <c r="B13" s="5" t="n">
        <v>73846</v>
      </c>
      <c r="C13" s="5" t="n">
        <v>90658</v>
      </c>
      <c r="D13" s="5" t="n">
        <v>15702</v>
      </c>
    </row>
    <row r="14" spans="1:4">
      <c r="A14" s="4" t="s">
        <v>1592</v>
      </c>
    </row>
    <row r="15" spans="1:4">
      <c r="A15" s="3" t="s">
        <v>1587</v>
      </c>
    </row>
    <row r="16" spans="1:4">
      <c r="A16" s="4" t="s">
        <v>96</v>
      </c>
      <c r="B16" s="5" t="n">
        <v>0</v>
      </c>
      <c r="C16" s="5" t="n">
        <v>0</v>
      </c>
      <c r="D16" s="5" t="n">
        <v>0</v>
      </c>
    </row>
    <row r="17" spans="1:4">
      <c r="A17" s="4" t="s">
        <v>97</v>
      </c>
      <c r="B17" s="5" t="n">
        <v>0</v>
      </c>
      <c r="C17" s="5" t="n">
        <v>0</v>
      </c>
      <c r="D17" s="5" t="n">
        <v>0</v>
      </c>
    </row>
    <row r="18" spans="1:4">
      <c r="A18" s="4" t="s">
        <v>1588</v>
      </c>
      <c r="B18" s="5" t="n">
        <v>-2993</v>
      </c>
      <c r="C18" s="5" t="n">
        <v>-2858</v>
      </c>
      <c r="D18" s="5" t="n">
        <v>-2442</v>
      </c>
    </row>
    <row r="19" spans="1:4">
      <c r="A19" s="4" t="s">
        <v>113</v>
      </c>
      <c r="B19" s="5" t="n">
        <v>0</v>
      </c>
      <c r="C19" s="5" t="n">
        <v>0</v>
      </c>
      <c r="D19" s="5" t="n">
        <v>0</v>
      </c>
    </row>
    <row r="20" spans="1:4">
      <c r="A20" s="4" t="s">
        <v>116</v>
      </c>
      <c r="B20" s="5" t="n">
        <v>0</v>
      </c>
      <c r="C20" s="5" t="n">
        <v>0</v>
      </c>
      <c r="D20" s="5" t="n">
        <v>0</v>
      </c>
    </row>
    <row r="21" spans="1:4">
      <c r="A21" s="4" t="s">
        <v>1589</v>
      </c>
      <c r="B21" s="5" t="n">
        <v>-2993</v>
      </c>
      <c r="C21" s="5" t="n">
        <v>-2858</v>
      </c>
      <c r="D21" s="5" t="n">
        <v>-2442</v>
      </c>
    </row>
    <row r="22" spans="1:4">
      <c r="A22" s="4" t="s">
        <v>119</v>
      </c>
      <c r="B22" s="5" t="n">
        <v>0</v>
      </c>
      <c r="C22" s="5" t="n">
        <v>0</v>
      </c>
      <c r="D22" s="5" t="n">
        <v>0</v>
      </c>
    </row>
    <row r="23" spans="1:4">
      <c r="A23" s="4" t="s">
        <v>1590</v>
      </c>
      <c r="B23" s="5" t="n">
        <v>-66076</v>
      </c>
      <c r="C23" s="5" t="n">
        <v>-29638</v>
      </c>
      <c r="D23" s="5" t="n">
        <v>-41790</v>
      </c>
    </row>
    <row r="24" spans="1:4">
      <c r="A24" s="4" t="s">
        <v>605</v>
      </c>
      <c r="B24" s="5" t="n">
        <v>0</v>
      </c>
      <c r="C24" s="5" t="n">
        <v>0</v>
      </c>
      <c r="D24" s="5" t="n">
        <v>0</v>
      </c>
    </row>
    <row r="25" spans="1:4">
      <c r="A25" s="4" t="s">
        <v>1591</v>
      </c>
      <c r="B25" s="5" t="n">
        <v>0</v>
      </c>
      <c r="C25" s="5" t="n">
        <v>0</v>
      </c>
      <c r="D25" s="5" t="n">
        <v>0</v>
      </c>
    </row>
    <row r="26" spans="1:4">
      <c r="A26" s="4" t="s">
        <v>1593</v>
      </c>
    </row>
    <row r="27" spans="1:4">
      <c r="A27" s="3" t="s">
        <v>1587</v>
      </c>
    </row>
    <row r="28" spans="1:4">
      <c r="A28" s="4" t="s">
        <v>96</v>
      </c>
      <c r="B28" s="5" t="n">
        <v>344551</v>
      </c>
      <c r="C28" s="5" t="n">
        <v>315025</v>
      </c>
      <c r="D28" s="5" t="n">
        <v>273542</v>
      </c>
    </row>
    <row r="29" spans="1:4">
      <c r="A29" s="4" t="s">
        <v>97</v>
      </c>
      <c r="B29" s="5" t="n">
        <v>10837</v>
      </c>
      <c r="C29" s="5" t="n">
        <v>10984</v>
      </c>
      <c r="D29" s="5" t="n">
        <v>8076</v>
      </c>
    </row>
    <row r="30" spans="1:4">
      <c r="A30" s="4" t="s">
        <v>1588</v>
      </c>
      <c r="B30" s="5" t="n">
        <v>75399</v>
      </c>
      <c r="C30" s="5" t="n">
        <v>73337</v>
      </c>
      <c r="D30" s="5" t="n">
        <v>66059</v>
      </c>
    </row>
    <row r="31" spans="1:4">
      <c r="A31" s="4" t="s">
        <v>113</v>
      </c>
      <c r="B31" s="5" t="n">
        <v>6429</v>
      </c>
      <c r="C31" s="5" t="n">
        <v>5296</v>
      </c>
      <c r="D31" s="5" t="n">
        <v>2682</v>
      </c>
    </row>
    <row r="32" spans="1:4">
      <c r="A32" s="4" t="s">
        <v>116</v>
      </c>
      <c r="B32" s="5" t="n">
        <v>-782</v>
      </c>
      <c r="C32" s="5" t="n">
        <v>24549</v>
      </c>
      <c r="D32" s="5" t="n">
        <v>1005</v>
      </c>
    </row>
    <row r="33" spans="1:4">
      <c r="A33" s="4" t="s">
        <v>1589</v>
      </c>
      <c r="B33" s="5" t="n">
        <v>231362</v>
      </c>
      <c r="C33" s="5" t="n">
        <v>218608</v>
      </c>
      <c r="D33" s="5" t="n">
        <v>190263</v>
      </c>
    </row>
    <row r="34" spans="1:4">
      <c r="A34" s="4" t="s">
        <v>119</v>
      </c>
      <c r="B34" s="5" t="n">
        <v>172104</v>
      </c>
      <c r="C34" s="5" t="n">
        <v>128925</v>
      </c>
      <c r="D34" s="5" t="n">
        <v>137575</v>
      </c>
    </row>
    <row r="35" spans="1:4">
      <c r="A35" s="4" t="s">
        <v>1590</v>
      </c>
      <c r="B35" s="5" t="n">
        <v>10397623</v>
      </c>
      <c r="C35" s="5" t="n">
        <v>10505919</v>
      </c>
      <c r="D35" s="5" t="n">
        <v>8598057</v>
      </c>
    </row>
    <row r="36" spans="1:4">
      <c r="A36" s="4" t="s">
        <v>605</v>
      </c>
      <c r="B36" s="5" t="n">
        <v>629916</v>
      </c>
      <c r="C36" s="5" t="n">
        <v>629916</v>
      </c>
      <c r="D36" s="5" t="n">
        <v>440870</v>
      </c>
    </row>
    <row r="37" spans="1:4">
      <c r="A37" s="4" t="s">
        <v>1591</v>
      </c>
      <c r="B37" s="5" t="n">
        <v>18596</v>
      </c>
      <c r="C37" s="5" t="n">
        <v>25025</v>
      </c>
      <c r="D37" s="5" t="n">
        <v>7107</v>
      </c>
    </row>
    <row r="38" spans="1:4">
      <c r="A38" s="4" t="s">
        <v>1594</v>
      </c>
    </row>
    <row r="39" spans="1:4">
      <c r="A39" s="3" t="s">
        <v>1587</v>
      </c>
    </row>
    <row r="40" spans="1:4">
      <c r="A40" s="4" t="s">
        <v>96</v>
      </c>
      <c r="B40" s="5" t="n">
        <v>376</v>
      </c>
      <c r="C40" s="5" t="n">
        <v>396</v>
      </c>
      <c r="D40" s="5" t="n">
        <v>162</v>
      </c>
    </row>
    <row r="41" spans="1:4">
      <c r="A41" s="4" t="s">
        <v>97</v>
      </c>
      <c r="B41" s="5" t="n">
        <v>0</v>
      </c>
      <c r="C41" s="5" t="n">
        <v>0</v>
      </c>
      <c r="D41" s="5" t="n">
        <v>0</v>
      </c>
    </row>
    <row r="42" spans="1:4">
      <c r="A42" s="4" t="s">
        <v>1588</v>
      </c>
      <c r="B42" s="5" t="n">
        <v>94449</v>
      </c>
      <c r="C42" s="5" t="n">
        <v>82743</v>
      </c>
      <c r="D42" s="5" t="n">
        <v>48261</v>
      </c>
    </row>
    <row r="43" spans="1:4">
      <c r="A43" s="4" t="s">
        <v>113</v>
      </c>
      <c r="B43" s="5" t="n">
        <v>8015</v>
      </c>
      <c r="C43" s="5" t="n">
        <v>8578</v>
      </c>
      <c r="D43" s="5" t="n">
        <v>420</v>
      </c>
    </row>
    <row r="44" spans="1:4">
      <c r="A44" s="4" t="s">
        <v>116</v>
      </c>
      <c r="B44" s="5" t="n">
        <v>7</v>
      </c>
      <c r="C44" s="5" t="n">
        <v>1194</v>
      </c>
      <c r="D44" s="5" t="n">
        <v>445</v>
      </c>
    </row>
    <row r="45" spans="1:4">
      <c r="A45" s="4" t="s">
        <v>1589</v>
      </c>
      <c r="B45" s="5" t="n">
        <v>56275</v>
      </c>
      <c r="C45" s="5" t="n">
        <v>51138</v>
      </c>
      <c r="D45" s="5" t="n">
        <v>36892</v>
      </c>
    </row>
    <row r="46" spans="1:4">
      <c r="A46" s="4" t="s">
        <v>119</v>
      </c>
      <c r="B46" s="5" t="n">
        <v>30528</v>
      </c>
      <c r="C46" s="5" t="n">
        <v>22229</v>
      </c>
      <c r="D46" s="5" t="n">
        <v>10666</v>
      </c>
    </row>
    <row r="47" spans="1:4">
      <c r="A47" s="4" t="s">
        <v>1590</v>
      </c>
      <c r="B47" s="5" t="n">
        <v>207460</v>
      </c>
      <c r="C47" s="5" t="n">
        <v>203369</v>
      </c>
      <c r="D47" s="5" t="n">
        <v>38742</v>
      </c>
    </row>
    <row r="48" spans="1:4">
      <c r="A48" s="4" t="s">
        <v>605</v>
      </c>
      <c r="B48" s="5" t="n">
        <v>83275</v>
      </c>
      <c r="C48" s="5" t="n">
        <v>84449</v>
      </c>
      <c r="D48" s="5" t="n">
        <v>8019</v>
      </c>
    </row>
    <row r="49" spans="1:4">
      <c r="A49" s="4" t="s">
        <v>1591</v>
      </c>
      <c r="B49" s="5" t="n">
        <v>44545</v>
      </c>
      <c r="C49" s="5" t="n">
        <v>52288</v>
      </c>
      <c r="D49" s="5" t="n">
        <v>666</v>
      </c>
    </row>
    <row r="50" spans="1:4">
      <c r="A50" s="4" t="s">
        <v>1595</v>
      </c>
    </row>
    <row r="51" spans="1:4">
      <c r="A51" s="3" t="s">
        <v>1587</v>
      </c>
    </row>
    <row r="52" spans="1:4">
      <c r="A52" s="4" t="s">
        <v>96</v>
      </c>
      <c r="B52" s="5" t="n">
        <v>128</v>
      </c>
      <c r="C52" s="5" t="n">
        <v>254</v>
      </c>
      <c r="D52" s="5" t="n">
        <v>192</v>
      </c>
    </row>
    <row r="53" spans="1:4">
      <c r="A53" s="4" t="s">
        <v>97</v>
      </c>
      <c r="B53" s="5" t="n">
        <v>0</v>
      </c>
      <c r="C53" s="5" t="n">
        <v>0</v>
      </c>
      <c r="D53" s="5" t="n">
        <v>0</v>
      </c>
    </row>
    <row r="54" spans="1:4">
      <c r="A54" s="4" t="s">
        <v>1588</v>
      </c>
      <c r="B54" s="5" t="n">
        <v>57204</v>
      </c>
      <c r="C54" s="5" t="n">
        <v>49201</v>
      </c>
      <c r="D54" s="5" t="n">
        <v>43747</v>
      </c>
    </row>
    <row r="55" spans="1:4">
      <c r="A55" s="4" t="s">
        <v>113</v>
      </c>
      <c r="B55" s="5" t="n">
        <v>3711</v>
      </c>
      <c r="C55" s="5" t="n">
        <v>3067</v>
      </c>
      <c r="D55" s="5" t="n">
        <v>2377</v>
      </c>
    </row>
    <row r="56" spans="1:4">
      <c r="A56" s="4" t="s">
        <v>116</v>
      </c>
      <c r="B56" s="5" t="n">
        <v>6</v>
      </c>
      <c r="C56" s="5" t="n">
        <v>243</v>
      </c>
      <c r="D56" s="5" t="n">
        <v>256</v>
      </c>
    </row>
    <row r="57" spans="1:4">
      <c r="A57" s="4" t="s">
        <v>1589</v>
      </c>
      <c r="B57" s="5" t="n">
        <v>43259</v>
      </c>
      <c r="C57" s="5" t="n">
        <v>37334</v>
      </c>
      <c r="D57" s="5" t="n">
        <v>34950</v>
      </c>
    </row>
    <row r="58" spans="1:4">
      <c r="A58" s="4" t="s">
        <v>119</v>
      </c>
      <c r="B58" s="5" t="n">
        <v>10356</v>
      </c>
      <c r="C58" s="5" t="n">
        <v>8811</v>
      </c>
      <c r="D58" s="5" t="n">
        <v>6356</v>
      </c>
    </row>
    <row r="59" spans="1:4">
      <c r="A59" s="4" t="s">
        <v>1590</v>
      </c>
      <c r="B59" s="5" t="n">
        <v>68288</v>
      </c>
      <c r="C59" s="5" t="n">
        <v>66548</v>
      </c>
      <c r="D59" s="5" t="n">
        <v>71428</v>
      </c>
    </row>
    <row r="60" spans="1:4">
      <c r="A60" s="4" t="s">
        <v>605</v>
      </c>
      <c r="B60" s="5" t="n">
        <v>20312</v>
      </c>
      <c r="C60" s="5" t="n">
        <v>20065</v>
      </c>
      <c r="D60" s="5" t="n">
        <v>16253</v>
      </c>
    </row>
    <row r="61" spans="1:4">
      <c r="A61" s="4" t="s">
        <v>1591</v>
      </c>
      <c r="B61" s="6" t="n">
        <v>10705</v>
      </c>
      <c r="C61" s="6" t="n">
        <v>13345</v>
      </c>
      <c r="D61" s="6" t="n">
        <v>792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1"/>
    <col customWidth="1" max="6" min="6" width="21"/>
  </cols>
  <sheetData>
    <row r="1" spans="1:6">
      <c r="A1" s="1" t="s">
        <v>1596</v>
      </c>
      <c r="B1" s="2" t="s">
        <v>1597</v>
      </c>
      <c r="C1" s="2" t="s">
        <v>1598</v>
      </c>
      <c r="D1" s="2" t="s">
        <v>1599</v>
      </c>
      <c r="E1" s="2" t="s">
        <v>503</v>
      </c>
      <c r="F1" s="2" t="s">
        <v>504</v>
      </c>
    </row>
    <row r="2" spans="1:6">
      <c r="A2" s="3" t="s">
        <v>603</v>
      </c>
    </row>
    <row r="3" spans="1:6">
      <c r="A3" s="4" t="s">
        <v>604</v>
      </c>
      <c r="D3" s="6" t="n">
        <v>1737</v>
      </c>
      <c r="E3" s="6" t="n">
        <v>107414</v>
      </c>
      <c r="F3" s="6" t="n">
        <v>575</v>
      </c>
    </row>
    <row r="4" spans="1:6">
      <c r="A4" s="4" t="s">
        <v>553</v>
      </c>
    </row>
    <row r="5" spans="1:6">
      <c r="A5" s="3" t="s">
        <v>603</v>
      </c>
    </row>
    <row r="6" spans="1:6">
      <c r="A6" s="4" t="s">
        <v>554</v>
      </c>
      <c r="D6" s="5" t="n">
        <v>35</v>
      </c>
    </row>
    <row r="7" spans="1:6">
      <c r="A7" s="4" t="s">
        <v>1600</v>
      </c>
    </row>
    <row r="8" spans="1:6">
      <c r="A8" s="3" t="s">
        <v>603</v>
      </c>
    </row>
    <row r="9" spans="1:6">
      <c r="A9" s="4" t="s">
        <v>604</v>
      </c>
      <c r="B9" s="6" t="n">
        <v>93400</v>
      </c>
    </row>
    <row r="10" spans="1:6">
      <c r="A10" s="4" t="s">
        <v>631</v>
      </c>
      <c r="B10" s="5" t="n">
        <v>11</v>
      </c>
    </row>
    <row r="11" spans="1:6">
      <c r="A11" s="4" t="s">
        <v>1601</v>
      </c>
    </row>
    <row r="12" spans="1:6">
      <c r="A12" s="3" t="s">
        <v>603</v>
      </c>
    </row>
    <row r="13" spans="1:6">
      <c r="A13" s="4" t="s">
        <v>1602</v>
      </c>
      <c r="B13" s="5" t="n">
        <v>5</v>
      </c>
    </row>
    <row r="14" spans="1:6">
      <c r="A14" s="4" t="s">
        <v>1603</v>
      </c>
    </row>
    <row r="15" spans="1:6">
      <c r="A15" s="3" t="s">
        <v>603</v>
      </c>
    </row>
    <row r="16" spans="1:6">
      <c r="A16" s="4" t="s">
        <v>604</v>
      </c>
      <c r="C16" s="6" t="n">
        <v>1200</v>
      </c>
    </row>
    <row r="17" spans="1:6">
      <c r="A17" s="4" t="s">
        <v>1604</v>
      </c>
    </row>
    <row r="18" spans="1:6">
      <c r="A18" s="3" t="s">
        <v>603</v>
      </c>
    </row>
    <row r="19" spans="1:6">
      <c r="A19" s="4" t="s">
        <v>608</v>
      </c>
      <c r="C19" s="6" t="n">
        <v>12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11834</v>
      </c>
      <c r="C3" s="6" t="n">
        <v>221038</v>
      </c>
    </row>
    <row r="4" spans="1:3">
      <c r="A4" s="4" t="s">
        <v>37</v>
      </c>
      <c r="B4" s="5" t="n">
        <v>2936049</v>
      </c>
      <c r="C4" s="5" t="n">
        <v>3031088</v>
      </c>
    </row>
    <row r="5" spans="1:3">
      <c r="A5" s="4" t="s">
        <v>38</v>
      </c>
      <c r="B5" s="5" t="n">
        <v>45609</v>
      </c>
      <c r="C5" s="5" t="n">
        <v>50291</v>
      </c>
    </row>
    <row r="6" spans="1:3">
      <c r="A6" s="4" t="s">
        <v>39</v>
      </c>
      <c r="B6" s="5" t="n">
        <v>83</v>
      </c>
      <c r="C6" s="5" t="n">
        <v>461</v>
      </c>
    </row>
    <row r="7" spans="1:3">
      <c r="A7" s="4" t="s">
        <v>40</v>
      </c>
      <c r="B7" s="5" t="n">
        <v>6281121</v>
      </c>
      <c r="C7" s="5" t="n">
        <v>6256757</v>
      </c>
    </row>
    <row r="8" spans="1:3">
      <c r="A8" s="4" t="s">
        <v>41</v>
      </c>
      <c r="B8" s="5" t="n">
        <v>-49284</v>
      </c>
      <c r="C8" s="5" t="n">
        <v>-47583</v>
      </c>
    </row>
    <row r="9" spans="1:3">
      <c r="A9" s="4" t="s">
        <v>42</v>
      </c>
      <c r="B9" s="5" t="n">
        <v>6231837</v>
      </c>
      <c r="C9" s="5" t="n">
        <v>6209174</v>
      </c>
    </row>
    <row r="10" spans="1:3">
      <c r="A10" s="4" t="s">
        <v>43</v>
      </c>
      <c r="B10" s="5" t="n">
        <v>733503</v>
      </c>
      <c r="C10" s="5" t="n">
        <v>734430</v>
      </c>
    </row>
    <row r="11" spans="1:3">
      <c r="A11" s="4" t="s">
        <v>44</v>
      </c>
      <c r="B11" s="5" t="n">
        <v>18596</v>
      </c>
      <c r="C11" s="5" t="n">
        <v>25025</v>
      </c>
    </row>
    <row r="12" spans="1:3">
      <c r="A12" s="4" t="s">
        <v>45</v>
      </c>
      <c r="B12" s="5" t="n">
        <v>55250</v>
      </c>
      <c r="C12" s="5" t="n">
        <v>65633</v>
      </c>
    </row>
    <row r="13" spans="1:3">
      <c r="A13" s="4" t="s">
        <v>46</v>
      </c>
      <c r="B13" s="5" t="n">
        <v>807349</v>
      </c>
      <c r="C13" s="5" t="n">
        <v>825088</v>
      </c>
    </row>
    <row r="14" spans="1:3">
      <c r="A14" s="4" t="s">
        <v>47</v>
      </c>
      <c r="B14" s="5" t="n">
        <v>119988</v>
      </c>
      <c r="C14" s="5" t="n">
        <v>123393</v>
      </c>
    </row>
    <row r="15" spans="1:3">
      <c r="A15" s="4" t="s">
        <v>48</v>
      </c>
      <c r="B15" s="5" t="n">
        <v>31048</v>
      </c>
      <c r="C15" s="5" t="n">
        <v>36177</v>
      </c>
    </row>
    <row r="16" spans="1:3">
      <c r="A16" s="4" t="s">
        <v>49</v>
      </c>
      <c r="B16" s="5" t="n">
        <v>223498</v>
      </c>
      <c r="C16" s="5" t="n">
        <v>249488</v>
      </c>
    </row>
    <row r="17" spans="1:3">
      <c r="A17" s="4" t="s">
        <v>50</v>
      </c>
      <c r="B17" s="5" t="n">
        <v>10607295</v>
      </c>
      <c r="C17" s="5" t="n">
        <v>10746198</v>
      </c>
    </row>
    <row r="18" spans="1:3">
      <c r="A18" s="3" t="s">
        <v>51</v>
      </c>
    </row>
    <row r="19" spans="1:3">
      <c r="A19" s="4" t="s">
        <v>52</v>
      </c>
      <c r="B19" s="5" t="n">
        <v>2312816</v>
      </c>
      <c r="C19" s="5" t="n">
        <v>2293057</v>
      </c>
    </row>
    <row r="20" spans="1:3">
      <c r="A20" s="4" t="s">
        <v>53</v>
      </c>
      <c r="B20" s="5" t="n">
        <v>6009555</v>
      </c>
      <c r="C20" s="5" t="n">
        <v>6151363</v>
      </c>
    </row>
    <row r="21" spans="1:3">
      <c r="A21" s="4" t="s">
        <v>54</v>
      </c>
      <c r="B21" s="5" t="n">
        <v>8322371</v>
      </c>
      <c r="C21" s="5" t="n">
        <v>8444420</v>
      </c>
    </row>
    <row r="22" spans="1:3">
      <c r="A22" s="4" t="s">
        <v>55</v>
      </c>
      <c r="B22" s="5" t="n">
        <v>54400</v>
      </c>
      <c r="C22" s="5" t="n">
        <v>24000</v>
      </c>
    </row>
    <row r="23" spans="1:3">
      <c r="A23" s="4" t="s">
        <v>56</v>
      </c>
      <c r="B23" s="5" t="n">
        <v>259367</v>
      </c>
      <c r="C23" s="5" t="n">
        <v>337011</v>
      </c>
    </row>
    <row r="24" spans="1:3">
      <c r="A24" s="4" t="s">
        <v>57</v>
      </c>
      <c r="B24" s="5" t="n">
        <v>1976</v>
      </c>
      <c r="C24" s="5" t="n">
        <v>2071</v>
      </c>
    </row>
    <row r="25" spans="1:3">
      <c r="A25" s="4" t="s">
        <v>58</v>
      </c>
      <c r="B25" s="5" t="n">
        <v>97939</v>
      </c>
      <c r="C25" s="5" t="n">
        <v>122814</v>
      </c>
    </row>
    <row r="26" spans="1:3">
      <c r="A26" s="4" t="s">
        <v>59</v>
      </c>
      <c r="B26" s="5" t="n">
        <v>157459</v>
      </c>
      <c r="C26" s="5" t="n">
        <v>180567</v>
      </c>
    </row>
    <row r="27" spans="1:3">
      <c r="A27" s="4" t="s">
        <v>60</v>
      </c>
      <c r="B27" s="5" t="n">
        <v>8893512</v>
      </c>
      <c r="C27" s="5" t="n">
        <v>9110883</v>
      </c>
    </row>
    <row r="28" spans="1:3">
      <c r="A28" s="4" t="s">
        <v>61</v>
      </c>
      <c r="B28" s="4" t="s">
        <v>62</v>
      </c>
      <c r="C28" s="4" t="s">
        <v>62</v>
      </c>
    </row>
    <row r="29" spans="1:3">
      <c r="A29" s="3" t="s">
        <v>63</v>
      </c>
    </row>
    <row r="30" spans="1:3">
      <c r="A30" s="4" t="s">
        <v>64</v>
      </c>
      <c r="B30" s="5" t="n">
        <v>0</v>
      </c>
      <c r="C30" s="5" t="n">
        <v>0</v>
      </c>
    </row>
    <row r="31" spans="1:3">
      <c r="A31" s="4" t="s">
        <v>65</v>
      </c>
      <c r="B31" s="5" t="n">
        <v>51577</v>
      </c>
      <c r="C31" s="5" t="n">
        <v>51264</v>
      </c>
    </row>
    <row r="32" spans="1:3">
      <c r="A32" s="4" t="s">
        <v>66</v>
      </c>
      <c r="B32" s="5" t="n">
        <v>911748</v>
      </c>
      <c r="C32" s="5" t="n">
        <v>894879</v>
      </c>
    </row>
    <row r="33" spans="1:3">
      <c r="A33" s="4" t="s">
        <v>67</v>
      </c>
      <c r="B33" s="5" t="n">
        <v>795563</v>
      </c>
      <c r="C33" s="5" t="n">
        <v>700557</v>
      </c>
    </row>
    <row r="34" spans="1:3">
      <c r="A34" s="4" t="s">
        <v>68</v>
      </c>
      <c r="B34" s="5" t="n">
        <v>-45305</v>
      </c>
      <c r="C34" s="5" t="n">
        <v>-3699</v>
      </c>
    </row>
    <row r="35" spans="1:3">
      <c r="A35" s="4" t="s">
        <v>69</v>
      </c>
      <c r="B35" s="5" t="n">
        <v>-11528</v>
      </c>
      <c r="C35" s="5" t="n">
        <v>-21014</v>
      </c>
    </row>
    <row r="36" spans="1:3">
      <c r="A36" s="4" t="s">
        <v>70</v>
      </c>
      <c r="B36" s="5" t="n">
        <v>11728</v>
      </c>
      <c r="C36" s="5" t="n">
        <v>13328</v>
      </c>
    </row>
    <row r="37" spans="1:3">
      <c r="A37" s="4" t="s">
        <v>71</v>
      </c>
      <c r="B37" s="5" t="n">
        <v>1713783</v>
      </c>
      <c r="C37" s="5" t="n">
        <v>1635315</v>
      </c>
    </row>
    <row r="38" spans="1:3">
      <c r="A38" s="4" t="s">
        <v>72</v>
      </c>
      <c r="B38" s="6" t="n">
        <v>10607295</v>
      </c>
      <c r="C38" s="6" t="n">
        <v>10746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3</v>
      </c>
      <c r="B1" s="2" t="s">
        <v>2</v>
      </c>
      <c r="C1" s="2" t="s">
        <v>34</v>
      </c>
    </row>
    <row r="2" spans="1:3">
      <c r="A2" s="3" t="s">
        <v>35</v>
      </c>
    </row>
    <row r="3" spans="1:3">
      <c r="A3" s="4" t="s">
        <v>74</v>
      </c>
      <c r="B3" s="6" t="n">
        <v>2952278</v>
      </c>
      <c r="C3" s="6" t="n">
        <v>3007148</v>
      </c>
    </row>
    <row r="4" spans="1:3">
      <c r="A4" s="4" t="s">
        <v>75</v>
      </c>
      <c r="B4" s="6" t="n">
        <v>44678</v>
      </c>
      <c r="C4" s="6" t="n">
        <v>50291</v>
      </c>
    </row>
    <row r="5" spans="1:3">
      <c r="A5" s="3" t="s">
        <v>63</v>
      </c>
    </row>
    <row r="6" spans="1:3">
      <c r="A6" s="4" t="s">
        <v>76</v>
      </c>
      <c r="B6" s="6" t="n">
        <v>1</v>
      </c>
      <c r="C6" s="6" t="n">
        <v>1</v>
      </c>
    </row>
    <row r="7" spans="1:3">
      <c r="A7" s="4" t="s">
        <v>77</v>
      </c>
      <c r="B7" s="5" t="n">
        <v>500000</v>
      </c>
      <c r="C7" s="5" t="n">
        <v>500000</v>
      </c>
    </row>
    <row r="8" spans="1:3">
      <c r="A8" s="4" t="s">
        <v>78</v>
      </c>
      <c r="B8" s="5" t="n">
        <v>0</v>
      </c>
      <c r="C8" s="5" t="n">
        <v>0</v>
      </c>
    </row>
    <row r="9" spans="1:3">
      <c r="A9" s="4" t="s">
        <v>79</v>
      </c>
      <c r="B9" s="6" t="n">
        <v>1</v>
      </c>
      <c r="C9" s="6" t="n">
        <v>1</v>
      </c>
    </row>
    <row r="10" spans="1:3">
      <c r="A10" s="4" t="s">
        <v>80</v>
      </c>
      <c r="B10" s="5" t="n">
        <v>75000000</v>
      </c>
      <c r="C10" s="5" t="n">
        <v>75000000</v>
      </c>
    </row>
    <row r="11" spans="1:3">
      <c r="A11" s="4" t="s">
        <v>81</v>
      </c>
      <c r="B11" s="5" t="n">
        <v>51576839</v>
      </c>
      <c r="C11" s="5" t="n">
        <v>51263841</v>
      </c>
    </row>
    <row r="12" spans="1:3">
      <c r="A12" s="4" t="s">
        <v>82</v>
      </c>
      <c r="B12" s="5" t="n">
        <v>319015</v>
      </c>
      <c r="C12" s="5" t="n">
        <v>567764</v>
      </c>
    </row>
    <row r="13" spans="1:3">
      <c r="A13" s="4" t="s">
        <v>83</v>
      </c>
      <c r="B13" s="5" t="n">
        <v>207403</v>
      </c>
      <c r="C13" s="5" t="n">
        <v>237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3"/>
    <col customWidth="1" max="2" min="2" width="80"/>
  </cols>
  <sheetData>
    <row r="1" spans="1:2">
      <c r="A1" s="1" t="s">
        <v>308</v>
      </c>
      <c r="B1" s="2" t="s">
        <v>1</v>
      </c>
    </row>
    <row r="2" spans="1:2">
      <c r="B2" s="2" t="s">
        <v>2</v>
      </c>
    </row>
    <row r="3" spans="1:2">
      <c r="A3" s="3" t="s">
        <v>24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row r="9" spans="1:2">
      <c r="A9" s="4" t="s">
        <v>319</v>
      </c>
      <c r="B9" s="4" t="s">
        <v>320</v>
      </c>
    </row>
    <row r="10" spans="1:2">
      <c r="A10" s="4" t="s">
        <v>321</v>
      </c>
      <c r="B10" s="4" t="s">
        <v>322</v>
      </c>
    </row>
    <row r="11" spans="1:2">
      <c r="A11" s="4" t="s">
        <v>40</v>
      </c>
      <c r="B11" s="4" t="s">
        <v>323</v>
      </c>
    </row>
    <row r="12" spans="1:2">
      <c r="A12" s="4" t="s">
        <v>324</v>
      </c>
      <c r="B12" s="4" t="s">
        <v>325</v>
      </c>
    </row>
    <row r="13" spans="1:2">
      <c r="A13" s="4" t="s">
        <v>326</v>
      </c>
      <c r="B13" s="4" t="s">
        <v>327</v>
      </c>
    </row>
    <row r="14" spans="1:2">
      <c r="A14" s="4" t="s">
        <v>328</v>
      </c>
      <c r="B14" s="4" t="s">
        <v>329</v>
      </c>
    </row>
    <row r="15" spans="1:2">
      <c r="A15" s="4" t="s">
        <v>330</v>
      </c>
      <c r="B15" s="4" t="s">
        <v>331</v>
      </c>
    </row>
    <row r="16" spans="1:2">
      <c r="A16" s="4" t="s">
        <v>332</v>
      </c>
      <c r="B16" s="4" t="s">
        <v>333</v>
      </c>
    </row>
    <row r="17" spans="1:2">
      <c r="A17" s="4" t="s">
        <v>334</v>
      </c>
      <c r="B17" s="4" t="s">
        <v>335</v>
      </c>
    </row>
    <row r="18" spans="1:2">
      <c r="A18" s="4" t="s">
        <v>336</v>
      </c>
      <c r="B18" s="4" t="s">
        <v>337</v>
      </c>
    </row>
    <row r="19" spans="1:2">
      <c r="A19" s="4" t="s">
        <v>338</v>
      </c>
      <c r="B19" s="4" t="s">
        <v>339</v>
      </c>
    </row>
    <row r="20" spans="1:2">
      <c r="A20" s="4" t="s">
        <v>340</v>
      </c>
      <c r="B20" s="4" t="s">
        <v>341</v>
      </c>
    </row>
    <row r="21" spans="1:2">
      <c r="A21" s="4" t="s">
        <v>342</v>
      </c>
      <c r="B21" s="4" t="s">
        <v>343</v>
      </c>
    </row>
    <row r="22" spans="1:2">
      <c r="A22" s="4" t="s">
        <v>344</v>
      </c>
      <c r="B22" s="4" t="s">
        <v>345</v>
      </c>
    </row>
    <row r="23" spans="1:2">
      <c r="A23" s="4" t="s">
        <v>346</v>
      </c>
      <c r="B23" s="4" t="s">
        <v>347</v>
      </c>
    </row>
    <row r="24" spans="1:2">
      <c r="A24" s="4" t="s">
        <v>348</v>
      </c>
      <c r="B24" s="4" t="s">
        <v>349</v>
      </c>
    </row>
    <row r="25" spans="1:2">
      <c r="A25" s="4" t="s">
        <v>350</v>
      </c>
      <c r="B25" s="4" t="s">
        <v>351</v>
      </c>
    </row>
    <row r="26" spans="1:2">
      <c r="A26" s="4" t="s">
        <v>352</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362</v>
      </c>
      <c r="B31" s="4" t="s">
        <v>363</v>
      </c>
    </row>
    <row r="32" spans="1:2">
      <c r="A32" s="4" t="s">
        <v>364</v>
      </c>
      <c r="B32" s="4" t="s">
        <v>365</v>
      </c>
    </row>
    <row r="33" spans="1:2">
      <c r="A33" s="4" t="s">
        <v>366</v>
      </c>
      <c r="B33"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246</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49</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382</v>
      </c>
      <c r="B1" s="2" t="s">
        <v>1</v>
      </c>
    </row>
    <row r="2" spans="1:2">
      <c r="B2" s="2" t="s">
        <v>2</v>
      </c>
    </row>
    <row r="3" spans="1:2">
      <c r="A3" s="3" t="s">
        <v>383</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c r="B11" s="4" t="s">
        <v>399</v>
      </c>
    </row>
    <row r="12" spans="1:2">
      <c r="A12" s="4" t="s">
        <v>400</v>
      </c>
    </row>
    <row r="13" spans="1:2">
      <c r="A13" s="3" t="s">
        <v>383</v>
      </c>
    </row>
    <row r="14" spans="1:2">
      <c r="A14" s="4" t="s">
        <v>401</v>
      </c>
      <c r="B14" s="4" t="s">
        <v>402</v>
      </c>
    </row>
    <row r="15" spans="1:2">
      <c r="A15" s="4" t="s">
        <v>403</v>
      </c>
    </row>
    <row r="16" spans="1:2">
      <c r="A16" s="3" t="s">
        <v>383</v>
      </c>
    </row>
    <row r="17" spans="1:2">
      <c r="A17" s="4" t="s">
        <v>401</v>
      </c>
      <c r="B17" s="4" t="s">
        <v>4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55</v>
      </c>
    </row>
    <row r="4" spans="1:2">
      <c r="A4" s="4" t="s">
        <v>332</v>
      </c>
      <c r="B4" s="4" t="s">
        <v>4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8</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418</v>
      </c>
      <c r="B1" s="2" t="s">
        <v>1</v>
      </c>
    </row>
    <row r="2" spans="1:2">
      <c r="B2" s="2" t="s">
        <v>2</v>
      </c>
    </row>
    <row r="3" spans="1:2">
      <c r="A3" s="3" t="s">
        <v>261</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25</v>
      </c>
      <c r="B1" s="2" t="s">
        <v>1</v>
      </c>
    </row>
    <row r="2" spans="1:2">
      <c r="B2" s="2" t="s">
        <v>2</v>
      </c>
    </row>
    <row r="3" spans="1:2">
      <c r="A3" s="3" t="s">
        <v>26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v>
      </c>
      <c r="B1" s="2" t="s">
        <v>1</v>
      </c>
    </row>
    <row r="2" spans="1:4">
      <c r="B2" s="2" t="s">
        <v>2</v>
      </c>
      <c r="C2" s="2" t="s">
        <v>34</v>
      </c>
      <c r="D2" s="2" t="s">
        <v>85</v>
      </c>
    </row>
    <row r="3" spans="1:4">
      <c r="A3" s="3" t="s">
        <v>86</v>
      </c>
    </row>
    <row r="4" spans="1:4">
      <c r="A4" s="4" t="s">
        <v>87</v>
      </c>
      <c r="B4" s="6" t="n">
        <v>286165</v>
      </c>
      <c r="C4" s="6" t="n">
        <v>253949</v>
      </c>
      <c r="D4" s="6" t="n">
        <v>211467</v>
      </c>
    </row>
    <row r="5" spans="1:4">
      <c r="A5" s="4" t="s">
        <v>88</v>
      </c>
      <c r="B5" s="5" t="n">
        <v>63504</v>
      </c>
      <c r="C5" s="5" t="n">
        <v>60159</v>
      </c>
      <c r="D5" s="5" t="n">
        <v>56201</v>
      </c>
    </row>
    <row r="6" spans="1:4">
      <c r="A6" s="4" t="s">
        <v>89</v>
      </c>
      <c r="B6" s="5" t="n">
        <v>13064</v>
      </c>
      <c r="C6" s="5" t="n">
        <v>15347</v>
      </c>
      <c r="D6" s="5" t="n">
        <v>17519</v>
      </c>
    </row>
    <row r="7" spans="1:4">
      <c r="A7" s="4" t="s">
        <v>90</v>
      </c>
      <c r="B7" s="5" t="n">
        <v>362733</v>
      </c>
      <c r="C7" s="5" t="n">
        <v>329455</v>
      </c>
      <c r="D7" s="5" t="n">
        <v>285187</v>
      </c>
    </row>
    <row r="8" spans="1:4">
      <c r="A8" s="3" t="s">
        <v>91</v>
      </c>
    </row>
    <row r="9" spans="1:4">
      <c r="A9" s="4" t="s">
        <v>92</v>
      </c>
      <c r="B9" s="5" t="n">
        <v>10658</v>
      </c>
      <c r="C9" s="5" t="n">
        <v>8031</v>
      </c>
      <c r="D9" s="5" t="n">
        <v>7325</v>
      </c>
    </row>
    <row r="10" spans="1:4">
      <c r="A10" s="4" t="s">
        <v>93</v>
      </c>
      <c r="B10" s="5" t="n">
        <v>2343</v>
      </c>
      <c r="C10" s="5" t="n">
        <v>1845</v>
      </c>
      <c r="D10" s="5" t="n">
        <v>1017</v>
      </c>
    </row>
    <row r="11" spans="1:4">
      <c r="A11" s="4" t="s">
        <v>94</v>
      </c>
      <c r="B11" s="5" t="n">
        <v>4677</v>
      </c>
      <c r="C11" s="5" t="n">
        <v>3904</v>
      </c>
      <c r="D11" s="5" t="n">
        <v>2949</v>
      </c>
    </row>
    <row r="12" spans="1:4">
      <c r="A12" s="4" t="s">
        <v>95</v>
      </c>
      <c r="B12" s="5" t="n">
        <v>17678</v>
      </c>
      <c r="C12" s="5" t="n">
        <v>13780</v>
      </c>
      <c r="D12" s="5" t="n">
        <v>11291</v>
      </c>
    </row>
    <row r="13" spans="1:4">
      <c r="A13" s="4" t="s">
        <v>96</v>
      </c>
      <c r="B13" s="5" t="n">
        <v>345055</v>
      </c>
      <c r="C13" s="5" t="n">
        <v>315675</v>
      </c>
      <c r="D13" s="5" t="n">
        <v>273896</v>
      </c>
    </row>
    <row r="14" spans="1:4">
      <c r="A14" s="4" t="s">
        <v>97</v>
      </c>
      <c r="B14" s="5" t="n">
        <v>10837</v>
      </c>
      <c r="C14" s="5" t="n">
        <v>10984</v>
      </c>
      <c r="D14" s="5" t="n">
        <v>8076</v>
      </c>
    </row>
    <row r="15" spans="1:4">
      <c r="A15" s="4" t="s">
        <v>98</v>
      </c>
      <c r="B15" s="5" t="n">
        <v>334218</v>
      </c>
      <c r="C15" s="5" t="n">
        <v>304691</v>
      </c>
      <c r="D15" s="5" t="n">
        <v>265820</v>
      </c>
    </row>
    <row r="16" spans="1:4">
      <c r="A16" s="3" t="s">
        <v>99</v>
      </c>
    </row>
    <row r="17" spans="1:4">
      <c r="A17" s="4" t="s">
        <v>100</v>
      </c>
      <c r="B17" s="5" t="n">
        <v>70384</v>
      </c>
      <c r="C17" s="5" t="n">
        <v>67896</v>
      </c>
      <c r="D17" s="5" t="n">
        <v>58595</v>
      </c>
    </row>
    <row r="18" spans="1:4">
      <c r="A18" s="4" t="s">
        <v>101</v>
      </c>
      <c r="B18" s="5" t="n">
        <v>4968</v>
      </c>
      <c r="C18" s="5" t="n">
        <v>5466</v>
      </c>
      <c r="D18" s="5" t="n">
        <v>7477</v>
      </c>
    </row>
    <row r="19" spans="1:4">
      <c r="A19" s="4" t="s">
        <v>102</v>
      </c>
      <c r="B19" s="5" t="n">
        <v>92279</v>
      </c>
      <c r="C19" s="5" t="n">
        <v>80830</v>
      </c>
      <c r="D19" s="5" t="n">
        <v>46628</v>
      </c>
    </row>
    <row r="20" spans="1:4">
      <c r="A20" s="4" t="s">
        <v>103</v>
      </c>
      <c r="B20" s="5" t="n">
        <v>30317</v>
      </c>
      <c r="C20" s="5" t="n">
        <v>26150</v>
      </c>
      <c r="D20" s="5" t="n">
        <v>23149</v>
      </c>
    </row>
    <row r="21" spans="1:4">
      <c r="A21" s="4" t="s">
        <v>104</v>
      </c>
      <c r="B21" s="5" t="n">
        <v>25772</v>
      </c>
      <c r="C21" s="5" t="n">
        <v>22079</v>
      </c>
      <c r="D21" s="5" t="n">
        <v>19776</v>
      </c>
    </row>
    <row r="22" spans="1:4">
      <c r="A22" s="4" t="s">
        <v>105</v>
      </c>
      <c r="B22" s="5" t="n">
        <v>657</v>
      </c>
      <c r="C22" s="5" t="n">
        <v>0</v>
      </c>
      <c r="D22" s="5" t="n">
        <v>0</v>
      </c>
    </row>
    <row r="23" spans="1:4">
      <c r="A23" s="4" t="s">
        <v>106</v>
      </c>
      <c r="B23" s="5" t="n">
        <v>-318</v>
      </c>
      <c r="C23" s="5" t="n">
        <v>0</v>
      </c>
      <c r="D23" s="5" t="n">
        <v>0</v>
      </c>
    </row>
    <row r="24" spans="1:4">
      <c r="A24" s="4" t="s">
        <v>107</v>
      </c>
      <c r="B24" s="5" t="n">
        <v>0</v>
      </c>
      <c r="C24" s="5" t="n">
        <v>2</v>
      </c>
      <c r="D24" s="5" t="n">
        <v>0</v>
      </c>
    </row>
    <row r="25" spans="1:4">
      <c r="A25" s="4" t="s">
        <v>108</v>
      </c>
      <c r="B25" s="5" t="n">
        <v>224059</v>
      </c>
      <c r="C25" s="5" t="n">
        <v>202423</v>
      </c>
      <c r="D25" s="5" t="n">
        <v>155625</v>
      </c>
    </row>
    <row r="26" spans="1:4">
      <c r="A26" s="3" t="s">
        <v>109</v>
      </c>
    </row>
    <row r="27" spans="1:4">
      <c r="A27" s="4" t="s">
        <v>110</v>
      </c>
      <c r="B27" s="5" t="n">
        <v>207363</v>
      </c>
      <c r="C27" s="5" t="n">
        <v>186903</v>
      </c>
      <c r="D27" s="5" t="n">
        <v>156396</v>
      </c>
    </row>
    <row r="28" spans="1:4">
      <c r="A28" s="4" t="s">
        <v>111</v>
      </c>
      <c r="B28" s="5" t="n">
        <v>39948</v>
      </c>
      <c r="C28" s="5" t="n">
        <v>35561</v>
      </c>
      <c r="D28" s="5" t="n">
        <v>30078</v>
      </c>
    </row>
    <row r="29" spans="1:4">
      <c r="A29" s="4" t="s">
        <v>112</v>
      </c>
      <c r="B29" s="5" t="n">
        <v>39094</v>
      </c>
      <c r="C29" s="5" t="n">
        <v>37579</v>
      </c>
      <c r="D29" s="5" t="n">
        <v>34501</v>
      </c>
    </row>
    <row r="30" spans="1:4">
      <c r="A30" s="4" t="s">
        <v>113</v>
      </c>
      <c r="B30" s="5" t="n">
        <v>18155</v>
      </c>
      <c r="C30" s="5" t="n">
        <v>16941</v>
      </c>
      <c r="D30" s="5" t="n">
        <v>5479</v>
      </c>
    </row>
    <row r="31" spans="1:4">
      <c r="A31" s="4" t="s">
        <v>114</v>
      </c>
      <c r="B31" s="5" t="n">
        <v>10644</v>
      </c>
      <c r="C31" s="5" t="n">
        <v>11576</v>
      </c>
      <c r="D31" s="5" t="n">
        <v>8455</v>
      </c>
    </row>
    <row r="32" spans="1:4">
      <c r="A32" s="4" t="s">
        <v>115</v>
      </c>
      <c r="B32" s="5" t="n">
        <v>9383</v>
      </c>
      <c r="C32" s="5" t="n">
        <v>9994</v>
      </c>
      <c r="D32" s="5" t="n">
        <v>7484</v>
      </c>
    </row>
    <row r="33" spans="1:4">
      <c r="A33" s="4" t="s">
        <v>116</v>
      </c>
      <c r="B33" s="5" t="n">
        <v>-769</v>
      </c>
      <c r="C33" s="5" t="n">
        <v>25986</v>
      </c>
      <c r="D33" s="5" t="n">
        <v>1706</v>
      </c>
    </row>
    <row r="34" spans="1:4">
      <c r="A34" s="4" t="s">
        <v>117</v>
      </c>
      <c r="B34" s="5" t="n">
        <v>21471</v>
      </c>
      <c r="C34" s="5" t="n">
        <v>22609</v>
      </c>
      <c r="D34" s="5" t="n">
        <v>22749</v>
      </c>
    </row>
    <row r="35" spans="1:4">
      <c r="A35" s="4" t="s">
        <v>118</v>
      </c>
      <c r="B35" s="5" t="n">
        <v>345289</v>
      </c>
      <c r="C35" s="5" t="n">
        <v>347149</v>
      </c>
      <c r="D35" s="5" t="n">
        <v>266848</v>
      </c>
    </row>
    <row r="36" spans="1:4">
      <c r="A36" s="4" t="s">
        <v>119</v>
      </c>
      <c r="B36" s="5" t="n">
        <v>212988</v>
      </c>
      <c r="C36" s="5" t="n">
        <v>159965</v>
      </c>
      <c r="D36" s="5" t="n">
        <v>154597</v>
      </c>
    </row>
    <row r="37" spans="1:4">
      <c r="A37" s="4" t="s">
        <v>120</v>
      </c>
      <c r="B37" s="5" t="n">
        <v>44347</v>
      </c>
      <c r="C37" s="5" t="n">
        <v>9248</v>
      </c>
      <c r="D37" s="5" t="n">
        <v>50785</v>
      </c>
    </row>
    <row r="38" spans="1:4">
      <c r="A38" s="4" t="s">
        <v>121</v>
      </c>
      <c r="B38" s="6" t="n">
        <v>168641</v>
      </c>
      <c r="C38" s="6" t="n">
        <v>150717</v>
      </c>
      <c r="D38" s="6" t="n">
        <v>103812</v>
      </c>
    </row>
    <row r="39" spans="1:4">
      <c r="A39" s="4" t="s">
        <v>122</v>
      </c>
      <c r="B39" s="7" t="n">
        <v>3.28</v>
      </c>
      <c r="C39" s="7" t="n">
        <v>3.07</v>
      </c>
      <c r="D39" s="7" t="n">
        <v>2.34</v>
      </c>
    </row>
    <row r="40" spans="1:4">
      <c r="A40" s="4" t="s">
        <v>123</v>
      </c>
      <c r="B40" s="8" t="n">
        <v>3.24</v>
      </c>
      <c r="C40" s="8" t="n">
        <v>3.03</v>
      </c>
      <c r="D40" s="8" t="n">
        <v>2.32</v>
      </c>
    </row>
    <row r="41" spans="1:4">
      <c r="A41" s="4" t="s">
        <v>124</v>
      </c>
      <c r="B41" s="7" t="n">
        <v>1.44</v>
      </c>
      <c r="C41" s="7" t="n">
        <v>1.32</v>
      </c>
      <c r="D41" s="7" t="n">
        <v>1.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67</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73</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58</v>
      </c>
      <c r="B1" s="2" t="s">
        <v>1</v>
      </c>
    </row>
    <row r="2" spans="1:2">
      <c r="B2" s="2" t="s">
        <v>2</v>
      </c>
    </row>
    <row r="3" spans="1:2">
      <c r="A3" s="3" t="s">
        <v>276</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7</v>
      </c>
      <c r="B1" s="2" t="s">
        <v>1</v>
      </c>
    </row>
    <row r="2" spans="1:2">
      <c r="B2" s="2" t="s">
        <v>2</v>
      </c>
    </row>
    <row r="3" spans="1:2">
      <c r="A3" s="3" t="s">
        <v>279</v>
      </c>
    </row>
    <row r="4" spans="1:2">
      <c r="A4" s="4" t="s">
        <v>468</v>
      </c>
      <c r="B4" s="4" t="s">
        <v>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0</v>
      </c>
      <c r="B1" s="2" t="s">
        <v>1</v>
      </c>
    </row>
    <row r="2" spans="1:2">
      <c r="B2" s="2" t="s">
        <v>2</v>
      </c>
    </row>
    <row r="3" spans="1:2">
      <c r="A3" s="3" t="s">
        <v>282</v>
      </c>
    </row>
    <row r="4" spans="1:2">
      <c r="A4" s="4" t="s">
        <v>471</v>
      </c>
      <c r="B4" s="4" t="s">
        <v>4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73</v>
      </c>
      <c r="B1" s="2" t="s">
        <v>1</v>
      </c>
    </row>
    <row r="2" spans="1:2">
      <c r="B2" s="2" t="s">
        <v>2</v>
      </c>
    </row>
    <row r="3" spans="1:2">
      <c r="A3" s="3" t="s">
        <v>285</v>
      </c>
    </row>
    <row r="4" spans="1:2">
      <c r="A4" s="4" t="s">
        <v>474</v>
      </c>
      <c r="B4" s="4" t="s">
        <v>4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76</v>
      </c>
      <c r="B1" s="2" t="s">
        <v>1</v>
      </c>
    </row>
    <row r="2" spans="1:2">
      <c r="B2" s="2" t="s">
        <v>2</v>
      </c>
    </row>
    <row r="3" spans="1:2">
      <c r="A3" s="3" t="s">
        <v>288</v>
      </c>
    </row>
    <row r="4" spans="1:2">
      <c r="A4" s="4" t="s">
        <v>477</v>
      </c>
      <c r="B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79</v>
      </c>
      <c r="B1" s="2" t="s">
        <v>1</v>
      </c>
    </row>
    <row r="2" spans="1:2">
      <c r="B2" s="2" t="s">
        <v>2</v>
      </c>
    </row>
    <row r="3" spans="1:2">
      <c r="A3" s="3" t="s">
        <v>291</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6</v>
      </c>
      <c r="B1" s="2" t="s">
        <v>1</v>
      </c>
    </row>
    <row r="2" spans="1:2">
      <c r="B2" s="2" t="s">
        <v>2</v>
      </c>
    </row>
    <row r="3" spans="1:2">
      <c r="A3" s="3" t="s">
        <v>294</v>
      </c>
    </row>
    <row r="4" spans="1:2">
      <c r="A4" s="4" t="s">
        <v>487</v>
      </c>
      <c r="B4" s="4" t="s">
        <v>488</v>
      </c>
    </row>
    <row r="5" spans="1:2">
      <c r="A5" s="4" t="s">
        <v>489</v>
      </c>
      <c r="B5" s="4" t="s">
        <v>490</v>
      </c>
    </row>
    <row r="6" spans="1:2">
      <c r="A6" s="4" t="s">
        <v>491</v>
      </c>
      <c r="B6" s="4" t="s">
        <v>492</v>
      </c>
    </row>
    <row r="7" spans="1:2">
      <c r="A7" s="4" t="s">
        <v>493</v>
      </c>
      <c r="B7" s="4" t="s">
        <v>4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300</v>
      </c>
    </row>
    <row r="4" spans="1:2">
      <c r="A4" s="4" t="s">
        <v>496</v>
      </c>
      <c r="B4" s="4" t="s">
        <v>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4</v>
      </c>
      <c r="D2" s="2" t="s">
        <v>85</v>
      </c>
    </row>
    <row r="3" spans="1:4">
      <c r="A3" s="3" t="s">
        <v>126</v>
      </c>
    </row>
    <row r="4" spans="1:4">
      <c r="A4" s="4" t="s">
        <v>127</v>
      </c>
      <c r="B4" s="6" t="n">
        <v>-12647</v>
      </c>
      <c r="C4" s="6" t="n">
        <v>-707</v>
      </c>
      <c r="D4" s="6" t="n">
        <v>5514</v>
      </c>
    </row>
    <row r="5" spans="1:4">
      <c r="A5" s="4" t="s">
        <v>128</v>
      </c>
      <c r="B5" s="5" t="n">
        <v>3087</v>
      </c>
      <c r="C5" s="5" t="n">
        <v>263</v>
      </c>
      <c r="D5" s="5" t="n">
        <v>-2108</v>
      </c>
    </row>
    <row r="6" spans="1:4">
      <c r="A6" s="4" t="s">
        <v>129</v>
      </c>
      <c r="B6" s="5" t="n">
        <v>-9560</v>
      </c>
      <c r="C6" s="5" t="n">
        <v>-444</v>
      </c>
      <c r="D6" s="5" t="n">
        <v>3406</v>
      </c>
    </row>
    <row r="7" spans="1:4">
      <c r="A7" s="4" t="s">
        <v>130</v>
      </c>
      <c r="B7" s="5" t="n">
        <v>-1398</v>
      </c>
      <c r="C7" s="5" t="n">
        <v>-859</v>
      </c>
      <c r="D7" s="5" t="n">
        <v>-136</v>
      </c>
    </row>
    <row r="8" spans="1:4">
      <c r="A8" s="4" t="s">
        <v>128</v>
      </c>
      <c r="B8" s="5" t="n">
        <v>340</v>
      </c>
      <c r="C8" s="5" t="n">
        <v>324</v>
      </c>
      <c r="D8" s="5" t="n">
        <v>52</v>
      </c>
    </row>
    <row r="9" spans="1:4">
      <c r="A9" s="4" t="s">
        <v>131</v>
      </c>
      <c r="B9" s="5" t="n">
        <v>-1058</v>
      </c>
      <c r="C9" s="5" t="n">
        <v>-535</v>
      </c>
      <c r="D9" s="5" t="n">
        <v>-84</v>
      </c>
    </row>
    <row r="10" spans="1:4">
      <c r="A10" s="4" t="s">
        <v>132</v>
      </c>
      <c r="B10" s="5" t="n">
        <v>-775</v>
      </c>
      <c r="C10" s="5" t="n">
        <v>0</v>
      </c>
      <c r="D10" s="5" t="n">
        <v>0</v>
      </c>
    </row>
    <row r="11" spans="1:4">
      <c r="A11" s="4" t="s">
        <v>128</v>
      </c>
      <c r="B11" s="5" t="n">
        <v>189</v>
      </c>
      <c r="C11" s="5" t="n">
        <v>0</v>
      </c>
      <c r="D11" s="5" t="n">
        <v>0</v>
      </c>
    </row>
    <row r="12" spans="1:4">
      <c r="A12" s="4" t="s">
        <v>133</v>
      </c>
      <c r="B12" s="5" t="n">
        <v>-586</v>
      </c>
      <c r="C12" s="5" t="n">
        <v>0</v>
      </c>
      <c r="D12" s="5" t="n">
        <v>0</v>
      </c>
    </row>
    <row r="13" spans="1:4">
      <c r="A13" s="4" t="s">
        <v>134</v>
      </c>
      <c r="B13" s="5" t="n">
        <v>0</v>
      </c>
      <c r="C13" s="5" t="n">
        <v>1858</v>
      </c>
      <c r="D13" s="5" t="n">
        <v>0</v>
      </c>
    </row>
    <row r="14" spans="1:4">
      <c r="A14" s="4" t="s">
        <v>128</v>
      </c>
      <c r="B14" s="5" t="n">
        <v>0</v>
      </c>
      <c r="C14" s="5" t="n">
        <v>-711</v>
      </c>
      <c r="D14" s="5" t="n">
        <v>0</v>
      </c>
    </row>
    <row r="15" spans="1:4">
      <c r="A15" s="4" t="s">
        <v>135</v>
      </c>
      <c r="B15" s="5" t="n">
        <v>0</v>
      </c>
      <c r="C15" s="5" t="n">
        <v>1147</v>
      </c>
      <c r="D15" s="5" t="n">
        <v>0</v>
      </c>
    </row>
    <row r="16" spans="1:4">
      <c r="A16" s="4" t="s">
        <v>136</v>
      </c>
      <c r="B16" s="5" t="n">
        <v>-11204</v>
      </c>
      <c r="C16" s="5" t="n">
        <v>168</v>
      </c>
      <c r="D16" s="5" t="n">
        <v>3322</v>
      </c>
    </row>
    <row r="17" spans="1:4">
      <c r="A17" s="3" t="s">
        <v>137</v>
      </c>
    </row>
    <row r="18" spans="1:4">
      <c r="A18" s="4" t="s">
        <v>138</v>
      </c>
      <c r="B18" s="5" t="n">
        <v>-39894</v>
      </c>
      <c r="C18" s="5" t="n">
        <v>-17851</v>
      </c>
      <c r="D18" s="5" t="n">
        <v>-24042</v>
      </c>
    </row>
    <row r="19" spans="1:4">
      <c r="A19" s="4" t="s">
        <v>128</v>
      </c>
      <c r="B19" s="5" t="n">
        <v>9700</v>
      </c>
      <c r="C19" s="5" t="n">
        <v>6787</v>
      </c>
      <c r="D19" s="5" t="n">
        <v>9328</v>
      </c>
    </row>
    <row r="20" spans="1:4">
      <c r="A20" s="4" t="s">
        <v>139</v>
      </c>
      <c r="B20" s="5" t="n">
        <v>-30194</v>
      </c>
      <c r="C20" s="5" t="n">
        <v>-11064</v>
      </c>
      <c r="D20" s="5" t="n">
        <v>-14714</v>
      </c>
    </row>
    <row r="21" spans="1:4">
      <c r="A21" s="4" t="s">
        <v>140</v>
      </c>
      <c r="B21" s="5" t="n">
        <v>-208</v>
      </c>
      <c r="C21" s="5" t="n">
        <v>0</v>
      </c>
      <c r="D21" s="5" t="n">
        <v>0</v>
      </c>
    </row>
    <row r="22" spans="1:4">
      <c r="A22" s="4" t="s">
        <v>141</v>
      </c>
      <c r="B22" s="5" t="n">
        <v>0</v>
      </c>
      <c r="C22" s="5" t="n">
        <v>-2</v>
      </c>
      <c r="D22" s="5" t="n">
        <v>0</v>
      </c>
    </row>
    <row r="23" spans="1:4">
      <c r="A23" s="4" t="s">
        <v>128</v>
      </c>
      <c r="B23" s="5" t="n">
        <v>0</v>
      </c>
      <c r="C23" s="5" t="n">
        <v>1</v>
      </c>
      <c r="D23" s="5" t="n">
        <v>0</v>
      </c>
    </row>
    <row r="24" spans="1:4">
      <c r="A24" s="4" t="s">
        <v>142</v>
      </c>
      <c r="B24" s="5" t="n">
        <v>0</v>
      </c>
      <c r="C24" s="5" t="n">
        <v>-1</v>
      </c>
      <c r="D24" s="5" t="n">
        <v>0</v>
      </c>
    </row>
    <row r="25" spans="1:4">
      <c r="A25" s="4" t="s">
        <v>143</v>
      </c>
      <c r="B25" s="5" t="n">
        <v>-30402</v>
      </c>
      <c r="C25" s="5" t="n">
        <v>-11065</v>
      </c>
      <c r="D25" s="5" t="n">
        <v>-14714</v>
      </c>
    </row>
    <row r="26" spans="1:4">
      <c r="A26" s="4" t="s">
        <v>144</v>
      </c>
      <c r="B26" s="5" t="n">
        <v>-41606</v>
      </c>
      <c r="C26" s="5" t="n">
        <v>-10897</v>
      </c>
      <c r="D26" s="5" t="n">
        <v>-11392</v>
      </c>
    </row>
    <row r="27" spans="1:4">
      <c r="A27" s="4" t="s">
        <v>121</v>
      </c>
      <c r="B27" s="5" t="n">
        <v>168641</v>
      </c>
      <c r="C27" s="5" t="n">
        <v>150717</v>
      </c>
      <c r="D27" s="5" t="n">
        <v>103812</v>
      </c>
    </row>
    <row r="28" spans="1:4">
      <c r="A28" s="4" t="s">
        <v>145</v>
      </c>
      <c r="B28" s="5" t="n">
        <v>127035</v>
      </c>
      <c r="C28" s="5" t="n">
        <v>139820</v>
      </c>
      <c r="D28" s="5" t="n">
        <v>92420</v>
      </c>
    </row>
    <row r="29" spans="1:4">
      <c r="A29" s="3" t="s">
        <v>146</v>
      </c>
    </row>
    <row r="30" spans="1:4">
      <c r="A30" s="4" t="s">
        <v>147</v>
      </c>
      <c r="B30" s="5" t="n">
        <v>-43497</v>
      </c>
      <c r="C30" s="5" t="n">
        <v>-28677</v>
      </c>
      <c r="D30" s="5" t="n">
        <v>-28969</v>
      </c>
    </row>
    <row r="31" spans="1:4">
      <c r="A31" s="4" t="s">
        <v>128</v>
      </c>
      <c r="B31" s="5" t="n">
        <v>10660</v>
      </c>
      <c r="C31" s="5" t="n">
        <v>7044</v>
      </c>
      <c r="D31" s="5" t="n">
        <v>11008</v>
      </c>
    </row>
    <row r="32" spans="1:4">
      <c r="A32" s="4" t="s">
        <v>148</v>
      </c>
      <c r="B32" s="5" t="n">
        <v>-32837</v>
      </c>
      <c r="C32" s="5" t="n">
        <v>-21633</v>
      </c>
      <c r="D32" s="5" t="n">
        <v>-17961</v>
      </c>
    </row>
    <row r="33" spans="1:4">
      <c r="A33" s="4" t="s">
        <v>149</v>
      </c>
      <c r="B33" s="5" t="n">
        <v>-16229</v>
      </c>
      <c r="C33" s="5" t="n">
        <v>23940</v>
      </c>
      <c r="D33" s="5" t="n">
        <v>41793</v>
      </c>
    </row>
    <row r="34" spans="1:4">
      <c r="A34" s="4" t="s">
        <v>128</v>
      </c>
      <c r="B34" s="5" t="n">
        <v>3969</v>
      </c>
      <c r="C34" s="5" t="n">
        <v>-6006</v>
      </c>
      <c r="D34" s="5" t="n">
        <v>-15989</v>
      </c>
    </row>
    <row r="35" spans="1:4">
      <c r="A35" s="4" t="s">
        <v>140</v>
      </c>
      <c r="B35" s="5" t="n">
        <v>-208</v>
      </c>
      <c r="C35" s="5" t="n">
        <v>0</v>
      </c>
      <c r="D35" s="5" t="n">
        <v>0</v>
      </c>
    </row>
    <row r="36" spans="1:4">
      <c r="A36" s="4" t="s">
        <v>150</v>
      </c>
      <c r="B36" s="5" t="n">
        <v>-12468</v>
      </c>
      <c r="C36" s="5" t="n">
        <v>17934</v>
      </c>
      <c r="D36" s="5" t="n">
        <v>25804</v>
      </c>
    </row>
    <row r="37" spans="1:4">
      <c r="A37" s="4" t="s">
        <v>151</v>
      </c>
      <c r="B37" s="6" t="n">
        <v>-45305</v>
      </c>
      <c r="C37" s="6" t="n">
        <v>-3699</v>
      </c>
      <c r="D37" s="6" t="n">
        <v>78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8</v>
      </c>
      <c r="B1" s="2" t="s">
        <v>1</v>
      </c>
    </row>
    <row r="2" spans="1:2">
      <c r="B2" s="2" t="s">
        <v>2</v>
      </c>
    </row>
    <row r="3" spans="1:2">
      <c r="A3" s="3" t="s">
        <v>303</v>
      </c>
    </row>
    <row r="4" spans="1:2">
      <c r="A4" s="4" t="s">
        <v>499</v>
      </c>
      <c r="B4" s="4" t="s">
        <v>5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01</v>
      </c>
      <c r="B1" s="2" t="s">
        <v>1</v>
      </c>
    </row>
    <row r="2" spans="1:5">
      <c r="B2" s="2" t="s">
        <v>502</v>
      </c>
      <c r="C2" s="2" t="s">
        <v>503</v>
      </c>
      <c r="D2" s="2" t="s">
        <v>504</v>
      </c>
      <c r="E2" s="2" t="s">
        <v>505</v>
      </c>
    </row>
    <row r="3" spans="1:5">
      <c r="A3" s="3" t="s">
        <v>506</v>
      </c>
    </row>
    <row r="4" spans="1:5">
      <c r="A4" s="4" t="s">
        <v>507</v>
      </c>
      <c r="B4" s="5" t="n">
        <v>2</v>
      </c>
    </row>
    <row r="5" spans="1:5">
      <c r="A5" s="4" t="s">
        <v>508</v>
      </c>
      <c r="B5" s="5" t="n">
        <v>2</v>
      </c>
    </row>
    <row r="6" spans="1:5">
      <c r="A6" s="4" t="s">
        <v>509</v>
      </c>
      <c r="B6" s="5" t="n">
        <v>224</v>
      </c>
    </row>
    <row r="7" spans="1:5">
      <c r="A7" s="3" t="s">
        <v>510</v>
      </c>
    </row>
    <row r="8" spans="1:5">
      <c r="A8" s="4" t="s">
        <v>511</v>
      </c>
      <c r="B8" s="5" t="n">
        <v>3</v>
      </c>
    </row>
    <row r="9" spans="1:5">
      <c r="A9" s="3" t="s">
        <v>512</v>
      </c>
    </row>
    <row r="10" spans="1:5">
      <c r="A10" s="4" t="s">
        <v>513</v>
      </c>
      <c r="B10" s="5" t="n">
        <v>2</v>
      </c>
    </row>
    <row r="11" spans="1:5">
      <c r="A11" s="3" t="s">
        <v>514</v>
      </c>
    </row>
    <row r="12" spans="1:5">
      <c r="A12" s="4" t="s">
        <v>515</v>
      </c>
      <c r="B12" s="6" t="n">
        <v>26400</v>
      </c>
      <c r="C12" s="6" t="n">
        <v>29800</v>
      </c>
    </row>
    <row r="13" spans="1:5">
      <c r="A13" s="4" t="s">
        <v>516</v>
      </c>
      <c r="B13" s="5" t="n">
        <v>7800</v>
      </c>
      <c r="C13" s="5" t="n">
        <v>6500</v>
      </c>
    </row>
    <row r="14" spans="1:5">
      <c r="A14" s="4" t="s">
        <v>517</v>
      </c>
      <c r="B14" s="5" t="n">
        <v>2200</v>
      </c>
      <c r="C14" s="5" t="n">
        <v>3900</v>
      </c>
    </row>
    <row r="15" spans="1:5">
      <c r="A15" s="3" t="s">
        <v>518</v>
      </c>
    </row>
    <row r="16" spans="1:5">
      <c r="A16" s="4" t="s">
        <v>519</v>
      </c>
      <c r="B16" s="6" t="n">
        <v>15000</v>
      </c>
      <c r="C16" s="5" t="n">
        <v>36000</v>
      </c>
    </row>
    <row r="17" spans="1:5">
      <c r="A17" s="3" t="s">
        <v>520</v>
      </c>
    </row>
    <row r="18" spans="1:5">
      <c r="A18" s="4" t="s">
        <v>521</v>
      </c>
      <c r="B18" s="4" t="s">
        <v>522</v>
      </c>
    </row>
    <row r="19" spans="1:5">
      <c r="A19" s="4" t="s">
        <v>523</v>
      </c>
      <c r="B19" s="4" t="s">
        <v>524</v>
      </c>
    </row>
    <row r="20" spans="1:5">
      <c r="A20" s="3" t="s">
        <v>525</v>
      </c>
    </row>
    <row r="21" spans="1:5">
      <c r="A21" s="4" t="s">
        <v>526</v>
      </c>
      <c r="B21" s="5" t="n">
        <v>2</v>
      </c>
    </row>
    <row r="22" spans="1:5">
      <c r="A22" s="4" t="s">
        <v>527</v>
      </c>
      <c r="B22" s="5" t="n">
        <v>2</v>
      </c>
    </row>
    <row r="23" spans="1:5">
      <c r="A23" s="4" t="s">
        <v>528</v>
      </c>
      <c r="B23" s="5" t="n">
        <v>5</v>
      </c>
    </row>
    <row r="24" spans="1:5">
      <c r="A24" s="4" t="s">
        <v>529</v>
      </c>
      <c r="B24" s="4" t="s">
        <v>530</v>
      </c>
    </row>
    <row r="25" spans="1:5">
      <c r="A25" s="4" t="s">
        <v>531</v>
      </c>
      <c r="B25" s="5" t="n">
        <v>8</v>
      </c>
    </row>
    <row r="26" spans="1:5">
      <c r="A26" s="3" t="s">
        <v>532</v>
      </c>
    </row>
    <row r="27" spans="1:5">
      <c r="A27" s="4" t="s">
        <v>533</v>
      </c>
      <c r="B27" s="6" t="n">
        <v>1300</v>
      </c>
      <c r="C27" s="5" t="n">
        <v>1900</v>
      </c>
    </row>
    <row r="28" spans="1:5">
      <c r="A28" s="3" t="s">
        <v>534</v>
      </c>
    </row>
    <row r="29" spans="1:5">
      <c r="A29" s="4" t="s">
        <v>535</v>
      </c>
      <c r="B29" s="5" t="n">
        <v>5100</v>
      </c>
      <c r="C29" s="5" t="n">
        <v>5700</v>
      </c>
      <c r="D29" s="6" t="n">
        <v>3900</v>
      </c>
    </row>
    <row r="30" spans="1:5">
      <c r="A30" s="3" t="s">
        <v>536</v>
      </c>
    </row>
    <row r="31" spans="1:5">
      <c r="A31" s="4" t="s">
        <v>537</v>
      </c>
      <c r="C31" s="5" t="n">
        <v>0</v>
      </c>
    </row>
    <row r="32" spans="1:5">
      <c r="A32" s="4" t="s">
        <v>110</v>
      </c>
      <c r="B32" s="5" t="n">
        <v>207363</v>
      </c>
      <c r="C32" s="5" t="n">
        <v>186903</v>
      </c>
      <c r="D32" s="5" t="n">
        <v>156396</v>
      </c>
    </row>
    <row r="33" spans="1:5">
      <c r="A33" s="4" t="s">
        <v>117</v>
      </c>
      <c r="B33" s="5" t="n">
        <v>21471</v>
      </c>
      <c r="C33" s="5" t="n">
        <v>22609</v>
      </c>
      <c r="D33" s="5" t="n">
        <v>22749</v>
      </c>
    </row>
    <row r="34" spans="1:5">
      <c r="A34" s="4" t="s">
        <v>156</v>
      </c>
    </row>
    <row r="35" spans="1:5">
      <c r="A35" s="3" t="s">
        <v>536</v>
      </c>
    </row>
    <row r="36" spans="1:5">
      <c r="A36" s="4" t="s">
        <v>537</v>
      </c>
      <c r="C36" s="5" t="n">
        <v>208</v>
      </c>
    </row>
    <row r="37" spans="1:5">
      <c r="A37" s="4" t="s">
        <v>157</v>
      </c>
    </row>
    <row r="38" spans="1:5">
      <c r="A38" s="3" t="s">
        <v>536</v>
      </c>
    </row>
    <row r="39" spans="1:5">
      <c r="A39" s="4" t="s">
        <v>537</v>
      </c>
      <c r="C39" s="5" t="n">
        <v>-208</v>
      </c>
    </row>
    <row r="40" spans="1:5">
      <c r="A40" s="4" t="s">
        <v>538</v>
      </c>
    </row>
    <row r="41" spans="1:5">
      <c r="A41" s="3" t="s">
        <v>539</v>
      </c>
    </row>
    <row r="42" spans="1:5">
      <c r="A42" s="4" t="s">
        <v>540</v>
      </c>
      <c r="B42" s="5" t="n">
        <v>2000</v>
      </c>
    </row>
    <row r="43" spans="1:5">
      <c r="A43" s="4" t="s">
        <v>541</v>
      </c>
      <c r="B43" s="5" t="n">
        <v>0</v>
      </c>
    </row>
    <row r="44" spans="1:5">
      <c r="A44" s="4" t="s">
        <v>542</v>
      </c>
    </row>
    <row r="45" spans="1:5">
      <c r="A45" s="3" t="s">
        <v>536</v>
      </c>
    </row>
    <row r="46" spans="1:5">
      <c r="A46" s="4" t="s">
        <v>537</v>
      </c>
      <c r="B46" s="5" t="n">
        <v>208</v>
      </c>
    </row>
    <row r="47" spans="1:5">
      <c r="A47" s="4" t="s">
        <v>543</v>
      </c>
    </row>
    <row r="48" spans="1:5">
      <c r="A48" s="3" t="s">
        <v>536</v>
      </c>
    </row>
    <row r="49" spans="1:5">
      <c r="A49" s="4" t="s">
        <v>537</v>
      </c>
      <c r="B49" s="6" t="n">
        <v>-208</v>
      </c>
    </row>
    <row r="50" spans="1:5">
      <c r="A50" s="4" t="s">
        <v>544</v>
      </c>
    </row>
    <row r="51" spans="1:5">
      <c r="A51" s="3" t="s">
        <v>536</v>
      </c>
    </row>
    <row r="52" spans="1:5">
      <c r="A52" s="4" t="s">
        <v>545</v>
      </c>
      <c r="E52" s="6" t="n">
        <v>33500</v>
      </c>
    </row>
    <row r="53" spans="1:5">
      <c r="A53" s="4" t="s">
        <v>546</v>
      </c>
      <c r="E53" s="6" t="n">
        <v>33500</v>
      </c>
    </row>
    <row r="54" spans="1:5">
      <c r="A54" s="4" t="s">
        <v>547</v>
      </c>
    </row>
    <row r="55" spans="1:5">
      <c r="A55" s="3" t="s">
        <v>536</v>
      </c>
    </row>
    <row r="56" spans="1:5">
      <c r="A56" s="4" t="s">
        <v>110</v>
      </c>
      <c r="C56" s="5" t="n">
        <v>-6900</v>
      </c>
      <c r="D56" s="5" t="n">
        <v>-4700</v>
      </c>
    </row>
    <row r="57" spans="1:5">
      <c r="A57" s="4" t="s">
        <v>117</v>
      </c>
      <c r="C57" s="6" t="n">
        <v>6900</v>
      </c>
      <c r="D57" s="6" t="n">
        <v>4700</v>
      </c>
    </row>
    <row r="58" spans="1:5">
      <c r="A58" s="4" t="s">
        <v>548</v>
      </c>
    </row>
    <row r="59" spans="1:5">
      <c r="A59" s="3" t="s">
        <v>539</v>
      </c>
    </row>
    <row r="60" spans="1:5">
      <c r="A60" s="4" t="s">
        <v>549</v>
      </c>
      <c r="B60" s="4" t="s">
        <v>550</v>
      </c>
    </row>
    <row r="61" spans="1:5">
      <c r="A61" s="4" t="s">
        <v>551</v>
      </c>
    </row>
    <row r="62" spans="1:5">
      <c r="A62" s="3" t="s">
        <v>539</v>
      </c>
    </row>
    <row r="63" spans="1:5">
      <c r="A63" s="4" t="s">
        <v>549</v>
      </c>
      <c r="B63" s="4" t="s">
        <v>552</v>
      </c>
    </row>
    <row r="64" spans="1:5">
      <c r="A64" s="4" t="s">
        <v>553</v>
      </c>
    </row>
    <row r="65" spans="1:5">
      <c r="A65" s="3" t="s">
        <v>506</v>
      </c>
    </row>
    <row r="66" spans="1:5">
      <c r="A66" s="4" t="s">
        <v>554</v>
      </c>
      <c r="B66" s="5" t="n">
        <v>35</v>
      </c>
    </row>
    <row r="67" spans="1:5">
      <c r="A67" s="4" t="s">
        <v>555</v>
      </c>
    </row>
    <row r="68" spans="1:5">
      <c r="A68" s="3" t="s">
        <v>506</v>
      </c>
    </row>
    <row r="69" spans="1:5">
      <c r="A69" s="4" t="s">
        <v>554</v>
      </c>
      <c r="B69" s="5" t="n">
        <v>6</v>
      </c>
    </row>
    <row r="70" spans="1:5">
      <c r="A70" s="4" t="s">
        <v>556</v>
      </c>
    </row>
    <row r="71" spans="1:5">
      <c r="A71" s="3" t="s">
        <v>506</v>
      </c>
    </row>
    <row r="72" spans="1:5">
      <c r="A72" s="4" t="s">
        <v>554</v>
      </c>
      <c r="B72" s="5" t="n">
        <v>12</v>
      </c>
    </row>
    <row r="73" spans="1:5">
      <c r="A73" s="4" t="s">
        <v>557</v>
      </c>
    </row>
    <row r="74" spans="1:5">
      <c r="A74" s="3" t="s">
        <v>506</v>
      </c>
    </row>
    <row r="75" spans="1:5">
      <c r="A75" s="4" t="s">
        <v>554</v>
      </c>
      <c r="B75" s="5" t="n">
        <v>1</v>
      </c>
    </row>
    <row r="76" spans="1:5">
      <c r="A76" s="4" t="s">
        <v>558</v>
      </c>
    </row>
    <row r="77" spans="1:5">
      <c r="A77" s="3" t="s">
        <v>520</v>
      </c>
    </row>
    <row r="78" spans="1:5">
      <c r="A78" s="4" t="s">
        <v>559</v>
      </c>
      <c r="B78" s="4" t="s">
        <v>522</v>
      </c>
    </row>
    <row r="79" spans="1:5">
      <c r="A79" s="4" t="s">
        <v>560</v>
      </c>
    </row>
    <row r="80" spans="1:5">
      <c r="A80" s="3" t="s">
        <v>520</v>
      </c>
    </row>
    <row r="81" spans="1:5">
      <c r="A81" s="4" t="s">
        <v>559</v>
      </c>
      <c r="B81" s="4" t="s">
        <v>561</v>
      </c>
    </row>
    <row r="82" spans="1:5">
      <c r="A82" s="4" t="s">
        <v>562</v>
      </c>
    </row>
    <row r="83" spans="1:5">
      <c r="A83" s="3" t="s">
        <v>520</v>
      </c>
    </row>
    <row r="84" spans="1:5">
      <c r="A84" s="4" t="s">
        <v>559</v>
      </c>
      <c r="B84" s="4" t="s">
        <v>561</v>
      </c>
    </row>
    <row r="85" spans="1:5">
      <c r="A85" s="4" t="s">
        <v>563</v>
      </c>
    </row>
    <row r="86" spans="1:5">
      <c r="A86" s="3" t="s">
        <v>564</v>
      </c>
    </row>
    <row r="87" spans="1:5">
      <c r="A87" s="4" t="s">
        <v>565</v>
      </c>
      <c r="B87" s="4" t="s">
        <v>566</v>
      </c>
    </row>
    <row r="88" spans="1:5">
      <c r="A88" s="4" t="s">
        <v>567</v>
      </c>
    </row>
    <row r="89" spans="1:5">
      <c r="A89" s="3" t="s">
        <v>564</v>
      </c>
    </row>
    <row r="90" spans="1:5">
      <c r="A90" s="4" t="s">
        <v>565</v>
      </c>
      <c r="B90" s="4" t="s">
        <v>568</v>
      </c>
    </row>
    <row r="91" spans="1:5">
      <c r="A91" s="4" t="s">
        <v>569</v>
      </c>
    </row>
    <row r="92" spans="1:5">
      <c r="A92" s="3" t="s">
        <v>564</v>
      </c>
    </row>
    <row r="93" spans="1:5">
      <c r="A93" s="4" t="s">
        <v>565</v>
      </c>
      <c r="B93" s="4" t="s">
        <v>566</v>
      </c>
    </row>
    <row r="94" spans="1:5">
      <c r="A94" s="4" t="s">
        <v>570</v>
      </c>
    </row>
    <row r="95" spans="1:5">
      <c r="A95" s="3" t="s">
        <v>564</v>
      </c>
    </row>
    <row r="96" spans="1:5">
      <c r="A96" s="4" t="s">
        <v>565</v>
      </c>
      <c r="B96" s="4" t="s">
        <v>571</v>
      </c>
    </row>
    <row r="97" spans="1:5">
      <c r="A97" s="4" t="s">
        <v>572</v>
      </c>
    </row>
    <row r="98" spans="1:5">
      <c r="A98" s="3" t="s">
        <v>564</v>
      </c>
    </row>
    <row r="99" spans="1:5">
      <c r="A99" s="4" t="s">
        <v>565</v>
      </c>
      <c r="B99" s="4" t="s">
        <v>566</v>
      </c>
    </row>
    <row r="100" spans="1:5">
      <c r="A100" s="4" t="s">
        <v>573</v>
      </c>
    </row>
    <row r="101" spans="1:5">
      <c r="A101" s="3" t="s">
        <v>564</v>
      </c>
    </row>
    <row r="102" spans="1:5">
      <c r="A102" s="4" t="s">
        <v>565</v>
      </c>
      <c r="B102" s="4" t="s">
        <v>571</v>
      </c>
    </row>
    <row r="103" spans="1:5">
      <c r="A103" s="4" t="s">
        <v>574</v>
      </c>
    </row>
    <row r="104" spans="1:5">
      <c r="A104" s="3" t="s">
        <v>564</v>
      </c>
    </row>
    <row r="105" spans="1:5">
      <c r="A105" s="4" t="s">
        <v>565</v>
      </c>
      <c r="B105" s="4" t="s">
        <v>568</v>
      </c>
    </row>
    <row r="106" spans="1:5">
      <c r="A106" s="4" t="s">
        <v>575</v>
      </c>
    </row>
    <row r="107" spans="1:5">
      <c r="A107" s="3" t="s">
        <v>564</v>
      </c>
    </row>
    <row r="108" spans="1:5">
      <c r="A108" s="4" t="s">
        <v>565</v>
      </c>
      <c r="B108" s="4" t="s">
        <v>576</v>
      </c>
    </row>
    <row r="109" spans="1:5">
      <c r="A109" s="4" t="s">
        <v>577</v>
      </c>
    </row>
    <row r="110" spans="1:5">
      <c r="A110" s="3" t="s">
        <v>564</v>
      </c>
    </row>
    <row r="111" spans="1:5">
      <c r="A111" s="4" t="s">
        <v>565</v>
      </c>
      <c r="B111" s="4" t="s">
        <v>578</v>
      </c>
    </row>
    <row r="112" spans="1:5">
      <c r="A112" s="4" t="s">
        <v>579</v>
      </c>
    </row>
    <row r="113" spans="1:5">
      <c r="A113" s="3" t="s">
        <v>506</v>
      </c>
    </row>
    <row r="114" spans="1:5">
      <c r="A114" s="4" t="s">
        <v>507</v>
      </c>
      <c r="B114" s="5" t="n">
        <v>5</v>
      </c>
    </row>
    <row r="115" spans="1:5">
      <c r="A115" s="4" t="s">
        <v>580</v>
      </c>
    </row>
    <row r="116" spans="1:5">
      <c r="A116" s="3" t="s">
        <v>506</v>
      </c>
    </row>
    <row r="117" spans="1:5">
      <c r="A117" s="4" t="s">
        <v>507</v>
      </c>
      <c r="B117" s="5" t="n">
        <v>1</v>
      </c>
    </row>
    <row r="118" spans="1:5">
      <c r="A118" s="4" t="s">
        <v>581</v>
      </c>
    </row>
    <row r="119" spans="1:5">
      <c r="A119" s="3" t="s">
        <v>506</v>
      </c>
    </row>
    <row r="120" spans="1:5">
      <c r="A120" s="4" t="s">
        <v>507</v>
      </c>
      <c r="B120" s="5" t="n">
        <v>1</v>
      </c>
    </row>
    <row r="121" spans="1:5">
      <c r="A121" s="4" t="s">
        <v>582</v>
      </c>
    </row>
    <row r="122" spans="1:5">
      <c r="A122" s="3" t="s">
        <v>583</v>
      </c>
    </row>
    <row r="123" spans="1:5">
      <c r="A123" s="4" t="s">
        <v>584</v>
      </c>
      <c r="B123" s="4" t="s">
        <v>571</v>
      </c>
    </row>
    <row r="124" spans="1:5">
      <c r="A124" s="4" t="s">
        <v>585</v>
      </c>
    </row>
    <row r="125" spans="1:5">
      <c r="A125" s="3" t="s">
        <v>583</v>
      </c>
    </row>
    <row r="126" spans="1:5">
      <c r="A126" s="4" t="s">
        <v>584</v>
      </c>
      <c r="B126" s="4" t="s">
        <v>578</v>
      </c>
    </row>
    <row r="127" spans="1:5">
      <c r="A127" s="4" t="s">
        <v>586</v>
      </c>
    </row>
    <row r="128" spans="1:5">
      <c r="A128" s="3" t="s">
        <v>583</v>
      </c>
    </row>
    <row r="129" spans="1:5">
      <c r="A129" s="4" t="s">
        <v>584</v>
      </c>
      <c r="B129" s="4" t="s">
        <v>571</v>
      </c>
    </row>
    <row r="130" spans="1:5">
      <c r="A130" s="4" t="s">
        <v>587</v>
      </c>
    </row>
    <row r="131" spans="1:5">
      <c r="A131" s="3" t="s">
        <v>583</v>
      </c>
    </row>
    <row r="132" spans="1:5">
      <c r="A132" s="4" t="s">
        <v>584</v>
      </c>
      <c r="B132" s="4" t="s">
        <v>578</v>
      </c>
    </row>
    <row r="133" spans="1:5">
      <c r="A133" s="4" t="s">
        <v>588</v>
      </c>
    </row>
    <row r="134" spans="1:5">
      <c r="A134" s="3" t="s">
        <v>520</v>
      </c>
    </row>
    <row r="135" spans="1:5">
      <c r="A135" s="4" t="s">
        <v>589</v>
      </c>
      <c r="B135" s="6" t="n">
        <v>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32"/>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90</v>
      </c>
      <c r="B1" s="2" t="s">
        <v>591</v>
      </c>
      <c r="C1" s="2" t="s">
        <v>592</v>
      </c>
      <c r="D1" s="2" t="s">
        <v>593</v>
      </c>
      <c r="E1" s="2" t="s">
        <v>594</v>
      </c>
      <c r="F1" s="2" t="s">
        <v>595</v>
      </c>
      <c r="G1" s="2" t="s">
        <v>596</v>
      </c>
      <c r="H1" s="2" t="s">
        <v>597</v>
      </c>
      <c r="I1" s="2" t="s">
        <v>598</v>
      </c>
      <c r="J1" s="2" t="s">
        <v>599</v>
      </c>
      <c r="K1" s="2" t="s">
        <v>600</v>
      </c>
      <c r="L1" s="2" t="s">
        <v>601</v>
      </c>
      <c r="M1" s="2" t="s">
        <v>599</v>
      </c>
      <c r="N1" s="2" t="s">
        <v>503</v>
      </c>
      <c r="O1" s="2" t="s">
        <v>504</v>
      </c>
      <c r="P1" s="2" t="s">
        <v>602</v>
      </c>
    </row>
    <row r="2" spans="1:16">
      <c r="A2" s="3" t="s">
        <v>603</v>
      </c>
    </row>
    <row r="3" spans="1:16">
      <c r="A3" s="4" t="s">
        <v>604</v>
      </c>
      <c r="M3" s="6" t="n">
        <v>1737</v>
      </c>
      <c r="N3" s="6" t="n">
        <v>107414</v>
      </c>
      <c r="O3" s="6" t="n">
        <v>575</v>
      </c>
    </row>
    <row r="4" spans="1:16">
      <c r="A4" s="4" t="s">
        <v>605</v>
      </c>
      <c r="J4" s="6" t="n">
        <v>733503</v>
      </c>
      <c r="M4" s="5" t="n">
        <v>733503</v>
      </c>
      <c r="N4" s="5" t="n">
        <v>734430</v>
      </c>
      <c r="O4" s="6" t="n">
        <v>465142</v>
      </c>
    </row>
    <row r="5" spans="1:16">
      <c r="A5" s="4" t="s">
        <v>606</v>
      </c>
    </row>
    <row r="6" spans="1:16">
      <c r="A6" s="3" t="s">
        <v>603</v>
      </c>
    </row>
    <row r="7" spans="1:16">
      <c r="A7" s="4" t="s">
        <v>604</v>
      </c>
      <c r="B7" s="6" t="n">
        <v>300</v>
      </c>
    </row>
    <row r="8" spans="1:16">
      <c r="A8" s="4" t="s">
        <v>607</v>
      </c>
    </row>
    <row r="9" spans="1:16">
      <c r="A9" s="3" t="s">
        <v>603</v>
      </c>
    </row>
    <row r="10" spans="1:16">
      <c r="A10" s="4" t="s">
        <v>608</v>
      </c>
      <c r="B10" s="6" t="n">
        <v>300</v>
      </c>
    </row>
    <row r="11" spans="1:16">
      <c r="A11" s="4" t="s">
        <v>609</v>
      </c>
    </row>
    <row r="12" spans="1:16">
      <c r="A12" s="3" t="s">
        <v>603</v>
      </c>
    </row>
    <row r="13" spans="1:16">
      <c r="A13" s="4" t="s">
        <v>604</v>
      </c>
      <c r="C13" s="6" t="n">
        <v>800</v>
      </c>
    </row>
    <row r="14" spans="1:16">
      <c r="A14" s="4" t="s">
        <v>605</v>
      </c>
      <c r="C14" s="5" t="n">
        <v>300</v>
      </c>
    </row>
    <row r="15" spans="1:16">
      <c r="A15" s="4" t="s">
        <v>610</v>
      </c>
    </row>
    <row r="16" spans="1:16">
      <c r="A16" s="3" t="s">
        <v>603</v>
      </c>
    </row>
    <row r="17" spans="1:16">
      <c r="A17" s="4" t="s">
        <v>608</v>
      </c>
      <c r="C17" s="5" t="n">
        <v>300</v>
      </c>
    </row>
    <row r="18" spans="1:16">
      <c r="A18" s="4" t="s">
        <v>611</v>
      </c>
    </row>
    <row r="19" spans="1:16">
      <c r="A19" s="3" t="s">
        <v>603</v>
      </c>
    </row>
    <row r="20" spans="1:16">
      <c r="A20" s="4" t="s">
        <v>604</v>
      </c>
      <c r="C20" s="5" t="n">
        <v>700</v>
      </c>
    </row>
    <row r="21" spans="1:16">
      <c r="A21" s="4" t="s">
        <v>612</v>
      </c>
    </row>
    <row r="22" spans="1:16">
      <c r="A22" s="3" t="s">
        <v>603</v>
      </c>
    </row>
    <row r="23" spans="1:16">
      <c r="A23" s="4" t="s">
        <v>608</v>
      </c>
      <c r="C23" s="6" t="n">
        <v>700</v>
      </c>
    </row>
    <row r="24" spans="1:16">
      <c r="A24" s="4" t="s">
        <v>613</v>
      </c>
    </row>
    <row r="25" spans="1:16">
      <c r="A25" s="3" t="s">
        <v>603</v>
      </c>
    </row>
    <row r="26" spans="1:16">
      <c r="A26" s="4" t="s">
        <v>604</v>
      </c>
      <c r="D26" s="6" t="n">
        <v>1350</v>
      </c>
    </row>
    <row r="27" spans="1:16">
      <c r="A27" s="4" t="s">
        <v>614</v>
      </c>
      <c r="D27" s="6" t="n">
        <v>3700</v>
      </c>
    </row>
    <row r="28" spans="1:16">
      <c r="A28" s="4" t="s">
        <v>615</v>
      </c>
      <c r="D28" s="5" t="n">
        <v>40</v>
      </c>
    </row>
    <row r="29" spans="1:16">
      <c r="A29" s="4" t="s">
        <v>616</v>
      </c>
      <c r="D29" s="6" t="n">
        <v>600</v>
      </c>
    </row>
    <row r="30" spans="1:16">
      <c r="A30" s="4" t="s">
        <v>617</v>
      </c>
      <c r="D30" s="5" t="n">
        <v>600</v>
      </c>
    </row>
    <row r="31" spans="1:16">
      <c r="A31" s="4" t="s">
        <v>605</v>
      </c>
      <c r="D31" s="5" t="n">
        <v>2100</v>
      </c>
    </row>
    <row r="32" spans="1:16">
      <c r="A32" s="4" t="s">
        <v>618</v>
      </c>
      <c r="J32" s="5" t="n">
        <v>20</v>
      </c>
      <c r="K32" s="6" t="n">
        <v>-90</v>
      </c>
    </row>
    <row r="33" spans="1:16">
      <c r="A33" s="4" t="s">
        <v>619</v>
      </c>
      <c r="J33" s="6" t="n">
        <v>20</v>
      </c>
      <c r="K33" s="6" t="n">
        <v>-90</v>
      </c>
    </row>
    <row r="34" spans="1:16">
      <c r="A34" s="4" t="s">
        <v>620</v>
      </c>
    </row>
    <row r="35" spans="1:16">
      <c r="A35" s="3" t="s">
        <v>603</v>
      </c>
    </row>
    <row r="36" spans="1:16">
      <c r="A36" s="4" t="s">
        <v>608</v>
      </c>
      <c r="D36" s="6" t="n">
        <v>1600</v>
      </c>
    </row>
    <row r="37" spans="1:16">
      <c r="A37" s="4" t="s">
        <v>621</v>
      </c>
    </row>
    <row r="38" spans="1:16">
      <c r="A38" s="3" t="s">
        <v>603</v>
      </c>
    </row>
    <row r="39" spans="1:16">
      <c r="A39" s="4" t="s">
        <v>604</v>
      </c>
      <c r="E39" s="6" t="n">
        <v>1200</v>
      </c>
    </row>
    <row r="40" spans="1:16">
      <c r="A40" s="4" t="s">
        <v>622</v>
      </c>
    </row>
    <row r="41" spans="1:16">
      <c r="A41" s="3" t="s">
        <v>603</v>
      </c>
    </row>
    <row r="42" spans="1:16">
      <c r="A42" s="4" t="s">
        <v>608</v>
      </c>
      <c r="E42" s="6" t="n">
        <v>1200</v>
      </c>
    </row>
    <row r="43" spans="1:16">
      <c r="A43" s="4" t="s">
        <v>623</v>
      </c>
    </row>
    <row r="44" spans="1:16">
      <c r="A44" s="3" t="s">
        <v>603</v>
      </c>
    </row>
    <row r="45" spans="1:16">
      <c r="A45" s="4" t="s">
        <v>604</v>
      </c>
      <c r="G45" s="6" t="n">
        <v>3000</v>
      </c>
    </row>
    <row r="46" spans="1:16">
      <c r="A46" s="4" t="s">
        <v>605</v>
      </c>
      <c r="G46" s="5" t="n">
        <v>1700</v>
      </c>
    </row>
    <row r="47" spans="1:16">
      <c r="A47" s="4" t="s">
        <v>624</v>
      </c>
    </row>
    <row r="48" spans="1:16">
      <c r="A48" s="3" t="s">
        <v>603</v>
      </c>
    </row>
    <row r="49" spans="1:16">
      <c r="A49" s="4" t="s">
        <v>608</v>
      </c>
      <c r="G49" s="6" t="n">
        <v>1700</v>
      </c>
    </row>
    <row r="50" spans="1:16">
      <c r="A50" s="4" t="s">
        <v>625</v>
      </c>
    </row>
    <row r="51" spans="1:16">
      <c r="A51" s="3" t="s">
        <v>603</v>
      </c>
    </row>
    <row r="52" spans="1:16">
      <c r="A52" s="4" t="s">
        <v>604</v>
      </c>
      <c r="I52" s="6" t="n">
        <v>1200</v>
      </c>
    </row>
    <row r="53" spans="1:16">
      <c r="A53" s="4" t="s">
        <v>626</v>
      </c>
    </row>
    <row r="54" spans="1:16">
      <c r="A54" s="3" t="s">
        <v>603</v>
      </c>
    </row>
    <row r="55" spans="1:16">
      <c r="A55" s="4" t="s">
        <v>608</v>
      </c>
      <c r="P55" s="6" t="n">
        <v>1200</v>
      </c>
    </row>
    <row r="56" spans="1:16">
      <c r="A56" s="4" t="s">
        <v>627</v>
      </c>
    </row>
    <row r="57" spans="1:16">
      <c r="A57" s="3" t="s">
        <v>603</v>
      </c>
    </row>
    <row r="58" spans="1:16">
      <c r="A58" s="4" t="s">
        <v>604</v>
      </c>
      <c r="F58" s="6" t="n">
        <v>82898</v>
      </c>
    </row>
    <row r="59" spans="1:16">
      <c r="A59" s="4" t="s">
        <v>614</v>
      </c>
      <c r="F59" s="6" t="n">
        <v>345152</v>
      </c>
    </row>
    <row r="60" spans="1:16">
      <c r="A60" s="4" t="s">
        <v>615</v>
      </c>
      <c r="F60" s="5" t="n">
        <v>4680</v>
      </c>
    </row>
    <row r="61" spans="1:16">
      <c r="A61" s="4" t="s">
        <v>616</v>
      </c>
      <c r="F61" s="6" t="n">
        <v>2000000</v>
      </c>
    </row>
    <row r="62" spans="1:16">
      <c r="A62" s="4" t="s">
        <v>617</v>
      </c>
      <c r="F62" s="5" t="n">
        <v>11750</v>
      </c>
    </row>
    <row r="63" spans="1:16">
      <c r="A63" s="4" t="s">
        <v>605</v>
      </c>
      <c r="F63" s="6" t="n">
        <v>189046</v>
      </c>
    </row>
    <row r="64" spans="1:16">
      <c r="A64" s="4" t="s">
        <v>628</v>
      </c>
      <c r="M64" s="5" t="n">
        <v>61200</v>
      </c>
      <c r="N64" s="5" t="n">
        <v>42600</v>
      </c>
    </row>
    <row r="65" spans="1:16">
      <c r="A65" s="4" t="s">
        <v>629</v>
      </c>
      <c r="M65" s="6" t="n">
        <v>30800</v>
      </c>
      <c r="N65" s="5" t="n">
        <v>19900</v>
      </c>
    </row>
    <row r="66" spans="1:16">
      <c r="A66" s="4" t="s">
        <v>630</v>
      </c>
    </row>
    <row r="67" spans="1:16">
      <c r="A67" s="3" t="s">
        <v>603</v>
      </c>
    </row>
    <row r="68" spans="1:16">
      <c r="A68" s="4" t="s">
        <v>631</v>
      </c>
      <c r="F68" s="5" t="n">
        <v>31</v>
      </c>
    </row>
    <row r="69" spans="1:16">
      <c r="A69" s="4" t="s">
        <v>632</v>
      </c>
    </row>
    <row r="70" spans="1:16">
      <c r="A70" s="3" t="s">
        <v>603</v>
      </c>
    </row>
    <row r="71" spans="1:16">
      <c r="A71" s="4" t="s">
        <v>631</v>
      </c>
      <c r="F71" s="5" t="n">
        <v>1</v>
      </c>
    </row>
    <row r="72" spans="1:16">
      <c r="A72" s="4" t="s">
        <v>633</v>
      </c>
    </row>
    <row r="73" spans="1:16">
      <c r="A73" s="3" t="s">
        <v>603</v>
      </c>
    </row>
    <row r="74" spans="1:16">
      <c r="A74" s="4" t="s">
        <v>608</v>
      </c>
      <c r="F74" s="6" t="n">
        <v>2857</v>
      </c>
    </row>
    <row r="75" spans="1:16">
      <c r="A75" s="4" t="s">
        <v>634</v>
      </c>
    </row>
    <row r="76" spans="1:16">
      <c r="A76" s="3" t="s">
        <v>603</v>
      </c>
    </row>
    <row r="77" spans="1:16">
      <c r="A77" s="4" t="s">
        <v>604</v>
      </c>
      <c r="H77" s="6" t="n">
        <v>70073</v>
      </c>
    </row>
    <row r="78" spans="1:16">
      <c r="A78" s="4" t="s">
        <v>614</v>
      </c>
      <c r="H78" s="5" t="n">
        <v>148556</v>
      </c>
    </row>
    <row r="79" spans="1:16">
      <c r="A79" s="4" t="s">
        <v>635</v>
      </c>
      <c r="H79" s="6" t="n">
        <v>36100</v>
      </c>
    </row>
    <row r="80" spans="1:16">
      <c r="A80" s="4" t="s">
        <v>636</v>
      </c>
      <c r="H80" s="4" t="s">
        <v>637</v>
      </c>
    </row>
    <row r="81" spans="1:16">
      <c r="A81" s="4" t="s">
        <v>638</v>
      </c>
      <c r="M81" s="4" t="s">
        <v>568</v>
      </c>
    </row>
    <row r="82" spans="1:16">
      <c r="A82" s="4" t="s">
        <v>639</v>
      </c>
      <c r="H82" s="6" t="n">
        <v>23000</v>
      </c>
    </row>
    <row r="83" spans="1:16">
      <c r="A83" s="4" t="s">
        <v>617</v>
      </c>
      <c r="H83" s="5" t="n">
        <v>26828</v>
      </c>
    </row>
    <row r="84" spans="1:16">
      <c r="A84" s="4" t="s">
        <v>605</v>
      </c>
      <c r="H84" s="5" t="n">
        <v>75256</v>
      </c>
    </row>
    <row r="85" spans="1:16">
      <c r="A85" s="4" t="s">
        <v>628</v>
      </c>
      <c r="M85" s="6" t="n">
        <v>40600</v>
      </c>
      <c r="N85" s="5" t="n">
        <v>31500</v>
      </c>
    </row>
    <row r="86" spans="1:16">
      <c r="A86" s="4" t="s">
        <v>629</v>
      </c>
      <c r="M86" s="6" t="n">
        <v>24600</v>
      </c>
      <c r="N86" s="6" t="n">
        <v>21500</v>
      </c>
    </row>
    <row r="87" spans="1:16">
      <c r="A87" s="4" t="s">
        <v>618</v>
      </c>
      <c r="L87" s="6" t="n">
        <v>-1200</v>
      </c>
    </row>
    <row r="88" spans="1:16">
      <c r="A88" s="4" t="s">
        <v>619</v>
      </c>
      <c r="L88" s="6" t="n">
        <v>-1200</v>
      </c>
    </row>
    <row r="89" spans="1:16">
      <c r="A89" s="4" t="s">
        <v>640</v>
      </c>
    </row>
    <row r="90" spans="1:16">
      <c r="A90" s="3" t="s">
        <v>603</v>
      </c>
    </row>
    <row r="91" spans="1:16">
      <c r="A91" s="4" t="s">
        <v>608</v>
      </c>
      <c r="H91" s="6" t="n">
        <v>602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14"/>
    <col customWidth="1" max="8" min="8" width="4"/>
    <col customWidth="1" max="9" min="9" width="14"/>
    <col customWidth="1" max="10" min="10" width="14"/>
  </cols>
  <sheetData>
    <row r="1" spans="1:10">
      <c r="A1" s="1" t="s">
        <v>641</v>
      </c>
      <c r="B1" s="2" t="s">
        <v>642</v>
      </c>
      <c r="C1" s="2" t="s">
        <v>643</v>
      </c>
      <c r="D1" s="2" t="s">
        <v>644</v>
      </c>
      <c r="E1" s="2" t="s">
        <v>645</v>
      </c>
      <c r="F1" s="2" t="s">
        <v>646</v>
      </c>
      <c r="G1" s="2" t="s">
        <v>2</v>
      </c>
      <c r="I1" s="2" t="s">
        <v>34</v>
      </c>
      <c r="J1" s="2" t="s">
        <v>85</v>
      </c>
    </row>
    <row r="2" spans="1:10">
      <c r="A2" s="3" t="s">
        <v>647</v>
      </c>
    </row>
    <row r="3" spans="1:10">
      <c r="A3" s="4" t="s">
        <v>604</v>
      </c>
      <c r="G3" s="6" t="n">
        <v>1737</v>
      </c>
      <c r="I3" s="6" t="n">
        <v>107414</v>
      </c>
      <c r="J3" s="6" t="n">
        <v>575</v>
      </c>
    </row>
    <row r="4" spans="1:10">
      <c r="A4" s="3" t="s">
        <v>648</v>
      </c>
    </row>
    <row r="5" spans="1:10">
      <c r="A5" s="4" t="s">
        <v>605</v>
      </c>
      <c r="G5" s="5" t="n">
        <v>733503</v>
      </c>
      <c r="I5" s="6" t="n">
        <v>734430</v>
      </c>
      <c r="J5" s="6" t="n">
        <v>465142</v>
      </c>
    </row>
    <row r="6" spans="1:10">
      <c r="A6" s="4" t="s">
        <v>581</v>
      </c>
    </row>
    <row r="7" spans="1:10">
      <c r="A7" s="3" t="s">
        <v>647</v>
      </c>
    </row>
    <row r="8" spans="1:10">
      <c r="A8" s="4" t="s">
        <v>604</v>
      </c>
      <c r="E8" s="6" t="n">
        <v>70073</v>
      </c>
    </row>
    <row r="9" spans="1:10">
      <c r="A9" s="4" t="s">
        <v>649</v>
      </c>
      <c r="E9" s="5" t="n">
        <v>78483</v>
      </c>
    </row>
    <row r="10" spans="1:10">
      <c r="A10" s="4" t="s">
        <v>650</v>
      </c>
      <c r="E10" s="5" t="n">
        <v>148556</v>
      </c>
    </row>
    <row r="11" spans="1:10">
      <c r="A11" s="3" t="s">
        <v>648</v>
      </c>
    </row>
    <row r="12" spans="1:10">
      <c r="A12" s="4" t="s">
        <v>36</v>
      </c>
      <c r="E12" s="5" t="n">
        <v>11063</v>
      </c>
    </row>
    <row r="13" spans="1:10">
      <c r="A13" s="4" t="s">
        <v>651</v>
      </c>
      <c r="E13" s="5" t="n">
        <v>20294</v>
      </c>
    </row>
    <row r="14" spans="1:10">
      <c r="A14" s="4" t="s">
        <v>40</v>
      </c>
      <c r="E14" s="5" t="n">
        <v>0</v>
      </c>
    </row>
    <row r="15" spans="1:10">
      <c r="A15" s="4" t="s">
        <v>652</v>
      </c>
      <c r="E15" s="5" t="n">
        <v>411</v>
      </c>
    </row>
    <row r="16" spans="1:10">
      <c r="A16" s="4" t="s">
        <v>653</v>
      </c>
      <c r="E16" s="5" t="n">
        <v>72</v>
      </c>
    </row>
    <row r="17" spans="1:10">
      <c r="A17" s="4" t="s">
        <v>49</v>
      </c>
      <c r="E17" s="5" t="n">
        <v>8088</v>
      </c>
    </row>
    <row r="18" spans="1:10">
      <c r="A18" s="4" t="s">
        <v>419</v>
      </c>
      <c r="E18" s="5" t="n">
        <v>0</v>
      </c>
    </row>
    <row r="19" spans="1:10">
      <c r="A19" s="4" t="s">
        <v>617</v>
      </c>
      <c r="E19" s="5" t="n">
        <v>-26828</v>
      </c>
    </row>
    <row r="20" spans="1:10">
      <c r="A20" s="4" t="s">
        <v>654</v>
      </c>
      <c r="E20" s="5" t="n">
        <v>0</v>
      </c>
    </row>
    <row r="21" spans="1:10">
      <c r="A21" s="4" t="s">
        <v>56</v>
      </c>
      <c r="E21" s="5" t="n">
        <v>0</v>
      </c>
    </row>
    <row r="22" spans="1:10">
      <c r="A22" s="4" t="s">
        <v>655</v>
      </c>
      <c r="E22" s="5" t="n">
        <v>0</v>
      </c>
    </row>
    <row r="23" spans="1:10">
      <c r="A23" s="4" t="s">
        <v>58</v>
      </c>
      <c r="E23" s="5" t="n">
        <v>0</v>
      </c>
    </row>
    <row r="24" spans="1:10">
      <c r="A24" s="4" t="s">
        <v>656</v>
      </c>
      <c r="E24" s="5" t="n">
        <v>73300</v>
      </c>
    </row>
    <row r="25" spans="1:10">
      <c r="A25" s="4" t="s">
        <v>605</v>
      </c>
      <c r="E25" s="5" t="n">
        <v>75256</v>
      </c>
    </row>
    <row r="26" spans="1:10">
      <c r="A26" s="4" t="s">
        <v>657</v>
      </c>
    </row>
    <row r="27" spans="1:10">
      <c r="A27" s="3" t="s">
        <v>648</v>
      </c>
    </row>
    <row r="28" spans="1:10">
      <c r="A28" s="4" t="s">
        <v>608</v>
      </c>
      <c r="E28" s="5" t="n">
        <v>0</v>
      </c>
    </row>
    <row r="29" spans="1:10">
      <c r="A29" s="4" t="s">
        <v>658</v>
      </c>
    </row>
    <row r="30" spans="1:10">
      <c r="A30" s="3" t="s">
        <v>648</v>
      </c>
    </row>
    <row r="31" spans="1:10">
      <c r="A31" s="4" t="s">
        <v>608</v>
      </c>
      <c r="E31" s="6" t="n">
        <v>60200</v>
      </c>
    </row>
    <row r="32" spans="1:10">
      <c r="A32" s="4" t="s">
        <v>627</v>
      </c>
    </row>
    <row r="33" spans="1:10">
      <c r="A33" s="3" t="s">
        <v>647</v>
      </c>
    </row>
    <row r="34" spans="1:10">
      <c r="A34" s="4" t="s">
        <v>604</v>
      </c>
      <c r="D34" s="6" t="n">
        <v>82898</v>
      </c>
    </row>
    <row r="35" spans="1:10">
      <c r="A35" s="4" t="s">
        <v>649</v>
      </c>
      <c r="D35" s="5" t="n">
        <v>262254</v>
      </c>
    </row>
    <row r="36" spans="1:10">
      <c r="A36" s="4" t="s">
        <v>650</v>
      </c>
      <c r="D36" s="5" t="n">
        <v>345152</v>
      </c>
    </row>
    <row r="37" spans="1:10">
      <c r="A37" s="3" t="s">
        <v>648</v>
      </c>
    </row>
    <row r="38" spans="1:10">
      <c r="A38" s="4" t="s">
        <v>36</v>
      </c>
      <c r="D38" s="5" t="n">
        <v>40730</v>
      </c>
    </row>
    <row r="39" spans="1:10">
      <c r="A39" s="4" t="s">
        <v>651</v>
      </c>
      <c r="D39" s="5" t="n">
        <v>370648</v>
      </c>
    </row>
    <row r="40" spans="1:10">
      <c r="A40" s="4" t="s">
        <v>40</v>
      </c>
      <c r="D40" s="5" t="n">
        <v>1488157</v>
      </c>
    </row>
    <row r="41" spans="1:10">
      <c r="A41" s="4" t="s">
        <v>652</v>
      </c>
      <c r="D41" s="5" t="n">
        <v>16608</v>
      </c>
    </row>
    <row r="42" spans="1:10">
      <c r="A42" s="4" t="s">
        <v>653</v>
      </c>
      <c r="D42" s="5" t="n">
        <v>4773</v>
      </c>
    </row>
    <row r="43" spans="1:10">
      <c r="A43" s="4" t="s">
        <v>49</v>
      </c>
      <c r="D43" s="5" t="n">
        <v>51585</v>
      </c>
    </row>
    <row r="44" spans="1:10">
      <c r="A44" s="4" t="s">
        <v>419</v>
      </c>
      <c r="D44" s="5" t="n">
        <v>-1448406</v>
      </c>
    </row>
    <row r="45" spans="1:10">
      <c r="A45" s="4" t="s">
        <v>617</v>
      </c>
      <c r="D45" s="5" t="n">
        <v>-11750</v>
      </c>
    </row>
    <row r="46" spans="1:10">
      <c r="A46" s="4" t="s">
        <v>654</v>
      </c>
      <c r="D46" s="5" t="n">
        <v>-80000</v>
      </c>
    </row>
    <row r="47" spans="1:10">
      <c r="A47" s="4" t="s">
        <v>56</v>
      </c>
      <c r="D47" s="5" t="n">
        <v>-278076</v>
      </c>
    </row>
    <row r="48" spans="1:10">
      <c r="A48" s="4" t="s">
        <v>655</v>
      </c>
      <c r="D48" s="5" t="n">
        <v>-3615</v>
      </c>
    </row>
    <row r="49" spans="1:10">
      <c r="A49" s="4" t="s">
        <v>58</v>
      </c>
      <c r="D49" s="5" t="n">
        <v>-20619</v>
      </c>
    </row>
    <row r="50" spans="1:10">
      <c r="A50" s="4" t="s">
        <v>656</v>
      </c>
      <c r="D50" s="5" t="n">
        <v>156106</v>
      </c>
    </row>
    <row r="51" spans="1:10">
      <c r="A51" s="4" t="s">
        <v>605</v>
      </c>
      <c r="D51" s="5" t="n">
        <v>189046</v>
      </c>
    </row>
    <row r="52" spans="1:10">
      <c r="A52" s="4" t="s">
        <v>659</v>
      </c>
    </row>
    <row r="53" spans="1:10">
      <c r="A53" s="3" t="s">
        <v>648</v>
      </c>
    </row>
    <row r="54" spans="1:10">
      <c r="A54" s="4" t="s">
        <v>608</v>
      </c>
      <c r="D54" s="5" t="n">
        <v>23214</v>
      </c>
    </row>
    <row r="55" spans="1:10">
      <c r="A55" s="4" t="s">
        <v>633</v>
      </c>
    </row>
    <row r="56" spans="1:10">
      <c r="A56" s="3" t="s">
        <v>648</v>
      </c>
    </row>
    <row r="57" spans="1:10">
      <c r="A57" s="4" t="s">
        <v>608</v>
      </c>
      <c r="D57" s="6" t="n">
        <v>2857</v>
      </c>
    </row>
    <row r="58" spans="1:10">
      <c r="A58" s="4" t="s">
        <v>660</v>
      </c>
    </row>
    <row r="59" spans="1:10">
      <c r="A59" s="3" t="s">
        <v>647</v>
      </c>
    </row>
    <row r="60" spans="1:10">
      <c r="A60" s="4" t="s">
        <v>604</v>
      </c>
      <c r="F60" s="6" t="n">
        <v>575</v>
      </c>
    </row>
    <row r="61" spans="1:10">
      <c r="A61" s="4" t="s">
        <v>649</v>
      </c>
      <c r="F61" s="5" t="n">
        <v>0</v>
      </c>
    </row>
    <row r="62" spans="1:10">
      <c r="A62" s="4" t="s">
        <v>650</v>
      </c>
      <c r="F62" s="5" t="n">
        <v>575</v>
      </c>
    </row>
    <row r="63" spans="1:10">
      <c r="A63" s="3" t="s">
        <v>648</v>
      </c>
    </row>
    <row r="64" spans="1:10">
      <c r="A64" s="4" t="s">
        <v>36</v>
      </c>
      <c r="F64" s="5" t="n">
        <v>0</v>
      </c>
    </row>
    <row r="65" spans="1:10">
      <c r="A65" s="4" t="s">
        <v>651</v>
      </c>
      <c r="F65" s="5" t="n">
        <v>0</v>
      </c>
    </row>
    <row r="66" spans="1:10">
      <c r="A66" s="4" t="s">
        <v>40</v>
      </c>
      <c r="F66" s="5" t="n">
        <v>0</v>
      </c>
    </row>
    <row r="67" spans="1:10">
      <c r="A67" s="4" t="s">
        <v>652</v>
      </c>
      <c r="F67" s="5" t="n">
        <v>0</v>
      </c>
    </row>
    <row r="68" spans="1:10">
      <c r="A68" s="4" t="s">
        <v>653</v>
      </c>
      <c r="F68" s="5" t="n">
        <v>0</v>
      </c>
    </row>
    <row r="69" spans="1:10">
      <c r="A69" s="4" t="s">
        <v>49</v>
      </c>
      <c r="F69" s="5" t="n">
        <v>0</v>
      </c>
    </row>
    <row r="70" spans="1:10">
      <c r="A70" s="4" t="s">
        <v>419</v>
      </c>
      <c r="F70" s="5" t="n">
        <v>0</v>
      </c>
    </row>
    <row r="71" spans="1:10">
      <c r="A71" s="4" t="s">
        <v>617</v>
      </c>
      <c r="F71" s="5" t="n">
        <v>0</v>
      </c>
    </row>
    <row r="72" spans="1:10">
      <c r="A72" s="4" t="s">
        <v>654</v>
      </c>
      <c r="F72" s="5" t="n">
        <v>0</v>
      </c>
    </row>
    <row r="73" spans="1:10">
      <c r="A73" s="4" t="s">
        <v>56</v>
      </c>
      <c r="F73" s="5" t="n">
        <v>0</v>
      </c>
    </row>
    <row r="74" spans="1:10">
      <c r="A74" s="4" t="s">
        <v>655</v>
      </c>
      <c r="F74" s="5" t="n">
        <v>0</v>
      </c>
    </row>
    <row r="75" spans="1:10">
      <c r="A75" s="4" t="s">
        <v>58</v>
      </c>
      <c r="F75" s="5" t="n">
        <v>0</v>
      </c>
    </row>
    <row r="76" spans="1:10">
      <c r="A76" s="4" t="s">
        <v>656</v>
      </c>
      <c r="F76" s="5" t="n">
        <v>288</v>
      </c>
    </row>
    <row r="77" spans="1:10">
      <c r="A77" s="4" t="s">
        <v>605</v>
      </c>
      <c r="F77" s="5" t="n">
        <v>287</v>
      </c>
    </row>
    <row r="78" spans="1:10">
      <c r="A78" s="4" t="s">
        <v>661</v>
      </c>
    </row>
    <row r="79" spans="1:10">
      <c r="A79" s="3" t="s">
        <v>648</v>
      </c>
    </row>
    <row r="80" spans="1:10">
      <c r="A80" s="4" t="s">
        <v>608</v>
      </c>
      <c r="F80" s="5" t="n">
        <v>0</v>
      </c>
    </row>
    <row r="81" spans="1:10">
      <c r="A81" s="4" t="s">
        <v>662</v>
      </c>
    </row>
    <row r="82" spans="1:10">
      <c r="A82" s="3" t="s">
        <v>648</v>
      </c>
    </row>
    <row r="83" spans="1:10">
      <c r="A83" s="4" t="s">
        <v>608</v>
      </c>
      <c r="F83" s="6" t="n">
        <v>288</v>
      </c>
    </row>
    <row r="84" spans="1:10">
      <c r="A84" s="4" t="s">
        <v>663</v>
      </c>
    </row>
    <row r="85" spans="1:10">
      <c r="A85" s="3" t="s">
        <v>647</v>
      </c>
    </row>
    <row r="86" spans="1:10">
      <c r="A86" s="4" t="s">
        <v>604</v>
      </c>
      <c r="B86" s="6" t="n">
        <v>1753</v>
      </c>
      <c r="G86" s="5" t="n">
        <v>6775</v>
      </c>
      <c r="H86" s="4" t="s">
        <v>664</v>
      </c>
    </row>
    <row r="87" spans="1:10">
      <c r="A87" s="4" t="s">
        <v>649</v>
      </c>
      <c r="B87" s="5" t="n">
        <v>0</v>
      </c>
      <c r="G87" s="5" t="n">
        <v>2395</v>
      </c>
      <c r="H87" s="4" t="s">
        <v>664</v>
      </c>
    </row>
    <row r="88" spans="1:10">
      <c r="A88" s="4" t="s">
        <v>650</v>
      </c>
      <c r="B88" s="5" t="n">
        <v>1753</v>
      </c>
      <c r="G88" s="5" t="n">
        <v>9170</v>
      </c>
      <c r="H88" s="4" t="s">
        <v>664</v>
      </c>
    </row>
    <row r="89" spans="1:10">
      <c r="A89" s="3" t="s">
        <v>648</v>
      </c>
    </row>
    <row r="90" spans="1:10">
      <c r="A90" s="4" t="s">
        <v>36</v>
      </c>
      <c r="B90" s="5" t="n">
        <v>16</v>
      </c>
      <c r="G90" s="5" t="n">
        <v>339</v>
      </c>
      <c r="H90" s="4" t="s">
        <v>664</v>
      </c>
    </row>
    <row r="91" spans="1:10">
      <c r="A91" s="4" t="s">
        <v>651</v>
      </c>
      <c r="B91" s="5" t="n">
        <v>0</v>
      </c>
      <c r="G91" s="5" t="n">
        <v>0</v>
      </c>
      <c r="H91" s="4" t="s">
        <v>664</v>
      </c>
    </row>
    <row r="92" spans="1:10">
      <c r="A92" s="4" t="s">
        <v>40</v>
      </c>
      <c r="B92" s="5" t="n">
        <v>0</v>
      </c>
      <c r="G92" s="5" t="n">
        <v>0</v>
      </c>
      <c r="H92" s="4" t="s">
        <v>664</v>
      </c>
    </row>
    <row r="93" spans="1:10">
      <c r="A93" s="4" t="s">
        <v>652</v>
      </c>
      <c r="B93" s="5" t="n">
        <v>10</v>
      </c>
      <c r="G93" s="5" t="n">
        <v>27</v>
      </c>
      <c r="H93" s="4" t="s">
        <v>664</v>
      </c>
    </row>
    <row r="94" spans="1:10">
      <c r="A94" s="4" t="s">
        <v>653</v>
      </c>
      <c r="B94" s="5" t="n">
        <v>0</v>
      </c>
      <c r="G94" s="5" t="n">
        <v>0</v>
      </c>
      <c r="H94" s="4" t="s">
        <v>664</v>
      </c>
    </row>
    <row r="95" spans="1:10">
      <c r="A95" s="4" t="s">
        <v>49</v>
      </c>
      <c r="B95" s="5" t="n">
        <v>105</v>
      </c>
      <c r="G95" s="5" t="n">
        <v>583</v>
      </c>
      <c r="H95" s="4" t="s">
        <v>664</v>
      </c>
    </row>
    <row r="96" spans="1:10">
      <c r="A96" s="4" t="s">
        <v>419</v>
      </c>
      <c r="B96" s="5" t="n">
        <v>0</v>
      </c>
      <c r="G96" s="5" t="n">
        <v>0</v>
      </c>
      <c r="H96" s="4" t="s">
        <v>664</v>
      </c>
    </row>
    <row r="97" spans="1:10">
      <c r="A97" s="4" t="s">
        <v>617</v>
      </c>
      <c r="B97" s="5" t="n">
        <v>-31</v>
      </c>
      <c r="G97" s="5" t="n">
        <v>-1155</v>
      </c>
      <c r="H97" s="4" t="s">
        <v>664</v>
      </c>
    </row>
    <row r="98" spans="1:10">
      <c r="A98" s="4" t="s">
        <v>654</v>
      </c>
      <c r="B98" s="5" t="n">
        <v>0</v>
      </c>
      <c r="G98" s="5" t="n">
        <v>0</v>
      </c>
      <c r="H98" s="4" t="s">
        <v>664</v>
      </c>
    </row>
    <row r="99" spans="1:10">
      <c r="A99" s="4" t="s">
        <v>56</v>
      </c>
      <c r="B99" s="5" t="n">
        <v>0</v>
      </c>
      <c r="G99" s="5" t="n">
        <v>0</v>
      </c>
      <c r="H99" s="4" t="s">
        <v>664</v>
      </c>
    </row>
    <row r="100" spans="1:10">
      <c r="A100" s="4" t="s">
        <v>655</v>
      </c>
      <c r="B100" s="5" t="n">
        <v>0</v>
      </c>
      <c r="G100" s="5" t="n">
        <v>0</v>
      </c>
      <c r="H100" s="4" t="s">
        <v>664</v>
      </c>
    </row>
    <row r="101" spans="1:10">
      <c r="A101" s="4" t="s">
        <v>58</v>
      </c>
      <c r="B101" s="5" t="n">
        <v>0</v>
      </c>
      <c r="G101" s="5" t="n">
        <v>0</v>
      </c>
      <c r="H101" s="4" t="s">
        <v>664</v>
      </c>
    </row>
    <row r="102" spans="1:10">
      <c r="A102" s="4" t="s">
        <v>656</v>
      </c>
      <c r="B102" s="5" t="n">
        <v>1443</v>
      </c>
      <c r="G102" s="5" t="n">
        <v>5420</v>
      </c>
      <c r="H102" s="4" t="s">
        <v>664</v>
      </c>
    </row>
    <row r="103" spans="1:10">
      <c r="A103" s="4" t="s">
        <v>605</v>
      </c>
      <c r="B103" s="5" t="n">
        <v>310</v>
      </c>
      <c r="G103" s="5" t="n">
        <v>3750</v>
      </c>
      <c r="H103" s="4" t="s">
        <v>664</v>
      </c>
    </row>
    <row r="104" spans="1:10">
      <c r="A104" s="4" t="s">
        <v>665</v>
      </c>
    </row>
    <row r="105" spans="1:10">
      <c r="A105" s="3" t="s">
        <v>648</v>
      </c>
    </row>
    <row r="106" spans="1:10">
      <c r="A106" s="4" t="s">
        <v>608</v>
      </c>
      <c r="B106" s="5" t="n">
        <v>0</v>
      </c>
      <c r="G106" s="5" t="n">
        <v>0</v>
      </c>
      <c r="H106" s="4" t="s">
        <v>664</v>
      </c>
    </row>
    <row r="107" spans="1:10">
      <c r="A107" s="4" t="s">
        <v>666</v>
      </c>
    </row>
    <row r="108" spans="1:10">
      <c r="A108" s="3" t="s">
        <v>648</v>
      </c>
    </row>
    <row r="109" spans="1:10">
      <c r="A109" s="4" t="s">
        <v>608</v>
      </c>
      <c r="B109" s="6" t="n">
        <v>1343</v>
      </c>
      <c r="G109" s="5" t="n">
        <v>5626</v>
      </c>
      <c r="H109" s="4" t="s">
        <v>664</v>
      </c>
    </row>
    <row r="110" spans="1:10">
      <c r="A110" s="4" t="s">
        <v>667</v>
      </c>
    </row>
    <row r="111" spans="1:10">
      <c r="A111" s="3" t="s">
        <v>647</v>
      </c>
    </row>
    <row r="112" spans="1:10">
      <c r="A112" s="4" t="s">
        <v>604</v>
      </c>
      <c r="G112" s="5" t="n">
        <v>159746</v>
      </c>
    </row>
    <row r="113" spans="1:10">
      <c r="A113" s="4" t="s">
        <v>649</v>
      </c>
      <c r="G113" s="5" t="n">
        <v>343132</v>
      </c>
    </row>
    <row r="114" spans="1:10">
      <c r="A114" s="4" t="s">
        <v>650</v>
      </c>
      <c r="G114" s="5" t="n">
        <v>502878</v>
      </c>
    </row>
    <row r="115" spans="1:10">
      <c r="A115" s="3" t="s">
        <v>648</v>
      </c>
    </row>
    <row r="116" spans="1:10">
      <c r="A116" s="4" t="s">
        <v>36</v>
      </c>
      <c r="G116" s="5" t="n">
        <v>52132</v>
      </c>
    </row>
    <row r="117" spans="1:10">
      <c r="A117" s="4" t="s">
        <v>651</v>
      </c>
      <c r="G117" s="5" t="n">
        <v>390942</v>
      </c>
    </row>
    <row r="118" spans="1:10">
      <c r="A118" s="4" t="s">
        <v>40</v>
      </c>
      <c r="G118" s="5" t="n">
        <v>1488157</v>
      </c>
    </row>
    <row r="119" spans="1:10">
      <c r="A119" s="4" t="s">
        <v>652</v>
      </c>
      <c r="G119" s="5" t="n">
        <v>17046</v>
      </c>
    </row>
    <row r="120" spans="1:10">
      <c r="A120" s="4" t="s">
        <v>653</v>
      </c>
      <c r="G120" s="5" t="n">
        <v>4845</v>
      </c>
    </row>
    <row r="121" spans="1:10">
      <c r="A121" s="4" t="s">
        <v>49</v>
      </c>
      <c r="G121" s="5" t="n">
        <v>60256</v>
      </c>
    </row>
    <row r="122" spans="1:10">
      <c r="A122" s="4" t="s">
        <v>419</v>
      </c>
      <c r="G122" s="5" t="n">
        <v>-1448406</v>
      </c>
    </row>
    <row r="123" spans="1:10">
      <c r="A123" s="4" t="s">
        <v>617</v>
      </c>
      <c r="G123" s="5" t="n">
        <v>-39733</v>
      </c>
    </row>
    <row r="124" spans="1:10">
      <c r="A124" s="4" t="s">
        <v>654</v>
      </c>
      <c r="G124" s="5" t="n">
        <v>-80000</v>
      </c>
    </row>
    <row r="125" spans="1:10">
      <c r="A125" s="4" t="s">
        <v>56</v>
      </c>
      <c r="G125" s="5" t="n">
        <v>-278076</v>
      </c>
    </row>
    <row r="126" spans="1:10">
      <c r="A126" s="4" t="s">
        <v>655</v>
      </c>
      <c r="G126" s="5" t="n">
        <v>-3615</v>
      </c>
    </row>
    <row r="127" spans="1:10">
      <c r="A127" s="4" t="s">
        <v>58</v>
      </c>
      <c r="G127" s="5" t="n">
        <v>-20619</v>
      </c>
    </row>
    <row r="128" spans="1:10">
      <c r="A128" s="4" t="s">
        <v>656</v>
      </c>
      <c r="G128" s="5" t="n">
        <v>234826</v>
      </c>
    </row>
    <row r="129" spans="1:10">
      <c r="A129" s="4" t="s">
        <v>605</v>
      </c>
      <c r="G129" s="5" t="n">
        <v>268052</v>
      </c>
    </row>
    <row r="130" spans="1:10">
      <c r="A130" s="4" t="s">
        <v>668</v>
      </c>
    </row>
    <row r="131" spans="1:10">
      <c r="A131" s="3" t="s">
        <v>648</v>
      </c>
    </row>
    <row r="132" spans="1:10">
      <c r="A132" s="4" t="s">
        <v>608</v>
      </c>
      <c r="G132" s="5" t="n">
        <v>23214</v>
      </c>
    </row>
    <row r="133" spans="1:10">
      <c r="A133" s="4" t="s">
        <v>669</v>
      </c>
    </row>
    <row r="134" spans="1:10">
      <c r="A134" s="3" t="s">
        <v>648</v>
      </c>
    </row>
    <row r="135" spans="1:10">
      <c r="A135" s="4" t="s">
        <v>608</v>
      </c>
      <c r="G135" s="6" t="n">
        <v>68683</v>
      </c>
    </row>
    <row r="136" spans="1:10"/>
    <row r="137" spans="1:10">
      <c r="A137" s="4" t="s">
        <v>643</v>
      </c>
      <c r="B137" s="4" t="s">
        <v>670</v>
      </c>
    </row>
    <row r="138" spans="1:10">
      <c r="A138" s="4" t="s">
        <v>664</v>
      </c>
      <c r="B138" s="4" t="s">
        <v>671</v>
      </c>
    </row>
  </sheetData>
  <mergeCells count="138">
    <mergeCell ref="G1:H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A136:J136"/>
    <mergeCell ref="B137:J137"/>
    <mergeCell ref="B138:J13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672</v>
      </c>
      <c r="B1" s="2" t="s">
        <v>673</v>
      </c>
    </row>
    <row r="2" spans="1:2">
      <c r="A2" s="3" t="s">
        <v>674</v>
      </c>
    </row>
    <row r="3" spans="1:2">
      <c r="A3" s="4" t="s">
        <v>675</v>
      </c>
      <c r="B3" s="6" t="n">
        <v>1888028</v>
      </c>
    </row>
    <row r="4" spans="1:2">
      <c r="A4" s="4" t="s">
        <v>676</v>
      </c>
      <c r="B4" s="5" t="n">
        <v>-20138</v>
      </c>
    </row>
    <row r="5" spans="1:2">
      <c r="A5" s="4" t="s">
        <v>677</v>
      </c>
      <c r="B5" s="5" t="n">
        <v>1867890</v>
      </c>
    </row>
    <row r="6" spans="1:2">
      <c r="A6" s="4" t="s">
        <v>678</v>
      </c>
      <c r="B6" s="5" t="n">
        <v>-379733</v>
      </c>
    </row>
    <row r="7" spans="1:2">
      <c r="A7" s="4" t="s">
        <v>679</v>
      </c>
      <c r="B7" s="5" t="n">
        <v>1488157</v>
      </c>
    </row>
    <row r="8" spans="1:2">
      <c r="A8" s="4" t="s">
        <v>680</v>
      </c>
    </row>
    <row r="9" spans="1:2">
      <c r="A9" s="3" t="s">
        <v>674</v>
      </c>
    </row>
    <row r="10" spans="1:2">
      <c r="A10" s="4" t="s">
        <v>675</v>
      </c>
      <c r="B10" s="5" t="n">
        <v>15454</v>
      </c>
    </row>
    <row r="11" spans="1:2">
      <c r="A11" s="4" t="s">
        <v>676</v>
      </c>
      <c r="B11" s="5" t="n">
        <v>-5385</v>
      </c>
    </row>
    <row r="12" spans="1:2">
      <c r="A12" s="4" t="s">
        <v>677</v>
      </c>
      <c r="B12" s="5" t="n">
        <v>10069</v>
      </c>
    </row>
    <row r="13" spans="1:2">
      <c r="A13" s="4" t="s">
        <v>678</v>
      </c>
      <c r="B13" s="5" t="n">
        <v>-793</v>
      </c>
    </row>
    <row r="14" spans="1:2">
      <c r="A14" s="4" t="s">
        <v>679</v>
      </c>
      <c r="B14" s="5" t="n">
        <v>9276</v>
      </c>
    </row>
    <row r="15" spans="1:2">
      <c r="A15" s="4" t="s">
        <v>681</v>
      </c>
    </row>
    <row r="16" spans="1:2">
      <c r="A16" s="3" t="s">
        <v>674</v>
      </c>
    </row>
    <row r="17" spans="1:2">
      <c r="A17" s="4" t="s">
        <v>675</v>
      </c>
      <c r="B17" s="5" t="n">
        <v>1872574</v>
      </c>
    </row>
    <row r="18" spans="1:2">
      <c r="A18" s="4" t="s">
        <v>676</v>
      </c>
      <c r="B18" s="5" t="n">
        <v>-14753</v>
      </c>
    </row>
    <row r="19" spans="1:2">
      <c r="A19" s="4" t="s">
        <v>677</v>
      </c>
      <c r="B19" s="5" t="n">
        <v>1857821</v>
      </c>
    </row>
    <row r="20" spans="1:2">
      <c r="A20" s="4" t="s">
        <v>678</v>
      </c>
      <c r="B20" s="5" t="n">
        <v>-378940</v>
      </c>
    </row>
    <row r="21" spans="1:2">
      <c r="A21" s="4" t="s">
        <v>679</v>
      </c>
      <c r="B21" s="6" t="n">
        <v>147888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5</v>
      </c>
    </row>
    <row r="3" spans="1:4">
      <c r="A3" s="3" t="s">
        <v>674</v>
      </c>
    </row>
    <row r="4" spans="1:4">
      <c r="A4" s="4" t="s">
        <v>683</v>
      </c>
      <c r="B4" s="6" t="n">
        <v>-769</v>
      </c>
      <c r="C4" s="6" t="n">
        <v>25986</v>
      </c>
      <c r="D4" s="6" t="n">
        <v>1706</v>
      </c>
    </row>
    <row r="5" spans="1:4">
      <c r="A5" s="4" t="s">
        <v>684</v>
      </c>
    </row>
    <row r="6" spans="1:4">
      <c r="A6" s="3" t="s">
        <v>583</v>
      </c>
    </row>
    <row r="7" spans="1:4">
      <c r="A7" s="4" t="s">
        <v>565</v>
      </c>
      <c r="B7" s="4" t="s">
        <v>685</v>
      </c>
    </row>
    <row r="8" spans="1:4">
      <c r="A8" s="4" t="s">
        <v>686</v>
      </c>
    </row>
    <row r="9" spans="1:4">
      <c r="A9" s="3" t="s">
        <v>583</v>
      </c>
    </row>
    <row r="10" spans="1:4">
      <c r="A10" s="4" t="s">
        <v>565</v>
      </c>
      <c r="B10" s="4" t="s">
        <v>685</v>
      </c>
    </row>
    <row r="11" spans="1:4">
      <c r="A11" s="4" t="s">
        <v>687</v>
      </c>
    </row>
    <row r="12" spans="1:4">
      <c r="A12" s="3" t="s">
        <v>583</v>
      </c>
    </row>
    <row r="13" spans="1:4">
      <c r="A13" s="4" t="s">
        <v>565</v>
      </c>
      <c r="B13" s="4" t="s">
        <v>685</v>
      </c>
    </row>
    <row r="14" spans="1:4">
      <c r="A14" s="4" t="s">
        <v>688</v>
      </c>
    </row>
    <row r="15" spans="1:4">
      <c r="A15" s="3" t="s">
        <v>583</v>
      </c>
    </row>
    <row r="16" spans="1:4">
      <c r="A16" s="4" t="s">
        <v>565</v>
      </c>
      <c r="B16" s="4" t="s">
        <v>685</v>
      </c>
    </row>
    <row r="17" spans="1:4">
      <c r="A17" s="4" t="s">
        <v>689</v>
      </c>
    </row>
    <row r="18" spans="1:4">
      <c r="A18" s="3" t="s">
        <v>583</v>
      </c>
    </row>
    <row r="19" spans="1:4">
      <c r="A19" s="4" t="s">
        <v>565</v>
      </c>
      <c r="B19" s="4" t="s">
        <v>685</v>
      </c>
    </row>
    <row r="20" spans="1:4">
      <c r="A20" s="4" t="s">
        <v>690</v>
      </c>
    </row>
    <row r="21" spans="1:4">
      <c r="A21" s="3" t="s">
        <v>583</v>
      </c>
    </row>
    <row r="22" spans="1:4">
      <c r="A22" s="4" t="s">
        <v>565</v>
      </c>
      <c r="B22" s="4" t="s">
        <v>685</v>
      </c>
    </row>
    <row r="23" spans="1:4">
      <c r="A23" s="4" t="s">
        <v>659</v>
      </c>
    </row>
    <row r="24" spans="1:4">
      <c r="A24" s="3" t="s">
        <v>583</v>
      </c>
    </row>
    <row r="25" spans="1:4">
      <c r="A25" s="4" t="s">
        <v>565</v>
      </c>
      <c r="B25" s="4" t="s">
        <v>685</v>
      </c>
    </row>
    <row r="26" spans="1:4">
      <c r="A26" s="4" t="s">
        <v>633</v>
      </c>
    </row>
    <row r="27" spans="1:4">
      <c r="A27" s="3" t="s">
        <v>583</v>
      </c>
    </row>
    <row r="28" spans="1:4">
      <c r="A28" s="4" t="s">
        <v>565</v>
      </c>
      <c r="B28" s="4" t="s">
        <v>685</v>
      </c>
    </row>
    <row r="29" spans="1:4">
      <c r="A29" s="4" t="s">
        <v>691</v>
      </c>
    </row>
    <row r="30" spans="1:4">
      <c r="A30" s="3" t="s">
        <v>583</v>
      </c>
    </row>
    <row r="31" spans="1:4">
      <c r="A31" s="4" t="s">
        <v>565</v>
      </c>
      <c r="B31" s="4" t="s">
        <v>685</v>
      </c>
    </row>
    <row r="32" spans="1:4">
      <c r="A32" s="4" t="s">
        <v>624</v>
      </c>
    </row>
    <row r="33" spans="1:4">
      <c r="A33" s="3" t="s">
        <v>583</v>
      </c>
    </row>
    <row r="34" spans="1:4">
      <c r="A34" s="4" t="s">
        <v>565</v>
      </c>
      <c r="B34" s="4" t="s">
        <v>685</v>
      </c>
    </row>
    <row r="35" spans="1:4">
      <c r="A35" s="4" t="s">
        <v>692</v>
      </c>
    </row>
    <row r="36" spans="1:4">
      <c r="A36" s="3" t="s">
        <v>583</v>
      </c>
    </row>
    <row r="37" spans="1:4">
      <c r="A37" s="4" t="s">
        <v>565</v>
      </c>
      <c r="B37" s="4" t="s">
        <v>685</v>
      </c>
    </row>
    <row r="38" spans="1:4">
      <c r="A38" s="4" t="s">
        <v>626</v>
      </c>
    </row>
    <row r="39" spans="1:4">
      <c r="A39" s="3" t="s">
        <v>583</v>
      </c>
    </row>
    <row r="40" spans="1:4">
      <c r="A40" s="4" t="s">
        <v>565</v>
      </c>
      <c r="B40" s="4" t="s">
        <v>685</v>
      </c>
    </row>
    <row r="41" spans="1:4">
      <c r="A41" s="4" t="s">
        <v>693</v>
      </c>
    </row>
    <row r="42" spans="1:4">
      <c r="A42" s="3" t="s">
        <v>583</v>
      </c>
    </row>
    <row r="43" spans="1:4">
      <c r="A43" s="4" t="s">
        <v>565</v>
      </c>
      <c r="B43" s="4" t="s">
        <v>685</v>
      </c>
    </row>
    <row r="44" spans="1:4">
      <c r="A44" s="4" t="s">
        <v>694</v>
      </c>
    </row>
    <row r="45" spans="1:4">
      <c r="A45" s="3" t="s">
        <v>583</v>
      </c>
    </row>
    <row r="46" spans="1:4">
      <c r="A46" s="4" t="s">
        <v>565</v>
      </c>
      <c r="B46" s="4" t="s">
        <v>685</v>
      </c>
    </row>
    <row r="47" spans="1:4">
      <c r="A47" s="4" t="s">
        <v>695</v>
      </c>
    </row>
    <row r="48" spans="1:4">
      <c r="A48" s="3" t="s">
        <v>583</v>
      </c>
    </row>
    <row r="49" spans="1:4">
      <c r="A49" s="4" t="s">
        <v>565</v>
      </c>
      <c r="B49" s="4" t="s">
        <v>685</v>
      </c>
    </row>
    <row r="50" spans="1:4">
      <c r="A50" s="4" t="s">
        <v>620</v>
      </c>
    </row>
    <row r="51" spans="1:4">
      <c r="A51" s="3" t="s">
        <v>583</v>
      </c>
    </row>
    <row r="52" spans="1:4">
      <c r="A52" s="4" t="s">
        <v>565</v>
      </c>
      <c r="B52" s="4" t="s">
        <v>685</v>
      </c>
    </row>
    <row r="53" spans="1:4">
      <c r="A53" s="4" t="s">
        <v>661</v>
      </c>
    </row>
    <row r="54" spans="1:4">
      <c r="A54" s="3" t="s">
        <v>583</v>
      </c>
    </row>
    <row r="55" spans="1:4">
      <c r="A55" s="4" t="s">
        <v>565</v>
      </c>
      <c r="B55" s="4" t="s">
        <v>685</v>
      </c>
    </row>
    <row r="56" spans="1:4">
      <c r="A56" s="4" t="s">
        <v>662</v>
      </c>
    </row>
    <row r="57" spans="1:4">
      <c r="A57" s="3" t="s">
        <v>583</v>
      </c>
    </row>
    <row r="58" spans="1:4">
      <c r="A58" s="4" t="s">
        <v>565</v>
      </c>
      <c r="B58" s="4" t="s">
        <v>68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6</v>
      </c>
      <c r="B1" s="2" t="s">
        <v>1</v>
      </c>
    </row>
    <row r="2" spans="1:3">
      <c r="B2" s="2" t="s">
        <v>34</v>
      </c>
      <c r="C2" s="2" t="s">
        <v>85</v>
      </c>
    </row>
    <row r="3" spans="1:3">
      <c r="A3" s="3" t="s">
        <v>697</v>
      </c>
    </row>
    <row r="4" spans="1:3">
      <c r="A4" s="4" t="s">
        <v>698</v>
      </c>
      <c r="B4" s="6" t="n">
        <v>25700</v>
      </c>
    </row>
    <row r="5" spans="1:3">
      <c r="A5" s="4" t="s">
        <v>699</v>
      </c>
      <c r="B5" s="5" t="n">
        <v>546977</v>
      </c>
      <c r="C5" s="6" t="n">
        <v>536183</v>
      </c>
    </row>
    <row r="6" spans="1:3">
      <c r="A6" s="4" t="s">
        <v>700</v>
      </c>
      <c r="B6" s="6" t="n">
        <v>176257</v>
      </c>
      <c r="C6" s="6" t="n">
        <v>1091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4</v>
      </c>
    </row>
    <row r="2" spans="1:3">
      <c r="A2" s="3" t="s">
        <v>702</v>
      </c>
    </row>
    <row r="3" spans="1:3">
      <c r="A3" s="4" t="s">
        <v>703</v>
      </c>
      <c r="B3" s="6" t="n">
        <v>2952278</v>
      </c>
      <c r="C3" s="6" t="n">
        <v>3007148</v>
      </c>
    </row>
    <row r="4" spans="1:3">
      <c r="A4" s="4" t="s">
        <v>704</v>
      </c>
      <c r="B4" s="5" t="n">
        <v>10339</v>
      </c>
      <c r="C4" s="5" t="n">
        <v>33501</v>
      </c>
    </row>
    <row r="5" spans="1:3">
      <c r="A5" s="4" t="s">
        <v>705</v>
      </c>
      <c r="B5" s="5" t="n">
        <v>26568</v>
      </c>
      <c r="C5" s="5" t="n">
        <v>9561</v>
      </c>
    </row>
    <row r="6" spans="1:3">
      <c r="A6" s="4" t="s">
        <v>706</v>
      </c>
      <c r="B6" s="5" t="n">
        <v>2936049</v>
      </c>
      <c r="C6" s="5" t="n">
        <v>3031088</v>
      </c>
    </row>
    <row r="7" spans="1:3">
      <c r="A7" s="3" t="s">
        <v>707</v>
      </c>
    </row>
    <row r="8" spans="1:3">
      <c r="A8" s="4" t="s">
        <v>703</v>
      </c>
      <c r="B8" s="5" t="n">
        <v>2952278</v>
      </c>
    </row>
    <row r="9" spans="1:3">
      <c r="A9" s="4" t="s">
        <v>706</v>
      </c>
      <c r="B9" s="5" t="n">
        <v>2936049</v>
      </c>
    </row>
    <row r="10" spans="1:3">
      <c r="A10" s="4" t="s">
        <v>708</v>
      </c>
    </row>
    <row r="11" spans="1:3">
      <c r="A11" s="3" t="s">
        <v>707</v>
      </c>
    </row>
    <row r="12" spans="1:3">
      <c r="A12" s="4" t="s">
        <v>703</v>
      </c>
      <c r="B12" s="5" t="n">
        <v>2036474</v>
      </c>
      <c r="C12" s="5" t="n">
        <v>2043023</v>
      </c>
    </row>
    <row r="13" spans="1:3">
      <c r="A13" s="4" t="s">
        <v>704</v>
      </c>
      <c r="B13" s="5" t="n">
        <v>2190</v>
      </c>
      <c r="C13" s="5" t="n">
        <v>15886</v>
      </c>
    </row>
    <row r="14" spans="1:3">
      <c r="A14" s="4" t="s">
        <v>705</v>
      </c>
      <c r="B14" s="5" t="n">
        <v>14911</v>
      </c>
      <c r="C14" s="5" t="n">
        <v>4838</v>
      </c>
    </row>
    <row r="15" spans="1:3">
      <c r="A15" s="4" t="s">
        <v>706</v>
      </c>
      <c r="B15" s="5" t="n">
        <v>2023753</v>
      </c>
      <c r="C15" s="5" t="n">
        <v>2054071</v>
      </c>
    </row>
    <row r="16" spans="1:3">
      <c r="A16" s="4" t="s">
        <v>709</v>
      </c>
    </row>
    <row r="17" spans="1:3">
      <c r="A17" s="3" t="s">
        <v>707</v>
      </c>
    </row>
    <row r="18" spans="1:3">
      <c r="A18" s="4" t="s">
        <v>703</v>
      </c>
      <c r="B18" s="5" t="n">
        <v>453640</v>
      </c>
      <c r="C18" s="5" t="n">
        <v>514949</v>
      </c>
    </row>
    <row r="19" spans="1:3">
      <c r="A19" s="4" t="s">
        <v>704</v>
      </c>
      <c r="B19" s="5" t="n">
        <v>6563</v>
      </c>
      <c r="C19" s="5" t="n">
        <v>14064</v>
      </c>
    </row>
    <row r="20" spans="1:3">
      <c r="A20" s="4" t="s">
        <v>705</v>
      </c>
      <c r="B20" s="5" t="n">
        <v>1049</v>
      </c>
      <c r="C20" s="5" t="n">
        <v>57</v>
      </c>
    </row>
    <row r="21" spans="1:3">
      <c r="A21" s="4" t="s">
        <v>706</v>
      </c>
      <c r="B21" s="5" t="n">
        <v>459154</v>
      </c>
      <c r="C21" s="5" t="n">
        <v>528956</v>
      </c>
    </row>
    <row r="22" spans="1:3">
      <c r="A22" s="4" t="s">
        <v>710</v>
      </c>
    </row>
    <row r="23" spans="1:3">
      <c r="A23" s="3" t="s">
        <v>707</v>
      </c>
    </row>
    <row r="24" spans="1:3">
      <c r="A24" s="4" t="s">
        <v>703</v>
      </c>
      <c r="B24" s="5" t="n">
        <v>390234</v>
      </c>
      <c r="C24" s="5" t="n">
        <v>358180</v>
      </c>
    </row>
    <row r="25" spans="1:3">
      <c r="A25" s="4" t="s">
        <v>704</v>
      </c>
      <c r="B25" s="5" t="n">
        <v>1526</v>
      </c>
      <c r="C25" s="5" t="n">
        <v>3121</v>
      </c>
    </row>
    <row r="26" spans="1:3">
      <c r="A26" s="4" t="s">
        <v>705</v>
      </c>
      <c r="B26" s="5" t="n">
        <v>9283</v>
      </c>
      <c r="C26" s="5" t="n">
        <v>3763</v>
      </c>
    </row>
    <row r="27" spans="1:3">
      <c r="A27" s="4" t="s">
        <v>706</v>
      </c>
      <c r="B27" s="5" t="n">
        <v>382477</v>
      </c>
      <c r="C27" s="5" t="n">
        <v>357538</v>
      </c>
    </row>
    <row r="28" spans="1:3">
      <c r="A28" s="4" t="s">
        <v>711</v>
      </c>
    </row>
    <row r="29" spans="1:3">
      <c r="A29" s="3" t="s">
        <v>707</v>
      </c>
    </row>
    <row r="30" spans="1:3">
      <c r="A30" s="4" t="s">
        <v>703</v>
      </c>
      <c r="B30" s="5" t="n">
        <v>2588</v>
      </c>
      <c r="C30" s="5" t="n">
        <v>2648</v>
      </c>
    </row>
    <row r="31" spans="1:3">
      <c r="A31" s="4" t="s">
        <v>704</v>
      </c>
      <c r="B31" s="5" t="n">
        <v>0</v>
      </c>
      <c r="C31" s="5" t="n">
        <v>0</v>
      </c>
    </row>
    <row r="32" spans="1:3">
      <c r="A32" s="4" t="s">
        <v>705</v>
      </c>
      <c r="B32" s="5" t="n">
        <v>42</v>
      </c>
      <c r="C32" s="5" t="n">
        <v>25</v>
      </c>
    </row>
    <row r="33" spans="1:3">
      <c r="A33" s="4" t="s">
        <v>706</v>
      </c>
      <c r="B33" s="5" t="n">
        <v>2546</v>
      </c>
      <c r="C33" s="5" t="n">
        <v>2623</v>
      </c>
    </row>
    <row r="34" spans="1:3">
      <c r="A34" s="4" t="s">
        <v>712</v>
      </c>
    </row>
    <row r="35" spans="1:3">
      <c r="A35" s="3" t="s">
        <v>707</v>
      </c>
    </row>
    <row r="36" spans="1:3">
      <c r="A36" s="4" t="s">
        <v>703</v>
      </c>
      <c r="B36" s="5" t="n">
        <v>69342</v>
      </c>
      <c r="C36" s="5" t="n">
        <v>88097</v>
      </c>
    </row>
    <row r="37" spans="1:3">
      <c r="A37" s="4" t="s">
        <v>704</v>
      </c>
      <c r="B37" s="5" t="n">
        <v>60</v>
      </c>
      <c r="C37" s="5" t="n">
        <v>155</v>
      </c>
    </row>
    <row r="38" spans="1:3">
      <c r="A38" s="4" t="s">
        <v>705</v>
      </c>
      <c r="B38" s="5" t="n">
        <v>1283</v>
      </c>
      <c r="C38" s="5" t="n">
        <v>878</v>
      </c>
    </row>
    <row r="39" spans="1:3">
      <c r="A39" s="4" t="s">
        <v>706</v>
      </c>
      <c r="B39" s="5" t="n">
        <v>68119</v>
      </c>
      <c r="C39" s="5" t="n">
        <v>87374</v>
      </c>
    </row>
    <row r="40" spans="1:3">
      <c r="A40" s="4" t="s">
        <v>713</v>
      </c>
    </row>
    <row r="41" spans="1:3">
      <c r="A41" s="3" t="s">
        <v>714</v>
      </c>
    </row>
    <row r="42" spans="1:3">
      <c r="A42" s="4" t="s">
        <v>703</v>
      </c>
      <c r="B42" s="5" t="n">
        <v>0</v>
      </c>
      <c r="C42" s="5" t="n">
        <v>251</v>
      </c>
    </row>
    <row r="43" spans="1:3">
      <c r="A43" s="4" t="s">
        <v>704</v>
      </c>
      <c r="B43" s="5" t="n">
        <v>0</v>
      </c>
      <c r="C43" s="5" t="n">
        <v>275</v>
      </c>
    </row>
    <row r="44" spans="1:3">
      <c r="A44" s="4" t="s">
        <v>705</v>
      </c>
      <c r="B44" s="5" t="n">
        <v>0</v>
      </c>
      <c r="C44" s="5" t="n">
        <v>0</v>
      </c>
    </row>
    <row r="45" spans="1:3">
      <c r="A45" s="4" t="s">
        <v>706</v>
      </c>
      <c r="B45" s="6" t="n">
        <v>0</v>
      </c>
      <c r="C45" s="6" t="n">
        <v>5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4</v>
      </c>
    </row>
    <row r="2" spans="1:3">
      <c r="A2" s="3" t="s">
        <v>716</v>
      </c>
    </row>
    <row r="3" spans="1:3">
      <c r="A3" s="4" t="s">
        <v>703</v>
      </c>
      <c r="B3" s="6" t="n">
        <v>44678</v>
      </c>
      <c r="C3" s="6" t="n">
        <v>50291</v>
      </c>
    </row>
    <row r="4" spans="1:3">
      <c r="A4" s="4" t="s">
        <v>704</v>
      </c>
      <c r="B4" s="5" t="n">
        <v>950</v>
      </c>
      <c r="C4" s="5" t="n">
        <v>0</v>
      </c>
    </row>
    <row r="5" spans="1:3">
      <c r="A5" s="4" t="s">
        <v>705</v>
      </c>
      <c r="B5" s="5" t="n">
        <v>19</v>
      </c>
      <c r="C5" s="5" t="n">
        <v>0</v>
      </c>
    </row>
    <row r="6" spans="1:3">
      <c r="A6" s="4" t="s">
        <v>706</v>
      </c>
      <c r="B6" s="5" t="n">
        <v>45609</v>
      </c>
      <c r="C6" s="5" t="n">
        <v>50291</v>
      </c>
    </row>
    <row r="7" spans="1:3">
      <c r="A7" s="3" t="s">
        <v>717</v>
      </c>
    </row>
    <row r="8" spans="1:3">
      <c r="A8" s="4" t="s">
        <v>703</v>
      </c>
      <c r="B8" s="5" t="n">
        <v>251</v>
      </c>
      <c r="C8" s="5" t="n">
        <v>0</v>
      </c>
    </row>
    <row r="9" spans="1:3">
      <c r="A9" s="4" t="s">
        <v>704</v>
      </c>
      <c r="B9" s="5" t="n">
        <v>200</v>
      </c>
      <c r="C9" s="5" t="n">
        <v>0</v>
      </c>
    </row>
    <row r="10" spans="1:3">
      <c r="A10" s="4" t="s">
        <v>705</v>
      </c>
      <c r="B10" s="5" t="n">
        <v>19</v>
      </c>
      <c r="C10" s="5" t="n">
        <v>0</v>
      </c>
    </row>
    <row r="11" spans="1:3">
      <c r="A11" s="4" t="s">
        <v>706</v>
      </c>
      <c r="B11" s="5" t="n">
        <v>432</v>
      </c>
      <c r="C11" s="5" t="n">
        <v>0</v>
      </c>
    </row>
    <row r="12" spans="1:3">
      <c r="A12" s="4" t="s">
        <v>718</v>
      </c>
    </row>
    <row r="13" spans="1:3">
      <c r="A13" s="3" t="s">
        <v>719</v>
      </c>
    </row>
    <row r="14" spans="1:3">
      <c r="A14" s="4" t="s">
        <v>703</v>
      </c>
      <c r="B14" s="5" t="n">
        <v>8768</v>
      </c>
      <c r="C14" s="5" t="n">
        <v>9896</v>
      </c>
    </row>
    <row r="15" spans="1:3">
      <c r="A15" s="4" t="s">
        <v>706</v>
      </c>
      <c r="B15" s="5" t="n">
        <v>8768</v>
      </c>
      <c r="C15" s="5" t="n">
        <v>9896</v>
      </c>
    </row>
    <row r="16" spans="1:3">
      <c r="A16" s="4" t="s">
        <v>720</v>
      </c>
    </row>
    <row r="17" spans="1:3">
      <c r="A17" s="3" t="s">
        <v>719</v>
      </c>
    </row>
    <row r="18" spans="1:3">
      <c r="A18" s="4" t="s">
        <v>703</v>
      </c>
      <c r="B18" s="5" t="n">
        <v>30690</v>
      </c>
      <c r="C18" s="5" t="n">
        <v>30690</v>
      </c>
    </row>
    <row r="19" spans="1:3">
      <c r="A19" s="4" t="s">
        <v>706</v>
      </c>
      <c r="B19" s="5" t="n">
        <v>30690</v>
      </c>
      <c r="C19" s="5" t="n">
        <v>30690</v>
      </c>
    </row>
    <row r="20" spans="1:3">
      <c r="A20" s="4" t="s">
        <v>721</v>
      </c>
    </row>
    <row r="21" spans="1:3">
      <c r="A21" s="3" t="s">
        <v>719</v>
      </c>
    </row>
    <row r="22" spans="1:3">
      <c r="A22" s="4" t="s">
        <v>703</v>
      </c>
      <c r="B22" s="5" t="n">
        <v>0</v>
      </c>
      <c r="C22" s="5" t="n">
        <v>3865</v>
      </c>
    </row>
    <row r="23" spans="1:3">
      <c r="A23" s="4" t="s">
        <v>706</v>
      </c>
      <c r="B23" s="5" t="n">
        <v>0</v>
      </c>
      <c r="C23" s="5" t="n">
        <v>3865</v>
      </c>
    </row>
    <row r="24" spans="1:3">
      <c r="A24" s="4" t="s">
        <v>722</v>
      </c>
    </row>
    <row r="25" spans="1:3">
      <c r="A25" s="3" t="s">
        <v>719</v>
      </c>
    </row>
    <row r="26" spans="1:3">
      <c r="A26" s="4" t="s">
        <v>703</v>
      </c>
      <c r="B26" s="5" t="n">
        <v>4969</v>
      </c>
      <c r="C26" s="5" t="n">
        <v>5840</v>
      </c>
    </row>
    <row r="27" spans="1:3">
      <c r="A27" s="4" t="s">
        <v>704</v>
      </c>
      <c r="B27" s="5" t="n">
        <v>750</v>
      </c>
      <c r="C27" s="5" t="n">
        <v>0</v>
      </c>
    </row>
    <row r="28" spans="1:3">
      <c r="A28" s="4" t="s">
        <v>706</v>
      </c>
      <c r="B28" s="6" t="n">
        <v>5719</v>
      </c>
      <c r="C28" s="6" t="n">
        <v>584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3</v>
      </c>
      <c r="B1" s="2" t="s">
        <v>724</v>
      </c>
      <c r="C1" s="2" t="s">
        <v>725</v>
      </c>
    </row>
    <row r="2" spans="1:3">
      <c r="A2" s="3" t="s">
        <v>726</v>
      </c>
    </row>
    <row r="3" spans="1:3">
      <c r="A3" s="4" t="s">
        <v>727</v>
      </c>
      <c r="B3" s="5" t="n">
        <v>169</v>
      </c>
      <c r="C3" s="5" t="n">
        <v>249</v>
      </c>
    </row>
    <row r="4" spans="1:3">
      <c r="A4" s="4" t="s">
        <v>728</v>
      </c>
      <c r="B4" s="5" t="n">
        <v>384</v>
      </c>
      <c r="C4" s="5" t="n">
        <v>56</v>
      </c>
    </row>
    <row r="5" spans="1:3">
      <c r="A5" s="4" t="s">
        <v>729</v>
      </c>
      <c r="B5" s="5" t="n">
        <v>553</v>
      </c>
      <c r="C5" s="5" t="n">
        <v>305</v>
      </c>
    </row>
    <row r="6" spans="1:3">
      <c r="A6" s="3" t="s">
        <v>730</v>
      </c>
    </row>
    <row r="7" spans="1:3">
      <c r="A7" s="4" t="s">
        <v>731</v>
      </c>
      <c r="B7" s="6" t="n">
        <v>576527</v>
      </c>
      <c r="C7" s="6" t="n">
        <v>991521</v>
      </c>
    </row>
    <row r="8" spans="1:3">
      <c r="A8" s="4" t="s">
        <v>732</v>
      </c>
      <c r="B8" s="5" t="n">
        <v>1584618</v>
      </c>
      <c r="C8" s="5" t="n">
        <v>75713</v>
      </c>
    </row>
    <row r="9" spans="1:3">
      <c r="A9" s="4" t="s">
        <v>160</v>
      </c>
      <c r="B9" s="5" t="n">
        <v>2161145</v>
      </c>
      <c r="C9" s="5" t="n">
        <v>1067234</v>
      </c>
    </row>
    <row r="10" spans="1:3">
      <c r="A10" s="3" t="s">
        <v>733</v>
      </c>
    </row>
    <row r="11" spans="1:3">
      <c r="A11" s="4" t="s">
        <v>731</v>
      </c>
      <c r="B11" s="5" t="n">
        <v>1156</v>
      </c>
      <c r="C11" s="5" t="n">
        <v>7231</v>
      </c>
    </row>
    <row r="12" spans="1:3">
      <c r="A12" s="4" t="s">
        <v>732</v>
      </c>
      <c r="B12" s="5" t="n">
        <v>25412</v>
      </c>
      <c r="C12" s="5" t="n">
        <v>2330</v>
      </c>
    </row>
    <row r="13" spans="1:3">
      <c r="A13" s="4" t="s">
        <v>160</v>
      </c>
      <c r="B13" s="6" t="n">
        <v>26568</v>
      </c>
      <c r="C13" s="6" t="n">
        <v>9561</v>
      </c>
    </row>
    <row r="14" spans="1:3">
      <c r="A14" s="3" t="s">
        <v>734</v>
      </c>
    </row>
    <row r="15" spans="1:3">
      <c r="A15" s="4" t="s">
        <v>727</v>
      </c>
      <c r="B15" s="5" t="n">
        <v>1</v>
      </c>
    </row>
    <row r="16" spans="1:3">
      <c r="A16" s="4" t="s">
        <v>728</v>
      </c>
      <c r="B16" s="5" t="n">
        <v>0</v>
      </c>
    </row>
    <row r="17" spans="1:3">
      <c r="A17" s="4" t="s">
        <v>729</v>
      </c>
      <c r="B17" s="5" t="n">
        <v>1</v>
      </c>
    </row>
    <row r="18" spans="1:3">
      <c r="A18" s="3" t="s">
        <v>735</v>
      </c>
    </row>
    <row r="19" spans="1:3">
      <c r="A19" s="4" t="s">
        <v>731</v>
      </c>
      <c r="B19" s="6" t="n">
        <v>82</v>
      </c>
    </row>
    <row r="20" spans="1:3">
      <c r="A20" s="4" t="s">
        <v>732</v>
      </c>
      <c r="B20" s="5" t="n">
        <v>0</v>
      </c>
    </row>
    <row r="21" spans="1:3">
      <c r="A21" s="4" t="s">
        <v>160</v>
      </c>
      <c r="B21" s="5" t="n">
        <v>82</v>
      </c>
    </row>
    <row r="22" spans="1:3">
      <c r="A22" s="3" t="s">
        <v>736</v>
      </c>
    </row>
    <row r="23" spans="1:3">
      <c r="A23" s="4" t="s">
        <v>731</v>
      </c>
      <c r="B23" s="5" t="n">
        <v>19</v>
      </c>
    </row>
    <row r="24" spans="1:3">
      <c r="A24" s="4" t="s">
        <v>732</v>
      </c>
      <c r="B24" s="5" t="n">
        <v>0</v>
      </c>
    </row>
    <row r="25" spans="1:3">
      <c r="A25" s="4" t="s">
        <v>160</v>
      </c>
      <c r="B25" s="6" t="n">
        <v>19</v>
      </c>
    </row>
    <row r="26" spans="1:3">
      <c r="A26" s="4" t="s">
        <v>708</v>
      </c>
    </row>
    <row r="27" spans="1:3">
      <c r="A27" s="3" t="s">
        <v>726</v>
      </c>
    </row>
    <row r="28" spans="1:3">
      <c r="A28" s="4" t="s">
        <v>727</v>
      </c>
      <c r="B28" s="5" t="n">
        <v>7</v>
      </c>
      <c r="C28" s="5" t="n">
        <v>44</v>
      </c>
    </row>
    <row r="29" spans="1:3">
      <c r="A29" s="4" t="s">
        <v>728</v>
      </c>
      <c r="B29" s="5" t="n">
        <v>64</v>
      </c>
      <c r="C29" s="5" t="n">
        <v>0</v>
      </c>
    </row>
    <row r="30" spans="1:3">
      <c r="A30" s="4" t="s">
        <v>729</v>
      </c>
      <c r="B30" s="5" t="n">
        <v>71</v>
      </c>
      <c r="C30" s="5" t="n">
        <v>44</v>
      </c>
    </row>
    <row r="31" spans="1:3">
      <c r="A31" s="3" t="s">
        <v>730</v>
      </c>
    </row>
    <row r="32" spans="1:3">
      <c r="A32" s="4" t="s">
        <v>731</v>
      </c>
      <c r="B32" s="6" t="n">
        <v>473082</v>
      </c>
      <c r="C32" s="6" t="n">
        <v>699709</v>
      </c>
    </row>
    <row r="33" spans="1:3">
      <c r="A33" s="4" t="s">
        <v>732</v>
      </c>
      <c r="B33" s="5" t="n">
        <v>1213276</v>
      </c>
      <c r="C33" s="5" t="n">
        <v>0</v>
      </c>
    </row>
    <row r="34" spans="1:3">
      <c r="A34" s="4" t="s">
        <v>160</v>
      </c>
      <c r="B34" s="5" t="n">
        <v>1686358</v>
      </c>
      <c r="C34" s="5" t="n">
        <v>699709</v>
      </c>
    </row>
    <row r="35" spans="1:3">
      <c r="A35" s="3" t="s">
        <v>733</v>
      </c>
    </row>
    <row r="36" spans="1:3">
      <c r="A36" s="4" t="s">
        <v>731</v>
      </c>
      <c r="B36" s="5" t="n">
        <v>682</v>
      </c>
      <c r="C36" s="5" t="n">
        <v>4838</v>
      </c>
    </row>
    <row r="37" spans="1:3">
      <c r="A37" s="4" t="s">
        <v>732</v>
      </c>
      <c r="B37" s="5" t="n">
        <v>14229</v>
      </c>
      <c r="C37" s="5" t="n">
        <v>0</v>
      </c>
    </row>
    <row r="38" spans="1:3">
      <c r="A38" s="4" t="s">
        <v>160</v>
      </c>
      <c r="B38" s="6" t="n">
        <v>14911</v>
      </c>
      <c r="C38" s="6" t="n">
        <v>4838</v>
      </c>
    </row>
    <row r="39" spans="1:3">
      <c r="A39" s="4" t="s">
        <v>709</v>
      </c>
    </row>
    <row r="40" spans="1:3">
      <c r="A40" s="3" t="s">
        <v>726</v>
      </c>
    </row>
    <row r="41" spans="1:3">
      <c r="A41" s="4" t="s">
        <v>727</v>
      </c>
      <c r="B41" s="5" t="n">
        <v>118</v>
      </c>
      <c r="C41" s="5" t="n">
        <v>45</v>
      </c>
    </row>
    <row r="42" spans="1:3">
      <c r="A42" s="4" t="s">
        <v>728</v>
      </c>
      <c r="B42" s="5" t="n">
        <v>97</v>
      </c>
      <c r="C42" s="5" t="n">
        <v>0</v>
      </c>
    </row>
    <row r="43" spans="1:3">
      <c r="A43" s="4" t="s">
        <v>729</v>
      </c>
      <c r="B43" s="5" t="n">
        <v>215</v>
      </c>
      <c r="C43" s="5" t="n">
        <v>45</v>
      </c>
    </row>
    <row r="44" spans="1:3">
      <c r="A44" s="3" t="s">
        <v>730</v>
      </c>
    </row>
    <row r="45" spans="1:3">
      <c r="A45" s="4" t="s">
        <v>731</v>
      </c>
      <c r="B45" s="6" t="n">
        <v>55671</v>
      </c>
      <c r="C45" s="6" t="n">
        <v>23432</v>
      </c>
    </row>
    <row r="46" spans="1:3">
      <c r="A46" s="4" t="s">
        <v>732</v>
      </c>
      <c r="B46" s="5" t="n">
        <v>51753</v>
      </c>
      <c r="C46" s="5" t="n">
        <v>0</v>
      </c>
    </row>
    <row r="47" spans="1:3">
      <c r="A47" s="4" t="s">
        <v>160</v>
      </c>
      <c r="B47" s="5" t="n">
        <v>107424</v>
      </c>
      <c r="C47" s="5" t="n">
        <v>23432</v>
      </c>
    </row>
    <row r="48" spans="1:3">
      <c r="A48" s="3" t="s">
        <v>733</v>
      </c>
    </row>
    <row r="49" spans="1:3">
      <c r="A49" s="4" t="s">
        <v>731</v>
      </c>
      <c r="B49" s="5" t="n">
        <v>216</v>
      </c>
      <c r="C49" s="5" t="n">
        <v>57</v>
      </c>
    </row>
    <row r="50" spans="1:3">
      <c r="A50" s="4" t="s">
        <v>732</v>
      </c>
      <c r="B50" s="5" t="n">
        <v>833</v>
      </c>
      <c r="C50" s="5" t="n">
        <v>0</v>
      </c>
    </row>
    <row r="51" spans="1:3">
      <c r="A51" s="4" t="s">
        <v>160</v>
      </c>
      <c r="B51" s="6" t="n">
        <v>1049</v>
      </c>
      <c r="C51" s="6" t="n">
        <v>57</v>
      </c>
    </row>
    <row r="52" spans="1:3">
      <c r="A52" s="4" t="s">
        <v>710</v>
      </c>
    </row>
    <row r="53" spans="1:3">
      <c r="A53" s="3" t="s">
        <v>726</v>
      </c>
    </row>
    <row r="54" spans="1:3">
      <c r="A54" s="4" t="s">
        <v>727</v>
      </c>
      <c r="B54" s="5" t="n">
        <v>43</v>
      </c>
      <c r="C54" s="5" t="n">
        <v>120</v>
      </c>
    </row>
    <row r="55" spans="1:3">
      <c r="A55" s="4" t="s">
        <v>728</v>
      </c>
      <c r="B55" s="5" t="n">
        <v>181</v>
      </c>
      <c r="C55" s="5" t="n">
        <v>55</v>
      </c>
    </row>
    <row r="56" spans="1:3">
      <c r="A56" s="4" t="s">
        <v>729</v>
      </c>
      <c r="B56" s="5" t="n">
        <v>224</v>
      </c>
      <c r="C56" s="5" t="n">
        <v>175</v>
      </c>
    </row>
    <row r="57" spans="1:3">
      <c r="A57" s="3" t="s">
        <v>730</v>
      </c>
    </row>
    <row r="58" spans="1:3">
      <c r="A58" s="4" t="s">
        <v>731</v>
      </c>
      <c r="B58" s="6" t="n">
        <v>47708</v>
      </c>
      <c r="C58" s="6" t="n">
        <v>185716</v>
      </c>
    </row>
    <row r="59" spans="1:3">
      <c r="A59" s="4" t="s">
        <v>732</v>
      </c>
      <c r="B59" s="5" t="n">
        <v>253931</v>
      </c>
      <c r="C59" s="5" t="n">
        <v>75712</v>
      </c>
    </row>
    <row r="60" spans="1:3">
      <c r="A60" s="4" t="s">
        <v>160</v>
      </c>
      <c r="B60" s="5" t="n">
        <v>301639</v>
      </c>
      <c r="C60" s="5" t="n">
        <v>261428</v>
      </c>
    </row>
    <row r="61" spans="1:3">
      <c r="A61" s="3" t="s">
        <v>733</v>
      </c>
    </row>
    <row r="62" spans="1:3">
      <c r="A62" s="4" t="s">
        <v>731</v>
      </c>
      <c r="B62" s="5" t="n">
        <v>258</v>
      </c>
      <c r="C62" s="5" t="n">
        <v>1433</v>
      </c>
    </row>
    <row r="63" spans="1:3">
      <c r="A63" s="4" t="s">
        <v>732</v>
      </c>
      <c r="B63" s="5" t="n">
        <v>9025</v>
      </c>
      <c r="C63" s="5" t="n">
        <v>2330</v>
      </c>
    </row>
    <row r="64" spans="1:3">
      <c r="A64" s="4" t="s">
        <v>160</v>
      </c>
      <c r="B64" s="6" t="n">
        <v>9283</v>
      </c>
      <c r="C64" s="6" t="n">
        <v>3763</v>
      </c>
    </row>
    <row r="65" spans="1:3">
      <c r="A65" s="4" t="s">
        <v>711</v>
      </c>
    </row>
    <row r="66" spans="1:3">
      <c r="A66" s="3" t="s">
        <v>726</v>
      </c>
    </row>
    <row r="67" spans="1:3">
      <c r="A67" s="4" t="s">
        <v>727</v>
      </c>
      <c r="B67" s="5" t="n">
        <v>0</v>
      </c>
      <c r="C67" s="5" t="n">
        <v>1</v>
      </c>
    </row>
    <row r="68" spans="1:3">
      <c r="A68" s="4" t="s">
        <v>728</v>
      </c>
      <c r="B68" s="5" t="n">
        <v>1</v>
      </c>
      <c r="C68" s="5" t="n">
        <v>0</v>
      </c>
    </row>
    <row r="69" spans="1:3">
      <c r="A69" s="4" t="s">
        <v>729</v>
      </c>
      <c r="B69" s="5" t="n">
        <v>1</v>
      </c>
      <c r="C69" s="5" t="n">
        <v>1</v>
      </c>
    </row>
    <row r="70" spans="1:3">
      <c r="A70" s="3" t="s">
        <v>730</v>
      </c>
    </row>
    <row r="71" spans="1:3">
      <c r="A71" s="4" t="s">
        <v>731</v>
      </c>
      <c r="B71" s="6" t="n">
        <v>0</v>
      </c>
      <c r="C71" s="6" t="n">
        <v>2623</v>
      </c>
    </row>
    <row r="72" spans="1:3">
      <c r="A72" s="4" t="s">
        <v>732</v>
      </c>
      <c r="B72" s="5" t="n">
        <v>2546</v>
      </c>
      <c r="C72" s="5" t="n">
        <v>0</v>
      </c>
    </row>
    <row r="73" spans="1:3">
      <c r="A73" s="4" t="s">
        <v>160</v>
      </c>
      <c r="B73" s="5" t="n">
        <v>2546</v>
      </c>
      <c r="C73" s="5" t="n">
        <v>2623</v>
      </c>
    </row>
    <row r="74" spans="1:3">
      <c r="A74" s="3" t="s">
        <v>733</v>
      </c>
    </row>
    <row r="75" spans="1:3">
      <c r="A75" s="4" t="s">
        <v>731</v>
      </c>
      <c r="B75" s="5" t="n">
        <v>0</v>
      </c>
      <c r="C75" s="5" t="n">
        <v>25</v>
      </c>
    </row>
    <row r="76" spans="1:3">
      <c r="A76" s="4" t="s">
        <v>732</v>
      </c>
      <c r="B76" s="5" t="n">
        <v>42</v>
      </c>
      <c r="C76" s="5" t="n">
        <v>0</v>
      </c>
    </row>
    <row r="77" spans="1:3">
      <c r="A77" s="4" t="s">
        <v>160</v>
      </c>
      <c r="B77" s="6" t="n">
        <v>42</v>
      </c>
      <c r="C77" s="6" t="n">
        <v>25</v>
      </c>
    </row>
    <row r="78" spans="1:3">
      <c r="A78" s="4" t="s">
        <v>712</v>
      </c>
    </row>
    <row r="79" spans="1:3">
      <c r="A79" s="3" t="s">
        <v>726</v>
      </c>
    </row>
    <row r="80" spans="1:3">
      <c r="A80" s="4" t="s">
        <v>727</v>
      </c>
      <c r="B80" s="5" t="n">
        <v>1</v>
      </c>
      <c r="C80" s="5" t="n">
        <v>39</v>
      </c>
    </row>
    <row r="81" spans="1:3">
      <c r="A81" s="4" t="s">
        <v>728</v>
      </c>
      <c r="B81" s="5" t="n">
        <v>41</v>
      </c>
      <c r="C81" s="5" t="n">
        <v>1</v>
      </c>
    </row>
    <row r="82" spans="1:3">
      <c r="A82" s="4" t="s">
        <v>729</v>
      </c>
      <c r="B82" s="5" t="n">
        <v>42</v>
      </c>
      <c r="C82" s="5" t="n">
        <v>40</v>
      </c>
    </row>
    <row r="83" spans="1:3">
      <c r="A83" s="3" t="s">
        <v>730</v>
      </c>
    </row>
    <row r="84" spans="1:3">
      <c r="A84" s="4" t="s">
        <v>731</v>
      </c>
      <c r="B84" s="6" t="n">
        <v>66</v>
      </c>
      <c r="C84" s="6" t="n">
        <v>80041</v>
      </c>
    </row>
    <row r="85" spans="1:3">
      <c r="A85" s="4" t="s">
        <v>732</v>
      </c>
      <c r="B85" s="5" t="n">
        <v>63112</v>
      </c>
      <c r="C85" s="5" t="n">
        <v>1</v>
      </c>
    </row>
    <row r="86" spans="1:3">
      <c r="A86" s="4" t="s">
        <v>160</v>
      </c>
      <c r="B86" s="5" t="n">
        <v>63178</v>
      </c>
      <c r="C86" s="5" t="n">
        <v>80042</v>
      </c>
    </row>
    <row r="87" spans="1:3">
      <c r="A87" s="3" t="s">
        <v>733</v>
      </c>
    </row>
    <row r="88" spans="1:3">
      <c r="A88" s="4" t="s">
        <v>731</v>
      </c>
      <c r="B88" s="5" t="n">
        <v>0</v>
      </c>
      <c r="C88" s="5" t="n">
        <v>878</v>
      </c>
    </row>
    <row r="89" spans="1:3">
      <c r="A89" s="4" t="s">
        <v>732</v>
      </c>
      <c r="B89" s="5" t="n">
        <v>1283</v>
      </c>
      <c r="C89" s="5" t="n">
        <v>0</v>
      </c>
    </row>
    <row r="90" spans="1:3">
      <c r="A90" s="4" t="s">
        <v>160</v>
      </c>
      <c r="B90" s="6" t="n">
        <v>1283</v>
      </c>
      <c r="C90" s="6" t="n">
        <v>878</v>
      </c>
    </row>
    <row r="91" spans="1:3">
      <c r="A91" s="4" t="s">
        <v>737</v>
      </c>
    </row>
    <row r="92" spans="1:3">
      <c r="A92" s="3" t="s">
        <v>734</v>
      </c>
    </row>
    <row r="93" spans="1:3">
      <c r="A93" s="4" t="s">
        <v>727</v>
      </c>
      <c r="B93" s="5" t="n">
        <v>1</v>
      </c>
    </row>
    <row r="94" spans="1:3">
      <c r="A94" s="4" t="s">
        <v>728</v>
      </c>
      <c r="B94" s="5" t="n">
        <v>0</v>
      </c>
    </row>
    <row r="95" spans="1:3">
      <c r="A95" s="4" t="s">
        <v>729</v>
      </c>
      <c r="B95" s="5" t="n">
        <v>1</v>
      </c>
    </row>
    <row r="96" spans="1:3">
      <c r="A96" s="3" t="s">
        <v>735</v>
      </c>
    </row>
    <row r="97" spans="1:3">
      <c r="A97" s="4" t="s">
        <v>731</v>
      </c>
      <c r="B97" s="6" t="n">
        <v>82</v>
      </c>
    </row>
    <row r="98" spans="1:3">
      <c r="A98" s="4" t="s">
        <v>732</v>
      </c>
      <c r="B98" s="5" t="n">
        <v>0</v>
      </c>
    </row>
    <row r="99" spans="1:3">
      <c r="A99" s="4" t="s">
        <v>160</v>
      </c>
      <c r="B99" s="5" t="n">
        <v>82</v>
      </c>
    </row>
    <row r="100" spans="1:3">
      <c r="A100" s="3" t="s">
        <v>736</v>
      </c>
    </row>
    <row r="101" spans="1:3">
      <c r="A101" s="4" t="s">
        <v>731</v>
      </c>
      <c r="B101" s="5" t="n">
        <v>19</v>
      </c>
    </row>
    <row r="102" spans="1:3">
      <c r="A102" s="4" t="s">
        <v>732</v>
      </c>
      <c r="B102" s="5" t="n">
        <v>0</v>
      </c>
    </row>
    <row r="103" spans="1:3">
      <c r="A103" s="4" t="s">
        <v>160</v>
      </c>
      <c r="B103" s="6"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6"/>
    <col customWidth="1" max="5" min="5" width="27"/>
    <col customWidth="1" max="6" min="6" width="55"/>
    <col customWidth="1" max="7" min="7" width="24"/>
    <col customWidth="1" max="8" min="8" width="44"/>
    <col customWidth="1" max="9" min="9" width="12"/>
  </cols>
  <sheetData>
    <row r="1" spans="1:9">
      <c r="A1" s="1" t="s">
        <v>152</v>
      </c>
      <c r="B1" s="2" t="s">
        <v>153</v>
      </c>
      <c r="C1" s="2" t="s">
        <v>154</v>
      </c>
      <c r="D1" s="2" t="s">
        <v>155</v>
      </c>
      <c r="E1" s="2" t="s">
        <v>156</v>
      </c>
      <c r="F1" s="2" t="s">
        <v>157</v>
      </c>
      <c r="G1" s="2" t="s">
        <v>158</v>
      </c>
      <c r="H1" s="2" t="s">
        <v>159</v>
      </c>
      <c r="I1" s="2" t="s">
        <v>160</v>
      </c>
    </row>
    <row r="2" spans="1:9">
      <c r="A2" s="4" t="s">
        <v>161</v>
      </c>
      <c r="C2" s="6" t="n">
        <v>44443</v>
      </c>
      <c r="D2" s="6" t="n">
        <v>528015</v>
      </c>
      <c r="E2" s="6" t="n">
        <v>566591</v>
      </c>
      <c r="F2" s="6" t="n">
        <v>19235</v>
      </c>
      <c r="G2" s="6" t="n">
        <v>-17637</v>
      </c>
      <c r="H2" s="6" t="n">
        <v>0</v>
      </c>
      <c r="I2" s="6" t="n">
        <v>1140647</v>
      </c>
    </row>
    <row r="3" spans="1:9">
      <c r="A3" s="4" t="s">
        <v>162</v>
      </c>
      <c r="B3" s="5" t="n">
        <v>43774860</v>
      </c>
    </row>
    <row r="4" spans="1:9">
      <c r="A4" s="3" t="s">
        <v>163</v>
      </c>
    </row>
    <row r="5" spans="1:9">
      <c r="A5" s="4" t="s">
        <v>121</v>
      </c>
      <c r="E5" s="5" t="n">
        <v>103812</v>
      </c>
      <c r="I5" s="5" t="n">
        <v>103812</v>
      </c>
    </row>
    <row r="6" spans="1:9">
      <c r="A6" s="4" t="s">
        <v>164</v>
      </c>
      <c r="F6" s="5" t="n">
        <v>-11392</v>
      </c>
      <c r="I6" s="5" t="n">
        <v>-11392</v>
      </c>
    </row>
    <row r="7" spans="1:9">
      <c r="A7" s="3" t="s">
        <v>165</v>
      </c>
    </row>
    <row r="8" spans="1:9">
      <c r="A8" s="4" t="s">
        <v>166</v>
      </c>
      <c r="E8" s="5" t="n">
        <v>-55711</v>
      </c>
      <c r="I8" s="5" t="n">
        <v>-55711</v>
      </c>
    </row>
    <row r="9" spans="1:9">
      <c r="A9" s="4" t="s">
        <v>167</v>
      </c>
      <c r="C9" s="5" t="n">
        <v>507</v>
      </c>
      <c r="D9" s="5" t="n">
        <v>10036</v>
      </c>
      <c r="I9" s="5" t="n">
        <v>10543</v>
      </c>
    </row>
    <row r="10" spans="1:9">
      <c r="A10" s="4" t="s">
        <v>168</v>
      </c>
      <c r="B10" s="5" t="n">
        <v>507784</v>
      </c>
    </row>
    <row r="11" spans="1:9">
      <c r="A11" s="4" t="s">
        <v>169</v>
      </c>
      <c r="D11" s="5" t="n">
        <v>4783</v>
      </c>
      <c r="I11" s="5" t="n">
        <v>4783</v>
      </c>
    </row>
    <row r="12" spans="1:9">
      <c r="A12" s="4" t="s">
        <v>170</v>
      </c>
      <c r="G12" s="5" t="n">
        <v>-3470</v>
      </c>
      <c r="I12" s="5" t="n">
        <v>-3470</v>
      </c>
    </row>
    <row r="13" spans="1:9">
      <c r="A13" s="4" t="s">
        <v>171</v>
      </c>
      <c r="B13" s="5" t="n">
        <v>-67826</v>
      </c>
    </row>
    <row r="14" spans="1:9">
      <c r="A14" s="4" t="s">
        <v>172</v>
      </c>
      <c r="D14" s="5" t="n">
        <v>2941</v>
      </c>
      <c r="G14" s="5" t="n">
        <v>5947</v>
      </c>
      <c r="I14" s="5" t="n">
        <v>8888</v>
      </c>
    </row>
    <row r="15" spans="1:9">
      <c r="A15" s="4" t="s">
        <v>173</v>
      </c>
      <c r="B15" s="5" t="n">
        <v>222597</v>
      </c>
    </row>
    <row r="16" spans="1:9">
      <c r="A16" s="4" t="s">
        <v>174</v>
      </c>
      <c r="C16" s="5" t="n">
        <v>44950</v>
      </c>
      <c r="D16" s="5" t="n">
        <v>545775</v>
      </c>
      <c r="E16" s="5" t="n">
        <v>614692</v>
      </c>
      <c r="F16" s="5" t="n">
        <v>7843</v>
      </c>
      <c r="G16" s="5" t="n">
        <v>-15160</v>
      </c>
      <c r="H16" s="5" t="n">
        <v>0</v>
      </c>
      <c r="I16" s="5" t="n">
        <v>1198100</v>
      </c>
    </row>
    <row r="17" spans="1:9">
      <c r="A17" s="4" t="s">
        <v>175</v>
      </c>
      <c r="B17" s="5" t="n">
        <v>44437415</v>
      </c>
    </row>
    <row r="18" spans="1:9">
      <c r="A18" s="3" t="s">
        <v>163</v>
      </c>
    </row>
    <row r="19" spans="1:9">
      <c r="A19" s="4" t="s">
        <v>121</v>
      </c>
      <c r="E19" s="5" t="n">
        <v>150717</v>
      </c>
      <c r="I19" s="5" t="n">
        <v>150717</v>
      </c>
    </row>
    <row r="20" spans="1:9">
      <c r="A20" s="4" t="s">
        <v>164</v>
      </c>
      <c r="F20" s="5" t="n">
        <v>-10897</v>
      </c>
      <c r="I20" s="5" t="n">
        <v>-10897</v>
      </c>
    </row>
    <row r="21" spans="1:9">
      <c r="A21" s="4" t="s">
        <v>176</v>
      </c>
      <c r="E21" s="5" t="n">
        <v>645</v>
      </c>
      <c r="F21" s="5" t="n">
        <v>-645</v>
      </c>
      <c r="I21" s="5" t="n">
        <v>0</v>
      </c>
    </row>
    <row r="22" spans="1:9">
      <c r="A22" s="3" t="s">
        <v>165</v>
      </c>
    </row>
    <row r="23" spans="1:9">
      <c r="A23" s="4" t="s">
        <v>166</v>
      </c>
      <c r="E23" s="5" t="n">
        <v>-65497</v>
      </c>
      <c r="I23" s="5" t="n">
        <v>-65497</v>
      </c>
    </row>
    <row r="24" spans="1:9">
      <c r="A24" s="4" t="s">
        <v>167</v>
      </c>
      <c r="C24" s="5" t="n">
        <v>265</v>
      </c>
      <c r="D24" s="5" t="n">
        <v>4298</v>
      </c>
      <c r="I24" s="5" t="n">
        <v>4563</v>
      </c>
    </row>
    <row r="25" spans="1:9">
      <c r="A25" s="4" t="s">
        <v>168</v>
      </c>
      <c r="B25" s="5" t="n">
        <v>264640</v>
      </c>
    </row>
    <row r="26" spans="1:9">
      <c r="A26" s="4" t="s">
        <v>169</v>
      </c>
      <c r="D26" s="5" t="n">
        <v>5137</v>
      </c>
      <c r="I26" s="5" t="n">
        <v>5137</v>
      </c>
    </row>
    <row r="27" spans="1:9">
      <c r="A27" s="4" t="s">
        <v>177</v>
      </c>
      <c r="C27" s="5" t="n">
        <v>6049</v>
      </c>
      <c r="D27" s="5" t="n">
        <v>337083</v>
      </c>
      <c r="I27" s="5" t="n">
        <v>343132</v>
      </c>
    </row>
    <row r="28" spans="1:9">
      <c r="A28" s="4" t="s">
        <v>178</v>
      </c>
      <c r="B28" s="5" t="n">
        <v>6048849</v>
      </c>
    </row>
    <row r="29" spans="1:9">
      <c r="A29" s="4" t="s">
        <v>179</v>
      </c>
      <c r="G29" s="5" t="n">
        <v>-10022</v>
      </c>
      <c r="H29" s="5" t="n">
        <v>10022</v>
      </c>
      <c r="I29" s="6" t="n">
        <v>0</v>
      </c>
    </row>
    <row r="30" spans="1:9">
      <c r="A30" s="4" t="s">
        <v>180</v>
      </c>
      <c r="B30" s="5" t="n">
        <v>-179003</v>
      </c>
    </row>
    <row r="31" spans="1:9">
      <c r="A31" s="4" t="s">
        <v>171</v>
      </c>
      <c r="I31" s="5" t="n">
        <v>0</v>
      </c>
    </row>
    <row r="32" spans="1:9">
      <c r="A32" s="4" t="s">
        <v>170</v>
      </c>
      <c r="G32" s="5" t="n">
        <v>-3306</v>
      </c>
      <c r="H32" s="5" t="n">
        <v>3306</v>
      </c>
      <c r="I32" s="6" t="n">
        <v>0</v>
      </c>
    </row>
    <row r="33" spans="1:9">
      <c r="A33" s="4" t="s">
        <v>171</v>
      </c>
      <c r="B33" s="5" t="n">
        <v>-58491</v>
      </c>
    </row>
    <row r="34" spans="1:9">
      <c r="A34" s="4" t="s">
        <v>172</v>
      </c>
      <c r="D34" s="5" t="n">
        <v>2586</v>
      </c>
      <c r="G34" s="5" t="n">
        <v>7474</v>
      </c>
      <c r="H34" s="5" t="n">
        <v>0</v>
      </c>
      <c r="I34" s="5" t="n">
        <v>10060</v>
      </c>
    </row>
    <row r="35" spans="1:9">
      <c r="A35" s="4" t="s">
        <v>173</v>
      </c>
      <c r="B35" s="5" t="n">
        <v>182667</v>
      </c>
    </row>
    <row r="36" spans="1:9">
      <c r="A36" s="4" t="s">
        <v>181</v>
      </c>
      <c r="C36" s="5" t="n">
        <v>51264</v>
      </c>
      <c r="D36" s="5" t="n">
        <v>894879</v>
      </c>
      <c r="E36" s="5" t="n">
        <v>700557</v>
      </c>
      <c r="F36" s="5" t="n">
        <v>-3699</v>
      </c>
      <c r="G36" s="5" t="n">
        <v>-21014</v>
      </c>
      <c r="H36" s="5" t="n">
        <v>13328</v>
      </c>
      <c r="I36" s="5" t="n">
        <v>1635315</v>
      </c>
    </row>
    <row r="37" spans="1:9">
      <c r="A37" s="4" t="s">
        <v>182</v>
      </c>
      <c r="B37" s="5" t="n">
        <v>50696077</v>
      </c>
    </row>
    <row r="38" spans="1:9">
      <c r="A38" s="3" t="s">
        <v>163</v>
      </c>
    </row>
    <row r="39" spans="1:9">
      <c r="A39" s="4" t="s">
        <v>183</v>
      </c>
      <c r="E39" s="5" t="n">
        <v>208</v>
      </c>
      <c r="F39" s="5" t="n">
        <v>-208</v>
      </c>
      <c r="I39" s="5" t="n">
        <v>0</v>
      </c>
    </row>
    <row r="40" spans="1:9">
      <c r="A40" s="4" t="s">
        <v>121</v>
      </c>
      <c r="E40" s="5" t="n">
        <v>168641</v>
      </c>
      <c r="I40" s="5" t="n">
        <v>168641</v>
      </c>
    </row>
    <row r="41" spans="1:9">
      <c r="A41" s="4" t="s">
        <v>164</v>
      </c>
      <c r="F41" s="5" t="n">
        <v>-41398</v>
      </c>
      <c r="I41" s="5" t="n">
        <v>-41398</v>
      </c>
    </row>
    <row r="42" spans="1:9">
      <c r="A42" s="3" t="s">
        <v>165</v>
      </c>
    </row>
    <row r="43" spans="1:9">
      <c r="A43" s="4" t="s">
        <v>166</v>
      </c>
      <c r="E43" s="5" t="n">
        <v>-73843</v>
      </c>
      <c r="I43" s="5" t="n">
        <v>-73843</v>
      </c>
    </row>
    <row r="44" spans="1:9">
      <c r="A44" s="4" t="s">
        <v>167</v>
      </c>
      <c r="C44" s="5" t="n">
        <v>313</v>
      </c>
      <c r="D44" s="5" t="n">
        <v>6130</v>
      </c>
      <c r="I44" s="5" t="n">
        <v>6443</v>
      </c>
    </row>
    <row r="45" spans="1:9">
      <c r="A45" s="4" t="s">
        <v>168</v>
      </c>
      <c r="B45" s="5" t="n">
        <v>312998</v>
      </c>
    </row>
    <row r="46" spans="1:9">
      <c r="A46" s="4" t="s">
        <v>169</v>
      </c>
      <c r="D46" s="5" t="n">
        <v>6064</v>
      </c>
      <c r="I46" s="5" t="n">
        <v>6064</v>
      </c>
    </row>
    <row r="47" spans="1:9">
      <c r="A47" s="4" t="s">
        <v>184</v>
      </c>
      <c r="G47" s="5" t="n">
        <v>1898</v>
      </c>
      <c r="H47" s="5" t="n">
        <v>-1898</v>
      </c>
      <c r="I47" s="6" t="n">
        <v>0</v>
      </c>
    </row>
    <row r="48" spans="1:9">
      <c r="A48" s="4" t="s">
        <v>185</v>
      </c>
      <c r="B48" s="5" t="n">
        <v>35233</v>
      </c>
    </row>
    <row r="49" spans="1:9">
      <c r="A49" s="4" t="s">
        <v>171</v>
      </c>
      <c r="I49" s="5" t="n">
        <v>0</v>
      </c>
    </row>
    <row r="50" spans="1:9">
      <c r="A50" s="4" t="s">
        <v>170</v>
      </c>
      <c r="G50" s="5" t="n">
        <v>-298</v>
      </c>
      <c r="H50" s="5" t="n">
        <v>298</v>
      </c>
      <c r="I50" s="6" t="n">
        <v>0</v>
      </c>
    </row>
    <row r="51" spans="1:9">
      <c r="A51" s="4" t="s">
        <v>171</v>
      </c>
      <c r="B51" s="5" t="n">
        <v>-5142</v>
      </c>
    </row>
    <row r="52" spans="1:9">
      <c r="A52" s="4" t="s">
        <v>172</v>
      </c>
      <c r="D52" s="5" t="n">
        <v>4675</v>
      </c>
      <c r="G52" s="5" t="n">
        <v>7886</v>
      </c>
      <c r="H52" s="5" t="n">
        <v>0</v>
      </c>
      <c r="I52" s="5" t="n">
        <v>12561</v>
      </c>
    </row>
    <row r="53" spans="1:9">
      <c r="A53" s="4" t="s">
        <v>173</v>
      </c>
      <c r="B53" s="5" t="n">
        <v>218658</v>
      </c>
    </row>
    <row r="54" spans="1:9">
      <c r="A54" s="4" t="s">
        <v>186</v>
      </c>
      <c r="C54" s="6" t="n">
        <v>51577</v>
      </c>
      <c r="D54" s="6" t="n">
        <v>911748</v>
      </c>
      <c r="E54" s="6" t="n">
        <v>795563</v>
      </c>
      <c r="F54" s="6" t="n">
        <v>-45305</v>
      </c>
      <c r="G54" s="6" t="n">
        <v>-11528</v>
      </c>
      <c r="H54" s="6" t="n">
        <v>11728</v>
      </c>
      <c r="I54" s="6" t="n">
        <v>1713783</v>
      </c>
    </row>
    <row r="55" spans="1:9">
      <c r="A55" s="4" t="s">
        <v>187</v>
      </c>
      <c r="B55" s="5" t="n">
        <v>512578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4</v>
      </c>
    </row>
    <row r="2" spans="1:3">
      <c r="A2" s="3" t="s">
        <v>739</v>
      </c>
    </row>
    <row r="3" spans="1:3">
      <c r="A3" s="4" t="s">
        <v>740</v>
      </c>
      <c r="B3" s="6" t="n">
        <v>58214</v>
      </c>
    </row>
    <row r="4" spans="1:3">
      <c r="A4" s="4" t="s">
        <v>741</v>
      </c>
      <c r="B4" s="5" t="n">
        <v>2126742</v>
      </c>
    </row>
    <row r="5" spans="1:3">
      <c r="A5" s="4" t="s">
        <v>742</v>
      </c>
      <c r="B5" s="5" t="n">
        <v>158282</v>
      </c>
    </row>
    <row r="6" spans="1:3">
      <c r="A6" s="4" t="s">
        <v>743</v>
      </c>
      <c r="B6" s="5" t="n">
        <v>149464</v>
      </c>
    </row>
    <row r="7" spans="1:3">
      <c r="A7" s="4" t="s">
        <v>744</v>
      </c>
      <c r="B7" s="5" t="n">
        <v>2492702</v>
      </c>
    </row>
    <row r="8" spans="1:3">
      <c r="A8" s="4" t="s">
        <v>703</v>
      </c>
      <c r="B8" s="5" t="n">
        <v>2952278</v>
      </c>
    </row>
    <row r="9" spans="1:3">
      <c r="A9" s="3" t="s">
        <v>745</v>
      </c>
    </row>
    <row r="10" spans="1:3">
      <c r="A10" s="4" t="s">
        <v>740</v>
      </c>
      <c r="B10" s="5" t="n">
        <v>58128</v>
      </c>
    </row>
    <row r="11" spans="1:3">
      <c r="A11" s="4" t="s">
        <v>741</v>
      </c>
      <c r="B11" s="5" t="n">
        <v>2115304</v>
      </c>
    </row>
    <row r="12" spans="1:3">
      <c r="A12" s="4" t="s">
        <v>742</v>
      </c>
      <c r="B12" s="5" t="n">
        <v>160694</v>
      </c>
    </row>
    <row r="13" spans="1:3">
      <c r="A13" s="4" t="s">
        <v>743</v>
      </c>
      <c r="B13" s="5" t="n">
        <v>151327</v>
      </c>
    </row>
    <row r="14" spans="1:3">
      <c r="A14" s="4" t="s">
        <v>744</v>
      </c>
      <c r="B14" s="5" t="n">
        <v>2485453</v>
      </c>
    </row>
    <row r="15" spans="1:3">
      <c r="A15" s="4" t="s">
        <v>706</v>
      </c>
      <c r="B15" s="5" t="n">
        <v>2936049</v>
      </c>
    </row>
    <row r="16" spans="1:3">
      <c r="A16" s="4" t="s">
        <v>710</v>
      </c>
    </row>
    <row r="17" spans="1:3">
      <c r="A17" s="3" t="s">
        <v>739</v>
      </c>
    </row>
    <row r="18" spans="1:3">
      <c r="A18" s="4" t="s">
        <v>746</v>
      </c>
      <c r="B18" s="5" t="n">
        <v>390234</v>
      </c>
    </row>
    <row r="19" spans="1:3">
      <c r="A19" s="4" t="s">
        <v>703</v>
      </c>
      <c r="B19" s="5" t="n">
        <v>390234</v>
      </c>
      <c r="C19" s="6" t="n">
        <v>358180</v>
      </c>
    </row>
    <row r="20" spans="1:3">
      <c r="A20" s="3" t="s">
        <v>745</v>
      </c>
    </row>
    <row r="21" spans="1:3">
      <c r="A21" s="4" t="s">
        <v>746</v>
      </c>
      <c r="B21" s="5" t="n">
        <v>382477</v>
      </c>
    </row>
    <row r="22" spans="1:3">
      <c r="A22" s="4" t="s">
        <v>706</v>
      </c>
      <c r="B22" s="5" t="n">
        <v>382477</v>
      </c>
      <c r="C22" s="5" t="n">
        <v>357538</v>
      </c>
    </row>
    <row r="23" spans="1:3">
      <c r="A23" s="4" t="s">
        <v>712</v>
      </c>
    </row>
    <row r="24" spans="1:3">
      <c r="A24" s="3" t="s">
        <v>739</v>
      </c>
    </row>
    <row r="25" spans="1:3">
      <c r="A25" s="4" t="s">
        <v>746</v>
      </c>
      <c r="B25" s="5" t="n">
        <v>69342</v>
      </c>
    </row>
    <row r="26" spans="1:3">
      <c r="A26" s="4" t="s">
        <v>703</v>
      </c>
      <c r="B26" s="5" t="n">
        <v>69342</v>
      </c>
      <c r="C26" s="5" t="n">
        <v>88097</v>
      </c>
    </row>
    <row r="27" spans="1:3">
      <c r="A27" s="3" t="s">
        <v>745</v>
      </c>
    </row>
    <row r="28" spans="1:3">
      <c r="A28" s="4" t="s">
        <v>746</v>
      </c>
      <c r="B28" s="5" t="n">
        <v>68119</v>
      </c>
    </row>
    <row r="29" spans="1:3">
      <c r="A29" s="4" t="s">
        <v>706</v>
      </c>
      <c r="B29" s="5" t="n">
        <v>68119</v>
      </c>
      <c r="C29" s="5" t="n">
        <v>87374</v>
      </c>
    </row>
    <row r="30" spans="1:3">
      <c r="A30" s="4" t="s">
        <v>747</v>
      </c>
    </row>
    <row r="31" spans="1:3">
      <c r="A31" s="3" t="s">
        <v>739</v>
      </c>
    </row>
    <row r="32" spans="1:3">
      <c r="A32" s="4" t="s">
        <v>703</v>
      </c>
      <c r="B32" s="5" t="n">
        <v>2036474</v>
      </c>
      <c r="C32" s="5" t="n">
        <v>2043023</v>
      </c>
    </row>
    <row r="33" spans="1:3">
      <c r="A33" s="3" t="s">
        <v>745</v>
      </c>
    </row>
    <row r="34" spans="1:3">
      <c r="A34" s="4" t="s">
        <v>706</v>
      </c>
      <c r="B34" s="6" t="n">
        <v>2023753</v>
      </c>
      <c r="C34" s="6" t="n">
        <v>205407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2</v>
      </c>
      <c r="C1" s="2" t="s">
        <v>34</v>
      </c>
    </row>
    <row r="2" spans="1:3">
      <c r="A2" s="3" t="s">
        <v>749</v>
      </c>
    </row>
    <row r="3" spans="1:3">
      <c r="A3" s="4" t="s">
        <v>750</v>
      </c>
      <c r="B3" s="6" t="n">
        <v>1447</v>
      </c>
      <c r="C3" s="6" t="n">
        <v>1530</v>
      </c>
    </row>
    <row r="4" spans="1:3">
      <c r="A4" s="4" t="s">
        <v>751</v>
      </c>
    </row>
    <row r="5" spans="1:3">
      <c r="A5" s="3" t="s">
        <v>749</v>
      </c>
    </row>
    <row r="6" spans="1:3">
      <c r="A6" s="4" t="s">
        <v>750</v>
      </c>
      <c r="B6" s="9" t="n">
        <v>492.4</v>
      </c>
      <c r="C6" s="9" t="n">
        <v>47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752</v>
      </c>
      <c r="B1" s="2" t="s">
        <v>1</v>
      </c>
    </row>
    <row r="2" spans="1:5">
      <c r="B2" s="2" t="s">
        <v>2</v>
      </c>
      <c r="C2" s="2" t="s">
        <v>34</v>
      </c>
      <c r="D2" s="2" t="s">
        <v>85</v>
      </c>
      <c r="E2" s="2" t="s">
        <v>753</v>
      </c>
    </row>
    <row r="3" spans="1:5">
      <c r="A3" s="3" t="s">
        <v>754</v>
      </c>
    </row>
    <row r="4" spans="1:5">
      <c r="A4" s="4" t="s">
        <v>755</v>
      </c>
      <c r="B4" s="6" t="n">
        <v>6281121</v>
      </c>
      <c r="C4" s="6" t="n">
        <v>6256757</v>
      </c>
    </row>
    <row r="5" spans="1:5">
      <c r="A5" s="4" t="s">
        <v>41</v>
      </c>
      <c r="B5" s="5" t="n">
        <v>-49284</v>
      </c>
      <c r="C5" s="5" t="n">
        <v>-47583</v>
      </c>
      <c r="D5" s="6" t="n">
        <v>-47233</v>
      </c>
      <c r="E5" s="6" t="n">
        <v>-45401</v>
      </c>
    </row>
    <row r="6" spans="1:5">
      <c r="A6" s="4" t="s">
        <v>42</v>
      </c>
      <c r="B6" s="5" t="n">
        <v>6231837</v>
      </c>
      <c r="C6" s="5" t="n">
        <v>6209174</v>
      </c>
    </row>
    <row r="7" spans="1:5">
      <c r="A7" s="4" t="s">
        <v>756</v>
      </c>
      <c r="B7" s="5" t="n">
        <v>28400</v>
      </c>
      <c r="C7" s="5" t="n">
        <v>25300</v>
      </c>
    </row>
    <row r="8" spans="1:5">
      <c r="A8" s="3" t="s">
        <v>757</v>
      </c>
    </row>
    <row r="9" spans="1:5">
      <c r="A9" s="4" t="s">
        <v>758</v>
      </c>
      <c r="B9" s="5" t="n">
        <v>22344</v>
      </c>
      <c r="C9" s="5" t="n">
        <v>10950</v>
      </c>
    </row>
    <row r="10" spans="1:5">
      <c r="A10" s="4" t="s">
        <v>759</v>
      </c>
      <c r="B10" s="5" t="n">
        <v>2600</v>
      </c>
      <c r="C10" s="5" t="n">
        <v>16617</v>
      </c>
    </row>
    <row r="11" spans="1:5">
      <c r="A11" s="4" t="s">
        <v>760</v>
      </c>
      <c r="B11" s="5" t="n">
        <v>-4283</v>
      </c>
      <c r="C11" s="5" t="n">
        <v>-5223</v>
      </c>
    </row>
    <row r="12" spans="1:5">
      <c r="A12" s="4" t="s">
        <v>761</v>
      </c>
      <c r="B12" s="5" t="n">
        <v>20661</v>
      </c>
      <c r="C12" s="5" t="n">
        <v>22344</v>
      </c>
    </row>
    <row r="13" spans="1:5">
      <c r="A13" s="4" t="s">
        <v>400</v>
      </c>
    </row>
    <row r="14" spans="1:5">
      <c r="A14" s="3" t="s">
        <v>754</v>
      </c>
    </row>
    <row r="15" spans="1:5">
      <c r="A15" s="4" t="s">
        <v>755</v>
      </c>
      <c r="B15" s="6" t="n">
        <v>2396977</v>
      </c>
      <c r="C15" s="5" t="n">
        <v>2424223</v>
      </c>
    </row>
    <row r="16" spans="1:5">
      <c r="A16" s="4" t="s">
        <v>762</v>
      </c>
    </row>
    <row r="17" spans="1:5">
      <c r="A17" s="3" t="s">
        <v>754</v>
      </c>
    </row>
    <row r="18" spans="1:5">
      <c r="A18" s="4" t="s">
        <v>763</v>
      </c>
      <c r="B18" s="4" t="s">
        <v>568</v>
      </c>
    </row>
    <row r="19" spans="1:5">
      <c r="A19" s="4" t="s">
        <v>764</v>
      </c>
    </row>
    <row r="20" spans="1:5">
      <c r="A20" s="3" t="s">
        <v>754</v>
      </c>
    </row>
    <row r="21" spans="1:5">
      <c r="A21" s="4" t="s">
        <v>763</v>
      </c>
      <c r="B21" s="4" t="s">
        <v>765</v>
      </c>
    </row>
    <row r="22" spans="1:5">
      <c r="A22" s="4" t="s">
        <v>766</v>
      </c>
    </row>
    <row r="23" spans="1:5">
      <c r="A23" s="3" t="s">
        <v>754</v>
      </c>
    </row>
    <row r="24" spans="1:5">
      <c r="A24" s="4" t="s">
        <v>763</v>
      </c>
      <c r="B24" s="4" t="s">
        <v>765</v>
      </c>
    </row>
    <row r="25" spans="1:5">
      <c r="A25" s="4" t="s">
        <v>767</v>
      </c>
    </row>
    <row r="26" spans="1:5">
      <c r="A26" s="3" t="s">
        <v>754</v>
      </c>
    </row>
    <row r="27" spans="1:5">
      <c r="A27" s="4" t="s">
        <v>755</v>
      </c>
      <c r="B27" s="6" t="n">
        <v>2235408</v>
      </c>
      <c r="C27" s="5" t="n">
        <v>2220298</v>
      </c>
    </row>
    <row r="28" spans="1:5">
      <c r="A28" s="4" t="s">
        <v>41</v>
      </c>
      <c r="B28" s="5" t="n">
        <v>-10124</v>
      </c>
      <c r="C28" s="5" t="n">
        <v>-10465</v>
      </c>
      <c r="D28" s="5" t="n">
        <v>-10094</v>
      </c>
      <c r="E28" s="5" t="n">
        <v>-10198</v>
      </c>
    </row>
    <row r="29" spans="1:5">
      <c r="A29" s="4" t="s">
        <v>768</v>
      </c>
    </row>
    <row r="30" spans="1:5">
      <c r="A30" s="3" t="s">
        <v>754</v>
      </c>
    </row>
    <row r="31" spans="1:5">
      <c r="A31" s="4" t="s">
        <v>755</v>
      </c>
      <c r="B31" s="5" t="n">
        <v>2396977</v>
      </c>
      <c r="C31" s="5" t="n">
        <v>2424223</v>
      </c>
    </row>
    <row r="32" spans="1:5">
      <c r="A32" s="4" t="s">
        <v>41</v>
      </c>
      <c r="B32" s="5" t="n">
        <v>-18522</v>
      </c>
      <c r="C32" s="5" t="n">
        <v>-17257</v>
      </c>
      <c r="D32" s="5" t="n">
        <v>-17220</v>
      </c>
      <c r="E32" s="5" t="n">
        <v>-15749</v>
      </c>
    </row>
    <row r="33" spans="1:5">
      <c r="A33" s="4" t="s">
        <v>769</v>
      </c>
    </row>
    <row r="34" spans="1:5">
      <c r="A34" s="3" t="s">
        <v>754</v>
      </c>
    </row>
    <row r="35" spans="1:5">
      <c r="A35" s="4" t="s">
        <v>755</v>
      </c>
      <c r="B35" s="5" t="n">
        <v>1083207</v>
      </c>
      <c r="C35" s="5" t="n">
        <v>1011978</v>
      </c>
    </row>
    <row r="36" spans="1:5">
      <c r="A36" s="4" t="s">
        <v>41</v>
      </c>
      <c r="B36" s="5" t="n">
        <v>-14366</v>
      </c>
      <c r="C36" s="5" t="n">
        <v>-13468</v>
      </c>
      <c r="D36" s="5" t="n">
        <v>-13782</v>
      </c>
      <c r="E36" s="5" t="n">
        <v>-12422</v>
      </c>
    </row>
    <row r="37" spans="1:5">
      <c r="A37" s="4" t="s">
        <v>770</v>
      </c>
    </row>
    <row r="38" spans="1:5">
      <c r="A38" s="3" t="s">
        <v>754</v>
      </c>
    </row>
    <row r="39" spans="1:5">
      <c r="A39" s="4" t="s">
        <v>755</v>
      </c>
      <c r="B39" s="5" t="n">
        <v>178820</v>
      </c>
      <c r="C39" s="5" t="n">
        <v>179929</v>
      </c>
    </row>
    <row r="40" spans="1:5">
      <c r="A40" s="4" t="s">
        <v>41</v>
      </c>
      <c r="B40" s="5" t="n">
        <v>-3095</v>
      </c>
      <c r="C40" s="5" t="n">
        <v>-3039</v>
      </c>
      <c r="D40" s="5" t="n">
        <v>-2979</v>
      </c>
      <c r="E40" s="5" t="n">
        <v>-2997</v>
      </c>
    </row>
    <row r="41" spans="1:5">
      <c r="A41" s="4" t="s">
        <v>771</v>
      </c>
    </row>
    <row r="42" spans="1:5">
      <c r="A42" s="3" t="s">
        <v>754</v>
      </c>
    </row>
    <row r="43" spans="1:5">
      <c r="A43" s="4" t="s">
        <v>755</v>
      </c>
      <c r="B43" s="5" t="n">
        <v>386709</v>
      </c>
      <c r="C43" s="5" t="n">
        <v>420329</v>
      </c>
    </row>
    <row r="44" spans="1:5">
      <c r="A44" s="4" t="s">
        <v>41</v>
      </c>
      <c r="B44" s="6" t="n">
        <v>-2144</v>
      </c>
      <c r="C44" s="6" t="n">
        <v>-2107</v>
      </c>
      <c r="D44" s="6" t="n">
        <v>-2399</v>
      </c>
      <c r="E44" s="6" t="n">
        <v>-266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72</v>
      </c>
      <c r="B1" s="2" t="s">
        <v>1</v>
      </c>
    </row>
    <row r="2" spans="1:3">
      <c r="B2" s="2" t="s">
        <v>2</v>
      </c>
      <c r="C2" s="2" t="s">
        <v>34</v>
      </c>
    </row>
    <row r="3" spans="1:3">
      <c r="A3" s="3" t="s">
        <v>773</v>
      </c>
    </row>
    <row r="4" spans="1:3">
      <c r="A4" s="4" t="s">
        <v>774</v>
      </c>
      <c r="B4" s="6" t="n">
        <v>6936</v>
      </c>
      <c r="C4" s="6" t="n">
        <v>13242</v>
      </c>
    </row>
    <row r="5" spans="1:3">
      <c r="A5" s="4" t="s">
        <v>775</v>
      </c>
      <c r="B5" s="5" t="n">
        <v>5446</v>
      </c>
      <c r="C5" s="5" t="n">
        <v>10115</v>
      </c>
    </row>
    <row r="6" spans="1:3">
      <c r="A6" s="4" t="s">
        <v>776</v>
      </c>
      <c r="B6" s="5" t="n">
        <v>7000</v>
      </c>
      <c r="C6" s="5" t="n">
        <v>13400</v>
      </c>
    </row>
    <row r="7" spans="1:3">
      <c r="A7" s="3" t="s">
        <v>777</v>
      </c>
    </row>
    <row r="8" spans="1:3">
      <c r="A8" s="4" t="s">
        <v>774</v>
      </c>
      <c r="B8" s="5" t="n">
        <v>1271584</v>
      </c>
      <c r="C8" s="5" t="n">
        <v>1658780</v>
      </c>
    </row>
    <row r="9" spans="1:3">
      <c r="A9" s="4" t="s">
        <v>775</v>
      </c>
      <c r="B9" s="5" t="n">
        <v>1247691</v>
      </c>
      <c r="C9" s="5" t="n">
        <v>1626979</v>
      </c>
    </row>
    <row r="10" spans="1:3">
      <c r="A10" s="3" t="s">
        <v>778</v>
      </c>
    </row>
    <row r="11" spans="1:3">
      <c r="A11" s="4" t="s">
        <v>774</v>
      </c>
      <c r="B11" s="5" t="n">
        <v>1278520</v>
      </c>
      <c r="C11" s="5" t="n">
        <v>1672022</v>
      </c>
    </row>
    <row r="12" spans="1:3">
      <c r="A12" s="4" t="s">
        <v>775</v>
      </c>
      <c r="B12" s="5" t="n">
        <v>1253137</v>
      </c>
      <c r="C12" s="5" t="n">
        <v>1637094</v>
      </c>
    </row>
    <row r="13" spans="1:3">
      <c r="A13" s="3" t="s">
        <v>779</v>
      </c>
    </row>
    <row r="14" spans="1:3">
      <c r="A14" s="4" t="s">
        <v>758</v>
      </c>
      <c r="B14" s="5" t="n">
        <v>976</v>
      </c>
      <c r="C14" s="5" t="n">
        <v>498</v>
      </c>
    </row>
    <row r="15" spans="1:3">
      <c r="A15" s="4" t="s">
        <v>780</v>
      </c>
      <c r="B15" s="5" t="n">
        <v>0</v>
      </c>
      <c r="C15" s="5" t="n">
        <v>793</v>
      </c>
    </row>
    <row r="16" spans="1:3">
      <c r="A16" s="4" t="s">
        <v>781</v>
      </c>
      <c r="B16" s="5" t="n">
        <v>-783</v>
      </c>
      <c r="C16" s="5" t="n">
        <v>-905</v>
      </c>
    </row>
    <row r="17" spans="1:3">
      <c r="A17" s="4" t="s">
        <v>782</v>
      </c>
      <c r="B17" s="5" t="n">
        <v>244</v>
      </c>
      <c r="C17" s="5" t="n">
        <v>590</v>
      </c>
    </row>
    <row r="18" spans="1:3">
      <c r="A18" s="4" t="s">
        <v>761</v>
      </c>
      <c r="B18" s="6" t="n">
        <v>437</v>
      </c>
      <c r="C18" s="6" t="n">
        <v>97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3</v>
      </c>
      <c r="C1" s="2" t="s">
        <v>2</v>
      </c>
      <c r="D1" s="2" t="s">
        <v>34</v>
      </c>
    </row>
    <row r="2" spans="1:4">
      <c r="A2" s="3" t="s">
        <v>784</v>
      </c>
    </row>
    <row r="3" spans="1:4">
      <c r="A3" s="4" t="s">
        <v>785</v>
      </c>
      <c r="C3" s="6" t="n">
        <v>6281121</v>
      </c>
      <c r="D3" s="6" t="n">
        <v>6256757</v>
      </c>
    </row>
    <row r="4" spans="1:4">
      <c r="A4" s="4" t="s">
        <v>786</v>
      </c>
    </row>
    <row r="5" spans="1:4">
      <c r="A5" s="3" t="s">
        <v>784</v>
      </c>
    </row>
    <row r="6" spans="1:4">
      <c r="A6" s="4" t="s">
        <v>787</v>
      </c>
      <c r="C6" s="5" t="n">
        <v>2106</v>
      </c>
      <c r="D6" s="5" t="n">
        <v>2508</v>
      </c>
    </row>
    <row r="7" spans="1:4">
      <c r="A7" s="4" t="s">
        <v>788</v>
      </c>
      <c r="C7" s="5" t="n">
        <v>16182</v>
      </c>
      <c r="D7" s="5" t="n">
        <v>16020</v>
      </c>
    </row>
    <row r="8" spans="1:4">
      <c r="A8" s="4" t="s">
        <v>789</v>
      </c>
      <c r="C8" s="5" t="n">
        <v>53387</v>
      </c>
      <c r="D8" s="5" t="n">
        <v>51563</v>
      </c>
    </row>
    <row r="9" spans="1:4">
      <c r="A9" s="4" t="s">
        <v>790</v>
      </c>
      <c r="C9" s="5" t="n">
        <v>4974597</v>
      </c>
      <c r="D9" s="5" t="n">
        <v>4568100</v>
      </c>
    </row>
    <row r="10" spans="1:4">
      <c r="A10" s="4" t="s">
        <v>785</v>
      </c>
      <c r="C10" s="5" t="n">
        <v>5027984</v>
      </c>
      <c r="D10" s="5" t="n">
        <v>4619663</v>
      </c>
    </row>
    <row r="11" spans="1:4">
      <c r="A11" s="4" t="s">
        <v>791</v>
      </c>
    </row>
    <row r="12" spans="1:4">
      <c r="A12" s="3" t="s">
        <v>784</v>
      </c>
    </row>
    <row r="13" spans="1:4">
      <c r="A13" s="4" t="s">
        <v>789</v>
      </c>
      <c r="C13" s="5" t="n">
        <v>35099</v>
      </c>
      <c r="D13" s="5" t="n">
        <v>33035</v>
      </c>
    </row>
    <row r="14" spans="1:4">
      <c r="A14" s="4" t="s">
        <v>792</v>
      </c>
    </row>
    <row r="15" spans="1:4">
      <c r="A15" s="3" t="s">
        <v>784</v>
      </c>
    </row>
    <row r="16" spans="1:4">
      <c r="A16" s="4" t="s">
        <v>787</v>
      </c>
      <c r="C16" s="5" t="n">
        <v>349</v>
      </c>
      <c r="D16" s="5" t="n">
        <v>204</v>
      </c>
    </row>
    <row r="17" spans="1:4">
      <c r="A17" s="4" t="s">
        <v>788</v>
      </c>
      <c r="C17" s="5" t="n">
        <v>6362</v>
      </c>
      <c r="D17" s="5" t="n">
        <v>8720</v>
      </c>
    </row>
    <row r="18" spans="1:4">
      <c r="A18" s="4" t="s">
        <v>789</v>
      </c>
      <c r="C18" s="5" t="n">
        <v>9332</v>
      </c>
      <c r="D18" s="5" t="n">
        <v>17167</v>
      </c>
    </row>
    <row r="19" spans="1:4">
      <c r="A19" s="4" t="s">
        <v>793</v>
      </c>
      <c r="B19" s="4" t="s">
        <v>643</v>
      </c>
      <c r="C19" s="5" t="n">
        <v>5446</v>
      </c>
      <c r="D19" s="5" t="n">
        <v>10115</v>
      </c>
    </row>
    <row r="20" spans="1:4">
      <c r="A20" s="4" t="s">
        <v>790</v>
      </c>
      <c r="C20" s="5" t="n">
        <v>1238359</v>
      </c>
      <c r="D20" s="5" t="n">
        <v>1609812</v>
      </c>
    </row>
    <row r="21" spans="1:4">
      <c r="A21" s="4" t="s">
        <v>785</v>
      </c>
      <c r="C21" s="5" t="n">
        <v>1253137</v>
      </c>
      <c r="D21" s="5" t="n">
        <v>1637094</v>
      </c>
    </row>
    <row r="22" spans="1:4">
      <c r="A22" s="4" t="s">
        <v>794</v>
      </c>
    </row>
    <row r="23" spans="1:4">
      <c r="A23" s="3" t="s">
        <v>784</v>
      </c>
    </row>
    <row r="24" spans="1:4">
      <c r="A24" s="4" t="s">
        <v>789</v>
      </c>
      <c r="C24" s="5" t="n">
        <v>2621</v>
      </c>
      <c r="D24" s="5" t="n">
        <v>8243</v>
      </c>
    </row>
    <row r="25" spans="1:4">
      <c r="A25" s="4" t="s">
        <v>400</v>
      </c>
    </row>
    <row r="26" spans="1:4">
      <c r="A26" s="3" t="s">
        <v>784</v>
      </c>
    </row>
    <row r="27" spans="1:4">
      <c r="A27" s="4" t="s">
        <v>785</v>
      </c>
      <c r="C27" s="5" t="n">
        <v>2396977</v>
      </c>
      <c r="D27" s="5" t="n">
        <v>2424223</v>
      </c>
    </row>
    <row r="28" spans="1:4">
      <c r="A28" s="4" t="s">
        <v>795</v>
      </c>
    </row>
    <row r="29" spans="1:4">
      <c r="A29" s="3" t="s">
        <v>784</v>
      </c>
    </row>
    <row r="30" spans="1:4">
      <c r="A30" s="4" t="s">
        <v>785</v>
      </c>
      <c r="C30" s="5" t="n">
        <v>1618827</v>
      </c>
      <c r="D30" s="5" t="n">
        <v>1376599</v>
      </c>
    </row>
    <row r="31" spans="1:4">
      <c r="A31" s="4" t="s">
        <v>796</v>
      </c>
    </row>
    <row r="32" spans="1:4">
      <c r="A32" s="3" t="s">
        <v>784</v>
      </c>
    </row>
    <row r="33" spans="1:4">
      <c r="A33" s="4" t="s">
        <v>785</v>
      </c>
      <c r="C33" s="5" t="n">
        <v>778150</v>
      </c>
      <c r="D33" s="5" t="n">
        <v>1047624</v>
      </c>
    </row>
    <row r="34" spans="1:4">
      <c r="A34" s="4" t="s">
        <v>797</v>
      </c>
    </row>
    <row r="35" spans="1:4">
      <c r="A35" s="3" t="s">
        <v>784</v>
      </c>
    </row>
    <row r="36" spans="1:4">
      <c r="A36" s="4" t="s">
        <v>785</v>
      </c>
      <c r="C36" s="5" t="n">
        <v>1848450</v>
      </c>
      <c r="D36" s="5" t="n">
        <v>1754609</v>
      </c>
    </row>
    <row r="37" spans="1:4">
      <c r="A37" s="4" t="s">
        <v>798</v>
      </c>
    </row>
    <row r="38" spans="1:4">
      <c r="A38" s="3" t="s">
        <v>784</v>
      </c>
    </row>
    <row r="39" spans="1:4">
      <c r="A39" s="4" t="s">
        <v>785</v>
      </c>
      <c r="C39" s="5" t="n">
        <v>386958</v>
      </c>
      <c r="D39" s="5" t="n">
        <v>465689</v>
      </c>
    </row>
    <row r="40" spans="1:4">
      <c r="A40" s="4" t="s">
        <v>799</v>
      </c>
    </row>
    <row r="41" spans="1:4">
      <c r="A41" s="3" t="s">
        <v>784</v>
      </c>
    </row>
    <row r="42" spans="1:4">
      <c r="A42" s="4" t="s">
        <v>785</v>
      </c>
      <c r="C42" s="5" t="n">
        <v>1072392</v>
      </c>
      <c r="D42" s="5" t="n">
        <v>991836</v>
      </c>
    </row>
    <row r="43" spans="1:4">
      <c r="A43" s="4" t="s">
        <v>800</v>
      </c>
    </row>
    <row r="44" spans="1:4">
      <c r="A44" s="3" t="s">
        <v>784</v>
      </c>
    </row>
    <row r="45" spans="1:4">
      <c r="A45" s="4" t="s">
        <v>785</v>
      </c>
      <c r="C45" s="5" t="n">
        <v>10815</v>
      </c>
      <c r="D45" s="5" t="n">
        <v>20142</v>
      </c>
    </row>
    <row r="46" spans="1:4">
      <c r="A46" s="4" t="s">
        <v>801</v>
      </c>
    </row>
    <row r="47" spans="1:4">
      <c r="A47" s="3" t="s">
        <v>784</v>
      </c>
    </row>
    <row r="48" spans="1:4">
      <c r="A48" s="4" t="s">
        <v>785</v>
      </c>
      <c r="C48" s="5" t="n">
        <v>175774</v>
      </c>
      <c r="D48" s="5" t="n">
        <v>174479</v>
      </c>
    </row>
    <row r="49" spans="1:4">
      <c r="A49" s="4" t="s">
        <v>802</v>
      </c>
    </row>
    <row r="50" spans="1:4">
      <c r="A50" s="3" t="s">
        <v>784</v>
      </c>
    </row>
    <row r="51" spans="1:4">
      <c r="A51" s="4" t="s">
        <v>785</v>
      </c>
      <c r="C51" s="5" t="n">
        <v>3046</v>
      </c>
      <c r="D51" s="5" t="n">
        <v>5450</v>
      </c>
    </row>
    <row r="52" spans="1:4">
      <c r="A52" s="4" t="s">
        <v>803</v>
      </c>
    </row>
    <row r="53" spans="1:4">
      <c r="A53" s="3" t="s">
        <v>784</v>
      </c>
    </row>
    <row r="54" spans="1:4">
      <c r="A54" s="4" t="s">
        <v>785</v>
      </c>
      <c r="C54" s="5" t="n">
        <v>312541</v>
      </c>
      <c r="D54" s="5" t="n">
        <v>322140</v>
      </c>
    </row>
    <row r="55" spans="1:4">
      <c r="A55" s="4" t="s">
        <v>804</v>
      </c>
    </row>
    <row r="56" spans="1:4">
      <c r="A56" s="3" t="s">
        <v>784</v>
      </c>
    </row>
    <row r="57" spans="1:4">
      <c r="A57" s="4" t="s">
        <v>785</v>
      </c>
      <c r="C57" s="5" t="n">
        <v>74168</v>
      </c>
      <c r="D57" s="5" t="n">
        <v>98189</v>
      </c>
    </row>
    <row r="58" spans="1:4">
      <c r="A58" s="4" t="s">
        <v>768</v>
      </c>
    </row>
    <row r="59" spans="1:4">
      <c r="A59" s="3" t="s">
        <v>784</v>
      </c>
    </row>
    <row r="60" spans="1:4">
      <c r="A60" s="4" t="s">
        <v>785</v>
      </c>
      <c r="C60" s="5" t="n">
        <v>2396977</v>
      </c>
      <c r="D60" s="5" t="n">
        <v>2424223</v>
      </c>
    </row>
    <row r="61" spans="1:4">
      <c r="A61" s="4" t="s">
        <v>805</v>
      </c>
    </row>
    <row r="62" spans="1:4">
      <c r="A62" s="3" t="s">
        <v>784</v>
      </c>
    </row>
    <row r="63" spans="1:4">
      <c r="A63" s="4" t="s">
        <v>787</v>
      </c>
      <c r="C63" s="5" t="n">
        <v>179</v>
      </c>
      <c r="D63" s="5" t="n">
        <v>571</v>
      </c>
    </row>
    <row r="64" spans="1:4">
      <c r="A64" s="4" t="s">
        <v>788</v>
      </c>
      <c r="C64" s="5" t="n">
        <v>4872</v>
      </c>
      <c r="D64" s="5" t="n">
        <v>3944</v>
      </c>
    </row>
    <row r="65" spans="1:4">
      <c r="A65" s="4" t="s">
        <v>789</v>
      </c>
      <c r="C65" s="5" t="n">
        <v>10312</v>
      </c>
      <c r="D65" s="5" t="n">
        <v>6798</v>
      </c>
    </row>
    <row r="66" spans="1:4">
      <c r="A66" s="4" t="s">
        <v>790</v>
      </c>
      <c r="C66" s="5" t="n">
        <v>1608515</v>
      </c>
      <c r="D66" s="5" t="n">
        <v>1369801</v>
      </c>
    </row>
    <row r="67" spans="1:4">
      <c r="A67" s="4" t="s">
        <v>785</v>
      </c>
      <c r="C67" s="5" t="n">
        <v>1618827</v>
      </c>
      <c r="D67" s="5" t="n">
        <v>1376599</v>
      </c>
    </row>
    <row r="68" spans="1:4">
      <c r="A68" s="4" t="s">
        <v>806</v>
      </c>
    </row>
    <row r="69" spans="1:4">
      <c r="A69" s="3" t="s">
        <v>784</v>
      </c>
    </row>
    <row r="70" spans="1:4">
      <c r="A70" s="4" t="s">
        <v>789</v>
      </c>
      <c r="C70" s="5" t="n">
        <v>5261</v>
      </c>
      <c r="D70" s="5" t="n">
        <v>2283</v>
      </c>
    </row>
    <row r="71" spans="1:4">
      <c r="A71" s="4" t="s">
        <v>807</v>
      </c>
    </row>
    <row r="72" spans="1:4">
      <c r="A72" s="3" t="s">
        <v>784</v>
      </c>
    </row>
    <row r="73" spans="1:4">
      <c r="A73" s="4" t="s">
        <v>787</v>
      </c>
      <c r="C73" s="5" t="n">
        <v>0</v>
      </c>
      <c r="D73" s="5" t="n">
        <v>0</v>
      </c>
    </row>
    <row r="74" spans="1:4">
      <c r="A74" s="4" t="s">
        <v>788</v>
      </c>
      <c r="C74" s="5" t="n">
        <v>3498</v>
      </c>
      <c r="D74" s="5" t="n">
        <v>4328</v>
      </c>
    </row>
    <row r="75" spans="1:4">
      <c r="A75" s="4" t="s">
        <v>789</v>
      </c>
      <c r="C75" s="5" t="n">
        <v>4472</v>
      </c>
      <c r="D75" s="5" t="n">
        <v>8989</v>
      </c>
    </row>
    <row r="76" spans="1:4">
      <c r="A76" s="4" t="s">
        <v>793</v>
      </c>
      <c r="B76" s="4" t="s">
        <v>643</v>
      </c>
      <c r="C76" s="5" t="n">
        <v>5446</v>
      </c>
      <c r="D76" s="5" t="n">
        <v>10115</v>
      </c>
    </row>
    <row r="77" spans="1:4">
      <c r="A77" s="4" t="s">
        <v>790</v>
      </c>
      <c r="C77" s="5" t="n">
        <v>768232</v>
      </c>
      <c r="D77" s="5" t="n">
        <v>1028520</v>
      </c>
    </row>
    <row r="78" spans="1:4">
      <c r="A78" s="4" t="s">
        <v>785</v>
      </c>
      <c r="C78" s="5" t="n">
        <v>778150</v>
      </c>
      <c r="D78" s="5" t="n">
        <v>1047624</v>
      </c>
    </row>
    <row r="79" spans="1:4">
      <c r="A79" s="4" t="s">
        <v>808</v>
      </c>
    </row>
    <row r="80" spans="1:4">
      <c r="A80" s="3" t="s">
        <v>784</v>
      </c>
    </row>
    <row r="81" spans="1:4">
      <c r="A81" s="4" t="s">
        <v>789</v>
      </c>
      <c r="C81" s="5" t="n">
        <v>974</v>
      </c>
      <c r="D81" s="5" t="n">
        <v>4661</v>
      </c>
    </row>
    <row r="82" spans="1:4">
      <c r="A82" s="4" t="s">
        <v>767</v>
      </c>
    </row>
    <row r="83" spans="1:4">
      <c r="A83" s="3" t="s">
        <v>784</v>
      </c>
    </row>
    <row r="84" spans="1:4">
      <c r="A84" s="4" t="s">
        <v>785</v>
      </c>
      <c r="C84" s="5" t="n">
        <v>2235408</v>
      </c>
      <c r="D84" s="5" t="n">
        <v>2220298</v>
      </c>
    </row>
    <row r="85" spans="1:4">
      <c r="A85" s="4" t="s">
        <v>809</v>
      </c>
    </row>
    <row r="86" spans="1:4">
      <c r="A86" s="3" t="s">
        <v>784</v>
      </c>
    </row>
    <row r="87" spans="1:4">
      <c r="A87" s="4" t="s">
        <v>787</v>
      </c>
      <c r="C87" s="5" t="n">
        <v>1393</v>
      </c>
      <c r="D87" s="5" t="n">
        <v>1500</v>
      </c>
    </row>
    <row r="88" spans="1:4">
      <c r="A88" s="4" t="s">
        <v>788</v>
      </c>
      <c r="C88" s="5" t="n">
        <v>9872</v>
      </c>
      <c r="D88" s="5" t="n">
        <v>10722</v>
      </c>
    </row>
    <row r="89" spans="1:4">
      <c r="A89" s="4" t="s">
        <v>789</v>
      </c>
      <c r="C89" s="5" t="n">
        <v>23733</v>
      </c>
      <c r="D89" s="5" t="n">
        <v>25786</v>
      </c>
    </row>
    <row r="90" spans="1:4">
      <c r="A90" s="4" t="s">
        <v>790</v>
      </c>
      <c r="C90" s="5" t="n">
        <v>1824717</v>
      </c>
      <c r="D90" s="5" t="n">
        <v>1728823</v>
      </c>
    </row>
    <row r="91" spans="1:4">
      <c r="A91" s="4" t="s">
        <v>785</v>
      </c>
      <c r="C91" s="5" t="n">
        <v>1848450</v>
      </c>
      <c r="D91" s="5" t="n">
        <v>1754609</v>
      </c>
    </row>
    <row r="92" spans="1:4">
      <c r="A92" s="4" t="s">
        <v>810</v>
      </c>
    </row>
    <row r="93" spans="1:4">
      <c r="A93" s="3" t="s">
        <v>784</v>
      </c>
    </row>
    <row r="94" spans="1:4">
      <c r="A94" s="4" t="s">
        <v>789</v>
      </c>
      <c r="C94" s="5" t="n">
        <v>12468</v>
      </c>
      <c r="D94" s="5" t="n">
        <v>13564</v>
      </c>
    </row>
    <row r="95" spans="1:4">
      <c r="A95" s="4" t="s">
        <v>811</v>
      </c>
    </row>
    <row r="96" spans="1:4">
      <c r="A96" s="3" t="s">
        <v>784</v>
      </c>
    </row>
    <row r="97" spans="1:4">
      <c r="A97" s="4" t="s">
        <v>787</v>
      </c>
      <c r="C97" s="5" t="n">
        <v>232</v>
      </c>
      <c r="D97" s="5" t="n">
        <v>26</v>
      </c>
    </row>
    <row r="98" spans="1:4">
      <c r="A98" s="4" t="s">
        <v>788</v>
      </c>
      <c r="C98" s="5" t="n">
        <v>2390</v>
      </c>
      <c r="D98" s="5" t="n">
        <v>3066</v>
      </c>
    </row>
    <row r="99" spans="1:4">
      <c r="A99" s="4" t="s">
        <v>789</v>
      </c>
      <c r="C99" s="5" t="n">
        <v>3463</v>
      </c>
      <c r="D99" s="5" t="n">
        <v>5695</v>
      </c>
    </row>
    <row r="100" spans="1:4">
      <c r="A100" s="4" t="s">
        <v>793</v>
      </c>
      <c r="B100" s="4" t="s">
        <v>643</v>
      </c>
      <c r="C100" s="5" t="n">
        <v>0</v>
      </c>
      <c r="D100" s="5" t="n">
        <v>0</v>
      </c>
    </row>
    <row r="101" spans="1:4">
      <c r="A101" s="4" t="s">
        <v>790</v>
      </c>
      <c r="C101" s="5" t="n">
        <v>383495</v>
      </c>
      <c r="D101" s="5" t="n">
        <v>459994</v>
      </c>
    </row>
    <row r="102" spans="1:4">
      <c r="A102" s="4" t="s">
        <v>785</v>
      </c>
      <c r="C102" s="5" t="n">
        <v>386958</v>
      </c>
      <c r="D102" s="5" t="n">
        <v>465689</v>
      </c>
    </row>
    <row r="103" spans="1:4">
      <c r="A103" s="4" t="s">
        <v>812</v>
      </c>
    </row>
    <row r="104" spans="1:4">
      <c r="A104" s="3" t="s">
        <v>784</v>
      </c>
    </row>
    <row r="105" spans="1:4">
      <c r="A105" s="4" t="s">
        <v>789</v>
      </c>
      <c r="C105" s="5" t="n">
        <v>841</v>
      </c>
      <c r="D105" s="5" t="n">
        <v>2603</v>
      </c>
    </row>
    <row r="106" spans="1:4">
      <c r="A106" s="4" t="s">
        <v>769</v>
      </c>
    </row>
    <row r="107" spans="1:4">
      <c r="A107" s="3" t="s">
        <v>784</v>
      </c>
    </row>
    <row r="108" spans="1:4">
      <c r="A108" s="4" t="s">
        <v>785</v>
      </c>
      <c r="C108" s="5" t="n">
        <v>1083207</v>
      </c>
      <c r="D108" s="5" t="n">
        <v>1011978</v>
      </c>
    </row>
    <row r="109" spans="1:4">
      <c r="A109" s="4" t="s">
        <v>813</v>
      </c>
    </row>
    <row r="110" spans="1:4">
      <c r="A110" s="3" t="s">
        <v>784</v>
      </c>
    </row>
    <row r="111" spans="1:4">
      <c r="A111" s="4" t="s">
        <v>787</v>
      </c>
      <c r="C111" s="5" t="n">
        <v>258</v>
      </c>
      <c r="D111" s="5" t="n">
        <v>295</v>
      </c>
    </row>
    <row r="112" spans="1:4">
      <c r="A112" s="4" t="s">
        <v>788</v>
      </c>
      <c r="C112" s="5" t="n">
        <v>0</v>
      </c>
      <c r="D112" s="5" t="n">
        <v>0</v>
      </c>
    </row>
    <row r="113" spans="1:4">
      <c r="A113" s="4" t="s">
        <v>789</v>
      </c>
      <c r="C113" s="5" t="n">
        <v>14867</v>
      </c>
      <c r="D113" s="5" t="n">
        <v>14492</v>
      </c>
    </row>
    <row r="114" spans="1:4">
      <c r="A114" s="4" t="s">
        <v>790</v>
      </c>
      <c r="C114" s="5" t="n">
        <v>1057525</v>
      </c>
      <c r="D114" s="5" t="n">
        <v>977344</v>
      </c>
    </row>
    <row r="115" spans="1:4">
      <c r="A115" s="4" t="s">
        <v>785</v>
      </c>
      <c r="C115" s="5" t="n">
        <v>1072392</v>
      </c>
      <c r="D115" s="5" t="n">
        <v>991836</v>
      </c>
    </row>
    <row r="116" spans="1:4">
      <c r="A116" s="4" t="s">
        <v>814</v>
      </c>
    </row>
    <row r="117" spans="1:4">
      <c r="A117" s="3" t="s">
        <v>784</v>
      </c>
    </row>
    <row r="118" spans="1:4">
      <c r="A118" s="4" t="s">
        <v>789</v>
      </c>
      <c r="C118" s="5" t="n">
        <v>14609</v>
      </c>
      <c r="D118" s="5" t="n">
        <v>14197</v>
      </c>
    </row>
    <row r="119" spans="1:4">
      <c r="A119" s="4" t="s">
        <v>815</v>
      </c>
    </row>
    <row r="120" spans="1:4">
      <c r="A120" s="3" t="s">
        <v>784</v>
      </c>
    </row>
    <row r="121" spans="1:4">
      <c r="A121" s="4" t="s">
        <v>787</v>
      </c>
      <c r="C121" s="5" t="n">
        <v>34</v>
      </c>
      <c r="D121" s="5" t="n">
        <v>8</v>
      </c>
    </row>
    <row r="122" spans="1:4">
      <c r="A122" s="4" t="s">
        <v>788</v>
      </c>
      <c r="C122" s="5" t="n">
        <v>0</v>
      </c>
      <c r="D122" s="5" t="n">
        <v>0</v>
      </c>
    </row>
    <row r="123" spans="1:4">
      <c r="A123" s="4" t="s">
        <v>789</v>
      </c>
      <c r="C123" s="5" t="n">
        <v>112</v>
      </c>
      <c r="D123" s="5" t="n">
        <v>253</v>
      </c>
    </row>
    <row r="124" spans="1:4">
      <c r="A124" s="4" t="s">
        <v>793</v>
      </c>
      <c r="B124" s="4" t="s">
        <v>643</v>
      </c>
      <c r="C124" s="5" t="n">
        <v>0</v>
      </c>
      <c r="D124" s="5" t="n">
        <v>0</v>
      </c>
    </row>
    <row r="125" spans="1:4">
      <c r="A125" s="4" t="s">
        <v>790</v>
      </c>
      <c r="C125" s="5" t="n">
        <v>10703</v>
      </c>
      <c r="D125" s="5" t="n">
        <v>19889</v>
      </c>
    </row>
    <row r="126" spans="1:4">
      <c r="A126" s="4" t="s">
        <v>785</v>
      </c>
      <c r="C126" s="5" t="n">
        <v>10815</v>
      </c>
      <c r="D126" s="5" t="n">
        <v>20142</v>
      </c>
    </row>
    <row r="127" spans="1:4">
      <c r="A127" s="4" t="s">
        <v>816</v>
      </c>
    </row>
    <row r="128" spans="1:4">
      <c r="A128" s="3" t="s">
        <v>784</v>
      </c>
    </row>
    <row r="129" spans="1:4">
      <c r="A129" s="4" t="s">
        <v>789</v>
      </c>
      <c r="C129" s="5" t="n">
        <v>78</v>
      </c>
      <c r="D129" s="5" t="n">
        <v>245</v>
      </c>
    </row>
    <row r="130" spans="1:4">
      <c r="A130" s="4" t="s">
        <v>770</v>
      </c>
    </row>
    <row r="131" spans="1:4">
      <c r="A131" s="3" t="s">
        <v>784</v>
      </c>
    </row>
    <row r="132" spans="1:4">
      <c r="A132" s="4" t="s">
        <v>785</v>
      </c>
      <c r="C132" s="5" t="n">
        <v>178820</v>
      </c>
      <c r="D132" s="5" t="n">
        <v>179929</v>
      </c>
    </row>
    <row r="133" spans="1:4">
      <c r="A133" s="4" t="s">
        <v>817</v>
      </c>
    </row>
    <row r="134" spans="1:4">
      <c r="A134" s="3" t="s">
        <v>784</v>
      </c>
    </row>
    <row r="135" spans="1:4">
      <c r="A135" s="4" t="s">
        <v>787</v>
      </c>
      <c r="C135" s="5" t="n">
        <v>48</v>
      </c>
      <c r="D135" s="5" t="n">
        <v>48</v>
      </c>
    </row>
    <row r="136" spans="1:4">
      <c r="A136" s="4" t="s">
        <v>788</v>
      </c>
      <c r="C136" s="5" t="n">
        <v>0</v>
      </c>
      <c r="D136" s="5" t="n">
        <v>0</v>
      </c>
    </row>
    <row r="137" spans="1:4">
      <c r="A137" s="4" t="s">
        <v>789</v>
      </c>
      <c r="C137" s="5" t="n">
        <v>1826</v>
      </c>
      <c r="D137" s="5" t="n">
        <v>1923</v>
      </c>
    </row>
    <row r="138" spans="1:4">
      <c r="A138" s="4" t="s">
        <v>790</v>
      </c>
      <c r="C138" s="5" t="n">
        <v>173948</v>
      </c>
      <c r="D138" s="5" t="n">
        <v>172556</v>
      </c>
    </row>
    <row r="139" spans="1:4">
      <c r="A139" s="4" t="s">
        <v>785</v>
      </c>
      <c r="C139" s="5" t="n">
        <v>175774</v>
      </c>
      <c r="D139" s="5" t="n">
        <v>174479</v>
      </c>
    </row>
    <row r="140" spans="1:4">
      <c r="A140" s="4" t="s">
        <v>818</v>
      </c>
    </row>
    <row r="141" spans="1:4">
      <c r="A141" s="3" t="s">
        <v>784</v>
      </c>
    </row>
    <row r="142" spans="1:4">
      <c r="A142" s="4" t="s">
        <v>789</v>
      </c>
      <c r="C142" s="5" t="n">
        <v>1778</v>
      </c>
      <c r="D142" s="5" t="n">
        <v>1875</v>
      </c>
    </row>
    <row r="143" spans="1:4">
      <c r="A143" s="4" t="s">
        <v>819</v>
      </c>
    </row>
    <row r="144" spans="1:4">
      <c r="A144" s="3" t="s">
        <v>784</v>
      </c>
    </row>
    <row r="145" spans="1:4">
      <c r="A145" s="4" t="s">
        <v>787</v>
      </c>
      <c r="C145" s="5" t="n">
        <v>4</v>
      </c>
      <c r="D145" s="5" t="n">
        <v>0</v>
      </c>
    </row>
    <row r="146" spans="1:4">
      <c r="A146" s="4" t="s">
        <v>788</v>
      </c>
      <c r="C146" s="5" t="n">
        <v>0</v>
      </c>
      <c r="D146" s="5" t="n">
        <v>0</v>
      </c>
    </row>
    <row r="147" spans="1:4">
      <c r="A147" s="4" t="s">
        <v>789</v>
      </c>
      <c r="C147" s="5" t="n">
        <v>119</v>
      </c>
      <c r="D147" s="5" t="n">
        <v>100</v>
      </c>
    </row>
    <row r="148" spans="1:4">
      <c r="A148" s="4" t="s">
        <v>793</v>
      </c>
      <c r="B148" s="4" t="s">
        <v>643</v>
      </c>
      <c r="C148" s="5" t="n">
        <v>0</v>
      </c>
      <c r="D148" s="5" t="n">
        <v>0</v>
      </c>
    </row>
    <row r="149" spans="1:4">
      <c r="A149" s="4" t="s">
        <v>790</v>
      </c>
      <c r="C149" s="5" t="n">
        <v>2927</v>
      </c>
      <c r="D149" s="5" t="n">
        <v>5350</v>
      </c>
    </row>
    <row r="150" spans="1:4">
      <c r="A150" s="4" t="s">
        <v>785</v>
      </c>
      <c r="C150" s="5" t="n">
        <v>3046</v>
      </c>
      <c r="D150" s="5" t="n">
        <v>5450</v>
      </c>
    </row>
    <row r="151" spans="1:4">
      <c r="A151" s="4" t="s">
        <v>820</v>
      </c>
    </row>
    <row r="152" spans="1:4">
      <c r="A152" s="3" t="s">
        <v>784</v>
      </c>
    </row>
    <row r="153" spans="1:4">
      <c r="A153" s="4" t="s">
        <v>789</v>
      </c>
      <c r="C153" s="5" t="n">
        <v>115</v>
      </c>
      <c r="D153" s="5" t="n">
        <v>100</v>
      </c>
    </row>
    <row r="154" spans="1:4">
      <c r="A154" s="4" t="s">
        <v>771</v>
      </c>
    </row>
    <row r="155" spans="1:4">
      <c r="A155" s="3" t="s">
        <v>784</v>
      </c>
    </row>
    <row r="156" spans="1:4">
      <c r="A156" s="4" t="s">
        <v>785</v>
      </c>
      <c r="C156" s="5" t="n">
        <v>386709</v>
      </c>
      <c r="D156" s="5" t="n">
        <v>420329</v>
      </c>
    </row>
    <row r="157" spans="1:4">
      <c r="A157" s="4" t="s">
        <v>821</v>
      </c>
    </row>
    <row r="158" spans="1:4">
      <c r="A158" s="3" t="s">
        <v>784</v>
      </c>
    </row>
    <row r="159" spans="1:4">
      <c r="A159" s="4" t="s">
        <v>787</v>
      </c>
      <c r="C159" s="5" t="n">
        <v>228</v>
      </c>
      <c r="D159" s="5" t="n">
        <v>94</v>
      </c>
    </row>
    <row r="160" spans="1:4">
      <c r="A160" s="4" t="s">
        <v>788</v>
      </c>
      <c r="C160" s="5" t="n">
        <v>1438</v>
      </c>
      <c r="D160" s="5" t="n">
        <v>1354</v>
      </c>
    </row>
    <row r="161" spans="1:4">
      <c r="A161" s="4" t="s">
        <v>789</v>
      </c>
      <c r="C161" s="5" t="n">
        <v>2649</v>
      </c>
      <c r="D161" s="5" t="n">
        <v>2564</v>
      </c>
    </row>
    <row r="162" spans="1:4">
      <c r="A162" s="4" t="s">
        <v>790</v>
      </c>
      <c r="C162" s="5" t="n">
        <v>309892</v>
      </c>
      <c r="D162" s="5" t="n">
        <v>319576</v>
      </c>
    </row>
    <row r="163" spans="1:4">
      <c r="A163" s="4" t="s">
        <v>785</v>
      </c>
      <c r="C163" s="5" t="n">
        <v>312541</v>
      </c>
      <c r="D163" s="5" t="n">
        <v>322140</v>
      </c>
    </row>
    <row r="164" spans="1:4">
      <c r="A164" s="4" t="s">
        <v>822</v>
      </c>
    </row>
    <row r="165" spans="1:4">
      <c r="A165" s="3" t="s">
        <v>784</v>
      </c>
    </row>
    <row r="166" spans="1:4">
      <c r="A166" s="4" t="s">
        <v>789</v>
      </c>
      <c r="C166" s="5" t="n">
        <v>983</v>
      </c>
      <c r="D166" s="5" t="n">
        <v>1116</v>
      </c>
    </row>
    <row r="167" spans="1:4">
      <c r="A167" s="4" t="s">
        <v>823</v>
      </c>
    </row>
    <row r="168" spans="1:4">
      <c r="A168" s="3" t="s">
        <v>784</v>
      </c>
    </row>
    <row r="169" spans="1:4">
      <c r="A169" s="4" t="s">
        <v>787</v>
      </c>
      <c r="C169" s="5" t="n">
        <v>79</v>
      </c>
      <c r="D169" s="5" t="n">
        <v>170</v>
      </c>
    </row>
    <row r="170" spans="1:4">
      <c r="A170" s="4" t="s">
        <v>788</v>
      </c>
      <c r="C170" s="5" t="n">
        <v>474</v>
      </c>
      <c r="D170" s="5" t="n">
        <v>1326</v>
      </c>
    </row>
    <row r="171" spans="1:4">
      <c r="A171" s="4" t="s">
        <v>789</v>
      </c>
      <c r="C171" s="5" t="n">
        <v>1166</v>
      </c>
      <c r="D171" s="5" t="n">
        <v>2130</v>
      </c>
    </row>
    <row r="172" spans="1:4">
      <c r="A172" s="4" t="s">
        <v>793</v>
      </c>
      <c r="B172" s="4" t="s">
        <v>643</v>
      </c>
      <c r="C172" s="5" t="n">
        <v>0</v>
      </c>
      <c r="D172" s="5" t="n">
        <v>0</v>
      </c>
    </row>
    <row r="173" spans="1:4">
      <c r="A173" s="4" t="s">
        <v>790</v>
      </c>
      <c r="C173" s="5" t="n">
        <v>73002</v>
      </c>
      <c r="D173" s="5" t="n">
        <v>96059</v>
      </c>
    </row>
    <row r="174" spans="1:4">
      <c r="A174" s="4" t="s">
        <v>785</v>
      </c>
      <c r="C174" s="5" t="n">
        <v>74168</v>
      </c>
      <c r="D174" s="5" t="n">
        <v>98189</v>
      </c>
    </row>
    <row r="175" spans="1:4">
      <c r="A175" s="4" t="s">
        <v>824</v>
      </c>
    </row>
    <row r="176" spans="1:4">
      <c r="A176" s="3" t="s">
        <v>784</v>
      </c>
    </row>
    <row r="177" spans="1:4">
      <c r="A177" s="4" t="s">
        <v>789</v>
      </c>
      <c r="C177" s="6" t="n">
        <v>613</v>
      </c>
      <c r="D177" s="6" t="n">
        <v>634</v>
      </c>
    </row>
    <row r="178" spans="1:4"/>
    <row r="179" spans="1:4">
      <c r="A179" s="4" t="s">
        <v>643</v>
      </c>
      <c r="B179" s="4" t="s">
        <v>825</v>
      </c>
    </row>
  </sheetData>
  <mergeCells count="3">
    <mergeCell ref="A1:B1"/>
    <mergeCell ref="A178:C178"/>
    <mergeCell ref="B179:C179"/>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4</v>
      </c>
    </row>
    <row r="2" spans="1:3">
      <c r="A2" s="3" t="s">
        <v>827</v>
      </c>
    </row>
    <row r="3" spans="1:3">
      <c r="A3" s="4" t="s">
        <v>40</v>
      </c>
      <c r="B3" s="6" t="n">
        <v>6281121</v>
      </c>
      <c r="C3" s="6" t="n">
        <v>6256757</v>
      </c>
    </row>
    <row r="4" spans="1:3">
      <c r="A4" s="4" t="s">
        <v>786</v>
      </c>
    </row>
    <row r="5" spans="1:3">
      <c r="A5" s="3" t="s">
        <v>827</v>
      </c>
    </row>
    <row r="6" spans="1:3">
      <c r="A6" s="4" t="s">
        <v>40</v>
      </c>
      <c r="B6" s="5" t="n">
        <v>5027984</v>
      </c>
      <c r="C6" s="5" t="n">
        <v>4619663</v>
      </c>
    </row>
    <row r="7" spans="1:3">
      <c r="A7" s="4" t="s">
        <v>792</v>
      </c>
    </row>
    <row r="8" spans="1:3">
      <c r="A8" s="3" t="s">
        <v>827</v>
      </c>
    </row>
    <row r="9" spans="1:3">
      <c r="A9" s="4" t="s">
        <v>40</v>
      </c>
      <c r="B9" s="5" t="n">
        <v>1253137</v>
      </c>
      <c r="C9" s="5" t="n">
        <v>1637094</v>
      </c>
    </row>
    <row r="10" spans="1:3">
      <c r="A10" s="4" t="s">
        <v>400</v>
      </c>
    </row>
    <row r="11" spans="1:3">
      <c r="A11" s="3" t="s">
        <v>827</v>
      </c>
    </row>
    <row r="12" spans="1:3">
      <c r="A12" s="4" t="s">
        <v>40</v>
      </c>
      <c r="B12" s="5" t="n">
        <v>2396977</v>
      </c>
      <c r="C12" s="5" t="n">
        <v>2424223</v>
      </c>
    </row>
    <row r="13" spans="1:3">
      <c r="A13" s="4" t="s">
        <v>795</v>
      </c>
    </row>
    <row r="14" spans="1:3">
      <c r="A14" s="3" t="s">
        <v>827</v>
      </c>
    </row>
    <row r="15" spans="1:3">
      <c r="A15" s="4" t="s">
        <v>40</v>
      </c>
      <c r="B15" s="5" t="n">
        <v>1618827</v>
      </c>
      <c r="C15" s="5" t="n">
        <v>1376599</v>
      </c>
    </row>
    <row r="16" spans="1:3">
      <c r="A16" s="4" t="s">
        <v>796</v>
      </c>
    </row>
    <row r="17" spans="1:3">
      <c r="A17" s="3" t="s">
        <v>827</v>
      </c>
    </row>
    <row r="18" spans="1:3">
      <c r="A18" s="4" t="s">
        <v>40</v>
      </c>
      <c r="B18" s="5" t="n">
        <v>778150</v>
      </c>
      <c r="C18" s="5" t="n">
        <v>1047624</v>
      </c>
    </row>
    <row r="19" spans="1:3">
      <c r="A19" s="4" t="s">
        <v>828</v>
      </c>
    </row>
    <row r="20" spans="1:3">
      <c r="A20" s="3" t="s">
        <v>827</v>
      </c>
    </row>
    <row r="21" spans="1:3">
      <c r="A21" s="4" t="s">
        <v>40</v>
      </c>
      <c r="B21" s="5" t="n">
        <v>2141830</v>
      </c>
      <c r="C21" s="5" t="n">
        <v>2134137</v>
      </c>
    </row>
    <row r="22" spans="1:3">
      <c r="A22" s="4" t="s">
        <v>829</v>
      </c>
    </row>
    <row r="23" spans="1:3">
      <c r="A23" s="3" t="s">
        <v>827</v>
      </c>
    </row>
    <row r="24" spans="1:3">
      <c r="A24" s="4" t="s">
        <v>40</v>
      </c>
      <c r="B24" s="5" t="n">
        <v>1439337</v>
      </c>
      <c r="C24" s="5" t="n">
        <v>1170156</v>
      </c>
    </row>
    <row r="25" spans="1:3">
      <c r="A25" s="4" t="s">
        <v>830</v>
      </c>
    </row>
    <row r="26" spans="1:3">
      <c r="A26" s="3" t="s">
        <v>827</v>
      </c>
    </row>
    <row r="27" spans="1:3">
      <c r="A27" s="4" t="s">
        <v>40</v>
      </c>
      <c r="B27" s="5" t="n">
        <v>702493</v>
      </c>
      <c r="C27" s="5" t="n">
        <v>963981</v>
      </c>
    </row>
    <row r="28" spans="1:3">
      <c r="A28" s="4" t="s">
        <v>831</v>
      </c>
    </row>
    <row r="29" spans="1:3">
      <c r="A29" s="3" t="s">
        <v>827</v>
      </c>
    </row>
    <row r="30" spans="1:3">
      <c r="A30" s="4" t="s">
        <v>40</v>
      </c>
      <c r="B30" s="5" t="n">
        <v>145172</v>
      </c>
      <c r="C30" s="5" t="n">
        <v>166397</v>
      </c>
    </row>
    <row r="31" spans="1:3">
      <c r="A31" s="4" t="s">
        <v>832</v>
      </c>
    </row>
    <row r="32" spans="1:3">
      <c r="A32" s="3" t="s">
        <v>827</v>
      </c>
    </row>
    <row r="33" spans="1:3">
      <c r="A33" s="4" t="s">
        <v>40</v>
      </c>
      <c r="B33" s="5" t="n">
        <v>105065</v>
      </c>
      <c r="C33" s="5" t="n">
        <v>129076</v>
      </c>
    </row>
    <row r="34" spans="1:3">
      <c r="A34" s="4" t="s">
        <v>833</v>
      </c>
    </row>
    <row r="35" spans="1:3">
      <c r="A35" s="3" t="s">
        <v>827</v>
      </c>
    </row>
    <row r="36" spans="1:3">
      <c r="A36" s="4" t="s">
        <v>40</v>
      </c>
      <c r="B36" s="5" t="n">
        <v>40107</v>
      </c>
      <c r="C36" s="5" t="n">
        <v>37321</v>
      </c>
    </row>
    <row r="37" spans="1:3">
      <c r="A37" s="4" t="s">
        <v>834</v>
      </c>
    </row>
    <row r="38" spans="1:3">
      <c r="A38" s="3" t="s">
        <v>827</v>
      </c>
    </row>
    <row r="39" spans="1:3">
      <c r="A39" s="4" t="s">
        <v>40</v>
      </c>
      <c r="B39" s="5" t="n">
        <v>102950</v>
      </c>
      <c r="C39" s="5" t="n">
        <v>111995</v>
      </c>
    </row>
    <row r="40" spans="1:3">
      <c r="A40" s="4" t="s">
        <v>835</v>
      </c>
    </row>
    <row r="41" spans="1:3">
      <c r="A41" s="3" t="s">
        <v>827</v>
      </c>
    </row>
    <row r="42" spans="1:3">
      <c r="A42" s="4" t="s">
        <v>40</v>
      </c>
      <c r="B42" s="5" t="n">
        <v>74425</v>
      </c>
      <c r="C42" s="5" t="n">
        <v>77367</v>
      </c>
    </row>
    <row r="43" spans="1:3">
      <c r="A43" s="4" t="s">
        <v>836</v>
      </c>
    </row>
    <row r="44" spans="1:3">
      <c r="A44" s="3" t="s">
        <v>827</v>
      </c>
    </row>
    <row r="45" spans="1:3">
      <c r="A45" s="4" t="s">
        <v>40</v>
      </c>
      <c r="B45" s="5" t="n">
        <v>28525</v>
      </c>
      <c r="C45" s="5" t="n">
        <v>34628</v>
      </c>
    </row>
    <row r="46" spans="1:3">
      <c r="A46" s="4" t="s">
        <v>837</v>
      </c>
    </row>
    <row r="47" spans="1:3">
      <c r="A47" s="3" t="s">
        <v>827</v>
      </c>
    </row>
    <row r="48" spans="1:3">
      <c r="A48" s="4" t="s">
        <v>40</v>
      </c>
      <c r="B48" s="5" t="n">
        <v>1579</v>
      </c>
      <c r="C48" s="5" t="n">
        <v>1579</v>
      </c>
    </row>
    <row r="49" spans="1:3">
      <c r="A49" s="4" t="s">
        <v>838</v>
      </c>
    </row>
    <row r="50" spans="1:3">
      <c r="A50" s="3" t="s">
        <v>827</v>
      </c>
    </row>
    <row r="51" spans="1:3">
      <c r="A51" s="4" t="s">
        <v>40</v>
      </c>
      <c r="B51" s="5" t="n">
        <v>0</v>
      </c>
      <c r="C51" s="5" t="n">
        <v>0</v>
      </c>
    </row>
    <row r="52" spans="1:3">
      <c r="A52" s="4" t="s">
        <v>839</v>
      </c>
    </row>
    <row r="53" spans="1:3">
      <c r="A53" s="3" t="s">
        <v>827</v>
      </c>
    </row>
    <row r="54" spans="1:3">
      <c r="A54" s="4" t="s">
        <v>40</v>
      </c>
      <c r="B54" s="5" t="n">
        <v>1579</v>
      </c>
      <c r="C54" s="5" t="n">
        <v>1579</v>
      </c>
    </row>
    <row r="55" spans="1:3">
      <c r="A55" s="4" t="s">
        <v>840</v>
      </c>
    </row>
    <row r="56" spans="1:3">
      <c r="A56" s="3" t="s">
        <v>827</v>
      </c>
    </row>
    <row r="57" spans="1:3">
      <c r="A57" s="4" t="s">
        <v>40</v>
      </c>
      <c r="B57" s="5" t="n">
        <v>5446</v>
      </c>
      <c r="C57" s="5" t="n">
        <v>10115</v>
      </c>
    </row>
    <row r="58" spans="1:3">
      <c r="A58" s="4" t="s">
        <v>841</v>
      </c>
    </row>
    <row r="59" spans="1:3">
      <c r="A59" s="3" t="s">
        <v>827</v>
      </c>
    </row>
    <row r="60" spans="1:3">
      <c r="A60" s="4" t="s">
        <v>40</v>
      </c>
      <c r="B60" s="5" t="n">
        <v>0</v>
      </c>
      <c r="C60" s="5" t="n">
        <v>0</v>
      </c>
    </row>
    <row r="61" spans="1:3">
      <c r="A61" s="4" t="s">
        <v>842</v>
      </c>
    </row>
    <row r="62" spans="1:3">
      <c r="A62" s="3" t="s">
        <v>827</v>
      </c>
    </row>
    <row r="63" spans="1:3">
      <c r="A63" s="4" t="s">
        <v>40</v>
      </c>
      <c r="B63" s="5" t="n">
        <v>5446</v>
      </c>
      <c r="C63" s="5" t="n">
        <v>10115</v>
      </c>
    </row>
    <row r="64" spans="1:3">
      <c r="A64" s="4" t="s">
        <v>843</v>
      </c>
    </row>
    <row r="65" spans="1:3">
      <c r="A65" s="3" t="s">
        <v>827</v>
      </c>
    </row>
    <row r="66" spans="1:3">
      <c r="A66" s="4" t="s">
        <v>40</v>
      </c>
      <c r="B66" s="5" t="n">
        <v>3409157</v>
      </c>
      <c r="C66" s="5" t="n">
        <v>3243064</v>
      </c>
    </row>
    <row r="67" spans="1:3">
      <c r="A67" s="4" t="s">
        <v>844</v>
      </c>
    </row>
    <row r="68" spans="1:3">
      <c r="A68" s="3" t="s">
        <v>827</v>
      </c>
    </row>
    <row r="69" spans="1:3">
      <c r="A69" s="4" t="s">
        <v>40</v>
      </c>
      <c r="B69" s="5" t="n">
        <v>474987</v>
      </c>
      <c r="C69" s="5" t="n">
        <v>589470</v>
      </c>
    </row>
    <row r="70" spans="1:3">
      <c r="A70" s="4" t="s">
        <v>845</v>
      </c>
    </row>
    <row r="71" spans="1:3">
      <c r="A71" s="3" t="s">
        <v>827</v>
      </c>
    </row>
    <row r="72" spans="1:3">
      <c r="A72" s="4" t="s">
        <v>40</v>
      </c>
      <c r="B72" s="5" t="n">
        <v>3395920</v>
      </c>
      <c r="C72" s="5" t="n">
        <v>3229051</v>
      </c>
    </row>
    <row r="73" spans="1:3">
      <c r="A73" s="4" t="s">
        <v>846</v>
      </c>
    </row>
    <row r="74" spans="1:3">
      <c r="A74" s="3" t="s">
        <v>827</v>
      </c>
    </row>
    <row r="75" spans="1:3">
      <c r="A75" s="4" t="s">
        <v>40</v>
      </c>
      <c r="B75" s="5" t="n">
        <v>471774</v>
      </c>
      <c r="C75" s="5" t="n">
        <v>584874</v>
      </c>
    </row>
    <row r="76" spans="1:3">
      <c r="A76" s="4" t="s">
        <v>847</v>
      </c>
    </row>
    <row r="77" spans="1:3">
      <c r="A77" s="3" t="s">
        <v>827</v>
      </c>
    </row>
    <row r="78" spans="1:3">
      <c r="A78" s="4" t="s">
        <v>40</v>
      </c>
      <c r="B78" s="5" t="n">
        <v>13237</v>
      </c>
      <c r="C78" s="5" t="n">
        <v>14013</v>
      </c>
    </row>
    <row r="79" spans="1:3">
      <c r="A79" s="4" t="s">
        <v>848</v>
      </c>
    </row>
    <row r="80" spans="1:3">
      <c r="A80" s="3" t="s">
        <v>827</v>
      </c>
    </row>
    <row r="81" spans="1:3">
      <c r="A81" s="4" t="s">
        <v>40</v>
      </c>
      <c r="B81" s="5" t="n">
        <v>3213</v>
      </c>
      <c r="C81" s="5" t="n">
        <v>4596</v>
      </c>
    </row>
    <row r="82" spans="1:3">
      <c r="A82" s="4" t="s">
        <v>797</v>
      </c>
    </row>
    <row r="83" spans="1:3">
      <c r="A83" s="3" t="s">
        <v>827</v>
      </c>
    </row>
    <row r="84" spans="1:3">
      <c r="A84" s="4" t="s">
        <v>40</v>
      </c>
      <c r="B84" s="5" t="n">
        <v>1848450</v>
      </c>
      <c r="C84" s="5" t="n">
        <v>1754609</v>
      </c>
    </row>
    <row r="85" spans="1:3">
      <c r="A85" s="4" t="s">
        <v>798</v>
      </c>
    </row>
    <row r="86" spans="1:3">
      <c r="A86" s="3" t="s">
        <v>827</v>
      </c>
    </row>
    <row r="87" spans="1:3">
      <c r="A87" s="4" t="s">
        <v>40</v>
      </c>
      <c r="B87" s="5" t="n">
        <v>386958</v>
      </c>
      <c r="C87" s="5" t="n">
        <v>465689</v>
      </c>
    </row>
    <row r="88" spans="1:3">
      <c r="A88" s="4" t="s">
        <v>849</v>
      </c>
    </row>
    <row r="89" spans="1:3">
      <c r="A89" s="3" t="s">
        <v>827</v>
      </c>
    </row>
    <row r="90" spans="1:3">
      <c r="A90" s="4" t="s">
        <v>40</v>
      </c>
      <c r="B90" s="5" t="n">
        <v>1837185</v>
      </c>
      <c r="C90" s="5" t="n">
        <v>1742387</v>
      </c>
    </row>
    <row r="91" spans="1:3">
      <c r="A91" s="4" t="s">
        <v>850</v>
      </c>
    </row>
    <row r="92" spans="1:3">
      <c r="A92" s="3" t="s">
        <v>827</v>
      </c>
    </row>
    <row r="93" spans="1:3">
      <c r="A93" s="4" t="s">
        <v>40</v>
      </c>
      <c r="B93" s="5" t="n">
        <v>384336</v>
      </c>
      <c r="C93" s="5" t="n">
        <v>462597</v>
      </c>
    </row>
    <row r="94" spans="1:3">
      <c r="A94" s="4" t="s">
        <v>851</v>
      </c>
    </row>
    <row r="95" spans="1:3">
      <c r="A95" s="3" t="s">
        <v>827</v>
      </c>
    </row>
    <row r="96" spans="1:3">
      <c r="A96" s="4" t="s">
        <v>40</v>
      </c>
      <c r="B96" s="5" t="n">
        <v>11265</v>
      </c>
      <c r="C96" s="5" t="n">
        <v>12222</v>
      </c>
    </row>
    <row r="97" spans="1:3">
      <c r="A97" s="4" t="s">
        <v>852</v>
      </c>
    </row>
    <row r="98" spans="1:3">
      <c r="A98" s="3" t="s">
        <v>827</v>
      </c>
    </row>
    <row r="99" spans="1:3">
      <c r="A99" s="4" t="s">
        <v>40</v>
      </c>
      <c r="B99" s="5" t="n">
        <v>2622</v>
      </c>
      <c r="C99" s="5" t="n">
        <v>3092</v>
      </c>
    </row>
    <row r="100" spans="1:3">
      <c r="A100" s="4" t="s">
        <v>799</v>
      </c>
    </row>
    <row r="101" spans="1:3">
      <c r="A101" s="3" t="s">
        <v>827</v>
      </c>
    </row>
    <row r="102" spans="1:3">
      <c r="A102" s="4" t="s">
        <v>40</v>
      </c>
      <c r="B102" s="5" t="n">
        <v>1072392</v>
      </c>
      <c r="C102" s="5" t="n">
        <v>991836</v>
      </c>
    </row>
    <row r="103" spans="1:3">
      <c r="A103" s="4" t="s">
        <v>800</v>
      </c>
    </row>
    <row r="104" spans="1:3">
      <c r="A104" s="3" t="s">
        <v>827</v>
      </c>
    </row>
    <row r="105" spans="1:3">
      <c r="A105" s="4" t="s">
        <v>40</v>
      </c>
      <c r="B105" s="5" t="n">
        <v>10815</v>
      </c>
      <c r="C105" s="5" t="n">
        <v>20142</v>
      </c>
    </row>
    <row r="106" spans="1:3">
      <c r="A106" s="4" t="s">
        <v>853</v>
      </c>
    </row>
    <row r="107" spans="1:3">
      <c r="A107" s="3" t="s">
        <v>827</v>
      </c>
    </row>
    <row r="108" spans="1:3">
      <c r="A108" s="4" t="s">
        <v>40</v>
      </c>
      <c r="B108" s="5" t="n">
        <v>1072134</v>
      </c>
      <c r="C108" s="5" t="n">
        <v>991541</v>
      </c>
    </row>
    <row r="109" spans="1:3">
      <c r="A109" s="4" t="s">
        <v>854</v>
      </c>
    </row>
    <row r="110" spans="1:3">
      <c r="A110" s="3" t="s">
        <v>827</v>
      </c>
    </row>
    <row r="111" spans="1:3">
      <c r="A111" s="4" t="s">
        <v>40</v>
      </c>
      <c r="B111" s="5" t="n">
        <v>10781</v>
      </c>
      <c r="C111" s="5" t="n">
        <v>20134</v>
      </c>
    </row>
    <row r="112" spans="1:3">
      <c r="A112" s="4" t="s">
        <v>855</v>
      </c>
    </row>
    <row r="113" spans="1:3">
      <c r="A113" s="3" t="s">
        <v>827</v>
      </c>
    </row>
    <row r="114" spans="1:3">
      <c r="A114" s="4" t="s">
        <v>40</v>
      </c>
      <c r="B114" s="5" t="n">
        <v>258</v>
      </c>
      <c r="C114" s="5" t="n">
        <v>295</v>
      </c>
    </row>
    <row r="115" spans="1:3">
      <c r="A115" s="4" t="s">
        <v>856</v>
      </c>
    </row>
    <row r="116" spans="1:3">
      <c r="A116" s="3" t="s">
        <v>827</v>
      </c>
    </row>
    <row r="117" spans="1:3">
      <c r="A117" s="4" t="s">
        <v>40</v>
      </c>
      <c r="B117" s="5" t="n">
        <v>34</v>
      </c>
      <c r="C117" s="5" t="n">
        <v>8</v>
      </c>
    </row>
    <row r="118" spans="1:3">
      <c r="A118" s="4" t="s">
        <v>801</v>
      </c>
    </row>
    <row r="119" spans="1:3">
      <c r="A119" s="3" t="s">
        <v>827</v>
      </c>
    </row>
    <row r="120" spans="1:3">
      <c r="A120" s="4" t="s">
        <v>40</v>
      </c>
      <c r="B120" s="5" t="n">
        <v>175774</v>
      </c>
      <c r="C120" s="5" t="n">
        <v>174479</v>
      </c>
    </row>
    <row r="121" spans="1:3">
      <c r="A121" s="4" t="s">
        <v>802</v>
      </c>
    </row>
    <row r="122" spans="1:3">
      <c r="A122" s="3" t="s">
        <v>827</v>
      </c>
    </row>
    <row r="123" spans="1:3">
      <c r="A123" s="4" t="s">
        <v>40</v>
      </c>
      <c r="B123" s="5" t="n">
        <v>3046</v>
      </c>
      <c r="C123" s="5" t="n">
        <v>5450</v>
      </c>
    </row>
    <row r="124" spans="1:3">
      <c r="A124" s="4" t="s">
        <v>857</v>
      </c>
    </row>
    <row r="125" spans="1:3">
      <c r="A125" s="3" t="s">
        <v>827</v>
      </c>
    </row>
    <row r="126" spans="1:3">
      <c r="A126" s="4" t="s">
        <v>40</v>
      </c>
      <c r="B126" s="5" t="n">
        <v>175726</v>
      </c>
      <c r="C126" s="5" t="n">
        <v>174431</v>
      </c>
    </row>
    <row r="127" spans="1:3">
      <c r="A127" s="4" t="s">
        <v>858</v>
      </c>
    </row>
    <row r="128" spans="1:3">
      <c r="A128" s="3" t="s">
        <v>827</v>
      </c>
    </row>
    <row r="129" spans="1:3">
      <c r="A129" s="4" t="s">
        <v>40</v>
      </c>
      <c r="B129" s="5" t="n">
        <v>3042</v>
      </c>
      <c r="C129" s="5" t="n">
        <v>5450</v>
      </c>
    </row>
    <row r="130" spans="1:3">
      <c r="A130" s="4" t="s">
        <v>859</v>
      </c>
    </row>
    <row r="131" spans="1:3">
      <c r="A131" s="3" t="s">
        <v>827</v>
      </c>
    </row>
    <row r="132" spans="1:3">
      <c r="A132" s="4" t="s">
        <v>40</v>
      </c>
      <c r="B132" s="5" t="n">
        <v>48</v>
      </c>
      <c r="C132" s="5" t="n">
        <v>48</v>
      </c>
    </row>
    <row r="133" spans="1:3">
      <c r="A133" s="4" t="s">
        <v>860</v>
      </c>
    </row>
    <row r="134" spans="1:3">
      <c r="A134" s="3" t="s">
        <v>827</v>
      </c>
    </row>
    <row r="135" spans="1:3">
      <c r="A135" s="4" t="s">
        <v>40</v>
      </c>
      <c r="B135" s="5" t="n">
        <v>4</v>
      </c>
      <c r="C135" s="5" t="n">
        <v>0</v>
      </c>
    </row>
    <row r="136" spans="1:3">
      <c r="A136" s="4" t="s">
        <v>803</v>
      </c>
    </row>
    <row r="137" spans="1:3">
      <c r="A137" s="3" t="s">
        <v>827</v>
      </c>
    </row>
    <row r="138" spans="1:3">
      <c r="A138" s="4" t="s">
        <v>40</v>
      </c>
      <c r="B138" s="5" t="n">
        <v>312541</v>
      </c>
      <c r="C138" s="5" t="n">
        <v>322140</v>
      </c>
    </row>
    <row r="139" spans="1:3">
      <c r="A139" s="4" t="s">
        <v>804</v>
      </c>
    </row>
    <row r="140" spans="1:3">
      <c r="A140" s="3" t="s">
        <v>827</v>
      </c>
    </row>
    <row r="141" spans="1:3">
      <c r="A141" s="4" t="s">
        <v>40</v>
      </c>
      <c r="B141" s="5" t="n">
        <v>74168</v>
      </c>
      <c r="C141" s="5" t="n">
        <v>98189</v>
      </c>
    </row>
    <row r="142" spans="1:3">
      <c r="A142" s="4" t="s">
        <v>861</v>
      </c>
    </row>
    <row r="143" spans="1:3">
      <c r="A143" s="3" t="s">
        <v>827</v>
      </c>
    </row>
    <row r="144" spans="1:3">
      <c r="A144" s="4" t="s">
        <v>40</v>
      </c>
      <c r="B144" s="5" t="n">
        <v>310875</v>
      </c>
      <c r="C144" s="5" t="n">
        <v>320692</v>
      </c>
    </row>
    <row r="145" spans="1:3">
      <c r="A145" s="4" t="s">
        <v>862</v>
      </c>
    </row>
    <row r="146" spans="1:3">
      <c r="A146" s="3" t="s">
        <v>827</v>
      </c>
    </row>
    <row r="147" spans="1:3">
      <c r="A147" s="4" t="s">
        <v>40</v>
      </c>
      <c r="B147" s="5" t="n">
        <v>73615</v>
      </c>
      <c r="C147" s="5" t="n">
        <v>96693</v>
      </c>
    </row>
    <row r="148" spans="1:3">
      <c r="A148" s="4" t="s">
        <v>863</v>
      </c>
    </row>
    <row r="149" spans="1:3">
      <c r="A149" s="3" t="s">
        <v>827</v>
      </c>
    </row>
    <row r="150" spans="1:3">
      <c r="A150" s="4" t="s">
        <v>40</v>
      </c>
      <c r="B150" s="5" t="n">
        <v>1666</v>
      </c>
      <c r="C150" s="5" t="n">
        <v>1448</v>
      </c>
    </row>
    <row r="151" spans="1:3">
      <c r="A151" s="4" t="s">
        <v>864</v>
      </c>
    </row>
    <row r="152" spans="1:3">
      <c r="A152" s="3" t="s">
        <v>827</v>
      </c>
    </row>
    <row r="153" spans="1:3">
      <c r="A153" s="4" t="s">
        <v>40</v>
      </c>
      <c r="B153" s="6" t="n">
        <v>553</v>
      </c>
      <c r="C153" s="6" t="n">
        <v>149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4</v>
      </c>
    </row>
    <row r="3" spans="1:3">
      <c r="A3" s="3" t="s">
        <v>866</v>
      </c>
    </row>
    <row r="4" spans="1:3">
      <c r="A4" s="4" t="s">
        <v>867</v>
      </c>
      <c r="B4" s="6" t="n">
        <v>3956</v>
      </c>
      <c r="C4" s="6" t="n">
        <v>5125</v>
      </c>
    </row>
    <row r="5" spans="1:3">
      <c r="A5" s="4" t="s">
        <v>868</v>
      </c>
      <c r="B5" s="5" t="n">
        <v>2230</v>
      </c>
      <c r="C5" s="5" t="n">
        <v>884</v>
      </c>
    </row>
    <row r="6" spans="1:3">
      <c r="A6" s="4" t="s">
        <v>869</v>
      </c>
      <c r="B6" s="5" t="n">
        <v>6186</v>
      </c>
      <c r="C6" s="5" t="n">
        <v>6009</v>
      </c>
    </row>
    <row r="7" spans="1:3">
      <c r="A7" s="4" t="s">
        <v>870</v>
      </c>
      <c r="B7" s="5" t="n">
        <v>12078</v>
      </c>
      <c r="C7" s="5" t="n">
        <v>9165</v>
      </c>
    </row>
    <row r="8" spans="1:3">
      <c r="A8" s="4" t="s">
        <v>871</v>
      </c>
      <c r="B8" s="5" t="n">
        <v>956</v>
      </c>
      <c r="C8" s="5" t="n">
        <v>804</v>
      </c>
    </row>
    <row r="9" spans="1:3">
      <c r="A9" s="4" t="s">
        <v>872</v>
      </c>
      <c r="B9" s="5" t="n">
        <v>7618</v>
      </c>
      <c r="C9" s="5" t="n">
        <v>9517</v>
      </c>
    </row>
    <row r="10" spans="1:3">
      <c r="A10" s="4" t="s">
        <v>873</v>
      </c>
      <c r="B10" s="6" t="n">
        <v>0</v>
      </c>
      <c r="C10" s="6" t="n">
        <v>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4</v>
      </c>
      <c r="B1" s="2" t="s">
        <v>1</v>
      </c>
    </row>
    <row r="2" spans="1:3">
      <c r="B2" s="2" t="s">
        <v>875</v>
      </c>
      <c r="C2" s="2" t="s">
        <v>876</v>
      </c>
    </row>
    <row r="3" spans="1:3">
      <c r="A3" s="3" t="s">
        <v>877</v>
      </c>
    </row>
    <row r="4" spans="1:3">
      <c r="A4" s="4" t="s">
        <v>878</v>
      </c>
      <c r="B4" s="5" t="n">
        <v>218</v>
      </c>
      <c r="C4" s="5" t="n">
        <v>226</v>
      </c>
    </row>
    <row r="5" spans="1:3">
      <c r="A5" s="4" t="s">
        <v>879</v>
      </c>
      <c r="B5" s="6" t="n">
        <v>5225</v>
      </c>
      <c r="C5" s="6" t="n">
        <v>6135</v>
      </c>
    </row>
    <row r="6" spans="1:3">
      <c r="A6" s="4" t="s">
        <v>880</v>
      </c>
      <c r="B6" s="5" t="n">
        <v>52</v>
      </c>
      <c r="C6" s="5" t="n">
        <v>74</v>
      </c>
    </row>
    <row r="7" spans="1:3">
      <c r="A7" s="4" t="s">
        <v>881</v>
      </c>
      <c r="B7" s="6" t="n">
        <v>1035</v>
      </c>
      <c r="C7" s="6" t="n">
        <v>2268</v>
      </c>
    </row>
    <row r="8" spans="1:3">
      <c r="A8" s="4" t="s">
        <v>882</v>
      </c>
    </row>
    <row r="9" spans="1:3">
      <c r="A9" s="3" t="s">
        <v>877</v>
      </c>
    </row>
    <row r="10" spans="1:3">
      <c r="A10" s="4" t="s">
        <v>883</v>
      </c>
      <c r="B10" s="6" t="n">
        <v>500</v>
      </c>
    </row>
    <row r="11" spans="1:3">
      <c r="A11" s="4" t="s">
        <v>884</v>
      </c>
    </row>
    <row r="12" spans="1:3">
      <c r="A12" s="3" t="s">
        <v>877</v>
      </c>
    </row>
    <row r="13" spans="1:3">
      <c r="A13" s="4" t="s">
        <v>878</v>
      </c>
      <c r="B13" s="5" t="n">
        <v>62</v>
      </c>
      <c r="C13" s="5" t="n">
        <v>72</v>
      </c>
    </row>
    <row r="14" spans="1:3">
      <c r="A14" s="4" t="s">
        <v>879</v>
      </c>
      <c r="B14" s="6" t="n">
        <v>2388</v>
      </c>
      <c r="C14" s="6" t="n">
        <v>2728</v>
      </c>
    </row>
    <row r="15" spans="1:3">
      <c r="A15" s="4" t="s">
        <v>885</v>
      </c>
    </row>
    <row r="16" spans="1:3">
      <c r="A16" s="3" t="s">
        <v>877</v>
      </c>
    </row>
    <row r="17" spans="1:3">
      <c r="A17" s="4" t="s">
        <v>878</v>
      </c>
      <c r="B17" s="5" t="n">
        <v>156</v>
      </c>
      <c r="C17" s="5" t="n">
        <v>154</v>
      </c>
    </row>
    <row r="18" spans="1:3">
      <c r="A18" s="4" t="s">
        <v>879</v>
      </c>
      <c r="B18" s="6" t="n">
        <v>3137</v>
      </c>
      <c r="C18" s="6" t="n">
        <v>3407</v>
      </c>
    </row>
    <row r="19" spans="1:3">
      <c r="A19" s="4" t="s">
        <v>767</v>
      </c>
    </row>
    <row r="20" spans="1:3">
      <c r="A20" s="3" t="s">
        <v>877</v>
      </c>
    </row>
    <row r="21" spans="1:3">
      <c r="A21" s="4" t="s">
        <v>878</v>
      </c>
      <c r="B21" s="5" t="n">
        <v>92</v>
      </c>
      <c r="C21" s="5" t="n">
        <v>95</v>
      </c>
    </row>
    <row r="22" spans="1:3">
      <c r="A22" s="4" t="s">
        <v>879</v>
      </c>
      <c r="B22" s="6" t="n">
        <v>3755</v>
      </c>
      <c r="C22" s="6" t="n">
        <v>4015</v>
      </c>
    </row>
    <row r="23" spans="1:3">
      <c r="A23" s="4" t="s">
        <v>880</v>
      </c>
      <c r="B23" s="5" t="n">
        <v>9</v>
      </c>
      <c r="C23" s="5" t="n">
        <v>23</v>
      </c>
    </row>
    <row r="24" spans="1:3">
      <c r="A24" s="4" t="s">
        <v>881</v>
      </c>
      <c r="B24" s="6" t="n">
        <v>470</v>
      </c>
      <c r="C24" s="6" t="n">
        <v>1254</v>
      </c>
    </row>
    <row r="25" spans="1:3">
      <c r="A25" s="4" t="s">
        <v>886</v>
      </c>
    </row>
    <row r="26" spans="1:3">
      <c r="A26" s="3" t="s">
        <v>877</v>
      </c>
    </row>
    <row r="27" spans="1:3">
      <c r="A27" s="4" t="s">
        <v>878</v>
      </c>
      <c r="B27" s="5" t="n">
        <v>46</v>
      </c>
      <c r="C27" s="5" t="n">
        <v>51</v>
      </c>
    </row>
    <row r="28" spans="1:3">
      <c r="A28" s="4" t="s">
        <v>879</v>
      </c>
      <c r="B28" s="6" t="n">
        <v>1986</v>
      </c>
      <c r="C28" s="6" t="n">
        <v>2265</v>
      </c>
    </row>
    <row r="29" spans="1:3">
      <c r="A29" s="4" t="s">
        <v>887</v>
      </c>
    </row>
    <row r="30" spans="1:3">
      <c r="A30" s="3" t="s">
        <v>877</v>
      </c>
    </row>
    <row r="31" spans="1:3">
      <c r="A31" s="4" t="s">
        <v>878</v>
      </c>
      <c r="B31" s="5" t="n">
        <v>46</v>
      </c>
      <c r="C31" s="5" t="n">
        <v>44</v>
      </c>
    </row>
    <row r="32" spans="1:3">
      <c r="A32" s="4" t="s">
        <v>879</v>
      </c>
      <c r="B32" s="6" t="n">
        <v>1769</v>
      </c>
      <c r="C32" s="6" t="n">
        <v>1750</v>
      </c>
    </row>
    <row r="33" spans="1:3">
      <c r="A33" s="4" t="s">
        <v>588</v>
      </c>
    </row>
    <row r="34" spans="1:3">
      <c r="A34" s="3" t="s">
        <v>877</v>
      </c>
    </row>
    <row r="35" spans="1:3">
      <c r="A35" s="4" t="s">
        <v>888</v>
      </c>
      <c r="B35" s="6" t="n">
        <v>500</v>
      </c>
    </row>
    <row r="36" spans="1:3">
      <c r="A36" s="4" t="s">
        <v>768</v>
      </c>
    </row>
    <row r="37" spans="1:3">
      <c r="A37" s="3" t="s">
        <v>877</v>
      </c>
    </row>
    <row r="38" spans="1:3">
      <c r="A38" s="4" t="s">
        <v>878</v>
      </c>
      <c r="B38" s="5" t="n">
        <v>6</v>
      </c>
      <c r="C38" s="5" t="n">
        <v>15</v>
      </c>
    </row>
    <row r="39" spans="1:3">
      <c r="A39" s="4" t="s">
        <v>879</v>
      </c>
      <c r="B39" s="6" t="n">
        <v>327</v>
      </c>
      <c r="C39" s="6" t="n">
        <v>719</v>
      </c>
    </row>
    <row r="40" spans="1:3">
      <c r="A40" s="4" t="s">
        <v>880</v>
      </c>
      <c r="B40" s="5" t="n">
        <v>2</v>
      </c>
      <c r="C40" s="5" t="n">
        <v>8</v>
      </c>
    </row>
    <row r="41" spans="1:3">
      <c r="A41" s="4" t="s">
        <v>881</v>
      </c>
      <c r="B41" s="6" t="n">
        <v>103</v>
      </c>
      <c r="C41" s="6" t="n">
        <v>412</v>
      </c>
    </row>
    <row r="42" spans="1:3">
      <c r="A42" s="4" t="s">
        <v>889</v>
      </c>
    </row>
    <row r="43" spans="1:3">
      <c r="A43" s="3" t="s">
        <v>877</v>
      </c>
    </row>
    <row r="44" spans="1:3">
      <c r="A44" s="4" t="s">
        <v>878</v>
      </c>
      <c r="B44" s="5" t="n">
        <v>4</v>
      </c>
      <c r="C44" s="5" t="n">
        <v>8</v>
      </c>
    </row>
    <row r="45" spans="1:3">
      <c r="A45" s="4" t="s">
        <v>879</v>
      </c>
      <c r="B45" s="6" t="n">
        <v>162</v>
      </c>
      <c r="C45" s="6" t="n">
        <v>218</v>
      </c>
    </row>
    <row r="46" spans="1:3">
      <c r="A46" s="4" t="s">
        <v>890</v>
      </c>
    </row>
    <row r="47" spans="1:3">
      <c r="A47" s="3" t="s">
        <v>877</v>
      </c>
    </row>
    <row r="48" spans="1:3">
      <c r="A48" s="4" t="s">
        <v>878</v>
      </c>
      <c r="B48" s="5" t="n">
        <v>2</v>
      </c>
      <c r="C48" s="5" t="n">
        <v>7</v>
      </c>
    </row>
    <row r="49" spans="1:3">
      <c r="A49" s="4" t="s">
        <v>879</v>
      </c>
      <c r="B49" s="6" t="n">
        <v>165</v>
      </c>
      <c r="C49" s="6" t="n">
        <v>501</v>
      </c>
    </row>
    <row r="50" spans="1:3">
      <c r="A50" s="4" t="s">
        <v>769</v>
      </c>
    </row>
    <row r="51" spans="1:3">
      <c r="A51" s="3" t="s">
        <v>877</v>
      </c>
    </row>
    <row r="52" spans="1:3">
      <c r="A52" s="4" t="s">
        <v>878</v>
      </c>
      <c r="B52" s="5" t="n">
        <v>77</v>
      </c>
      <c r="C52" s="5" t="n">
        <v>71</v>
      </c>
    </row>
    <row r="53" spans="1:3">
      <c r="A53" s="4" t="s">
        <v>879</v>
      </c>
      <c r="B53" s="6" t="n">
        <v>857</v>
      </c>
      <c r="C53" s="6" t="n">
        <v>883</v>
      </c>
    </row>
    <row r="54" spans="1:3">
      <c r="A54" s="4" t="s">
        <v>880</v>
      </c>
      <c r="B54" s="5" t="n">
        <v>32</v>
      </c>
      <c r="C54" s="5" t="n">
        <v>33</v>
      </c>
    </row>
    <row r="55" spans="1:3">
      <c r="A55" s="4" t="s">
        <v>881</v>
      </c>
      <c r="B55" s="6" t="n">
        <v>320</v>
      </c>
      <c r="C55" s="6" t="n">
        <v>490</v>
      </c>
    </row>
    <row r="56" spans="1:3">
      <c r="A56" s="4" t="s">
        <v>891</v>
      </c>
    </row>
    <row r="57" spans="1:3">
      <c r="A57" s="3" t="s">
        <v>877</v>
      </c>
    </row>
    <row r="58" spans="1:3">
      <c r="A58" s="4" t="s">
        <v>878</v>
      </c>
      <c r="B58" s="5" t="n">
        <v>0</v>
      </c>
      <c r="C58" s="5" t="n">
        <v>0</v>
      </c>
    </row>
    <row r="59" spans="1:3">
      <c r="A59" s="4" t="s">
        <v>879</v>
      </c>
      <c r="B59" s="6" t="n">
        <v>0</v>
      </c>
      <c r="C59" s="6" t="n">
        <v>0</v>
      </c>
    </row>
    <row r="60" spans="1:3">
      <c r="A60" s="4" t="s">
        <v>892</v>
      </c>
    </row>
    <row r="61" spans="1:3">
      <c r="A61" s="3" t="s">
        <v>877</v>
      </c>
    </row>
    <row r="62" spans="1:3">
      <c r="A62" s="4" t="s">
        <v>878</v>
      </c>
      <c r="B62" s="5" t="n">
        <v>77</v>
      </c>
      <c r="C62" s="5" t="n">
        <v>71</v>
      </c>
    </row>
    <row r="63" spans="1:3">
      <c r="A63" s="4" t="s">
        <v>879</v>
      </c>
      <c r="B63" s="6" t="n">
        <v>857</v>
      </c>
      <c r="C63" s="6" t="n">
        <v>883</v>
      </c>
    </row>
    <row r="64" spans="1:3">
      <c r="A64" s="4" t="s">
        <v>770</v>
      </c>
    </row>
    <row r="65" spans="1:3">
      <c r="A65" s="3" t="s">
        <v>877</v>
      </c>
    </row>
    <row r="66" spans="1:3">
      <c r="A66" s="4" t="s">
        <v>878</v>
      </c>
      <c r="B66" s="5" t="n">
        <v>22</v>
      </c>
      <c r="C66" s="5" t="n">
        <v>25</v>
      </c>
    </row>
    <row r="67" spans="1:3">
      <c r="A67" s="4" t="s">
        <v>879</v>
      </c>
      <c r="B67" s="6" t="n">
        <v>71</v>
      </c>
      <c r="C67" s="6" t="n">
        <v>69</v>
      </c>
    </row>
    <row r="68" spans="1:3">
      <c r="A68" s="4" t="s">
        <v>880</v>
      </c>
      <c r="B68" s="5" t="n">
        <v>6</v>
      </c>
      <c r="C68" s="5" t="n">
        <v>6</v>
      </c>
    </row>
    <row r="69" spans="1:3">
      <c r="A69" s="4" t="s">
        <v>881</v>
      </c>
      <c r="B69" s="6" t="n">
        <v>24</v>
      </c>
      <c r="C69" s="6" t="n">
        <v>17</v>
      </c>
    </row>
    <row r="70" spans="1:3">
      <c r="A70" s="4" t="s">
        <v>893</v>
      </c>
    </row>
    <row r="71" spans="1:3">
      <c r="A71" s="3" t="s">
        <v>877</v>
      </c>
    </row>
    <row r="72" spans="1:3">
      <c r="A72" s="4" t="s">
        <v>878</v>
      </c>
      <c r="B72" s="5" t="n">
        <v>0</v>
      </c>
      <c r="C72" s="5" t="n">
        <v>0</v>
      </c>
    </row>
    <row r="73" spans="1:3">
      <c r="A73" s="4" t="s">
        <v>879</v>
      </c>
      <c r="B73" s="6" t="n">
        <v>0</v>
      </c>
      <c r="C73" s="6" t="n">
        <v>0</v>
      </c>
    </row>
    <row r="74" spans="1:3">
      <c r="A74" s="4" t="s">
        <v>894</v>
      </c>
    </row>
    <row r="75" spans="1:3">
      <c r="A75" s="3" t="s">
        <v>877</v>
      </c>
    </row>
    <row r="76" spans="1:3">
      <c r="A76" s="4" t="s">
        <v>878</v>
      </c>
      <c r="B76" s="5" t="n">
        <v>22</v>
      </c>
      <c r="C76" s="5" t="n">
        <v>25</v>
      </c>
    </row>
    <row r="77" spans="1:3">
      <c r="A77" s="4" t="s">
        <v>879</v>
      </c>
      <c r="B77" s="6" t="n">
        <v>71</v>
      </c>
      <c r="C77" s="6" t="n">
        <v>69</v>
      </c>
    </row>
    <row r="78" spans="1:3">
      <c r="A78" s="4" t="s">
        <v>771</v>
      </c>
    </row>
    <row r="79" spans="1:3">
      <c r="A79" s="3" t="s">
        <v>877</v>
      </c>
    </row>
    <row r="80" spans="1:3">
      <c r="A80" s="4" t="s">
        <v>878</v>
      </c>
      <c r="B80" s="5" t="n">
        <v>21</v>
      </c>
      <c r="C80" s="5" t="n">
        <v>20</v>
      </c>
    </row>
    <row r="81" spans="1:3">
      <c r="A81" s="4" t="s">
        <v>879</v>
      </c>
      <c r="B81" s="6" t="n">
        <v>515</v>
      </c>
      <c r="C81" s="6" t="n">
        <v>449</v>
      </c>
    </row>
    <row r="82" spans="1:3">
      <c r="A82" s="4" t="s">
        <v>880</v>
      </c>
      <c r="B82" s="5" t="n">
        <v>3</v>
      </c>
      <c r="C82" s="5" t="n">
        <v>4</v>
      </c>
    </row>
    <row r="83" spans="1:3">
      <c r="A83" s="4" t="s">
        <v>881</v>
      </c>
      <c r="B83" s="6" t="n">
        <v>118</v>
      </c>
      <c r="C83" s="6" t="n">
        <v>95</v>
      </c>
    </row>
    <row r="84" spans="1:3">
      <c r="A84" s="4" t="s">
        <v>895</v>
      </c>
    </row>
    <row r="85" spans="1:3">
      <c r="A85" s="3" t="s">
        <v>877</v>
      </c>
    </row>
    <row r="86" spans="1:3">
      <c r="A86" s="4" t="s">
        <v>878</v>
      </c>
      <c r="B86" s="5" t="n">
        <v>12</v>
      </c>
      <c r="C86" s="5" t="n">
        <v>13</v>
      </c>
    </row>
    <row r="87" spans="1:3">
      <c r="A87" s="4" t="s">
        <v>879</v>
      </c>
      <c r="B87" s="6" t="n">
        <v>240</v>
      </c>
      <c r="C87" s="6" t="n">
        <v>245</v>
      </c>
    </row>
    <row r="88" spans="1:3">
      <c r="A88" s="4" t="s">
        <v>896</v>
      </c>
    </row>
    <row r="89" spans="1:3">
      <c r="A89" s="3" t="s">
        <v>877</v>
      </c>
    </row>
    <row r="90" spans="1:3">
      <c r="A90" s="4" t="s">
        <v>878</v>
      </c>
      <c r="B90" s="5" t="n">
        <v>9</v>
      </c>
      <c r="C90" s="5" t="n">
        <v>7</v>
      </c>
    </row>
    <row r="91" spans="1:3">
      <c r="A91" s="4" t="s">
        <v>879</v>
      </c>
      <c r="B91" s="6" t="n">
        <v>275</v>
      </c>
      <c r="C91" s="6" t="n">
        <v>2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97</v>
      </c>
      <c r="B1" s="2" t="s">
        <v>1</v>
      </c>
    </row>
    <row r="2" spans="1:4">
      <c r="B2" s="2" t="s">
        <v>2</v>
      </c>
      <c r="C2" s="2" t="s">
        <v>34</v>
      </c>
      <c r="D2" s="2" t="s">
        <v>85</v>
      </c>
    </row>
    <row r="3" spans="1:4">
      <c r="A3" s="3" t="s">
        <v>898</v>
      </c>
    </row>
    <row r="4" spans="1:4">
      <c r="A4" s="4" t="s">
        <v>899</v>
      </c>
      <c r="B4" s="6" t="n">
        <v>47583</v>
      </c>
      <c r="C4" s="6" t="n">
        <v>47233</v>
      </c>
      <c r="D4" s="6" t="n">
        <v>45401</v>
      </c>
    </row>
    <row r="5" spans="1:4">
      <c r="A5" s="4" t="s">
        <v>900</v>
      </c>
      <c r="B5" s="5" t="n">
        <v>-15486</v>
      </c>
      <c r="C5" s="5" t="n">
        <v>-16757</v>
      </c>
      <c r="D5" s="5" t="n">
        <v>-12183</v>
      </c>
    </row>
    <row r="6" spans="1:4">
      <c r="A6" s="4" t="s">
        <v>901</v>
      </c>
      <c r="B6" s="5" t="n">
        <v>6350</v>
      </c>
      <c r="C6" s="5" t="n">
        <v>6123</v>
      </c>
      <c r="D6" s="5" t="n">
        <v>5939</v>
      </c>
    </row>
    <row r="7" spans="1:4">
      <c r="A7" s="4" t="s">
        <v>902</v>
      </c>
      <c r="B7" s="5" t="n">
        <v>10837</v>
      </c>
      <c r="C7" s="5" t="n">
        <v>10984</v>
      </c>
      <c r="D7" s="5" t="n">
        <v>8076</v>
      </c>
    </row>
    <row r="8" spans="1:4">
      <c r="A8" s="4" t="s">
        <v>903</v>
      </c>
      <c r="B8" s="5" t="n">
        <v>49284</v>
      </c>
      <c r="C8" s="5" t="n">
        <v>47583</v>
      </c>
      <c r="D8" s="5" t="n">
        <v>47233</v>
      </c>
    </row>
    <row r="9" spans="1:4">
      <c r="A9" s="4" t="s">
        <v>904</v>
      </c>
    </row>
    <row r="10" spans="1:4">
      <c r="A10" s="3" t="s">
        <v>898</v>
      </c>
    </row>
    <row r="11" spans="1:4">
      <c r="A11" s="4" t="s">
        <v>899</v>
      </c>
      <c r="B11" s="5" t="n">
        <v>147</v>
      </c>
      <c r="C11" s="5" t="n">
        <v>108</v>
      </c>
      <c r="D11" s="5" t="n">
        <v>168</v>
      </c>
    </row>
    <row r="12" spans="1:4">
      <c r="A12" s="4" t="s">
        <v>900</v>
      </c>
      <c r="B12" s="5" t="n">
        <v>-381</v>
      </c>
      <c r="C12" s="5" t="n">
        <v>-270</v>
      </c>
      <c r="D12" s="5" t="n">
        <v>-97</v>
      </c>
    </row>
    <row r="13" spans="1:4">
      <c r="A13" s="4" t="s">
        <v>901</v>
      </c>
      <c r="B13" s="5" t="n">
        <v>0</v>
      </c>
      <c r="C13" s="5" t="n">
        <v>0</v>
      </c>
      <c r="D13" s="5" t="n">
        <v>0</v>
      </c>
    </row>
    <row r="14" spans="1:4">
      <c r="A14" s="4" t="s">
        <v>902</v>
      </c>
      <c r="B14" s="5" t="n">
        <v>267</v>
      </c>
      <c r="C14" s="5" t="n">
        <v>309</v>
      </c>
      <c r="D14" s="5" t="n">
        <v>37</v>
      </c>
    </row>
    <row r="15" spans="1:4">
      <c r="A15" s="4" t="s">
        <v>903</v>
      </c>
      <c r="B15" s="5" t="n">
        <v>33</v>
      </c>
      <c r="C15" s="5" t="n">
        <v>147</v>
      </c>
      <c r="D15" s="5" t="n">
        <v>108</v>
      </c>
    </row>
    <row r="16" spans="1:4">
      <c r="A16" s="4" t="s">
        <v>767</v>
      </c>
    </row>
    <row r="17" spans="1:4">
      <c r="A17" s="3" t="s">
        <v>898</v>
      </c>
    </row>
    <row r="18" spans="1:4">
      <c r="A18" s="4" t="s">
        <v>899</v>
      </c>
      <c r="B18" s="5" t="n">
        <v>10465</v>
      </c>
      <c r="C18" s="5" t="n">
        <v>10094</v>
      </c>
      <c r="D18" s="5" t="n">
        <v>10198</v>
      </c>
    </row>
    <row r="19" spans="1:4">
      <c r="A19" s="4" t="s">
        <v>900</v>
      </c>
      <c r="B19" s="5" t="n">
        <v>-836</v>
      </c>
      <c r="C19" s="5" t="n">
        <v>-707</v>
      </c>
      <c r="D19" s="5" t="n">
        <v>-647</v>
      </c>
    </row>
    <row r="20" spans="1:4">
      <c r="A20" s="4" t="s">
        <v>901</v>
      </c>
      <c r="B20" s="5" t="n">
        <v>136</v>
      </c>
      <c r="C20" s="5" t="n">
        <v>50</v>
      </c>
      <c r="D20" s="5" t="n">
        <v>115</v>
      </c>
    </row>
    <row r="21" spans="1:4">
      <c r="A21" s="4" t="s">
        <v>902</v>
      </c>
      <c r="B21" s="5" t="n">
        <v>359</v>
      </c>
      <c r="C21" s="5" t="n">
        <v>1028</v>
      </c>
      <c r="D21" s="5" t="n">
        <v>428</v>
      </c>
    </row>
    <row r="22" spans="1:4">
      <c r="A22" s="4" t="s">
        <v>903</v>
      </c>
      <c r="B22" s="5" t="n">
        <v>10124</v>
      </c>
      <c r="C22" s="5" t="n">
        <v>10465</v>
      </c>
      <c r="D22" s="5" t="n">
        <v>10094</v>
      </c>
    </row>
    <row r="23" spans="1:4">
      <c r="A23" s="4" t="s">
        <v>768</v>
      </c>
    </row>
    <row r="24" spans="1:4">
      <c r="A24" s="3" t="s">
        <v>898</v>
      </c>
    </row>
    <row r="25" spans="1:4">
      <c r="A25" s="4" t="s">
        <v>899</v>
      </c>
      <c r="B25" s="5" t="n">
        <v>17257</v>
      </c>
      <c r="C25" s="5" t="n">
        <v>17220</v>
      </c>
      <c r="D25" s="5" t="n">
        <v>15749</v>
      </c>
    </row>
    <row r="26" spans="1:4">
      <c r="A26" s="4" t="s">
        <v>900</v>
      </c>
      <c r="B26" s="5" t="n">
        <v>-3566</v>
      </c>
      <c r="C26" s="5" t="n">
        <v>-4959</v>
      </c>
      <c r="D26" s="5" t="n">
        <v>-1872</v>
      </c>
    </row>
    <row r="27" spans="1:4">
      <c r="A27" s="4" t="s">
        <v>901</v>
      </c>
      <c r="B27" s="5" t="n">
        <v>485</v>
      </c>
      <c r="C27" s="5" t="n">
        <v>656</v>
      </c>
      <c r="D27" s="5" t="n">
        <v>616</v>
      </c>
    </row>
    <row r="28" spans="1:4">
      <c r="A28" s="4" t="s">
        <v>902</v>
      </c>
      <c r="B28" s="5" t="n">
        <v>4346</v>
      </c>
      <c r="C28" s="5" t="n">
        <v>4340</v>
      </c>
      <c r="D28" s="5" t="n">
        <v>2727</v>
      </c>
    </row>
    <row r="29" spans="1:4">
      <c r="A29" s="4" t="s">
        <v>903</v>
      </c>
      <c r="B29" s="5" t="n">
        <v>18522</v>
      </c>
      <c r="C29" s="5" t="n">
        <v>17257</v>
      </c>
      <c r="D29" s="5" t="n">
        <v>17220</v>
      </c>
    </row>
    <row r="30" spans="1:4">
      <c r="A30" s="4" t="s">
        <v>769</v>
      </c>
    </row>
    <row r="31" spans="1:4">
      <c r="A31" s="3" t="s">
        <v>898</v>
      </c>
    </row>
    <row r="32" spans="1:4">
      <c r="A32" s="4" t="s">
        <v>899</v>
      </c>
      <c r="B32" s="5" t="n">
        <v>13468</v>
      </c>
      <c r="C32" s="5" t="n">
        <v>13782</v>
      </c>
      <c r="D32" s="5" t="n">
        <v>12422</v>
      </c>
    </row>
    <row r="33" spans="1:4">
      <c r="A33" s="4" t="s">
        <v>900</v>
      </c>
      <c r="B33" s="5" t="n">
        <v>-8382</v>
      </c>
      <c r="C33" s="5" t="n">
        <v>-8456</v>
      </c>
      <c r="D33" s="5" t="n">
        <v>-7643</v>
      </c>
    </row>
    <row r="34" spans="1:4">
      <c r="A34" s="4" t="s">
        <v>901</v>
      </c>
      <c r="B34" s="5" t="n">
        <v>4874</v>
      </c>
      <c r="C34" s="5" t="n">
        <v>4516</v>
      </c>
      <c r="D34" s="5" t="n">
        <v>4168</v>
      </c>
    </row>
    <row r="35" spans="1:4">
      <c r="A35" s="4" t="s">
        <v>902</v>
      </c>
      <c r="B35" s="5" t="n">
        <v>4406</v>
      </c>
      <c r="C35" s="5" t="n">
        <v>3626</v>
      </c>
      <c r="D35" s="5" t="n">
        <v>4835</v>
      </c>
    </row>
    <row r="36" spans="1:4">
      <c r="A36" s="4" t="s">
        <v>903</v>
      </c>
      <c r="B36" s="5" t="n">
        <v>14366</v>
      </c>
      <c r="C36" s="5" t="n">
        <v>13468</v>
      </c>
      <c r="D36" s="5" t="n">
        <v>13782</v>
      </c>
    </row>
    <row r="37" spans="1:4">
      <c r="A37" s="4" t="s">
        <v>770</v>
      </c>
    </row>
    <row r="38" spans="1:4">
      <c r="A38" s="3" t="s">
        <v>898</v>
      </c>
    </row>
    <row r="39" spans="1:4">
      <c r="A39" s="4" t="s">
        <v>899</v>
      </c>
      <c r="B39" s="5" t="n">
        <v>3039</v>
      </c>
      <c r="C39" s="5" t="n">
        <v>2979</v>
      </c>
      <c r="D39" s="5" t="n">
        <v>2997</v>
      </c>
    </row>
    <row r="40" spans="1:4">
      <c r="A40" s="4" t="s">
        <v>900</v>
      </c>
      <c r="B40" s="5" t="n">
        <v>-1777</v>
      </c>
      <c r="C40" s="5" t="n">
        <v>-2081</v>
      </c>
      <c r="D40" s="5" t="n">
        <v>-1706</v>
      </c>
    </row>
    <row r="41" spans="1:4">
      <c r="A41" s="4" t="s">
        <v>901</v>
      </c>
      <c r="B41" s="5" t="n">
        <v>807</v>
      </c>
      <c r="C41" s="5" t="n">
        <v>849</v>
      </c>
      <c r="D41" s="5" t="n">
        <v>901</v>
      </c>
    </row>
    <row r="42" spans="1:4">
      <c r="A42" s="4" t="s">
        <v>902</v>
      </c>
      <c r="B42" s="5" t="n">
        <v>1026</v>
      </c>
      <c r="C42" s="5" t="n">
        <v>1292</v>
      </c>
      <c r="D42" s="5" t="n">
        <v>787</v>
      </c>
    </row>
    <row r="43" spans="1:4">
      <c r="A43" s="4" t="s">
        <v>903</v>
      </c>
      <c r="B43" s="5" t="n">
        <v>3095</v>
      </c>
      <c r="C43" s="5" t="n">
        <v>3039</v>
      </c>
      <c r="D43" s="5" t="n">
        <v>2979</v>
      </c>
    </row>
    <row r="44" spans="1:4">
      <c r="A44" s="4" t="s">
        <v>771</v>
      </c>
    </row>
    <row r="45" spans="1:4">
      <c r="A45" s="3" t="s">
        <v>898</v>
      </c>
    </row>
    <row r="46" spans="1:4">
      <c r="A46" s="4" t="s">
        <v>899</v>
      </c>
      <c r="B46" s="5" t="n">
        <v>2107</v>
      </c>
      <c r="C46" s="5" t="n">
        <v>2399</v>
      </c>
      <c r="D46" s="5" t="n">
        <v>2666</v>
      </c>
    </row>
    <row r="47" spans="1:4">
      <c r="A47" s="4" t="s">
        <v>900</v>
      </c>
      <c r="B47" s="5" t="n">
        <v>-544</v>
      </c>
      <c r="C47" s="5" t="n">
        <v>-284</v>
      </c>
      <c r="D47" s="5" t="n">
        <v>-218</v>
      </c>
    </row>
    <row r="48" spans="1:4">
      <c r="A48" s="4" t="s">
        <v>901</v>
      </c>
      <c r="B48" s="5" t="n">
        <v>48</v>
      </c>
      <c r="C48" s="5" t="n">
        <v>52</v>
      </c>
      <c r="D48" s="5" t="n">
        <v>139</v>
      </c>
    </row>
    <row r="49" spans="1:4">
      <c r="A49" s="4" t="s">
        <v>902</v>
      </c>
      <c r="B49" s="5" t="n">
        <v>533</v>
      </c>
      <c r="C49" s="5" t="n">
        <v>-60</v>
      </c>
      <c r="D49" s="5" t="n">
        <v>-188</v>
      </c>
    </row>
    <row r="50" spans="1:4">
      <c r="A50" s="4" t="s">
        <v>903</v>
      </c>
      <c r="B50" s="5" t="n">
        <v>2144</v>
      </c>
      <c r="C50" s="5" t="n">
        <v>2107</v>
      </c>
      <c r="D50" s="5" t="n">
        <v>2399</v>
      </c>
    </row>
    <row r="51" spans="1:4">
      <c r="A51" s="4" t="s">
        <v>905</v>
      </c>
    </row>
    <row r="52" spans="1:4">
      <c r="A52" s="3" t="s">
        <v>898</v>
      </c>
    </row>
    <row r="53" spans="1:4">
      <c r="A53" s="4" t="s">
        <v>899</v>
      </c>
      <c r="B53" s="5" t="n">
        <v>1100</v>
      </c>
      <c r="C53" s="5" t="n">
        <v>651</v>
      </c>
      <c r="D53" s="5" t="n">
        <v>1201</v>
      </c>
    </row>
    <row r="54" spans="1:4">
      <c r="A54" s="4" t="s">
        <v>900</v>
      </c>
      <c r="B54" s="5" t="n">
        <v>0</v>
      </c>
      <c r="C54" s="5" t="n">
        <v>0</v>
      </c>
      <c r="D54" s="5" t="n">
        <v>0</v>
      </c>
    </row>
    <row r="55" spans="1:4">
      <c r="A55" s="4" t="s">
        <v>901</v>
      </c>
      <c r="B55" s="5" t="n">
        <v>0</v>
      </c>
      <c r="C55" s="5" t="n">
        <v>0</v>
      </c>
      <c r="D55" s="5" t="n">
        <v>0</v>
      </c>
    </row>
    <row r="56" spans="1:4">
      <c r="A56" s="4" t="s">
        <v>902</v>
      </c>
      <c r="B56" s="5" t="n">
        <v>-100</v>
      </c>
      <c r="C56" s="5" t="n">
        <v>449</v>
      </c>
      <c r="D56" s="5" t="n">
        <v>-550</v>
      </c>
    </row>
    <row r="57" spans="1:4">
      <c r="A57" s="4" t="s">
        <v>903</v>
      </c>
      <c r="B57" s="6" t="n">
        <v>1000</v>
      </c>
      <c r="C57" s="6" t="n">
        <v>1100</v>
      </c>
      <c r="D57" s="6" t="n">
        <v>6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06</v>
      </c>
      <c r="B1" s="2" t="s">
        <v>2</v>
      </c>
      <c r="C1" s="2" t="s">
        <v>34</v>
      </c>
    </row>
    <row r="2" spans="1:3">
      <c r="A2" s="3" t="s">
        <v>907</v>
      </c>
    </row>
    <row r="3" spans="1:3">
      <c r="A3" s="4" t="s">
        <v>908</v>
      </c>
      <c r="B3" s="6" t="n">
        <v>247549</v>
      </c>
      <c r="C3" s="6" t="n">
        <v>241575</v>
      </c>
    </row>
    <row r="4" spans="1:3">
      <c r="A4" s="4" t="s">
        <v>909</v>
      </c>
      <c r="B4" s="5" t="n">
        <v>-127561</v>
      </c>
      <c r="C4" s="5" t="n">
        <v>-118182</v>
      </c>
    </row>
    <row r="5" spans="1:3">
      <c r="A5" s="4" t="s">
        <v>47</v>
      </c>
      <c r="B5" s="5" t="n">
        <v>119988</v>
      </c>
      <c r="C5" s="5" t="n">
        <v>123393</v>
      </c>
    </row>
    <row r="6" spans="1:3">
      <c r="A6" s="4" t="s">
        <v>910</v>
      </c>
    </row>
    <row r="7" spans="1:3">
      <c r="A7" s="3" t="s">
        <v>907</v>
      </c>
    </row>
    <row r="8" spans="1:3">
      <c r="A8" s="4" t="s">
        <v>908</v>
      </c>
      <c r="B8" s="5" t="n">
        <v>24340</v>
      </c>
      <c r="C8" s="5" t="n">
        <v>23869</v>
      </c>
    </row>
    <row r="9" spans="1:3">
      <c r="A9" s="4" t="s">
        <v>911</v>
      </c>
    </row>
    <row r="10" spans="1:3">
      <c r="A10" s="3" t="s">
        <v>907</v>
      </c>
    </row>
    <row r="11" spans="1:3">
      <c r="A11" s="4" t="s">
        <v>908</v>
      </c>
      <c r="B11" s="5" t="n">
        <v>133259</v>
      </c>
      <c r="C11" s="5" t="n">
        <v>131647</v>
      </c>
    </row>
    <row r="12" spans="1:3">
      <c r="A12" s="4" t="s">
        <v>912</v>
      </c>
    </row>
    <row r="13" spans="1:3">
      <c r="A13" s="3" t="s">
        <v>907</v>
      </c>
    </row>
    <row r="14" spans="1:3">
      <c r="A14" s="4" t="s">
        <v>908</v>
      </c>
      <c r="B14" s="6" t="n">
        <v>89950</v>
      </c>
      <c r="C14" s="6" t="n">
        <v>860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188</v>
      </c>
      <c r="B1" s="2" t="s">
        <v>1</v>
      </c>
    </row>
    <row r="2" spans="1:2">
      <c r="B2" s="2" t="s">
        <v>189</v>
      </c>
    </row>
    <row r="3" spans="1:2">
      <c r="A3" s="3" t="s">
        <v>190</v>
      </c>
    </row>
    <row r="4" spans="1:2">
      <c r="A4" s="4" t="s">
        <v>191</v>
      </c>
      <c r="B4" s="7" t="n">
        <v>1.26</v>
      </c>
    </row>
    <row r="5" spans="1:2">
      <c r="A5" s="4" t="s">
        <v>192</v>
      </c>
      <c r="B5" s="6" t="n">
        <v>30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913</v>
      </c>
      <c r="B1" s="2" t="s">
        <v>1</v>
      </c>
    </row>
    <row r="2" spans="1:3">
      <c r="B2" s="2" t="s">
        <v>2</v>
      </c>
      <c r="C2" s="2" t="s">
        <v>34</v>
      </c>
    </row>
    <row r="3" spans="1:3">
      <c r="A3" s="3" t="s">
        <v>914</v>
      </c>
    </row>
    <row r="4" spans="1:3">
      <c r="A4" s="4" t="s">
        <v>915</v>
      </c>
      <c r="B4" s="6" t="n">
        <v>150518</v>
      </c>
      <c r="C4" s="6" t="n">
        <v>149437</v>
      </c>
    </row>
    <row r="5" spans="1:3">
      <c r="A5" s="4" t="s">
        <v>916</v>
      </c>
      <c r="B5" s="5" t="n">
        <v>-76672</v>
      </c>
      <c r="C5" s="5" t="n">
        <v>-58779</v>
      </c>
    </row>
    <row r="6" spans="1:3">
      <c r="A6" s="4" t="s">
        <v>917</v>
      </c>
      <c r="B6" s="5" t="n">
        <v>73846</v>
      </c>
      <c r="C6" s="5" t="n">
        <v>90658</v>
      </c>
    </row>
    <row r="7" spans="1:3">
      <c r="A7" s="3" t="s">
        <v>918</v>
      </c>
    </row>
    <row r="8" spans="1:3">
      <c r="A8" s="5" t="n">
        <v>2019</v>
      </c>
      <c r="B8" s="5" t="n">
        <v>15296</v>
      </c>
    </row>
    <row r="9" spans="1:3">
      <c r="A9" s="5" t="n">
        <v>2020</v>
      </c>
      <c r="B9" s="5" t="n">
        <v>12722</v>
      </c>
    </row>
    <row r="10" spans="1:3">
      <c r="A10" s="5" t="n">
        <v>2021</v>
      </c>
      <c r="B10" s="5" t="n">
        <v>10853</v>
      </c>
    </row>
    <row r="11" spans="1:3">
      <c r="A11" s="5" t="n">
        <v>2022</v>
      </c>
      <c r="B11" s="5" t="n">
        <v>9317</v>
      </c>
    </row>
    <row r="12" spans="1:3">
      <c r="A12" s="5" t="n">
        <v>2023</v>
      </c>
      <c r="B12" s="5" t="n">
        <v>7814</v>
      </c>
    </row>
    <row r="13" spans="1:3">
      <c r="A13" s="4" t="s">
        <v>919</v>
      </c>
      <c r="B13" s="5" t="n">
        <v>17844</v>
      </c>
    </row>
    <row r="14" spans="1:3">
      <c r="A14" s="4" t="s">
        <v>917</v>
      </c>
      <c r="B14" s="5" t="n">
        <v>73846</v>
      </c>
      <c r="C14" s="5" t="n">
        <v>90658</v>
      </c>
    </row>
    <row r="15" spans="1:3">
      <c r="A15" s="3" t="s">
        <v>920</v>
      </c>
    </row>
    <row r="16" spans="1:3">
      <c r="A16" s="4" t="s">
        <v>921</v>
      </c>
      <c r="B16" s="5" t="n">
        <v>739254</v>
      </c>
      <c r="C16" s="5" t="n">
        <v>469966</v>
      </c>
    </row>
    <row r="17" spans="1:3">
      <c r="A17" s="4" t="s">
        <v>922</v>
      </c>
      <c r="C17" s="5" t="n">
        <v>269288</v>
      </c>
    </row>
    <row r="18" spans="1:3">
      <c r="A18" s="4" t="s">
        <v>922</v>
      </c>
      <c r="B18" s="5" t="n">
        <v>-927</v>
      </c>
    </row>
    <row r="19" spans="1:3">
      <c r="A19" s="4" t="s">
        <v>923</v>
      </c>
      <c r="B19" s="5" t="n">
        <v>738327</v>
      </c>
      <c r="C19" s="5" t="n">
        <v>739254</v>
      </c>
    </row>
    <row r="20" spans="1:3">
      <c r="A20" s="4" t="s">
        <v>924</v>
      </c>
      <c r="B20" s="5" t="n">
        <v>-4824</v>
      </c>
      <c r="C20" s="5" t="n">
        <v>-4824</v>
      </c>
    </row>
    <row r="21" spans="1:3">
      <c r="A21" s="4" t="s">
        <v>925</v>
      </c>
      <c r="B21" s="5" t="n">
        <v>0</v>
      </c>
      <c r="C21" s="5" t="n">
        <v>0</v>
      </c>
    </row>
    <row r="22" spans="1:3">
      <c r="A22" s="4" t="s">
        <v>926</v>
      </c>
      <c r="B22" s="5" t="n">
        <v>-4824</v>
      </c>
      <c r="C22" s="5" t="n">
        <v>-4824</v>
      </c>
    </row>
    <row r="23" spans="1:3">
      <c r="A23" s="4" t="s">
        <v>927</v>
      </c>
      <c r="B23" s="5" t="n">
        <v>734430</v>
      </c>
      <c r="C23" s="5" t="n">
        <v>465142</v>
      </c>
    </row>
    <row r="24" spans="1:3">
      <c r="A24" s="4" t="s">
        <v>928</v>
      </c>
      <c r="B24" s="5" t="n">
        <v>-927</v>
      </c>
      <c r="C24" s="5" t="n">
        <v>269288</v>
      </c>
    </row>
    <row r="25" spans="1:3">
      <c r="A25" s="4" t="s">
        <v>929</v>
      </c>
      <c r="B25" s="5" t="n">
        <v>733503</v>
      </c>
      <c r="C25" s="5" t="n">
        <v>734430</v>
      </c>
    </row>
    <row r="26" spans="1:3">
      <c r="A26" s="3" t="s">
        <v>930</v>
      </c>
    </row>
    <row r="27" spans="1:3">
      <c r="A27" s="4" t="s">
        <v>931</v>
      </c>
      <c r="B27" s="5" t="n">
        <v>1358</v>
      </c>
      <c r="C27" s="5" t="n">
        <v>1435</v>
      </c>
    </row>
    <row r="28" spans="1:3">
      <c r="A28" s="4" t="s">
        <v>932</v>
      </c>
      <c r="B28" s="5" t="n">
        <v>228</v>
      </c>
      <c r="C28" s="5" t="n">
        <v>358</v>
      </c>
    </row>
    <row r="29" spans="1:3">
      <c r="A29" s="4" t="s">
        <v>780</v>
      </c>
      <c r="B29" s="5" t="n">
        <v>0</v>
      </c>
      <c r="C29" s="5" t="n">
        <v>64</v>
      </c>
    </row>
    <row r="30" spans="1:3">
      <c r="A30" s="4" t="s">
        <v>933</v>
      </c>
      <c r="B30" s="5" t="n">
        <v>-449</v>
      </c>
      <c r="C30" s="5" t="n">
        <v>-499</v>
      </c>
    </row>
    <row r="31" spans="1:3">
      <c r="A31" s="4" t="s">
        <v>934</v>
      </c>
      <c r="B31" s="5" t="n">
        <v>1137</v>
      </c>
      <c r="C31" s="5" t="n">
        <v>1358</v>
      </c>
    </row>
    <row r="32" spans="1:3">
      <c r="A32" s="4" t="s">
        <v>935</v>
      </c>
      <c r="B32" s="5" t="n">
        <v>0</v>
      </c>
      <c r="C32" s="5" t="n">
        <v>0</v>
      </c>
    </row>
    <row r="33" spans="1:3">
      <c r="A33" s="4" t="s">
        <v>936</v>
      </c>
      <c r="B33" s="5" t="n">
        <v>0</v>
      </c>
      <c r="C33" s="5" t="n">
        <v>0</v>
      </c>
    </row>
    <row r="34" spans="1:3">
      <c r="A34" s="4" t="s">
        <v>937</v>
      </c>
      <c r="B34" s="5" t="n">
        <v>0</v>
      </c>
      <c r="C34" s="5" t="n">
        <v>0</v>
      </c>
    </row>
    <row r="35" spans="1:3">
      <c r="A35" s="4" t="s">
        <v>938</v>
      </c>
      <c r="B35" s="5" t="n">
        <v>0</v>
      </c>
      <c r="C35" s="5" t="n">
        <v>0</v>
      </c>
    </row>
    <row r="36" spans="1:3">
      <c r="A36" s="4" t="s">
        <v>939</v>
      </c>
      <c r="B36" s="5" t="n">
        <v>1137</v>
      </c>
      <c r="C36" s="5" t="n">
        <v>1358</v>
      </c>
    </row>
    <row r="37" spans="1:3">
      <c r="A37" s="4" t="s">
        <v>940</v>
      </c>
      <c r="B37" s="5" t="n">
        <v>2397</v>
      </c>
      <c r="C37" s="5" t="n">
        <v>2473</v>
      </c>
    </row>
    <row r="38" spans="1:3">
      <c r="A38" s="4" t="s">
        <v>941</v>
      </c>
      <c r="B38" s="5" t="n">
        <v>18228</v>
      </c>
      <c r="C38" s="5" t="n">
        <v>32937</v>
      </c>
    </row>
    <row r="39" spans="1:3">
      <c r="A39" s="4" t="s">
        <v>942</v>
      </c>
      <c r="B39" s="5" t="n">
        <v>333862</v>
      </c>
      <c r="C39" s="5" t="n">
        <v>358518</v>
      </c>
    </row>
    <row r="40" spans="1:3">
      <c r="A40" s="4" t="s">
        <v>943</v>
      </c>
      <c r="B40" s="6" t="n">
        <v>4982</v>
      </c>
      <c r="C40" s="6" t="n">
        <v>5363</v>
      </c>
    </row>
    <row r="41" spans="1:3">
      <c r="A41" s="3" t="s">
        <v>944</v>
      </c>
    </row>
    <row r="42" spans="1:3">
      <c r="A42" s="4" t="s">
        <v>945</v>
      </c>
      <c r="B42" s="4" t="s">
        <v>946</v>
      </c>
      <c r="C42" s="4" t="s">
        <v>947</v>
      </c>
    </row>
    <row r="43" spans="1:3">
      <c r="A43" s="4" t="s">
        <v>948</v>
      </c>
      <c r="B43" s="4" t="s">
        <v>949</v>
      </c>
      <c r="C43" s="4" t="s">
        <v>950</v>
      </c>
    </row>
    <row r="44" spans="1:3">
      <c r="A44" s="4" t="s">
        <v>951</v>
      </c>
      <c r="B44" s="4" t="s">
        <v>952</v>
      </c>
      <c r="C44" s="4" t="s">
        <v>953</v>
      </c>
    </row>
    <row r="45" spans="1:3">
      <c r="A45" s="4" t="s">
        <v>954</v>
      </c>
    </row>
    <row r="46" spans="1:3">
      <c r="A46" s="3" t="s">
        <v>914</v>
      </c>
    </row>
    <row r="47" spans="1:3">
      <c r="A47" s="4" t="s">
        <v>915</v>
      </c>
      <c r="B47" s="6" t="n">
        <v>62902</v>
      </c>
      <c r="C47" s="6" t="n">
        <v>62902</v>
      </c>
    </row>
    <row r="48" spans="1:3">
      <c r="A48" s="4" t="s">
        <v>916</v>
      </c>
      <c r="B48" s="5" t="n">
        <v>-44306</v>
      </c>
      <c r="C48" s="5" t="n">
        <v>-37877</v>
      </c>
    </row>
    <row r="49" spans="1:3">
      <c r="A49" s="4" t="s">
        <v>917</v>
      </c>
      <c r="B49" s="5" t="n">
        <v>18596</v>
      </c>
      <c r="C49" s="5" t="n">
        <v>25025</v>
      </c>
    </row>
    <row r="50" spans="1:3">
      <c r="A50" s="3" t="s">
        <v>918</v>
      </c>
    </row>
    <row r="51" spans="1:3">
      <c r="A51" s="4" t="s">
        <v>917</v>
      </c>
      <c r="B51" s="5" t="n">
        <v>18596</v>
      </c>
      <c r="C51" s="5" t="n">
        <v>25025</v>
      </c>
    </row>
    <row r="52" spans="1:3">
      <c r="A52" s="4" t="s">
        <v>955</v>
      </c>
    </row>
    <row r="53" spans="1:3">
      <c r="A53" s="3" t="s">
        <v>914</v>
      </c>
    </row>
    <row r="54" spans="1:3">
      <c r="A54" s="4" t="s">
        <v>915</v>
      </c>
      <c r="B54" s="5" t="n">
        <v>87616</v>
      </c>
      <c r="C54" s="5" t="n">
        <v>86535</v>
      </c>
    </row>
    <row r="55" spans="1:3">
      <c r="A55" s="4" t="s">
        <v>916</v>
      </c>
      <c r="B55" s="5" t="n">
        <v>-32366</v>
      </c>
      <c r="C55" s="5" t="n">
        <v>-20902</v>
      </c>
    </row>
    <row r="56" spans="1:3">
      <c r="A56" s="4" t="s">
        <v>917</v>
      </c>
      <c r="B56" s="5" t="n">
        <v>55250</v>
      </c>
      <c r="C56" s="5" t="n">
        <v>65633</v>
      </c>
    </row>
    <row r="57" spans="1:3">
      <c r="A57" s="3" t="s">
        <v>918</v>
      </c>
    </row>
    <row r="58" spans="1:3">
      <c r="A58" s="4" t="s">
        <v>917</v>
      </c>
      <c r="B58" s="6" t="n">
        <v>55250</v>
      </c>
      <c r="C58" s="6" t="n">
        <v>6563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56</v>
      </c>
      <c r="B1" s="2" t="s">
        <v>2</v>
      </c>
      <c r="C1" s="2" t="s">
        <v>34</v>
      </c>
    </row>
    <row r="2" spans="1:3">
      <c r="A2" s="3" t="s">
        <v>261</v>
      </c>
    </row>
    <row r="3" spans="1:3">
      <c r="A3" s="4" t="s">
        <v>957</v>
      </c>
      <c r="B3" s="6" t="n">
        <v>2312816</v>
      </c>
      <c r="C3" s="6" t="n">
        <v>2293057</v>
      </c>
    </row>
    <row r="4" spans="1:3">
      <c r="A4" s="4" t="s">
        <v>958</v>
      </c>
      <c r="B4" s="5" t="n">
        <v>1920545</v>
      </c>
      <c r="C4" s="5" t="n">
        <v>1830914</v>
      </c>
    </row>
    <row r="5" spans="1:3">
      <c r="A5" s="4" t="s">
        <v>959</v>
      </c>
      <c r="B5" s="5" t="n">
        <v>1448208</v>
      </c>
      <c r="C5" s="5" t="n">
        <v>1421512</v>
      </c>
    </row>
    <row r="6" spans="1:3">
      <c r="A6" s="4" t="s">
        <v>960</v>
      </c>
      <c r="B6" s="5" t="n">
        <v>1901262</v>
      </c>
      <c r="C6" s="5" t="n">
        <v>2124633</v>
      </c>
    </row>
    <row r="7" spans="1:3">
      <c r="A7" s="4" t="s">
        <v>961</v>
      </c>
      <c r="B7" s="5" t="n">
        <v>739540</v>
      </c>
      <c r="C7" s="5" t="n">
        <v>774304</v>
      </c>
    </row>
    <row r="8" spans="1:3">
      <c r="A8" s="4" t="s">
        <v>54</v>
      </c>
      <c r="B8" s="6" t="n">
        <v>8322371</v>
      </c>
      <c r="C8" s="6" t="n">
        <v>84444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62</v>
      </c>
      <c r="B1" s="2" t="s">
        <v>1</v>
      </c>
    </row>
    <row r="2" spans="1:4">
      <c r="B2" s="2" t="s">
        <v>2</v>
      </c>
      <c r="C2" s="2" t="s">
        <v>34</v>
      </c>
      <c r="D2" s="2" t="s">
        <v>85</v>
      </c>
    </row>
    <row r="3" spans="1:4">
      <c r="A3" s="3" t="s">
        <v>963</v>
      </c>
    </row>
    <row r="4" spans="1:4">
      <c r="A4" s="4" t="s">
        <v>964</v>
      </c>
      <c r="B4" s="6" t="n">
        <v>1796</v>
      </c>
      <c r="C4" s="6" t="n">
        <v>1032</v>
      </c>
      <c r="D4" s="6" t="n">
        <v>504</v>
      </c>
    </row>
    <row r="5" spans="1:4">
      <c r="A5" s="4" t="s">
        <v>965</v>
      </c>
      <c r="B5" s="5" t="n">
        <v>858</v>
      </c>
      <c r="C5" s="5" t="n">
        <v>841</v>
      </c>
      <c r="D5" s="5" t="n">
        <v>863</v>
      </c>
    </row>
    <row r="6" spans="1:4">
      <c r="A6" s="4" t="s">
        <v>966</v>
      </c>
      <c r="B6" s="5" t="n">
        <v>3638</v>
      </c>
      <c r="C6" s="5" t="n">
        <v>2981</v>
      </c>
      <c r="D6" s="5" t="n">
        <v>2754</v>
      </c>
    </row>
    <row r="7" spans="1:4">
      <c r="A7" s="4" t="s">
        <v>967</v>
      </c>
      <c r="B7" s="5" t="n">
        <v>4366</v>
      </c>
      <c r="C7" s="5" t="n">
        <v>3177</v>
      </c>
      <c r="D7" s="5" t="n">
        <v>3204</v>
      </c>
    </row>
    <row r="8" spans="1:4">
      <c r="A8" s="4" t="s">
        <v>968</v>
      </c>
      <c r="B8" s="6" t="n">
        <v>10658</v>
      </c>
      <c r="C8" s="6" t="n">
        <v>8031</v>
      </c>
      <c r="D8" s="6" t="n">
        <v>73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69</v>
      </c>
      <c r="B1" s="2" t="s">
        <v>2</v>
      </c>
      <c r="C1" s="2" t="s">
        <v>34</v>
      </c>
    </row>
    <row r="2" spans="1:3">
      <c r="A2" s="3" t="s">
        <v>970</v>
      </c>
    </row>
    <row r="3" spans="1:3">
      <c r="A3" s="5" t="n">
        <v>2019</v>
      </c>
      <c r="B3" s="6" t="n">
        <v>448708</v>
      </c>
    </row>
    <row r="4" spans="1:3">
      <c r="A4" s="5" t="n">
        <v>2020</v>
      </c>
      <c r="B4" s="5" t="n">
        <v>94585</v>
      </c>
    </row>
    <row r="5" spans="1:3">
      <c r="A5" s="5" t="n">
        <v>2021</v>
      </c>
      <c r="B5" s="5" t="n">
        <v>123021</v>
      </c>
    </row>
    <row r="6" spans="1:3">
      <c r="A6" s="5" t="n">
        <v>2022</v>
      </c>
      <c r="B6" s="5" t="n">
        <v>31786</v>
      </c>
    </row>
    <row r="7" spans="1:3">
      <c r="A7" s="5" t="n">
        <v>2023</v>
      </c>
      <c r="B7" s="5" t="n">
        <v>41223</v>
      </c>
    </row>
    <row r="8" spans="1:3">
      <c r="A8" s="4" t="s">
        <v>919</v>
      </c>
      <c r="B8" s="5" t="n">
        <v>217</v>
      </c>
    </row>
    <row r="9" spans="1:3">
      <c r="A9" s="4" t="s">
        <v>160</v>
      </c>
      <c r="B9" s="5" t="n">
        <v>739540</v>
      </c>
      <c r="C9" s="6" t="n">
        <v>774304</v>
      </c>
    </row>
    <row r="10" spans="1:3">
      <c r="A10" s="3" t="s">
        <v>971</v>
      </c>
    </row>
    <row r="11" spans="1:3">
      <c r="A11" s="5" t="n">
        <v>2019</v>
      </c>
      <c r="B11" s="5" t="n">
        <v>40960</v>
      </c>
    </row>
    <row r="12" spans="1:3">
      <c r="A12" s="5" t="n">
        <v>2020</v>
      </c>
      <c r="B12" s="5" t="n">
        <v>4886</v>
      </c>
    </row>
    <row r="13" spans="1:3">
      <c r="A13" s="5" t="n">
        <v>2021</v>
      </c>
      <c r="B13" s="5" t="n">
        <v>20100</v>
      </c>
    </row>
    <row r="14" spans="1:3">
      <c r="A14" s="5" t="n">
        <v>2022</v>
      </c>
      <c r="B14" s="5" t="n">
        <v>587</v>
      </c>
    </row>
    <row r="15" spans="1:3">
      <c r="A15" s="5" t="n">
        <v>2023</v>
      </c>
      <c r="B15" s="5" t="n">
        <v>3087</v>
      </c>
    </row>
    <row r="16" spans="1:3">
      <c r="A16" s="4" t="s">
        <v>919</v>
      </c>
      <c r="B16" s="5" t="n">
        <v>0</v>
      </c>
    </row>
    <row r="17" spans="1:3">
      <c r="A17" s="4" t="s">
        <v>160</v>
      </c>
      <c r="B17" s="6" t="n">
        <v>6962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34</v>
      </c>
    </row>
    <row r="2" spans="1:3">
      <c r="A2" s="3" t="s">
        <v>264</v>
      </c>
    </row>
    <row r="3" spans="1:3">
      <c r="A3" s="4" t="s">
        <v>973</v>
      </c>
      <c r="B3" s="6" t="n">
        <v>54400</v>
      </c>
      <c r="C3" s="6" t="n">
        <v>24000</v>
      </c>
    </row>
    <row r="4" spans="1:3">
      <c r="A4" s="4" t="s">
        <v>974</v>
      </c>
      <c r="B4" s="5" t="n">
        <v>97939</v>
      </c>
      <c r="C4" s="5" t="n">
        <v>122814</v>
      </c>
    </row>
    <row r="5" spans="1:3">
      <c r="A5" s="4" t="s">
        <v>975</v>
      </c>
      <c r="B5" s="5" t="n">
        <v>259367</v>
      </c>
      <c r="C5" s="5" t="n">
        <v>337011</v>
      </c>
    </row>
    <row r="6" spans="1:3">
      <c r="A6" s="4" t="s">
        <v>976</v>
      </c>
      <c r="B6" s="5" t="n">
        <v>1976</v>
      </c>
      <c r="C6" s="5" t="n">
        <v>2071</v>
      </c>
    </row>
    <row r="7" spans="1:3">
      <c r="A7" s="4" t="s">
        <v>977</v>
      </c>
      <c r="B7" s="5" t="n">
        <v>413682</v>
      </c>
      <c r="C7" s="5" t="n">
        <v>485896</v>
      </c>
    </row>
    <row r="8" spans="1:3">
      <c r="A8" s="4" t="s">
        <v>978</v>
      </c>
      <c r="B8" s="6" t="n">
        <v>0</v>
      </c>
      <c r="C8" s="6" t="n">
        <v>33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9</v>
      </c>
      <c r="B1" s="2" t="s">
        <v>1</v>
      </c>
    </row>
    <row r="2" spans="1:3">
      <c r="B2" s="2" t="s">
        <v>2</v>
      </c>
      <c r="C2" s="2" t="s">
        <v>34</v>
      </c>
    </row>
    <row r="3" spans="1:3">
      <c r="A3" s="3" t="s">
        <v>980</v>
      </c>
    </row>
    <row r="4" spans="1:3">
      <c r="A4" s="4" t="s">
        <v>981</v>
      </c>
      <c r="B4" s="6" t="n">
        <v>413682</v>
      </c>
      <c r="C4" s="6" t="n">
        <v>485896</v>
      </c>
    </row>
    <row r="5" spans="1:3">
      <c r="A5" s="4" t="s">
        <v>982</v>
      </c>
      <c r="B5" s="4" t="s">
        <v>983</v>
      </c>
    </row>
    <row r="6" spans="1:3">
      <c r="A6" s="4" t="s">
        <v>984</v>
      </c>
      <c r="B6" s="4" t="s">
        <v>985</v>
      </c>
      <c r="C6" s="4" t="s">
        <v>986</v>
      </c>
    </row>
    <row r="7" spans="1:3">
      <c r="A7" s="4" t="s">
        <v>987</v>
      </c>
    </row>
    <row r="8" spans="1:3">
      <c r="A8" s="3" t="s">
        <v>980</v>
      </c>
    </row>
    <row r="9" spans="1:3">
      <c r="A9" s="4" t="s">
        <v>981</v>
      </c>
      <c r="B9" s="6" t="n">
        <v>313767</v>
      </c>
    </row>
    <row r="10" spans="1:3">
      <c r="A10" s="4" t="s">
        <v>982</v>
      </c>
      <c r="B10" s="4" t="s">
        <v>988</v>
      </c>
    </row>
    <row r="11" spans="1:3">
      <c r="A11" s="4" t="s">
        <v>989</v>
      </c>
    </row>
    <row r="12" spans="1:3">
      <c r="A12" s="3" t="s">
        <v>980</v>
      </c>
    </row>
    <row r="13" spans="1:3">
      <c r="A13" s="4" t="s">
        <v>981</v>
      </c>
      <c r="B13" s="6" t="n">
        <v>575</v>
      </c>
    </row>
    <row r="14" spans="1:3">
      <c r="A14" s="4" t="s">
        <v>982</v>
      </c>
      <c r="B14" s="4" t="s">
        <v>990</v>
      </c>
    </row>
    <row r="15" spans="1:3">
      <c r="A15" s="4" t="s">
        <v>991</v>
      </c>
    </row>
    <row r="16" spans="1:3">
      <c r="A16" s="3" t="s">
        <v>980</v>
      </c>
    </row>
    <row r="17" spans="1:3">
      <c r="A17" s="4" t="s">
        <v>981</v>
      </c>
      <c r="B17" s="6" t="n">
        <v>484</v>
      </c>
    </row>
    <row r="18" spans="1:3">
      <c r="A18" s="4" t="s">
        <v>982</v>
      </c>
      <c r="B18" s="4" t="s">
        <v>992</v>
      </c>
    </row>
    <row r="19" spans="1:3">
      <c r="A19" s="4" t="s">
        <v>993</v>
      </c>
    </row>
    <row r="20" spans="1:3">
      <c r="A20" s="3" t="s">
        <v>980</v>
      </c>
    </row>
    <row r="21" spans="1:3">
      <c r="A21" s="4" t="s">
        <v>981</v>
      </c>
      <c r="B21" s="6" t="n">
        <v>315</v>
      </c>
    </row>
    <row r="22" spans="1:3">
      <c r="A22" s="4" t="s">
        <v>982</v>
      </c>
      <c r="B22" s="4" t="s">
        <v>992</v>
      </c>
    </row>
    <row r="23" spans="1:3">
      <c r="A23" s="4" t="s">
        <v>994</v>
      </c>
    </row>
    <row r="24" spans="1:3">
      <c r="A24" s="3" t="s">
        <v>980</v>
      </c>
    </row>
    <row r="25" spans="1:3">
      <c r="A25" s="4" t="s">
        <v>981</v>
      </c>
      <c r="B25" s="6" t="n">
        <v>602</v>
      </c>
    </row>
    <row r="26" spans="1:3">
      <c r="A26" s="4" t="s">
        <v>982</v>
      </c>
      <c r="B26" s="4" t="s">
        <v>995</v>
      </c>
    </row>
    <row r="27" spans="1:3">
      <c r="A27" s="4" t="s">
        <v>996</v>
      </c>
    </row>
    <row r="28" spans="1:3">
      <c r="A28" s="3" t="s">
        <v>980</v>
      </c>
    </row>
    <row r="29" spans="1:3">
      <c r="A29" s="4" t="s">
        <v>981</v>
      </c>
      <c r="B29" s="6" t="n">
        <v>20619</v>
      </c>
    </row>
    <row r="30" spans="1:3">
      <c r="A30" s="4" t="s">
        <v>982</v>
      </c>
      <c r="B30" s="4" t="s">
        <v>997</v>
      </c>
    </row>
    <row r="31" spans="1:3">
      <c r="A31" s="4" t="s">
        <v>998</v>
      </c>
    </row>
    <row r="32" spans="1:3">
      <c r="A32" s="3" t="s">
        <v>980</v>
      </c>
    </row>
    <row r="33" spans="1:3">
      <c r="A33" s="4" t="s">
        <v>981</v>
      </c>
      <c r="B33" s="6" t="n">
        <v>77320</v>
      </c>
    </row>
    <row r="34" spans="1:3">
      <c r="A34" s="4" t="s">
        <v>982</v>
      </c>
      <c r="B34" s="4" t="s">
        <v>99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21"/>
    <col customWidth="1" max="3" min="3" width="26"/>
  </cols>
  <sheetData>
    <row r="1" spans="1:3">
      <c r="A1" s="1" t="s">
        <v>1000</v>
      </c>
      <c r="B1" s="2" t="s">
        <v>1001</v>
      </c>
      <c r="C1" s="2" t="s">
        <v>1002</v>
      </c>
    </row>
    <row r="2" spans="1:3">
      <c r="A2" s="3" t="s">
        <v>1003</v>
      </c>
    </row>
    <row r="3" spans="1:3">
      <c r="A3" s="4" t="s">
        <v>508</v>
      </c>
      <c r="C3" s="5" t="n">
        <v>2</v>
      </c>
    </row>
    <row r="4" spans="1:3">
      <c r="A4" s="4" t="s">
        <v>1004</v>
      </c>
    </row>
    <row r="5" spans="1:3">
      <c r="A5" s="3" t="s">
        <v>1003</v>
      </c>
    </row>
    <row r="6" spans="1:3">
      <c r="A6" s="4" t="s">
        <v>508</v>
      </c>
      <c r="C6" s="5" t="n">
        <v>2</v>
      </c>
    </row>
    <row r="7" spans="1:3">
      <c r="A7" s="4" t="s">
        <v>1005</v>
      </c>
      <c r="C7" s="4" t="s">
        <v>1006</v>
      </c>
    </row>
    <row r="8" spans="1:3">
      <c r="A8" s="4" t="s">
        <v>1007</v>
      </c>
    </row>
    <row r="9" spans="1:3">
      <c r="A9" s="3" t="s">
        <v>1003</v>
      </c>
    </row>
    <row r="10" spans="1:3">
      <c r="A10" s="4" t="s">
        <v>1008</v>
      </c>
      <c r="B10" s="9" t="n">
        <v>25.2</v>
      </c>
    </row>
    <row r="11" spans="1:3">
      <c r="A11" s="4" t="s">
        <v>1009</v>
      </c>
    </row>
    <row r="12" spans="1:3">
      <c r="A12" s="3" t="s">
        <v>1010</v>
      </c>
    </row>
    <row r="13" spans="1:3">
      <c r="A13" s="4" t="s">
        <v>1011</v>
      </c>
      <c r="C13" s="4" t="s">
        <v>1012</v>
      </c>
    </row>
    <row r="14" spans="1:3">
      <c r="A14" s="4" t="s">
        <v>1013</v>
      </c>
      <c r="C14" s="6" t="n">
        <v>75</v>
      </c>
    </row>
    <row r="15" spans="1:3">
      <c r="A15" s="4" t="s">
        <v>1014</v>
      </c>
      <c r="C15" s="4" t="s">
        <v>1015</v>
      </c>
    </row>
    <row r="16" spans="1:3">
      <c r="A16" s="4" t="s">
        <v>1016</v>
      </c>
      <c r="C16" s="4" t="s">
        <v>999</v>
      </c>
    </row>
    <row r="17" spans="1:3">
      <c r="A17" s="4" t="s">
        <v>1017</v>
      </c>
      <c r="C17" s="4" t="s">
        <v>1018</v>
      </c>
    </row>
    <row r="18" spans="1:3">
      <c r="A18" s="4" t="s">
        <v>1019</v>
      </c>
      <c r="C18" s="4" t="s">
        <v>1020</v>
      </c>
    </row>
    <row r="19" spans="1:3">
      <c r="A19" s="4" t="s">
        <v>1021</v>
      </c>
    </row>
    <row r="20" spans="1:3">
      <c r="A20" s="3" t="s">
        <v>1010</v>
      </c>
    </row>
    <row r="21" spans="1:3">
      <c r="A21" s="4" t="s">
        <v>1022</v>
      </c>
      <c r="C21" s="4" t="s">
        <v>1023</v>
      </c>
    </row>
    <row r="22" spans="1:3">
      <c r="A22" s="4" t="s">
        <v>1024</v>
      </c>
      <c r="C22" s="4" t="s">
        <v>1025</v>
      </c>
    </row>
    <row r="23" spans="1:3">
      <c r="A23" s="4" t="s">
        <v>1026</v>
      </c>
    </row>
    <row r="24" spans="1:3">
      <c r="A24" s="3" t="s">
        <v>1010</v>
      </c>
    </row>
    <row r="25" spans="1:3">
      <c r="A25" s="4" t="s">
        <v>1011</v>
      </c>
      <c r="C25" s="4" t="s">
        <v>1027</v>
      </c>
    </row>
    <row r="26" spans="1:3">
      <c r="A26" s="4" t="s">
        <v>1013</v>
      </c>
      <c r="C26" s="9" t="n">
        <v>20.6</v>
      </c>
    </row>
    <row r="27" spans="1:3">
      <c r="A27" s="4" t="s">
        <v>1014</v>
      </c>
      <c r="C27" s="4" t="s">
        <v>1015</v>
      </c>
    </row>
    <row r="28" spans="1:3">
      <c r="A28" s="4" t="s">
        <v>1016</v>
      </c>
      <c r="C28" s="4" t="s">
        <v>997</v>
      </c>
    </row>
    <row r="29" spans="1:3">
      <c r="A29" s="4" t="s">
        <v>1017</v>
      </c>
      <c r="C29" s="4" t="s">
        <v>1028</v>
      </c>
    </row>
    <row r="30" spans="1:3">
      <c r="A30" s="4" t="s">
        <v>1019</v>
      </c>
      <c r="C30" s="4" t="s">
        <v>1020</v>
      </c>
    </row>
    <row r="31" spans="1:3">
      <c r="A31" s="4" t="s">
        <v>1029</v>
      </c>
    </row>
    <row r="32" spans="1:3">
      <c r="A32" s="3" t="s">
        <v>1010</v>
      </c>
    </row>
    <row r="33" spans="1:3">
      <c r="A33" s="4" t="s">
        <v>1022</v>
      </c>
      <c r="C33" s="4" t="s">
        <v>1023</v>
      </c>
    </row>
    <row r="34" spans="1:3">
      <c r="A34" s="4" t="s">
        <v>1024</v>
      </c>
      <c r="C34" s="4" t="s">
        <v>10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31</v>
      </c>
      <c r="B1" s="2" t="s">
        <v>1</v>
      </c>
    </row>
    <row r="2" spans="1:4">
      <c r="B2" s="2" t="s">
        <v>2</v>
      </c>
      <c r="C2" s="2" t="s">
        <v>34</v>
      </c>
      <c r="D2" s="2" t="s">
        <v>85</v>
      </c>
    </row>
    <row r="3" spans="1:4">
      <c r="A3" s="3" t="s">
        <v>1032</v>
      </c>
    </row>
    <row r="4" spans="1:4">
      <c r="A4" s="4" t="s">
        <v>1033</v>
      </c>
      <c r="B4" s="6" t="n">
        <v>32504</v>
      </c>
      <c r="C4" s="6" t="n">
        <v>31152</v>
      </c>
      <c r="D4" s="6" t="n">
        <v>32829</v>
      </c>
    </row>
    <row r="5" spans="1:4">
      <c r="A5" s="4" t="s">
        <v>1034</v>
      </c>
      <c r="B5" s="5" t="n">
        <v>9180</v>
      </c>
      <c r="C5" s="5" t="n">
        <v>6788</v>
      </c>
      <c r="D5" s="5" t="n">
        <v>4890</v>
      </c>
    </row>
    <row r="6" spans="1:4">
      <c r="A6" s="3" t="s">
        <v>1035</v>
      </c>
    </row>
    <row r="7" spans="1:4">
      <c r="A7" s="4" t="s">
        <v>1033</v>
      </c>
      <c r="B7" s="5" t="n">
        <v>2122</v>
      </c>
      <c r="C7" s="5" t="n">
        <v>-28146</v>
      </c>
      <c r="D7" s="5" t="n">
        <v>11444</v>
      </c>
    </row>
    <row r="8" spans="1:4">
      <c r="A8" s="4" t="s">
        <v>1034</v>
      </c>
      <c r="B8" s="5" t="n">
        <v>541</v>
      </c>
      <c r="C8" s="5" t="n">
        <v>-546</v>
      </c>
      <c r="D8" s="5" t="n">
        <v>1622</v>
      </c>
    </row>
    <row r="9" spans="1:4">
      <c r="A9" s="4" t="s">
        <v>1036</v>
      </c>
      <c r="B9" s="6" t="n">
        <v>44347</v>
      </c>
      <c r="C9" s="6" t="n">
        <v>9248</v>
      </c>
      <c r="D9" s="6" t="n">
        <v>5078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7</v>
      </c>
      <c r="B1" s="2" t="s">
        <v>2</v>
      </c>
      <c r="C1" s="2" t="s">
        <v>34</v>
      </c>
    </row>
    <row r="2" spans="1:3">
      <c r="A2" s="3" t="s">
        <v>1038</v>
      </c>
    </row>
    <row r="3" spans="1:3">
      <c r="A3" s="4" t="s">
        <v>41</v>
      </c>
      <c r="B3" s="6" t="n">
        <v>12131</v>
      </c>
      <c r="C3" s="6" t="n">
        <v>11675</v>
      </c>
    </row>
    <row r="4" spans="1:3">
      <c r="A4" s="4" t="s">
        <v>1039</v>
      </c>
      <c r="B4" s="5" t="n">
        <v>4479</v>
      </c>
      <c r="C4" s="5" t="n">
        <v>4216</v>
      </c>
    </row>
    <row r="5" spans="1:3">
      <c r="A5" s="4" t="s">
        <v>1040</v>
      </c>
      <c r="B5" s="5" t="n">
        <v>541</v>
      </c>
      <c r="C5" s="5" t="n">
        <v>0</v>
      </c>
    </row>
    <row r="6" spans="1:3">
      <c r="A6" s="4" t="s">
        <v>1041</v>
      </c>
      <c r="B6" s="5" t="n">
        <v>17151</v>
      </c>
      <c r="C6" s="5" t="n">
        <v>15891</v>
      </c>
    </row>
    <row r="7" spans="1:3">
      <c r="A7" s="4" t="s">
        <v>651</v>
      </c>
      <c r="B7" s="5" t="n">
        <v>14451</v>
      </c>
      <c r="C7" s="5" t="n">
        <v>22690</v>
      </c>
    </row>
    <row r="8" spans="1:3">
      <c r="A8" s="4" t="s">
        <v>1042</v>
      </c>
      <c r="B8" s="5" t="n">
        <v>39540</v>
      </c>
      <c r="C8" s="5" t="n">
        <v>39154</v>
      </c>
    </row>
    <row r="9" spans="1:3">
      <c r="A9" s="4" t="s">
        <v>1043</v>
      </c>
      <c r="B9" s="5" t="n">
        <v>6851</v>
      </c>
      <c r="C9" s="5" t="n">
        <v>6109</v>
      </c>
    </row>
    <row r="10" spans="1:3">
      <c r="A10" s="4" t="s">
        <v>196</v>
      </c>
      <c r="B10" s="5" t="n">
        <v>3098</v>
      </c>
      <c r="C10" s="5" t="n">
        <v>2372</v>
      </c>
    </row>
    <row r="11" spans="1:3">
      <c r="A11" s="4" t="s">
        <v>1044</v>
      </c>
      <c r="B11" s="5" t="n">
        <v>277</v>
      </c>
      <c r="C11" s="5" t="n">
        <v>330</v>
      </c>
    </row>
    <row r="12" spans="1:3">
      <c r="A12" s="4" t="s">
        <v>1045</v>
      </c>
      <c r="B12" s="5" t="n">
        <v>11078</v>
      </c>
      <c r="C12" s="5" t="n">
        <v>13228</v>
      </c>
    </row>
    <row r="13" spans="1:3">
      <c r="A13" s="4" t="s">
        <v>1040</v>
      </c>
      <c r="B13" s="5" t="n">
        <v>0</v>
      </c>
      <c r="C13" s="5" t="n">
        <v>542</v>
      </c>
    </row>
    <row r="14" spans="1:3">
      <c r="A14" s="4" t="s">
        <v>639</v>
      </c>
      <c r="B14" s="5" t="n">
        <v>75295</v>
      </c>
      <c r="C14" s="5" t="n">
        <v>84425</v>
      </c>
    </row>
    <row r="15" spans="1:3">
      <c r="A15" s="4" t="s">
        <v>1046</v>
      </c>
      <c r="B15" s="6" t="n">
        <v>-58144</v>
      </c>
      <c r="C15" s="6" t="n">
        <v>-6853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47</v>
      </c>
      <c r="B1" s="2" t="s">
        <v>1</v>
      </c>
    </row>
    <row r="2" spans="1:4">
      <c r="B2" s="2" t="s">
        <v>2</v>
      </c>
      <c r="C2" s="2" t="s">
        <v>34</v>
      </c>
      <c r="D2" s="2" t="s">
        <v>85</v>
      </c>
    </row>
    <row r="3" spans="1:4">
      <c r="A3" s="3" t="s">
        <v>1048</v>
      </c>
    </row>
    <row r="4" spans="1:4">
      <c r="A4" s="4" t="s">
        <v>1049</v>
      </c>
      <c r="B4" s="4" t="s">
        <v>1050</v>
      </c>
      <c r="C4" s="4" t="s">
        <v>1051</v>
      </c>
      <c r="D4" s="4" t="s">
        <v>1051</v>
      </c>
    </row>
    <row r="5" spans="1:4">
      <c r="A5" s="3" t="s">
        <v>1052</v>
      </c>
    </row>
    <row r="6" spans="1:4">
      <c r="A6" s="4" t="s">
        <v>1053</v>
      </c>
      <c r="B6" s="4" t="s">
        <v>1054</v>
      </c>
      <c r="C6" s="4" t="s">
        <v>1055</v>
      </c>
      <c r="D6" s="4" t="s">
        <v>1056</v>
      </c>
    </row>
    <row r="7" spans="1:4">
      <c r="A7" s="4" t="s">
        <v>1057</v>
      </c>
      <c r="B7" s="4" t="s">
        <v>1058</v>
      </c>
      <c r="C7" s="4" t="s">
        <v>995</v>
      </c>
      <c r="D7" s="4" t="s">
        <v>1059</v>
      </c>
    </row>
    <row r="8" spans="1:4">
      <c r="A8" s="4" t="s">
        <v>169</v>
      </c>
      <c r="B8" s="4" t="s">
        <v>1060</v>
      </c>
      <c r="C8" s="4" t="s">
        <v>1061</v>
      </c>
      <c r="D8" s="4" t="s">
        <v>1062</v>
      </c>
    </row>
    <row r="9" spans="1:4">
      <c r="A9" s="4" t="s">
        <v>1063</v>
      </c>
      <c r="B9" s="4" t="s">
        <v>1064</v>
      </c>
      <c r="C9" s="4" t="s">
        <v>1065</v>
      </c>
      <c r="D9" s="4" t="s">
        <v>1064</v>
      </c>
    </row>
    <row r="10" spans="1:4">
      <c r="A10" s="4" t="s">
        <v>1066</v>
      </c>
      <c r="B10" s="4" t="s">
        <v>1067</v>
      </c>
      <c r="C10" s="4" t="s">
        <v>1068</v>
      </c>
      <c r="D10" s="4" t="s">
        <v>1062</v>
      </c>
    </row>
    <row r="11" spans="1:4">
      <c r="A11" s="4" t="s">
        <v>1040</v>
      </c>
      <c r="B11" s="4" t="s">
        <v>1069</v>
      </c>
      <c r="C11" s="4" t="s">
        <v>1070</v>
      </c>
      <c r="D11" s="4" t="s">
        <v>1060</v>
      </c>
    </row>
    <row r="12" spans="1:4">
      <c r="A12" s="4" t="s">
        <v>1071</v>
      </c>
      <c r="B12" s="4" t="s">
        <v>1072</v>
      </c>
      <c r="C12" s="4" t="s">
        <v>1073</v>
      </c>
      <c r="D12" s="4" t="s">
        <v>107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4</v>
      </c>
      <c r="D2" s="2" t="s">
        <v>85</v>
      </c>
    </row>
    <row r="3" spans="1:4">
      <c r="A3" s="3" t="s">
        <v>194</v>
      </c>
    </row>
    <row r="4" spans="1:4">
      <c r="A4" s="4" t="s">
        <v>121</v>
      </c>
      <c r="B4" s="6" t="n">
        <v>168641</v>
      </c>
      <c r="C4" s="6" t="n">
        <v>150717</v>
      </c>
      <c r="D4" s="6" t="n">
        <v>103812</v>
      </c>
    </row>
    <row r="5" spans="1:4">
      <c r="A5" s="3" t="s">
        <v>195</v>
      </c>
    </row>
    <row r="6" spans="1:4">
      <c r="A6" s="4" t="s">
        <v>196</v>
      </c>
      <c r="B6" s="5" t="n">
        <v>15749</v>
      </c>
      <c r="C6" s="5" t="n">
        <v>16024</v>
      </c>
      <c r="D6" s="5" t="n">
        <v>14398</v>
      </c>
    </row>
    <row r="7" spans="1:4">
      <c r="A7" s="4" t="s">
        <v>113</v>
      </c>
      <c r="B7" s="5" t="n">
        <v>18155</v>
      </c>
      <c r="C7" s="5" t="n">
        <v>16941</v>
      </c>
      <c r="D7" s="5" t="n">
        <v>5479</v>
      </c>
    </row>
    <row r="8" spans="1:4">
      <c r="A8" s="4" t="s">
        <v>197</v>
      </c>
      <c r="B8" s="5" t="n">
        <v>-9404</v>
      </c>
      <c r="C8" s="5" t="n">
        <v>-6619</v>
      </c>
      <c r="D8" s="5" t="n">
        <v>-4405</v>
      </c>
    </row>
    <row r="9" spans="1:4">
      <c r="A9" s="4" t="s">
        <v>169</v>
      </c>
      <c r="B9" s="5" t="n">
        <v>6064</v>
      </c>
      <c r="C9" s="5" t="n">
        <v>5137</v>
      </c>
      <c r="D9" s="5" t="n">
        <v>4783</v>
      </c>
    </row>
    <row r="10" spans="1:4">
      <c r="A10" s="4" t="s">
        <v>97</v>
      </c>
      <c r="B10" s="5" t="n">
        <v>10837</v>
      </c>
      <c r="C10" s="5" t="n">
        <v>10984</v>
      </c>
      <c r="D10" s="5" t="n">
        <v>8076</v>
      </c>
    </row>
    <row r="11" spans="1:4">
      <c r="A11" s="4" t="s">
        <v>198</v>
      </c>
      <c r="B11" s="5" t="n">
        <v>2663</v>
      </c>
      <c r="C11" s="5" t="n">
        <v>-28692</v>
      </c>
      <c r="D11" s="5" t="n">
        <v>13066</v>
      </c>
    </row>
    <row r="12" spans="1:4">
      <c r="A12" s="4" t="s">
        <v>199</v>
      </c>
      <c r="B12" s="5" t="n">
        <v>449</v>
      </c>
      <c r="C12" s="5" t="n">
        <v>499</v>
      </c>
      <c r="D12" s="5" t="n">
        <v>518</v>
      </c>
    </row>
    <row r="13" spans="1:4">
      <c r="A13" s="4" t="s">
        <v>105</v>
      </c>
      <c r="B13" s="5" t="n">
        <v>-657</v>
      </c>
      <c r="C13" s="5" t="n">
        <v>0</v>
      </c>
      <c r="D13" s="5" t="n">
        <v>0</v>
      </c>
    </row>
    <row r="14" spans="1:4">
      <c r="A14" s="4" t="s">
        <v>106</v>
      </c>
      <c r="B14" s="5" t="n">
        <v>318</v>
      </c>
      <c r="C14" s="5" t="n">
        <v>0</v>
      </c>
      <c r="D14" s="5" t="n">
        <v>0</v>
      </c>
    </row>
    <row r="15" spans="1:4">
      <c r="A15" s="4" t="s">
        <v>200</v>
      </c>
      <c r="B15" s="5" t="n">
        <v>-1579</v>
      </c>
      <c r="C15" s="5" t="n">
        <v>-1586</v>
      </c>
      <c r="D15" s="5" t="n">
        <v>-1505</v>
      </c>
    </row>
    <row r="16" spans="1:4">
      <c r="A16" s="4" t="s">
        <v>107</v>
      </c>
      <c r="B16" s="5" t="n">
        <v>0</v>
      </c>
      <c r="C16" s="5" t="n">
        <v>-2</v>
      </c>
      <c r="D16" s="5" t="n">
        <v>0</v>
      </c>
    </row>
    <row r="17" spans="1:4">
      <c r="A17" s="4" t="s">
        <v>201</v>
      </c>
      <c r="B17" s="5" t="n">
        <v>-80</v>
      </c>
      <c r="C17" s="5" t="n">
        <v>181</v>
      </c>
      <c r="D17" s="5" t="n">
        <v>-837</v>
      </c>
    </row>
    <row r="18" spans="1:4">
      <c r="A18" s="4" t="s">
        <v>202</v>
      </c>
      <c r="B18" s="5" t="n">
        <v>10252</v>
      </c>
      <c r="C18" s="5" t="n">
        <v>26090</v>
      </c>
      <c r="D18" s="5" t="n">
        <v>-7614</v>
      </c>
    </row>
    <row r="19" spans="1:4">
      <c r="A19" s="4" t="s">
        <v>203</v>
      </c>
      <c r="B19" s="5" t="n">
        <v>221408</v>
      </c>
      <c r="C19" s="5" t="n">
        <v>189674</v>
      </c>
      <c r="D19" s="5" t="n">
        <v>135771</v>
      </c>
    </row>
    <row r="20" spans="1:4">
      <c r="A20" s="3" t="s">
        <v>204</v>
      </c>
    </row>
    <row r="21" spans="1:4">
      <c r="A21" s="4" t="s">
        <v>205</v>
      </c>
      <c r="B21" s="5" t="n">
        <v>140784</v>
      </c>
      <c r="C21" s="5" t="n">
        <v>157278</v>
      </c>
      <c r="D21" s="5" t="n">
        <v>109638</v>
      </c>
    </row>
    <row r="22" spans="1:4">
      <c r="A22" s="4" t="s">
        <v>206</v>
      </c>
      <c r="B22" s="5" t="n">
        <v>5867</v>
      </c>
      <c r="C22" s="5" t="n">
        <v>30116</v>
      </c>
      <c r="D22" s="5" t="n">
        <v>8703</v>
      </c>
    </row>
    <row r="23" spans="1:4">
      <c r="A23" s="4" t="s">
        <v>207</v>
      </c>
      <c r="B23" s="5" t="n">
        <v>-78131</v>
      </c>
      <c r="C23" s="5" t="n">
        <v>-90380</v>
      </c>
      <c r="D23" s="5" t="n">
        <v>-65966</v>
      </c>
    </row>
    <row r="24" spans="1:4">
      <c r="A24" s="4" t="s">
        <v>208</v>
      </c>
      <c r="B24" s="5" t="n">
        <v>-31</v>
      </c>
      <c r="C24" s="5" t="n">
        <v>-13302</v>
      </c>
      <c r="D24" s="5" t="n">
        <v>-4612</v>
      </c>
    </row>
    <row r="25" spans="1:4">
      <c r="A25" s="4" t="s">
        <v>209</v>
      </c>
      <c r="B25" s="5" t="n">
        <v>-35414</v>
      </c>
      <c r="C25" s="5" t="n">
        <v>164846</v>
      </c>
      <c r="D25" s="5" t="n">
        <v>-159871</v>
      </c>
    </row>
    <row r="26" spans="1:4">
      <c r="A26" s="4" t="s">
        <v>210</v>
      </c>
      <c r="B26" s="5" t="n">
        <v>-1737</v>
      </c>
      <c r="C26" s="5" t="n">
        <v>-107414</v>
      </c>
      <c r="D26" s="5" t="n">
        <v>-575</v>
      </c>
    </row>
    <row r="27" spans="1:4">
      <c r="A27" s="4" t="s">
        <v>211</v>
      </c>
      <c r="B27" s="5" t="n">
        <v>0</v>
      </c>
      <c r="C27" s="5" t="n">
        <v>1779</v>
      </c>
      <c r="D27" s="5" t="n">
        <v>3127</v>
      </c>
    </row>
    <row r="28" spans="1:4">
      <c r="A28" s="4" t="s">
        <v>212</v>
      </c>
      <c r="B28" s="5" t="n">
        <v>-12646</v>
      </c>
      <c r="C28" s="5" t="n">
        <v>-10819</v>
      </c>
      <c r="D28" s="5" t="n">
        <v>-12442</v>
      </c>
    </row>
    <row r="29" spans="1:4">
      <c r="A29" s="4" t="s">
        <v>213</v>
      </c>
      <c r="B29" s="5" t="n">
        <v>-1197</v>
      </c>
      <c r="C29" s="5" t="n">
        <v>-733</v>
      </c>
      <c r="D29" s="5" t="n">
        <v>0</v>
      </c>
    </row>
    <row r="30" spans="1:4">
      <c r="A30" s="4" t="s">
        <v>214</v>
      </c>
      <c r="B30" s="5" t="n">
        <v>17495</v>
      </c>
      <c r="C30" s="5" t="n">
        <v>131371</v>
      </c>
      <c r="D30" s="5" t="n">
        <v>-121998</v>
      </c>
    </row>
    <row r="31" spans="1:4">
      <c r="A31" s="3" t="s">
        <v>215</v>
      </c>
    </row>
    <row r="32" spans="1:4">
      <c r="A32" s="4" t="s">
        <v>216</v>
      </c>
      <c r="B32" s="5" t="n">
        <v>-122049</v>
      </c>
      <c r="C32" s="5" t="n">
        <v>-79940</v>
      </c>
      <c r="D32" s="5" t="n">
        <v>202480</v>
      </c>
    </row>
    <row r="33" spans="1:4">
      <c r="A33" s="4" t="s">
        <v>217</v>
      </c>
      <c r="B33" s="5" t="n">
        <v>-47339</v>
      </c>
      <c r="C33" s="5" t="n">
        <v>-144809</v>
      </c>
      <c r="D33" s="5" t="n">
        <v>-155100</v>
      </c>
    </row>
    <row r="34" spans="1:4">
      <c r="A34" s="4" t="s">
        <v>218</v>
      </c>
      <c r="B34" s="5" t="n">
        <v>-25207</v>
      </c>
      <c r="C34" s="5" t="n">
        <v>0</v>
      </c>
      <c r="D34" s="5" t="n">
        <v>0</v>
      </c>
    </row>
    <row r="35" spans="1:4">
      <c r="A35" s="4" t="s">
        <v>219</v>
      </c>
      <c r="B35" s="5" t="n">
        <v>6443</v>
      </c>
      <c r="C35" s="5" t="n">
        <v>4563</v>
      </c>
      <c r="D35" s="5" t="n">
        <v>10543</v>
      </c>
    </row>
    <row r="36" spans="1:4">
      <c r="A36" s="4" t="s">
        <v>220</v>
      </c>
      <c r="B36" s="5" t="n">
        <v>-298</v>
      </c>
      <c r="C36" s="5" t="n">
        <v>-3306</v>
      </c>
      <c r="D36" s="5" t="n">
        <v>-3470</v>
      </c>
    </row>
    <row r="37" spans="1:4">
      <c r="A37" s="4" t="s">
        <v>221</v>
      </c>
      <c r="B37" s="5" t="n">
        <v>12561</v>
      </c>
      <c r="C37" s="5" t="n">
        <v>10060</v>
      </c>
      <c r="D37" s="5" t="n">
        <v>8888</v>
      </c>
    </row>
    <row r="38" spans="1:4">
      <c r="A38" s="4" t="s">
        <v>222</v>
      </c>
      <c r="B38" s="5" t="n">
        <v>298</v>
      </c>
      <c r="C38" s="5" t="n">
        <v>3306</v>
      </c>
      <c r="D38" s="5" t="n">
        <v>0</v>
      </c>
    </row>
    <row r="39" spans="1:4">
      <c r="A39" s="4" t="s">
        <v>223</v>
      </c>
      <c r="B39" s="5" t="n">
        <v>-71495</v>
      </c>
      <c r="C39" s="5" t="n">
        <v>-62305</v>
      </c>
      <c r="D39" s="5" t="n">
        <v>-55048</v>
      </c>
    </row>
    <row r="40" spans="1:4">
      <c r="A40" s="4" t="s">
        <v>224</v>
      </c>
      <c r="B40" s="5" t="n">
        <v>-1021</v>
      </c>
      <c r="C40" s="5" t="n">
        <v>-1433</v>
      </c>
      <c r="D40" s="5" t="n">
        <v>-1419</v>
      </c>
    </row>
    <row r="41" spans="1:4">
      <c r="A41" s="4" t="s">
        <v>225</v>
      </c>
      <c r="B41" s="5" t="n">
        <v>-248107</v>
      </c>
      <c r="C41" s="5" t="n">
        <v>-273864</v>
      </c>
      <c r="D41" s="5" t="n">
        <v>6874</v>
      </c>
    </row>
    <row r="42" spans="1:4">
      <c r="A42" s="4" t="s">
        <v>226</v>
      </c>
      <c r="B42" s="5" t="n">
        <v>-9204</v>
      </c>
      <c r="C42" s="5" t="n">
        <v>47181</v>
      </c>
      <c r="D42" s="5" t="n">
        <v>20647</v>
      </c>
    </row>
    <row r="43" spans="1:4">
      <c r="A43" s="4" t="s">
        <v>227</v>
      </c>
      <c r="B43" s="5" t="n">
        <v>221038</v>
      </c>
      <c r="C43" s="5" t="n">
        <v>173857</v>
      </c>
      <c r="D43" s="5" t="n">
        <v>153210</v>
      </c>
    </row>
    <row r="44" spans="1:4">
      <c r="A44" s="4" t="s">
        <v>228</v>
      </c>
      <c r="B44" s="5" t="n">
        <v>211834</v>
      </c>
      <c r="C44" s="5" t="n">
        <v>221038</v>
      </c>
      <c r="D44" s="5" t="n">
        <v>173857</v>
      </c>
    </row>
    <row r="45" spans="1:4">
      <c r="A45" s="3" t="s">
        <v>229</v>
      </c>
    </row>
    <row r="46" spans="1:4">
      <c r="A46" s="4" t="s">
        <v>230</v>
      </c>
      <c r="B46" s="5" t="n">
        <v>17926</v>
      </c>
      <c r="C46" s="5" t="n">
        <v>13705</v>
      </c>
      <c r="D46" s="5" t="n">
        <v>11268</v>
      </c>
    </row>
    <row r="47" spans="1:4">
      <c r="A47" s="4" t="s">
        <v>231</v>
      </c>
      <c r="B47" s="5" t="n">
        <v>30266</v>
      </c>
      <c r="C47" s="5" t="n">
        <v>41231</v>
      </c>
      <c r="D47" s="5" t="n">
        <v>32239</v>
      </c>
    </row>
    <row r="48" spans="1:4">
      <c r="A48" s="3" t="s">
        <v>232</v>
      </c>
    </row>
    <row r="49" spans="1:4">
      <c r="A49" s="4" t="s">
        <v>233</v>
      </c>
      <c r="B49" s="5" t="n">
        <v>19808</v>
      </c>
      <c r="C49" s="5" t="n">
        <v>17460</v>
      </c>
      <c r="D49" s="5" t="n">
        <v>14268</v>
      </c>
    </row>
    <row r="50" spans="1:4">
      <c r="A50" s="4" t="s">
        <v>234</v>
      </c>
      <c r="B50" s="5" t="n">
        <v>3299</v>
      </c>
      <c r="C50" s="5" t="n">
        <v>3518</v>
      </c>
      <c r="D50" s="5" t="n">
        <v>2612</v>
      </c>
    </row>
    <row r="51" spans="1:4">
      <c r="A51" s="3" t="s">
        <v>235</v>
      </c>
    </row>
    <row r="52" spans="1:4">
      <c r="A52" s="4" t="s">
        <v>236</v>
      </c>
      <c r="B52" s="5" t="n">
        <v>0</v>
      </c>
      <c r="C52" s="5" t="n">
        <v>343132</v>
      </c>
      <c r="D52" s="5" t="n">
        <v>0</v>
      </c>
    </row>
    <row r="53" spans="1:4">
      <c r="A53" s="4" t="s">
        <v>237</v>
      </c>
      <c r="B53" s="5" t="n">
        <v>115</v>
      </c>
      <c r="C53" s="5" t="n">
        <v>1961246</v>
      </c>
      <c r="D53" s="5" t="n">
        <v>0</v>
      </c>
    </row>
    <row r="54" spans="1:4">
      <c r="A54" s="4" t="s">
        <v>238</v>
      </c>
      <c r="B54" s="6" t="n">
        <v>31</v>
      </c>
      <c r="C54" s="6" t="n">
        <v>1870449</v>
      </c>
      <c r="D54"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4</v>
      </c>
      <c r="D2" s="2" t="s">
        <v>85</v>
      </c>
    </row>
    <row r="3" spans="1:4">
      <c r="A3" s="3" t="s">
        <v>1076</v>
      </c>
    </row>
    <row r="4" spans="1:4">
      <c r="A4" s="4" t="s">
        <v>1077</v>
      </c>
      <c r="B4" s="6" t="n">
        <v>24</v>
      </c>
      <c r="C4" s="6" t="n">
        <v>92</v>
      </c>
      <c r="D4" s="6" t="n">
        <v>127</v>
      </c>
    </row>
    <row r="5" spans="1:4">
      <c r="A5" s="3" t="s">
        <v>1078</v>
      </c>
    </row>
    <row r="6" spans="1:4">
      <c r="A6" s="4" t="s">
        <v>1079</v>
      </c>
      <c r="B6" s="5" t="n">
        <v>-24</v>
      </c>
      <c r="C6" s="5" t="n">
        <v>-68</v>
      </c>
      <c r="D6" s="5" t="n">
        <v>-35</v>
      </c>
    </row>
    <row r="7" spans="1:4">
      <c r="A7" s="4" t="s">
        <v>1080</v>
      </c>
      <c r="B7" s="5" t="n">
        <v>0</v>
      </c>
      <c r="C7" s="6" t="n">
        <v>24</v>
      </c>
      <c r="D7" s="6" t="n">
        <v>92</v>
      </c>
    </row>
    <row r="8" spans="1:4">
      <c r="A8" s="4" t="s">
        <v>1081</v>
      </c>
      <c r="B8" s="6" t="n">
        <v>0</v>
      </c>
    </row>
    <row r="9" spans="1:4">
      <c r="A9" s="4" t="s">
        <v>1082</v>
      </c>
      <c r="B9" s="4" t="s">
        <v>1050</v>
      </c>
      <c r="C9" s="4" t="s">
        <v>1051</v>
      </c>
      <c r="D9" s="4" t="s">
        <v>1051</v>
      </c>
    </row>
    <row r="10" spans="1:4">
      <c r="A10" s="4" t="s">
        <v>1083</v>
      </c>
      <c r="B10" s="4" t="s">
        <v>1084</v>
      </c>
      <c r="C10" s="4" t="s">
        <v>1085</v>
      </c>
    </row>
    <row r="11" spans="1:4">
      <c r="A11" s="4" t="s">
        <v>1086</v>
      </c>
      <c r="B11" s="6" t="n">
        <v>-3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599</v>
      </c>
    </row>
    <row r="2" spans="1:2">
      <c r="A2" s="3" t="s">
        <v>270</v>
      </c>
    </row>
    <row r="3" spans="1:2">
      <c r="A3" s="4" t="s">
        <v>1088</v>
      </c>
      <c r="B3" s="9" t="n">
        <v>101.2</v>
      </c>
    </row>
    <row r="4" spans="1:2">
      <c r="A4" s="4" t="s">
        <v>1089</v>
      </c>
      <c r="B4" s="4" t="s">
        <v>1090</v>
      </c>
    </row>
    <row r="5" spans="1:2">
      <c r="A5" s="4" t="s">
        <v>1091</v>
      </c>
      <c r="B5" s="4" t="s">
        <v>10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 customWidth="1" max="5" min="5" width="14"/>
    <col customWidth="1" max="6" min="6" width="14"/>
    <col customWidth="1" max="7" min="7" width="13"/>
  </cols>
  <sheetData>
    <row r="1" spans="1:7">
      <c r="A1" s="1" t="s">
        <v>1093</v>
      </c>
      <c r="B1" s="2" t="s">
        <v>1</v>
      </c>
    </row>
    <row r="2" spans="1:7">
      <c r="B2" s="2" t="s">
        <v>2</v>
      </c>
      <c r="C2" s="2" t="s">
        <v>34</v>
      </c>
      <c r="D2" s="2" t="s">
        <v>85</v>
      </c>
      <c r="E2" s="2" t="s">
        <v>1094</v>
      </c>
      <c r="F2" s="2" t="s">
        <v>1095</v>
      </c>
      <c r="G2" s="2" t="s">
        <v>644</v>
      </c>
    </row>
    <row r="3" spans="1:7">
      <c r="A3" s="3" t="s">
        <v>1096</v>
      </c>
    </row>
    <row r="4" spans="1:7">
      <c r="A4" s="4" t="s">
        <v>1097</v>
      </c>
      <c r="B4" s="6" t="n">
        <v>32837</v>
      </c>
      <c r="C4" s="6" t="n">
        <v>21633</v>
      </c>
      <c r="D4" s="6" t="n">
        <v>17961</v>
      </c>
    </row>
    <row r="5" spans="1:7">
      <c r="A5" s="4" t="s">
        <v>1098</v>
      </c>
      <c r="E5" s="6" t="n">
        <v>3500</v>
      </c>
    </row>
    <row r="6" spans="1:7">
      <c r="A6" s="4" t="s">
        <v>1099</v>
      </c>
    </row>
    <row r="7" spans="1:7">
      <c r="A7" s="3" t="s">
        <v>1100</v>
      </c>
    </row>
    <row r="8" spans="1:7">
      <c r="A8" s="4" t="s">
        <v>1101</v>
      </c>
      <c r="B8" s="4" t="s">
        <v>1102</v>
      </c>
    </row>
    <row r="9" spans="1:7">
      <c r="A9" s="3" t="s">
        <v>1103</v>
      </c>
    </row>
    <row r="10" spans="1:7">
      <c r="A10" s="4" t="s">
        <v>1104</v>
      </c>
      <c r="B10" s="6" t="n">
        <v>100</v>
      </c>
    </row>
    <row r="11" spans="1:7">
      <c r="A11" s="4" t="s">
        <v>1105</v>
      </c>
      <c r="B11" s="5" t="n">
        <v>100</v>
      </c>
      <c r="C11" s="5" t="n">
        <v>100</v>
      </c>
    </row>
    <row r="12" spans="1:7">
      <c r="A12" s="4" t="s">
        <v>1106</v>
      </c>
    </row>
    <row r="13" spans="1:7">
      <c r="A13" s="3" t="s">
        <v>1103</v>
      </c>
    </row>
    <row r="14" spans="1:7">
      <c r="A14" s="4" t="s">
        <v>1104</v>
      </c>
      <c r="B14" s="5" t="n">
        <v>147450</v>
      </c>
      <c r="C14" s="5" t="n">
        <v>127084</v>
      </c>
    </row>
    <row r="15" spans="1:7">
      <c r="A15" s="4" t="s">
        <v>1107</v>
      </c>
      <c r="B15" s="5" t="n">
        <v>4561</v>
      </c>
      <c r="C15" s="5" t="n">
        <v>4181</v>
      </c>
      <c r="D15" s="5" t="n">
        <v>4106</v>
      </c>
    </row>
    <row r="16" spans="1:7">
      <c r="A16" s="4" t="s">
        <v>1108</v>
      </c>
      <c r="B16" s="5" t="n">
        <v>5676</v>
      </c>
      <c r="C16" s="5" t="n">
        <v>5717</v>
      </c>
      <c r="D16" s="5" t="n">
        <v>5624</v>
      </c>
    </row>
    <row r="17" spans="1:7">
      <c r="A17" s="4" t="s">
        <v>1109</v>
      </c>
      <c r="B17" s="5" t="n">
        <v>883</v>
      </c>
      <c r="C17" s="5" t="n">
        <v>11646</v>
      </c>
    </row>
    <row r="18" spans="1:7">
      <c r="A18" s="4" t="s">
        <v>1110</v>
      </c>
      <c r="B18" s="5" t="n">
        <v>0</v>
      </c>
      <c r="C18" s="5" t="n">
        <v>0</v>
      </c>
    </row>
    <row r="19" spans="1:7">
      <c r="A19" s="4" t="s">
        <v>1111</v>
      </c>
      <c r="B19" s="5" t="n">
        <v>-4177</v>
      </c>
      <c r="C19" s="5" t="n">
        <v>8978</v>
      </c>
    </row>
    <row r="20" spans="1:7">
      <c r="A20" s="4" t="s">
        <v>1112</v>
      </c>
      <c r="B20" s="5" t="n">
        <v>-10182</v>
      </c>
      <c r="C20" s="5" t="n">
        <v>-10156</v>
      </c>
    </row>
    <row r="21" spans="1:7">
      <c r="A21" s="4" t="s">
        <v>1105</v>
      </c>
      <c r="B21" s="5" t="n">
        <v>144211</v>
      </c>
      <c r="C21" s="5" t="n">
        <v>147450</v>
      </c>
      <c r="D21" s="5" t="n">
        <v>127084</v>
      </c>
    </row>
    <row r="22" spans="1:7">
      <c r="A22" s="3" t="s">
        <v>1113</v>
      </c>
    </row>
    <row r="23" spans="1:7">
      <c r="A23" s="4" t="s">
        <v>1114</v>
      </c>
      <c r="B23" s="5" t="n">
        <v>217107</v>
      </c>
      <c r="C23" s="5" t="n">
        <v>180400</v>
      </c>
    </row>
    <row r="24" spans="1:7">
      <c r="A24" s="4" t="s">
        <v>1115</v>
      </c>
      <c r="B24" s="5" t="n">
        <v>-3858</v>
      </c>
      <c r="C24" s="5" t="n">
        <v>22954</v>
      </c>
    </row>
    <row r="25" spans="1:7">
      <c r="A25" s="4" t="s">
        <v>1110</v>
      </c>
      <c r="B25" s="5" t="n">
        <v>0</v>
      </c>
      <c r="C25" s="5" t="n">
        <v>0</v>
      </c>
    </row>
    <row r="26" spans="1:7">
      <c r="A26" s="4" t="s">
        <v>1116</v>
      </c>
      <c r="B26" s="5" t="n">
        <v>605</v>
      </c>
      <c r="C26" s="5" t="n">
        <v>9839</v>
      </c>
    </row>
    <row r="27" spans="1:7">
      <c r="A27" s="4" t="s">
        <v>1117</v>
      </c>
      <c r="B27" s="5" t="n">
        <v>0</v>
      </c>
      <c r="C27" s="5" t="n">
        <v>14070</v>
      </c>
    </row>
    <row r="28" spans="1:7">
      <c r="A28" s="4" t="s">
        <v>1112</v>
      </c>
      <c r="B28" s="5" t="n">
        <v>-10182</v>
      </c>
      <c r="C28" s="5" t="n">
        <v>-10156</v>
      </c>
    </row>
    <row r="29" spans="1:7">
      <c r="A29" s="4" t="s">
        <v>1118</v>
      </c>
      <c r="B29" s="5" t="n">
        <v>203672</v>
      </c>
      <c r="C29" s="5" t="n">
        <v>217107</v>
      </c>
      <c r="D29" s="6" t="n">
        <v>180400</v>
      </c>
    </row>
    <row r="30" spans="1:7">
      <c r="A30" s="4" t="s">
        <v>1119</v>
      </c>
      <c r="B30" s="5" t="n">
        <v>59461</v>
      </c>
      <c r="C30" s="5" t="n">
        <v>69657</v>
      </c>
    </row>
    <row r="31" spans="1:7">
      <c r="A31" s="3" t="s">
        <v>1120</v>
      </c>
    </row>
    <row r="32" spans="1:7">
      <c r="A32" s="4" t="s">
        <v>49</v>
      </c>
      <c r="B32" s="5" t="n">
        <v>72659</v>
      </c>
      <c r="C32" s="5" t="n">
        <v>81000</v>
      </c>
    </row>
    <row r="33" spans="1:7">
      <c r="A33" s="4" t="s">
        <v>617</v>
      </c>
      <c r="B33" s="5" t="n">
        <v>-13198</v>
      </c>
      <c r="C33" s="5" t="n">
        <v>-11343</v>
      </c>
    </row>
    <row r="34" spans="1:7">
      <c r="A34" s="3" t="s">
        <v>1096</v>
      </c>
    </row>
    <row r="35" spans="1:7">
      <c r="A35" s="4" t="s">
        <v>1121</v>
      </c>
      <c r="B35" s="5" t="n">
        <v>39410</v>
      </c>
      <c r="C35" s="5" t="n">
        <v>26935</v>
      </c>
    </row>
    <row r="36" spans="1:7">
      <c r="A36" s="4" t="s">
        <v>1122</v>
      </c>
      <c r="B36" s="5" t="n">
        <v>4939</v>
      </c>
      <c r="C36" s="5" t="n">
        <v>2944</v>
      </c>
    </row>
    <row r="37" spans="1:7">
      <c r="A37" s="4" t="s">
        <v>1123</v>
      </c>
      <c r="B37" s="5" t="n">
        <v>44349</v>
      </c>
      <c r="C37" s="5" t="n">
        <v>29879</v>
      </c>
    </row>
    <row r="38" spans="1:7">
      <c r="A38" s="4" t="s">
        <v>1124</v>
      </c>
      <c r="B38" s="5" t="n">
        <v>-10870</v>
      </c>
      <c r="C38" s="5" t="n">
        <v>-7340</v>
      </c>
    </row>
    <row r="39" spans="1:7">
      <c r="A39" s="4" t="s">
        <v>1097</v>
      </c>
      <c r="B39" s="6" t="n">
        <v>33479</v>
      </c>
      <c r="C39" s="6" t="n">
        <v>22539</v>
      </c>
    </row>
    <row r="40" spans="1:7">
      <c r="A40" s="4" t="s">
        <v>1125</v>
      </c>
      <c r="G40" s="6" t="n">
        <v>1900</v>
      </c>
    </row>
    <row r="41" spans="1:7">
      <c r="A41" s="4" t="s">
        <v>1126</v>
      </c>
      <c r="B41" s="4" t="s">
        <v>1127</v>
      </c>
      <c r="C41" s="4" t="s">
        <v>1128</v>
      </c>
      <c r="D41" s="4" t="s">
        <v>1127</v>
      </c>
      <c r="G41" s="4" t="s">
        <v>1129</v>
      </c>
    </row>
    <row r="42" spans="1:7">
      <c r="A42" s="4" t="s">
        <v>1130</v>
      </c>
    </row>
    <row r="43" spans="1:7">
      <c r="A43" s="3" t="s">
        <v>1096</v>
      </c>
    </row>
    <row r="44" spans="1:7">
      <c r="A44" s="4" t="s">
        <v>1131</v>
      </c>
      <c r="F44" s="6" t="n">
        <v>800</v>
      </c>
    </row>
    <row r="45" spans="1:7">
      <c r="A45" s="4" t="s">
        <v>1132</v>
      </c>
    </row>
    <row r="46" spans="1:7">
      <c r="A46" s="3" t="s">
        <v>1103</v>
      </c>
    </row>
    <row r="47" spans="1:7">
      <c r="A47" s="4" t="s">
        <v>1104</v>
      </c>
      <c r="B47" s="6" t="n">
        <v>1785</v>
      </c>
      <c r="C47" s="6" t="n">
        <v>1806</v>
      </c>
    </row>
    <row r="48" spans="1:7">
      <c r="A48" s="4" t="s">
        <v>1107</v>
      </c>
      <c r="B48" s="5" t="n">
        <v>0</v>
      </c>
      <c r="C48" s="5" t="n">
        <v>0</v>
      </c>
      <c r="D48" s="6" t="n">
        <v>0</v>
      </c>
    </row>
    <row r="49" spans="1:7">
      <c r="A49" s="4" t="s">
        <v>1108</v>
      </c>
      <c r="B49" s="5" t="n">
        <v>69</v>
      </c>
      <c r="C49" s="5" t="n">
        <v>76</v>
      </c>
      <c r="D49" s="5" t="n">
        <v>82</v>
      </c>
    </row>
    <row r="50" spans="1:7">
      <c r="A50" s="4" t="s">
        <v>1109</v>
      </c>
      <c r="B50" s="5" t="n">
        <v>0</v>
      </c>
      <c r="C50" s="5" t="n">
        <v>0</v>
      </c>
    </row>
    <row r="51" spans="1:7">
      <c r="A51" s="4" t="s">
        <v>1110</v>
      </c>
      <c r="B51" s="5" t="n">
        <v>479</v>
      </c>
      <c r="C51" s="5" t="n">
        <v>467</v>
      </c>
    </row>
    <row r="52" spans="1:7">
      <c r="A52" s="4" t="s">
        <v>1111</v>
      </c>
      <c r="B52" s="5" t="n">
        <v>191</v>
      </c>
      <c r="C52" s="5" t="n">
        <v>245</v>
      </c>
    </row>
    <row r="53" spans="1:7">
      <c r="A53" s="4" t="s">
        <v>1112</v>
      </c>
      <c r="B53" s="5" t="n">
        <v>-867</v>
      </c>
      <c r="C53" s="5" t="n">
        <v>-809</v>
      </c>
    </row>
    <row r="54" spans="1:7">
      <c r="A54" s="4" t="s">
        <v>1105</v>
      </c>
      <c r="B54" s="5" t="n">
        <v>1657</v>
      </c>
      <c r="C54" s="5" t="n">
        <v>1785</v>
      </c>
      <c r="D54" s="5" t="n">
        <v>1806</v>
      </c>
    </row>
    <row r="55" spans="1:7">
      <c r="A55" s="3" t="s">
        <v>1113</v>
      </c>
    </row>
    <row r="56" spans="1:7">
      <c r="A56" s="4" t="s">
        <v>1114</v>
      </c>
      <c r="B56" s="5" t="n">
        <v>0</v>
      </c>
      <c r="C56" s="5" t="n">
        <v>0</v>
      </c>
    </row>
    <row r="57" spans="1:7">
      <c r="A57" s="4" t="s">
        <v>1115</v>
      </c>
      <c r="B57" s="5" t="n">
        <v>0</v>
      </c>
      <c r="C57" s="5" t="n">
        <v>0</v>
      </c>
    </row>
    <row r="58" spans="1:7">
      <c r="A58" s="4" t="s">
        <v>1110</v>
      </c>
      <c r="B58" s="5" t="n">
        <v>479</v>
      </c>
      <c r="C58" s="5" t="n">
        <v>467</v>
      </c>
    </row>
    <row r="59" spans="1:7">
      <c r="A59" s="4" t="s">
        <v>1116</v>
      </c>
      <c r="B59" s="5" t="n">
        <v>388</v>
      </c>
      <c r="C59" s="5" t="n">
        <v>342</v>
      </c>
    </row>
    <row r="60" spans="1:7">
      <c r="A60" s="4" t="s">
        <v>1117</v>
      </c>
      <c r="B60" s="5" t="n">
        <v>0</v>
      </c>
      <c r="C60" s="5" t="n">
        <v>0</v>
      </c>
    </row>
    <row r="61" spans="1:7">
      <c r="A61" s="4" t="s">
        <v>1112</v>
      </c>
      <c r="B61" s="5" t="n">
        <v>-867</v>
      </c>
      <c r="C61" s="5" t="n">
        <v>-809</v>
      </c>
    </row>
    <row r="62" spans="1:7">
      <c r="A62" s="4" t="s">
        <v>1118</v>
      </c>
      <c r="B62" s="5" t="n">
        <v>0</v>
      </c>
      <c r="C62" s="5" t="n">
        <v>0</v>
      </c>
      <c r="D62" s="6" t="n">
        <v>0</v>
      </c>
    </row>
    <row r="63" spans="1:7">
      <c r="A63" s="4" t="s">
        <v>1119</v>
      </c>
      <c r="B63" s="5" t="n">
        <v>-1657</v>
      </c>
      <c r="C63" s="5" t="n">
        <v>-1785</v>
      </c>
    </row>
    <row r="64" spans="1:7">
      <c r="A64" s="3" t="s">
        <v>1120</v>
      </c>
    </row>
    <row r="65" spans="1:7">
      <c r="A65" s="4" t="s">
        <v>49</v>
      </c>
      <c r="B65" s="5" t="n">
        <v>0</v>
      </c>
      <c r="C65" s="5" t="n">
        <v>0</v>
      </c>
    </row>
    <row r="66" spans="1:7">
      <c r="A66" s="4" t="s">
        <v>617</v>
      </c>
      <c r="B66" s="5" t="n">
        <v>-1657</v>
      </c>
      <c r="C66" s="5" t="n">
        <v>-1785</v>
      </c>
    </row>
    <row r="67" spans="1:7">
      <c r="A67" s="3" t="s">
        <v>1096</v>
      </c>
    </row>
    <row r="68" spans="1:7">
      <c r="A68" s="4" t="s">
        <v>1121</v>
      </c>
      <c r="B68" s="5" t="n">
        <v>592</v>
      </c>
      <c r="C68" s="5" t="n">
        <v>420</v>
      </c>
    </row>
    <row r="69" spans="1:7">
      <c r="A69" s="4" t="s">
        <v>1122</v>
      </c>
      <c r="B69" s="5" t="n">
        <v>-1444</v>
      </c>
      <c r="C69" s="5" t="n">
        <v>-1622</v>
      </c>
    </row>
    <row r="70" spans="1:7">
      <c r="A70" s="4" t="s">
        <v>1123</v>
      </c>
      <c r="B70" s="5" t="n">
        <v>-852</v>
      </c>
      <c r="C70" s="5" t="n">
        <v>-1202</v>
      </c>
    </row>
    <row r="71" spans="1:7">
      <c r="A71" s="4" t="s">
        <v>1124</v>
      </c>
      <c r="B71" s="5" t="n">
        <v>210</v>
      </c>
      <c r="C71" s="5" t="n">
        <v>296</v>
      </c>
    </row>
    <row r="72" spans="1:7">
      <c r="A72" s="4" t="s">
        <v>1097</v>
      </c>
      <c r="B72" s="6" t="n">
        <v>-642</v>
      </c>
      <c r="C72" s="6" t="n">
        <v>-906</v>
      </c>
    </row>
    <row r="73" spans="1:7">
      <c r="A73" s="4" t="s">
        <v>1126</v>
      </c>
      <c r="B73" s="4" t="s">
        <v>1133</v>
      </c>
      <c r="C73" s="4" t="s">
        <v>1128</v>
      </c>
    </row>
    <row r="74" spans="1:7">
      <c r="A74" s="4" t="s">
        <v>1134</v>
      </c>
    </row>
    <row r="75" spans="1:7">
      <c r="A75" s="3" t="s">
        <v>1100</v>
      </c>
    </row>
    <row r="76" spans="1:7">
      <c r="A76" s="4" t="s">
        <v>1101</v>
      </c>
      <c r="B76" s="4" t="s">
        <v>1102</v>
      </c>
    </row>
    <row r="77" spans="1:7">
      <c r="A77" s="3" t="s">
        <v>1103</v>
      </c>
    </row>
    <row r="78" spans="1:7">
      <c r="A78" s="4" t="s">
        <v>1104</v>
      </c>
      <c r="B78" s="6" t="n">
        <v>11300</v>
      </c>
    </row>
    <row r="79" spans="1:7">
      <c r="A79" s="4" t="s">
        <v>1105</v>
      </c>
      <c r="B79" s="5" t="n">
        <v>13200</v>
      </c>
      <c r="C79" s="6" t="n">
        <v>11300</v>
      </c>
    </row>
    <row r="80" spans="1:7">
      <c r="A80" s="3" t="s">
        <v>1096</v>
      </c>
    </row>
    <row r="81" spans="1:7">
      <c r="A81" s="4" t="s">
        <v>1135</v>
      </c>
      <c r="B81" s="6" t="n">
        <v>131000</v>
      </c>
      <c r="C81" s="6" t="n">
        <v>1361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4</v>
      </c>
      <c r="D2" s="2" t="s">
        <v>85</v>
      </c>
    </row>
    <row r="3" spans="1:4">
      <c r="A3" s="3" t="s">
        <v>1137</v>
      </c>
    </row>
    <row r="4" spans="1:4">
      <c r="A4" s="4" t="s">
        <v>160</v>
      </c>
      <c r="B4" s="6" t="n">
        <v>11204</v>
      </c>
      <c r="C4" s="6" t="n">
        <v>-168</v>
      </c>
      <c r="D4" s="6" t="n">
        <v>-3322</v>
      </c>
    </row>
    <row r="5" spans="1:4">
      <c r="A5" s="4" t="s">
        <v>1106</v>
      </c>
    </row>
    <row r="6" spans="1:4">
      <c r="A6" s="3" t="s">
        <v>1137</v>
      </c>
    </row>
    <row r="7" spans="1:4">
      <c r="A7" s="4" t="s">
        <v>1138</v>
      </c>
      <c r="B7" s="5" t="n">
        <v>1509</v>
      </c>
      <c r="C7" s="5" t="n">
        <v>424</v>
      </c>
    </row>
    <row r="8" spans="1:4">
      <c r="A8" s="4" t="s">
        <v>1139</v>
      </c>
      <c r="B8" s="5" t="n">
        <v>9431</v>
      </c>
      <c r="C8" s="5" t="n">
        <v>-851</v>
      </c>
    </row>
    <row r="9" spans="1:4">
      <c r="A9" s="4" t="s">
        <v>160</v>
      </c>
      <c r="B9" s="5" t="n">
        <v>10940</v>
      </c>
      <c r="C9" s="5" t="n">
        <v>-427</v>
      </c>
    </row>
    <row r="10" spans="1:4">
      <c r="A10" s="4" t="s">
        <v>1132</v>
      </c>
    </row>
    <row r="11" spans="1:4">
      <c r="A11" s="3" t="s">
        <v>1137</v>
      </c>
    </row>
    <row r="12" spans="1:4">
      <c r="A12" s="4" t="s">
        <v>1138</v>
      </c>
      <c r="B12" s="5" t="n">
        <v>135</v>
      </c>
      <c r="C12" s="5" t="n">
        <v>111</v>
      </c>
    </row>
    <row r="13" spans="1:4">
      <c r="A13" s="4" t="s">
        <v>1139</v>
      </c>
      <c r="B13" s="5" t="n">
        <v>129</v>
      </c>
      <c r="C13" s="5" t="n">
        <v>148</v>
      </c>
    </row>
    <row r="14" spans="1:4">
      <c r="A14" s="4" t="s">
        <v>160</v>
      </c>
      <c r="B14" s="6" t="n">
        <v>264</v>
      </c>
      <c r="C14" s="6" t="n">
        <v>25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0</v>
      </c>
      <c r="B1" s="2" t="s">
        <v>599</v>
      </c>
    </row>
    <row r="2" spans="1:2">
      <c r="A2" s="4" t="s">
        <v>1106</v>
      </c>
    </row>
    <row r="3" spans="1:2">
      <c r="A3" s="3" t="s">
        <v>1141</v>
      </c>
    </row>
    <row r="4" spans="1:2">
      <c r="A4" s="4" t="s">
        <v>1142</v>
      </c>
      <c r="B4" s="6" t="n">
        <v>64</v>
      </c>
    </row>
    <row r="5" spans="1:2">
      <c r="A5" s="4" t="s">
        <v>1121</v>
      </c>
      <c r="B5" s="5" t="n">
        <v>2376</v>
      </c>
    </row>
    <row r="6" spans="1:2">
      <c r="A6" s="4" t="s">
        <v>160</v>
      </c>
      <c r="B6" s="5" t="n">
        <v>2440</v>
      </c>
    </row>
    <row r="7" spans="1:2">
      <c r="A7" s="4" t="s">
        <v>1132</v>
      </c>
    </row>
    <row r="8" spans="1:2">
      <c r="A8" s="3" t="s">
        <v>1141</v>
      </c>
    </row>
    <row r="9" spans="1:2">
      <c r="A9" s="4" t="s">
        <v>1142</v>
      </c>
      <c r="B9" s="5" t="n">
        <v>-179</v>
      </c>
    </row>
    <row r="10" spans="1:2">
      <c r="A10" s="4" t="s">
        <v>1121</v>
      </c>
      <c r="B10" s="5" t="n">
        <v>36</v>
      </c>
    </row>
    <row r="11" spans="1:2">
      <c r="A11" s="4" t="s">
        <v>160</v>
      </c>
      <c r="B11" s="6" t="n">
        <v>-1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s>
  <sheetData>
    <row r="1" spans="1:5">
      <c r="A1" s="1" t="s">
        <v>1143</v>
      </c>
      <c r="B1" s="2" t="s">
        <v>1</v>
      </c>
    </row>
    <row r="2" spans="1:5">
      <c r="B2" s="2" t="s">
        <v>2</v>
      </c>
      <c r="C2" s="2" t="s">
        <v>34</v>
      </c>
      <c r="D2" s="2" t="s">
        <v>644</v>
      </c>
      <c r="E2" s="2" t="s">
        <v>85</v>
      </c>
    </row>
    <row r="3" spans="1:5">
      <c r="A3" s="4" t="s">
        <v>1106</v>
      </c>
    </row>
    <row r="4" spans="1:5">
      <c r="A4" s="3" t="s">
        <v>1144</v>
      </c>
    </row>
    <row r="5" spans="1:5">
      <c r="A5" s="4" t="s">
        <v>1126</v>
      </c>
      <c r="B5" s="4" t="s">
        <v>1127</v>
      </c>
      <c r="C5" s="4" t="s">
        <v>1128</v>
      </c>
      <c r="D5" s="4" t="s">
        <v>1129</v>
      </c>
      <c r="E5" s="4" t="s">
        <v>1127</v>
      </c>
    </row>
    <row r="6" spans="1:5">
      <c r="A6" s="4" t="s">
        <v>1145</v>
      </c>
      <c r="B6" s="4" t="s">
        <v>1146</v>
      </c>
      <c r="C6" s="4" t="s">
        <v>1146</v>
      </c>
    </row>
    <row r="7" spans="1:5">
      <c r="A7" s="4" t="s">
        <v>1147</v>
      </c>
      <c r="B7" s="4" t="s">
        <v>1148</v>
      </c>
      <c r="C7" s="4" t="s">
        <v>1148</v>
      </c>
    </row>
    <row r="8" spans="1:5">
      <c r="A8" s="4" t="s">
        <v>1132</v>
      </c>
    </row>
    <row r="9" spans="1:5">
      <c r="A9" s="3" t="s">
        <v>1144</v>
      </c>
    </row>
    <row r="10" spans="1:5">
      <c r="A10" s="4" t="s">
        <v>1126</v>
      </c>
      <c r="B10" s="4" t="s">
        <v>1133</v>
      </c>
      <c r="C10" s="4" t="s">
        <v>11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1</v>
      </c>
    </row>
    <row r="2" spans="1:4">
      <c r="B2" s="2" t="s">
        <v>2</v>
      </c>
      <c r="C2" s="2" t="s">
        <v>34</v>
      </c>
      <c r="D2" s="2" t="s">
        <v>85</v>
      </c>
    </row>
    <row r="3" spans="1:4">
      <c r="A3" s="3" t="s">
        <v>1150</v>
      </c>
    </row>
    <row r="4" spans="1:4">
      <c r="A4" s="4" t="s">
        <v>1151</v>
      </c>
      <c r="B4" s="4" t="s">
        <v>1090</v>
      </c>
    </row>
    <row r="5" spans="1:4">
      <c r="A5" s="4" t="s">
        <v>1106</v>
      </c>
    </row>
    <row r="6" spans="1:4">
      <c r="A6" s="3" t="s">
        <v>1152</v>
      </c>
    </row>
    <row r="7" spans="1:4">
      <c r="A7" s="4" t="s">
        <v>1107</v>
      </c>
      <c r="B7" s="6" t="n">
        <v>4561</v>
      </c>
      <c r="C7" s="6" t="n">
        <v>4181</v>
      </c>
      <c r="D7" s="6" t="n">
        <v>4106</v>
      </c>
    </row>
    <row r="8" spans="1:4">
      <c r="A8" s="4" t="s">
        <v>1108</v>
      </c>
      <c r="B8" s="5" t="n">
        <v>5676</v>
      </c>
      <c r="C8" s="5" t="n">
        <v>5717</v>
      </c>
      <c r="D8" s="5" t="n">
        <v>5624</v>
      </c>
    </row>
    <row r="9" spans="1:4">
      <c r="A9" s="4" t="s">
        <v>1145</v>
      </c>
      <c r="B9" s="5" t="n">
        <v>-14820</v>
      </c>
      <c r="C9" s="5" t="n">
        <v>-13354</v>
      </c>
      <c r="D9" s="5" t="n">
        <v>-11842</v>
      </c>
    </row>
    <row r="10" spans="1:4">
      <c r="A10" s="4" t="s">
        <v>1153</v>
      </c>
      <c r="B10" s="5" t="n">
        <v>13</v>
      </c>
      <c r="C10" s="5" t="n">
        <v>0</v>
      </c>
      <c r="D10" s="5" t="n">
        <v>20</v>
      </c>
    </row>
    <row r="11" spans="1:4">
      <c r="A11" s="4" t="s">
        <v>1154</v>
      </c>
      <c r="B11" s="5" t="n">
        <v>1193</v>
      </c>
      <c r="C11" s="5" t="n">
        <v>767</v>
      </c>
      <c r="D11" s="5" t="n">
        <v>1508</v>
      </c>
    </row>
    <row r="12" spans="1:4">
      <c r="A12" s="4" t="s">
        <v>1155</v>
      </c>
      <c r="B12" s="5" t="n">
        <v>-293</v>
      </c>
      <c r="C12" s="5" t="n">
        <v>55</v>
      </c>
      <c r="D12" s="5" t="n">
        <v>43</v>
      </c>
    </row>
    <row r="13" spans="1:4">
      <c r="A13" s="4" t="s">
        <v>1156</v>
      </c>
      <c r="B13" s="5" t="n">
        <v>-3670</v>
      </c>
      <c r="C13" s="5" t="n">
        <v>-2634</v>
      </c>
      <c r="D13" s="5" t="n">
        <v>-541</v>
      </c>
    </row>
    <row r="14" spans="1:4">
      <c r="A14" s="4" t="s">
        <v>1132</v>
      </c>
    </row>
    <row r="15" spans="1:4">
      <c r="A15" s="3" t="s">
        <v>1152</v>
      </c>
    </row>
    <row r="16" spans="1:4">
      <c r="A16" s="4" t="s">
        <v>1107</v>
      </c>
      <c r="B16" s="5" t="n">
        <v>0</v>
      </c>
      <c r="C16" s="5" t="n">
        <v>0</v>
      </c>
      <c r="D16" s="5" t="n">
        <v>0</v>
      </c>
    </row>
    <row r="17" spans="1:4">
      <c r="A17" s="4" t="s">
        <v>1108</v>
      </c>
      <c r="B17" s="5" t="n">
        <v>69</v>
      </c>
      <c r="C17" s="5" t="n">
        <v>76</v>
      </c>
      <c r="D17" s="5" t="n">
        <v>82</v>
      </c>
    </row>
    <row r="18" spans="1:4">
      <c r="A18" s="4" t="s">
        <v>1145</v>
      </c>
      <c r="B18" s="5" t="n">
        <v>0</v>
      </c>
      <c r="C18" s="5" t="n">
        <v>0</v>
      </c>
      <c r="D18" s="5" t="n">
        <v>0</v>
      </c>
    </row>
    <row r="19" spans="1:4">
      <c r="A19" s="4" t="s">
        <v>1153</v>
      </c>
      <c r="B19" s="5" t="n">
        <v>0</v>
      </c>
      <c r="C19" s="5" t="n">
        <v>0</v>
      </c>
      <c r="D19" s="5" t="n">
        <v>0</v>
      </c>
    </row>
    <row r="20" spans="1:4">
      <c r="A20" s="4" t="s">
        <v>1154</v>
      </c>
      <c r="B20" s="5" t="n">
        <v>21</v>
      </c>
      <c r="C20" s="5" t="n">
        <v>8</v>
      </c>
      <c r="D20" s="5" t="n">
        <v>-5</v>
      </c>
    </row>
    <row r="21" spans="1:4">
      <c r="A21" s="4" t="s">
        <v>1155</v>
      </c>
      <c r="B21" s="5" t="n">
        <v>-179</v>
      </c>
      <c r="C21" s="5" t="n">
        <v>-179</v>
      </c>
      <c r="D21" s="5" t="n">
        <v>-179</v>
      </c>
    </row>
    <row r="22" spans="1:4">
      <c r="A22" s="4" t="s">
        <v>1156</v>
      </c>
      <c r="B22" s="6" t="n">
        <v>-89</v>
      </c>
      <c r="C22" s="6" t="n">
        <v>-95</v>
      </c>
      <c r="D22" s="6" t="n">
        <v>-1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4</v>
      </c>
      <c r="D2" s="2" t="s">
        <v>85</v>
      </c>
    </row>
    <row r="3" spans="1:4">
      <c r="A3" s="4" t="s">
        <v>1106</v>
      </c>
    </row>
    <row r="4" spans="1:4">
      <c r="A4" s="3" t="s">
        <v>1158</v>
      </c>
    </row>
    <row r="5" spans="1:4">
      <c r="A5" s="4" t="s">
        <v>1126</v>
      </c>
      <c r="B5" s="4" t="s">
        <v>1128</v>
      </c>
      <c r="C5" s="4" t="s">
        <v>1129</v>
      </c>
      <c r="D5" s="4" t="s">
        <v>1159</v>
      </c>
    </row>
    <row r="6" spans="1:4">
      <c r="A6" s="4" t="s">
        <v>1145</v>
      </c>
      <c r="B6" s="4" t="s">
        <v>1146</v>
      </c>
      <c r="C6" s="4" t="s">
        <v>1146</v>
      </c>
      <c r="D6" s="4" t="s">
        <v>1146</v>
      </c>
    </row>
    <row r="7" spans="1:4">
      <c r="A7" s="4" t="s">
        <v>1147</v>
      </c>
      <c r="B7" s="4" t="s">
        <v>1148</v>
      </c>
      <c r="C7" s="4" t="s">
        <v>1148</v>
      </c>
      <c r="D7" s="4" t="s">
        <v>1148</v>
      </c>
    </row>
    <row r="8" spans="1:4">
      <c r="A8" s="4" t="s">
        <v>1132</v>
      </c>
    </row>
    <row r="9" spans="1:4">
      <c r="A9" s="3" t="s">
        <v>1158</v>
      </c>
    </row>
    <row r="10" spans="1:4">
      <c r="A10" s="4" t="s">
        <v>1126</v>
      </c>
      <c r="B10" s="4" t="s">
        <v>1128</v>
      </c>
      <c r="C10" s="4" t="s">
        <v>1129</v>
      </c>
      <c r="D10" s="4" t="s">
        <v>115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21"/>
  </cols>
  <sheetData>
    <row r="1" spans="1:2">
      <c r="A1" s="1" t="s">
        <v>1160</v>
      </c>
      <c r="B1" s="2" t="s">
        <v>599</v>
      </c>
    </row>
    <row r="2" spans="1:2">
      <c r="A2" s="4" t="s">
        <v>1106</v>
      </c>
    </row>
    <row r="3" spans="1:2">
      <c r="A3" s="3" t="s">
        <v>1161</v>
      </c>
    </row>
    <row r="4" spans="1:2">
      <c r="A4" s="5" t="n">
        <v>2019</v>
      </c>
      <c r="B4" s="6" t="n">
        <v>9250</v>
      </c>
    </row>
    <row r="5" spans="1:2">
      <c r="A5" s="5" t="n">
        <v>2020</v>
      </c>
      <c r="B5" s="5" t="n">
        <v>9547</v>
      </c>
    </row>
    <row r="6" spans="1:2">
      <c r="A6" s="5" t="n">
        <v>2021</v>
      </c>
      <c r="B6" s="5" t="n">
        <v>10142</v>
      </c>
    </row>
    <row r="7" spans="1:2">
      <c r="A7" s="5" t="n">
        <v>2022</v>
      </c>
      <c r="B7" s="5" t="n">
        <v>10607</v>
      </c>
    </row>
    <row r="8" spans="1:2">
      <c r="A8" s="5" t="n">
        <v>2023</v>
      </c>
      <c r="B8" s="5" t="n">
        <v>11092</v>
      </c>
    </row>
    <row r="9" spans="1:2">
      <c r="A9" s="4" t="s">
        <v>1162</v>
      </c>
      <c r="B9" s="5" t="n">
        <v>59372</v>
      </c>
    </row>
    <row r="10" spans="1:2">
      <c r="A10" s="4" t="s">
        <v>1132</v>
      </c>
    </row>
    <row r="11" spans="1:2">
      <c r="A11" s="3" t="s">
        <v>1161</v>
      </c>
    </row>
    <row r="12" spans="1:2">
      <c r="A12" s="5" t="n">
        <v>2019</v>
      </c>
      <c r="B12" s="5" t="n">
        <v>175</v>
      </c>
    </row>
    <row r="13" spans="1:2">
      <c r="A13" s="5" t="n">
        <v>2020</v>
      </c>
      <c r="B13" s="5" t="n">
        <v>139</v>
      </c>
    </row>
    <row r="14" spans="1:2">
      <c r="A14" s="5" t="n">
        <v>2021</v>
      </c>
      <c r="B14" s="5" t="n">
        <v>136</v>
      </c>
    </row>
    <row r="15" spans="1:2">
      <c r="A15" s="5" t="n">
        <v>2022</v>
      </c>
      <c r="B15" s="5" t="n">
        <v>133</v>
      </c>
    </row>
    <row r="16" spans="1:2">
      <c r="A16" s="5" t="n">
        <v>2023</v>
      </c>
      <c r="B16" s="5" t="n">
        <v>130</v>
      </c>
    </row>
    <row r="17" spans="1:2">
      <c r="A17" s="4" t="s">
        <v>1162</v>
      </c>
      <c r="B17" s="6" t="n">
        <v>59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4"/>
  </cols>
  <sheetData>
    <row r="1" spans="1:2">
      <c r="A1" s="1" t="s">
        <v>1163</v>
      </c>
      <c r="B1" s="2" t="s">
        <v>2</v>
      </c>
    </row>
    <row r="2" spans="1:2">
      <c r="A2" s="4" t="s">
        <v>1164</v>
      </c>
    </row>
    <row r="3" spans="1:2">
      <c r="A3" s="3" t="s">
        <v>1165</v>
      </c>
    </row>
    <row r="4" spans="1:2">
      <c r="A4" s="4" t="s">
        <v>1166</v>
      </c>
      <c r="B4" s="4" t="s">
        <v>1167</v>
      </c>
    </row>
    <row r="5" spans="1:2">
      <c r="A5" s="4" t="s">
        <v>1168</v>
      </c>
    </row>
    <row r="6" spans="1:2">
      <c r="A6" s="3" t="s">
        <v>1165</v>
      </c>
    </row>
    <row r="7" spans="1:2">
      <c r="A7" s="4" t="s">
        <v>1166</v>
      </c>
      <c r="B7" s="4" t="s">
        <v>116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39</v>
      </c>
      <c r="B1" s="2" t="s">
        <v>1</v>
      </c>
    </row>
    <row r="2" spans="1:4">
      <c r="B2" s="2" t="s">
        <v>2</v>
      </c>
      <c r="C2" s="2" t="s">
        <v>34</v>
      </c>
      <c r="D2" s="2" t="s">
        <v>85</v>
      </c>
    </row>
    <row r="3" spans="1:4">
      <c r="A3" s="3" t="s">
        <v>204</v>
      </c>
    </row>
    <row r="4" spans="1:4">
      <c r="A4" s="4" t="s">
        <v>240</v>
      </c>
      <c r="B4" s="6" t="n">
        <v>16</v>
      </c>
      <c r="C4" s="6" t="n">
        <v>52132</v>
      </c>
      <c r="D4" s="6" t="n">
        <v>0</v>
      </c>
    </row>
    <row r="5" spans="1:4">
      <c r="A5" s="3" t="s">
        <v>215</v>
      </c>
    </row>
    <row r="6" spans="1:4">
      <c r="A6" s="4" t="s">
        <v>241</v>
      </c>
      <c r="B6" s="6" t="n">
        <v>95</v>
      </c>
      <c r="C6" s="6" t="n">
        <v>81544</v>
      </c>
      <c r="D6" s="6"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70</v>
      </c>
      <c r="C1" s="2" t="s">
        <v>2</v>
      </c>
      <c r="D1" s="2" t="s">
        <v>34</v>
      </c>
      <c r="E1" s="2" t="s">
        <v>85</v>
      </c>
    </row>
    <row r="2" spans="1:5">
      <c r="A2" s="4" t="s">
        <v>667</v>
      </c>
    </row>
    <row r="3" spans="1:5">
      <c r="A3" s="3" t="s">
        <v>1171</v>
      </c>
    </row>
    <row r="4" spans="1:5">
      <c r="A4" s="4" t="s">
        <v>1172</v>
      </c>
      <c r="B4" s="4" t="s">
        <v>643</v>
      </c>
      <c r="C4" s="6" t="n">
        <v>202943</v>
      </c>
      <c r="D4" s="6" t="n">
        <v>216476</v>
      </c>
    </row>
    <row r="5" spans="1:5">
      <c r="A5" s="4" t="s">
        <v>1173</v>
      </c>
    </row>
    <row r="6" spans="1:5">
      <c r="A6" s="3" t="s">
        <v>1171</v>
      </c>
    </row>
    <row r="7" spans="1:5">
      <c r="A7" s="4" t="s">
        <v>1172</v>
      </c>
      <c r="B7" s="4" t="s">
        <v>643</v>
      </c>
      <c r="C7" s="5" t="n">
        <v>191507</v>
      </c>
      <c r="D7" s="5" t="n">
        <v>196336</v>
      </c>
    </row>
    <row r="8" spans="1:5">
      <c r="A8" s="4" t="s">
        <v>1174</v>
      </c>
    </row>
    <row r="9" spans="1:5">
      <c r="A9" s="3" t="s">
        <v>1171</v>
      </c>
    </row>
    <row r="10" spans="1:5">
      <c r="A10" s="4" t="s">
        <v>1172</v>
      </c>
      <c r="B10" s="4" t="s">
        <v>643</v>
      </c>
      <c r="C10" s="5" t="n">
        <v>11436</v>
      </c>
      <c r="D10" s="5" t="n">
        <v>20140</v>
      </c>
    </row>
    <row r="11" spans="1:5">
      <c r="A11" s="4" t="s">
        <v>1175</v>
      </c>
    </row>
    <row r="12" spans="1:5">
      <c r="A12" s="3" t="s">
        <v>1171</v>
      </c>
    </row>
    <row r="13" spans="1:5">
      <c r="A13" s="4" t="s">
        <v>1172</v>
      </c>
      <c r="B13" s="4" t="s">
        <v>643</v>
      </c>
      <c r="C13" s="5" t="n">
        <v>0</v>
      </c>
      <c r="D13" s="5" t="n">
        <v>0</v>
      </c>
    </row>
    <row r="14" spans="1:5">
      <c r="A14" s="4" t="s">
        <v>1176</v>
      </c>
    </row>
    <row r="15" spans="1:5">
      <c r="A15" s="3" t="s">
        <v>1171</v>
      </c>
    </row>
    <row r="16" spans="1:5">
      <c r="A16" s="4" t="s">
        <v>1172</v>
      </c>
      <c r="C16" s="5" t="n">
        <v>4856</v>
      </c>
      <c r="D16" s="5" t="n">
        <v>10381</v>
      </c>
    </row>
    <row r="17" spans="1:5">
      <c r="A17" s="4" t="s">
        <v>1177</v>
      </c>
    </row>
    <row r="18" spans="1:5">
      <c r="A18" s="3" t="s">
        <v>1171</v>
      </c>
    </row>
    <row r="19" spans="1:5">
      <c r="A19" s="4" t="s">
        <v>1172</v>
      </c>
      <c r="C19" s="5" t="n">
        <v>4856</v>
      </c>
      <c r="D19" s="5" t="n">
        <v>0</v>
      </c>
    </row>
    <row r="20" spans="1:5">
      <c r="A20" s="4" t="s">
        <v>1178</v>
      </c>
    </row>
    <row r="21" spans="1:5">
      <c r="A21" s="3" t="s">
        <v>1171</v>
      </c>
    </row>
    <row r="22" spans="1:5">
      <c r="A22" s="4" t="s">
        <v>1172</v>
      </c>
      <c r="C22" s="5" t="n">
        <v>0</v>
      </c>
      <c r="D22" s="5" t="n">
        <v>10381</v>
      </c>
    </row>
    <row r="23" spans="1:5">
      <c r="A23" s="4" t="s">
        <v>1179</v>
      </c>
    </row>
    <row r="24" spans="1:5">
      <c r="A24" s="3" t="s">
        <v>1171</v>
      </c>
    </row>
    <row r="25" spans="1:5">
      <c r="A25" s="4" t="s">
        <v>1172</v>
      </c>
      <c r="C25" s="5" t="n">
        <v>0</v>
      </c>
      <c r="D25" s="5" t="n">
        <v>0</v>
      </c>
    </row>
    <row r="26" spans="1:5">
      <c r="A26" s="4" t="s">
        <v>1164</v>
      </c>
    </row>
    <row r="27" spans="1:5">
      <c r="A27" s="3" t="s">
        <v>1171</v>
      </c>
    </row>
    <row r="28" spans="1:5">
      <c r="A28" s="4" t="s">
        <v>1172</v>
      </c>
      <c r="C28" s="5" t="n">
        <v>89201</v>
      </c>
      <c r="D28" s="5" t="n">
        <v>135530</v>
      </c>
    </row>
    <row r="29" spans="1:5">
      <c r="A29" s="4" t="s">
        <v>1180</v>
      </c>
    </row>
    <row r="30" spans="1:5">
      <c r="A30" s="3" t="s">
        <v>1171</v>
      </c>
    </row>
    <row r="31" spans="1:5">
      <c r="A31" s="4" t="s">
        <v>1172</v>
      </c>
      <c r="C31" s="5" t="n">
        <v>89201</v>
      </c>
      <c r="D31" s="5" t="n">
        <v>135530</v>
      </c>
    </row>
    <row r="32" spans="1:5">
      <c r="A32" s="4" t="s">
        <v>1181</v>
      </c>
    </row>
    <row r="33" spans="1:5">
      <c r="A33" s="3" t="s">
        <v>1171</v>
      </c>
    </row>
    <row r="34" spans="1:5">
      <c r="A34" s="4" t="s">
        <v>1172</v>
      </c>
      <c r="C34" s="5" t="n">
        <v>0</v>
      </c>
      <c r="D34" s="5" t="n">
        <v>0</v>
      </c>
    </row>
    <row r="35" spans="1:5">
      <c r="A35" s="4" t="s">
        <v>1182</v>
      </c>
    </row>
    <row r="36" spans="1:5">
      <c r="A36" s="3" t="s">
        <v>1171</v>
      </c>
    </row>
    <row r="37" spans="1:5">
      <c r="A37" s="4" t="s">
        <v>1172</v>
      </c>
      <c r="C37" s="5" t="n">
        <v>0</v>
      </c>
      <c r="D37" s="5" t="n">
        <v>0</v>
      </c>
    </row>
    <row r="38" spans="1:5">
      <c r="A38" s="4" t="s">
        <v>1183</v>
      </c>
    </row>
    <row r="39" spans="1:5">
      <c r="A39" s="3" t="s">
        <v>1171</v>
      </c>
    </row>
    <row r="40" spans="1:5">
      <c r="A40" s="4" t="s">
        <v>1172</v>
      </c>
      <c r="C40" s="5" t="n">
        <v>39122</v>
      </c>
      <c r="D40" s="5" t="n">
        <v>53154</v>
      </c>
    </row>
    <row r="41" spans="1:5">
      <c r="A41" s="4" t="s">
        <v>1184</v>
      </c>
    </row>
    <row r="42" spans="1:5">
      <c r="A42" s="3" t="s">
        <v>1171</v>
      </c>
    </row>
    <row r="43" spans="1:5">
      <c r="A43" s="4" t="s">
        <v>1172</v>
      </c>
      <c r="C43" s="5" t="n">
        <v>39122</v>
      </c>
      <c r="D43" s="5" t="n">
        <v>53154</v>
      </c>
    </row>
    <row r="44" spans="1:5">
      <c r="A44" s="4" t="s">
        <v>1185</v>
      </c>
    </row>
    <row r="45" spans="1:5">
      <c r="A45" s="3" t="s">
        <v>1171</v>
      </c>
    </row>
    <row r="46" spans="1:5">
      <c r="A46" s="4" t="s">
        <v>1172</v>
      </c>
      <c r="C46" s="5" t="n">
        <v>0</v>
      </c>
      <c r="D46" s="5" t="n">
        <v>0</v>
      </c>
    </row>
    <row r="47" spans="1:5">
      <c r="A47" s="4" t="s">
        <v>1186</v>
      </c>
    </row>
    <row r="48" spans="1:5">
      <c r="A48" s="3" t="s">
        <v>1171</v>
      </c>
    </row>
    <row r="49" spans="1:5">
      <c r="A49" s="4" t="s">
        <v>1172</v>
      </c>
      <c r="C49" s="5" t="n">
        <v>0</v>
      </c>
      <c r="D49" s="5" t="n">
        <v>0</v>
      </c>
    </row>
    <row r="50" spans="1:5">
      <c r="A50" s="4" t="s">
        <v>1187</v>
      </c>
    </row>
    <row r="51" spans="1:5">
      <c r="A51" s="3" t="s">
        <v>1171</v>
      </c>
    </row>
    <row r="52" spans="1:5">
      <c r="A52" s="4" t="s">
        <v>1172</v>
      </c>
      <c r="C52" s="5" t="n">
        <v>9881</v>
      </c>
      <c r="D52" s="5" t="n">
        <v>26309</v>
      </c>
    </row>
    <row r="53" spans="1:5">
      <c r="A53" s="4" t="s">
        <v>1188</v>
      </c>
    </row>
    <row r="54" spans="1:5">
      <c r="A54" s="3" t="s">
        <v>1171</v>
      </c>
    </row>
    <row r="55" spans="1:5">
      <c r="A55" s="4" t="s">
        <v>1172</v>
      </c>
      <c r="C55" s="5" t="n">
        <v>9881</v>
      </c>
      <c r="D55" s="5" t="n">
        <v>26309</v>
      </c>
    </row>
    <row r="56" spans="1:5">
      <c r="A56" s="4" t="s">
        <v>1189</v>
      </c>
    </row>
    <row r="57" spans="1:5">
      <c r="A57" s="3" t="s">
        <v>1171</v>
      </c>
    </row>
    <row r="58" spans="1:5">
      <c r="A58" s="4" t="s">
        <v>1172</v>
      </c>
      <c r="C58" s="5" t="n">
        <v>0</v>
      </c>
      <c r="D58" s="5" t="n">
        <v>0</v>
      </c>
    </row>
    <row r="59" spans="1:5">
      <c r="A59" s="4" t="s">
        <v>1190</v>
      </c>
    </row>
    <row r="60" spans="1:5">
      <c r="A60" s="3" t="s">
        <v>1171</v>
      </c>
    </row>
    <row r="61" spans="1:5">
      <c r="A61" s="4" t="s">
        <v>1172</v>
      </c>
      <c r="C61" s="5" t="n">
        <v>0</v>
      </c>
      <c r="D61" s="5" t="n">
        <v>0</v>
      </c>
    </row>
    <row r="62" spans="1:5">
      <c r="A62" s="4" t="s">
        <v>1191</v>
      </c>
    </row>
    <row r="63" spans="1:5">
      <c r="A63" s="3" t="s">
        <v>1171</v>
      </c>
    </row>
    <row r="64" spans="1:5">
      <c r="A64" s="4" t="s">
        <v>1172</v>
      </c>
      <c r="C64" s="5" t="n">
        <v>7692</v>
      </c>
      <c r="D64" s="5" t="n">
        <v>8344</v>
      </c>
    </row>
    <row r="65" spans="1:5">
      <c r="A65" s="4" t="s">
        <v>1192</v>
      </c>
    </row>
    <row r="66" spans="1:5">
      <c r="A66" s="3" t="s">
        <v>1171</v>
      </c>
    </row>
    <row r="67" spans="1:5">
      <c r="A67" s="4" t="s">
        <v>1172</v>
      </c>
      <c r="C67" s="5" t="n">
        <v>7692</v>
      </c>
      <c r="D67" s="5" t="n">
        <v>8344</v>
      </c>
    </row>
    <row r="68" spans="1:5">
      <c r="A68" s="4" t="s">
        <v>1193</v>
      </c>
    </row>
    <row r="69" spans="1:5">
      <c r="A69" s="3" t="s">
        <v>1171</v>
      </c>
    </row>
    <row r="70" spans="1:5">
      <c r="A70" s="4" t="s">
        <v>1172</v>
      </c>
      <c r="C70" s="5" t="n">
        <v>0</v>
      </c>
      <c r="D70" s="5" t="n">
        <v>0</v>
      </c>
    </row>
    <row r="71" spans="1:5">
      <c r="A71" s="4" t="s">
        <v>1194</v>
      </c>
    </row>
    <row r="72" spans="1:5">
      <c r="A72" s="3" t="s">
        <v>1171</v>
      </c>
    </row>
    <row r="73" spans="1:5">
      <c r="A73" s="4" t="s">
        <v>1172</v>
      </c>
      <c r="C73" s="5" t="n">
        <v>0</v>
      </c>
      <c r="D73" s="5" t="n">
        <v>0</v>
      </c>
    </row>
    <row r="74" spans="1:5">
      <c r="A74" s="4" t="s">
        <v>1195</v>
      </c>
    </row>
    <row r="75" spans="1:5">
      <c r="A75" s="3" t="s">
        <v>1171</v>
      </c>
    </row>
    <row r="76" spans="1:5">
      <c r="A76" s="4" t="s">
        <v>1172</v>
      </c>
      <c r="C76" s="5" t="n">
        <v>32506</v>
      </c>
      <c r="D76" s="5" t="n">
        <v>47723</v>
      </c>
    </row>
    <row r="77" spans="1:5">
      <c r="A77" s="4" t="s">
        <v>1196</v>
      </c>
    </row>
    <row r="78" spans="1:5">
      <c r="A78" s="3" t="s">
        <v>1171</v>
      </c>
    </row>
    <row r="79" spans="1:5">
      <c r="A79" s="4" t="s">
        <v>1172</v>
      </c>
      <c r="C79" s="5" t="n">
        <v>32506</v>
      </c>
      <c r="D79" s="5" t="n">
        <v>47723</v>
      </c>
    </row>
    <row r="80" spans="1:5">
      <c r="A80" s="4" t="s">
        <v>1197</v>
      </c>
    </row>
    <row r="81" spans="1:5">
      <c r="A81" s="3" t="s">
        <v>1171</v>
      </c>
    </row>
    <row r="82" spans="1:5">
      <c r="A82" s="4" t="s">
        <v>1172</v>
      </c>
      <c r="C82" s="5" t="n">
        <v>0</v>
      </c>
      <c r="D82" s="5" t="n">
        <v>0</v>
      </c>
    </row>
    <row r="83" spans="1:5">
      <c r="A83" s="4" t="s">
        <v>1198</v>
      </c>
    </row>
    <row r="84" spans="1:5">
      <c r="A84" s="3" t="s">
        <v>1171</v>
      </c>
    </row>
    <row r="85" spans="1:5">
      <c r="A85" s="4" t="s">
        <v>1172</v>
      </c>
      <c r="C85" s="5" t="n">
        <v>0</v>
      </c>
      <c r="D85" s="5" t="n">
        <v>0</v>
      </c>
    </row>
    <row r="86" spans="1:5">
      <c r="A86" s="4" t="s">
        <v>1168</v>
      </c>
    </row>
    <row r="87" spans="1:5">
      <c r="A87" s="3" t="s">
        <v>1171</v>
      </c>
    </row>
    <row r="88" spans="1:5">
      <c r="A88" s="4" t="s">
        <v>1172</v>
      </c>
      <c r="C88" s="5" t="n">
        <v>94553</v>
      </c>
      <c r="D88" s="5" t="n">
        <v>59190</v>
      </c>
    </row>
    <row r="89" spans="1:5">
      <c r="A89" s="4" t="s">
        <v>1199</v>
      </c>
    </row>
    <row r="90" spans="1:5">
      <c r="A90" s="3" t="s">
        <v>1171</v>
      </c>
    </row>
    <row r="91" spans="1:5">
      <c r="A91" s="4" t="s">
        <v>1172</v>
      </c>
      <c r="C91" s="5" t="n">
        <v>83183</v>
      </c>
      <c r="D91" s="5" t="n">
        <v>49504</v>
      </c>
    </row>
    <row r="92" spans="1:5">
      <c r="A92" s="4" t="s">
        <v>1200</v>
      </c>
    </row>
    <row r="93" spans="1:5">
      <c r="A93" s="3" t="s">
        <v>1171</v>
      </c>
    </row>
    <row r="94" spans="1:5">
      <c r="A94" s="4" t="s">
        <v>1172</v>
      </c>
      <c r="C94" s="5" t="n">
        <v>11370</v>
      </c>
      <c r="D94" s="5" t="n">
        <v>9686</v>
      </c>
    </row>
    <row r="95" spans="1:5">
      <c r="A95" s="4" t="s">
        <v>1201</v>
      </c>
    </row>
    <row r="96" spans="1:5">
      <c r="A96" s="3" t="s">
        <v>1171</v>
      </c>
    </row>
    <row r="97" spans="1:5">
      <c r="A97" s="4" t="s">
        <v>1172</v>
      </c>
      <c r="C97" s="5" t="n">
        <v>0</v>
      </c>
      <c r="D97" s="5" t="n">
        <v>0</v>
      </c>
    </row>
    <row r="98" spans="1:5">
      <c r="A98" s="4" t="s">
        <v>1202</v>
      </c>
    </row>
    <row r="99" spans="1:5">
      <c r="A99" s="3" t="s">
        <v>1171</v>
      </c>
    </row>
    <row r="100" spans="1:5">
      <c r="A100" s="4" t="s">
        <v>1172</v>
      </c>
      <c r="C100" s="5" t="n">
        <v>75787</v>
      </c>
      <c r="D100" s="5" t="n">
        <v>23615</v>
      </c>
    </row>
    <row r="101" spans="1:5">
      <c r="A101" s="4" t="s">
        <v>1203</v>
      </c>
    </row>
    <row r="102" spans="1:5">
      <c r="A102" s="3" t="s">
        <v>1171</v>
      </c>
    </row>
    <row r="103" spans="1:5">
      <c r="A103" s="4" t="s">
        <v>1172</v>
      </c>
      <c r="C103" s="5" t="n">
        <v>64417</v>
      </c>
      <c r="D103" s="5" t="n">
        <v>13929</v>
      </c>
    </row>
    <row r="104" spans="1:5">
      <c r="A104" s="4" t="s">
        <v>1204</v>
      </c>
    </row>
    <row r="105" spans="1:5">
      <c r="A105" s="3" t="s">
        <v>1171</v>
      </c>
    </row>
    <row r="106" spans="1:5">
      <c r="A106" s="4" t="s">
        <v>1172</v>
      </c>
      <c r="C106" s="5" t="n">
        <v>11370</v>
      </c>
      <c r="D106" s="5" t="n">
        <v>9686</v>
      </c>
    </row>
    <row r="107" spans="1:5">
      <c r="A107" s="4" t="s">
        <v>1205</v>
      </c>
    </row>
    <row r="108" spans="1:5">
      <c r="A108" s="3" t="s">
        <v>1171</v>
      </c>
    </row>
    <row r="109" spans="1:5">
      <c r="A109" s="4" t="s">
        <v>1172</v>
      </c>
      <c r="C109" s="5" t="n">
        <v>0</v>
      </c>
      <c r="D109" s="5" t="n">
        <v>0</v>
      </c>
    </row>
    <row r="110" spans="1:5">
      <c r="A110" s="4" t="s">
        <v>1206</v>
      </c>
    </row>
    <row r="111" spans="1:5">
      <c r="A111" s="3" t="s">
        <v>1171</v>
      </c>
    </row>
    <row r="112" spans="1:5">
      <c r="A112" s="4" t="s">
        <v>1172</v>
      </c>
      <c r="C112" s="5" t="n">
        <v>12054</v>
      </c>
      <c r="D112" s="5" t="n">
        <v>19278</v>
      </c>
    </row>
    <row r="113" spans="1:5">
      <c r="A113" s="4" t="s">
        <v>1207</v>
      </c>
    </row>
    <row r="114" spans="1:5">
      <c r="A114" s="3" t="s">
        <v>1171</v>
      </c>
    </row>
    <row r="115" spans="1:5">
      <c r="A115" s="4" t="s">
        <v>1172</v>
      </c>
      <c r="C115" s="5" t="n">
        <v>12054</v>
      </c>
      <c r="D115" s="5" t="n">
        <v>19278</v>
      </c>
    </row>
    <row r="116" spans="1:5">
      <c r="A116" s="4" t="s">
        <v>1208</v>
      </c>
    </row>
    <row r="117" spans="1:5">
      <c r="A117" s="3" t="s">
        <v>1171</v>
      </c>
    </row>
    <row r="118" spans="1:5">
      <c r="A118" s="4" t="s">
        <v>1172</v>
      </c>
      <c r="C118" s="5" t="n">
        <v>0</v>
      </c>
      <c r="D118" s="5" t="n">
        <v>0</v>
      </c>
    </row>
    <row r="119" spans="1:5">
      <c r="A119" s="4" t="s">
        <v>1209</v>
      </c>
    </row>
    <row r="120" spans="1:5">
      <c r="A120" s="3" t="s">
        <v>1171</v>
      </c>
    </row>
    <row r="121" spans="1:5">
      <c r="A121" s="4" t="s">
        <v>1172</v>
      </c>
      <c r="C121" s="5" t="n">
        <v>0</v>
      </c>
      <c r="D121" s="5" t="n">
        <v>0</v>
      </c>
    </row>
    <row r="122" spans="1:5">
      <c r="A122" s="4" t="s">
        <v>1210</v>
      </c>
    </row>
    <row r="123" spans="1:5">
      <c r="A123" s="3" t="s">
        <v>1171</v>
      </c>
    </row>
    <row r="124" spans="1:5">
      <c r="A124" s="4" t="s">
        <v>1172</v>
      </c>
      <c r="B124" s="4" t="s">
        <v>664</v>
      </c>
      <c r="C124" s="5" t="n">
        <v>6712</v>
      </c>
      <c r="D124" s="5" t="n">
        <v>16297</v>
      </c>
    </row>
    <row r="125" spans="1:5">
      <c r="A125" s="4" t="s">
        <v>1211</v>
      </c>
    </row>
    <row r="126" spans="1:5">
      <c r="A126" s="3" t="s">
        <v>1171</v>
      </c>
    </row>
    <row r="127" spans="1:5">
      <c r="A127" s="4" t="s">
        <v>1172</v>
      </c>
      <c r="B127" s="4" t="s">
        <v>664</v>
      </c>
      <c r="C127" s="5" t="n">
        <v>6712</v>
      </c>
      <c r="D127" s="5" t="n">
        <v>16297</v>
      </c>
    </row>
    <row r="128" spans="1:5">
      <c r="A128" s="4" t="s">
        <v>1212</v>
      </c>
    </row>
    <row r="129" spans="1:5">
      <c r="A129" s="3" t="s">
        <v>1171</v>
      </c>
    </row>
    <row r="130" spans="1:5">
      <c r="A130" s="4" t="s">
        <v>1172</v>
      </c>
      <c r="B130" s="4" t="s">
        <v>664</v>
      </c>
      <c r="C130" s="5" t="n">
        <v>0</v>
      </c>
      <c r="D130" s="5" t="n">
        <v>0</v>
      </c>
    </row>
    <row r="131" spans="1:5">
      <c r="A131" s="4" t="s">
        <v>1213</v>
      </c>
    </row>
    <row r="132" spans="1:5">
      <c r="A132" s="3" t="s">
        <v>1171</v>
      </c>
    </row>
    <row r="133" spans="1:5">
      <c r="A133" s="4" t="s">
        <v>1172</v>
      </c>
      <c r="B133" s="4" t="s">
        <v>664</v>
      </c>
      <c r="C133" s="5" t="n">
        <v>0</v>
      </c>
      <c r="D133" s="5" t="n">
        <v>0</v>
      </c>
    </row>
    <row r="134" spans="1:5">
      <c r="A134" s="4" t="s">
        <v>1214</v>
      </c>
    </row>
    <row r="135" spans="1:5">
      <c r="A135" s="3" t="s">
        <v>1171</v>
      </c>
    </row>
    <row r="136" spans="1:5">
      <c r="A136" s="4" t="s">
        <v>1172</v>
      </c>
      <c r="B136" s="4" t="s">
        <v>1215</v>
      </c>
      <c r="C136" s="5" t="n">
        <v>14333</v>
      </c>
      <c r="D136" s="5" t="n">
        <v>11375</v>
      </c>
    </row>
    <row r="137" spans="1:5">
      <c r="A137" s="4" t="s">
        <v>1216</v>
      </c>
    </row>
    <row r="138" spans="1:5">
      <c r="A138" s="3" t="s">
        <v>1171</v>
      </c>
    </row>
    <row r="139" spans="1:5">
      <c r="A139" s="4" t="s">
        <v>1172</v>
      </c>
      <c r="B139" s="4" t="s">
        <v>1215</v>
      </c>
      <c r="C139" s="5" t="n">
        <v>14267</v>
      </c>
      <c r="D139" s="5" t="n">
        <v>11302</v>
      </c>
    </row>
    <row r="140" spans="1:5">
      <c r="A140" s="4" t="s">
        <v>1217</v>
      </c>
    </row>
    <row r="141" spans="1:5">
      <c r="A141" s="3" t="s">
        <v>1171</v>
      </c>
    </row>
    <row r="142" spans="1:5">
      <c r="A142" s="4" t="s">
        <v>1172</v>
      </c>
      <c r="B142" s="4" t="s">
        <v>1215</v>
      </c>
      <c r="C142" s="5" t="n">
        <v>66</v>
      </c>
      <c r="D142" s="5" t="n">
        <v>73</v>
      </c>
    </row>
    <row r="143" spans="1:5">
      <c r="A143" s="4" t="s">
        <v>1218</v>
      </c>
    </row>
    <row r="144" spans="1:5">
      <c r="A144" s="3" t="s">
        <v>1171</v>
      </c>
    </row>
    <row r="145" spans="1:5">
      <c r="A145" s="4" t="s">
        <v>1172</v>
      </c>
      <c r="B145" s="4" t="s">
        <v>1215</v>
      </c>
      <c r="C145" s="5" t="n">
        <v>0</v>
      </c>
      <c r="D145" s="5" t="n">
        <v>0</v>
      </c>
    </row>
    <row r="146" spans="1:5">
      <c r="A146" s="4" t="s">
        <v>1219</v>
      </c>
    </row>
    <row r="147" spans="1:5">
      <c r="A147" s="3" t="s">
        <v>1171</v>
      </c>
    </row>
    <row r="148" spans="1:5">
      <c r="A148" s="4" t="s">
        <v>1172</v>
      </c>
      <c r="C148" s="5" t="n">
        <v>700</v>
      </c>
      <c r="D148" s="5" t="n">
        <v>600</v>
      </c>
    </row>
    <row r="149" spans="1:5">
      <c r="A149" s="4" t="s">
        <v>1106</v>
      </c>
    </row>
    <row r="150" spans="1:5">
      <c r="A150" s="3" t="s">
        <v>1171</v>
      </c>
    </row>
    <row r="151" spans="1:5">
      <c r="A151" s="4" t="s">
        <v>1172</v>
      </c>
      <c r="C151" s="6" t="n">
        <v>203672</v>
      </c>
      <c r="D151" s="6" t="n">
        <v>217107</v>
      </c>
      <c r="E151" s="6" t="n">
        <v>180400</v>
      </c>
    </row>
    <row r="152" spans="1:5"/>
    <row r="153" spans="1:5">
      <c r="A153" s="4" t="s">
        <v>643</v>
      </c>
      <c r="B153" s="4" t="s">
        <v>1220</v>
      </c>
    </row>
    <row r="154" spans="1:5">
      <c r="A154" s="4" t="s">
        <v>664</v>
      </c>
      <c r="B154" s="4" t="s">
        <v>1221</v>
      </c>
    </row>
    <row r="155" spans="1:5">
      <c r="A155" s="4" t="s">
        <v>1215</v>
      </c>
      <c r="B155" s="4" t="s">
        <v>1222</v>
      </c>
    </row>
  </sheetData>
  <mergeCells count="5">
    <mergeCell ref="A1:B1"/>
    <mergeCell ref="A152:D152"/>
    <mergeCell ref="B153:D153"/>
    <mergeCell ref="B154:D154"/>
    <mergeCell ref="B155:D155"/>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34</v>
      </c>
      <c r="D2" s="2" t="s">
        <v>85</v>
      </c>
    </row>
    <row r="3" spans="1:4">
      <c r="A3" s="3" t="s">
        <v>1224</v>
      </c>
    </row>
    <row r="4" spans="1:4">
      <c r="A4" s="4" t="s">
        <v>1225</v>
      </c>
      <c r="B4" s="4" t="s">
        <v>1226</v>
      </c>
    </row>
    <row r="5" spans="1:4">
      <c r="A5" s="4" t="s">
        <v>1227</v>
      </c>
      <c r="B5" s="4" t="s">
        <v>1006</v>
      </c>
    </row>
    <row r="6" spans="1:4">
      <c r="A6" s="4" t="s">
        <v>1228</v>
      </c>
      <c r="B6" s="4" t="s">
        <v>1226</v>
      </c>
    </row>
    <row r="7" spans="1:4">
      <c r="A7" s="4" t="s">
        <v>1229</v>
      </c>
      <c r="B7" s="4" t="s">
        <v>1230</v>
      </c>
    </row>
    <row r="8" spans="1:4">
      <c r="A8" s="4" t="s">
        <v>1231</v>
      </c>
      <c r="B8" s="9" t="n">
        <v>5.9</v>
      </c>
      <c r="C8" s="9" t="n">
        <v>5.3</v>
      </c>
      <c r="D8" s="9" t="n">
        <v>4.3</v>
      </c>
    </row>
    <row r="9" spans="1:4">
      <c r="A9" s="4" t="s">
        <v>1232</v>
      </c>
      <c r="B9" s="9" t="n">
        <v>0.9</v>
      </c>
      <c r="C9" s="9" t="n">
        <v>0.8</v>
      </c>
      <c r="D9" s="9" t="n">
        <v>0.7</v>
      </c>
    </row>
    <row r="10" spans="1:4">
      <c r="A10" s="4" t="s">
        <v>1233</v>
      </c>
    </row>
    <row r="11" spans="1:4">
      <c r="A11" s="3" t="s">
        <v>1224</v>
      </c>
    </row>
    <row r="12" spans="1:4">
      <c r="A12" s="4" t="s">
        <v>1234</v>
      </c>
      <c r="B12" s="4" t="s">
        <v>1235</v>
      </c>
    </row>
    <row r="13" spans="1:4">
      <c r="A13" s="4" t="s">
        <v>882</v>
      </c>
    </row>
    <row r="14" spans="1:4">
      <c r="A14" s="3" t="s">
        <v>1224</v>
      </c>
    </row>
    <row r="15" spans="1:4">
      <c r="A15" s="4" t="s">
        <v>1234</v>
      </c>
      <c r="B15" s="4" t="s">
        <v>123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7</v>
      </c>
      <c r="B1" s="2" t="s">
        <v>1</v>
      </c>
    </row>
    <row r="2" spans="1:4">
      <c r="B2" s="2" t="s">
        <v>2</v>
      </c>
      <c r="C2" s="2" t="s">
        <v>34</v>
      </c>
      <c r="D2" s="2" t="s">
        <v>85</v>
      </c>
    </row>
    <row r="3" spans="1:4">
      <c r="A3" s="3" t="s">
        <v>1238</v>
      </c>
    </row>
    <row r="4" spans="1:4">
      <c r="A4" s="4" t="s">
        <v>1239</v>
      </c>
      <c r="B4" s="6" t="n">
        <v>11728</v>
      </c>
      <c r="C4" s="6" t="n">
        <v>13328</v>
      </c>
    </row>
    <row r="5" spans="1:4">
      <c r="A5" s="4" t="s">
        <v>1240</v>
      </c>
    </row>
    <row r="6" spans="1:4">
      <c r="A6" s="3" t="s">
        <v>1238</v>
      </c>
    </row>
    <row r="7" spans="1:4">
      <c r="A7" s="4" t="s">
        <v>1239</v>
      </c>
      <c r="B7" s="5" t="n">
        <v>2800</v>
      </c>
      <c r="C7" s="5" t="n">
        <v>3100</v>
      </c>
    </row>
    <row r="8" spans="1:4">
      <c r="A8" s="4" t="s">
        <v>1241</v>
      </c>
      <c r="B8" s="6" t="n">
        <v>80</v>
      </c>
      <c r="C8" s="6" t="n">
        <v>300</v>
      </c>
      <c r="D8" s="6" t="n">
        <v>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4</v>
      </c>
      <c r="D2" s="2" t="s">
        <v>85</v>
      </c>
    </row>
    <row r="3" spans="1:4">
      <c r="A3" s="3" t="s">
        <v>1238</v>
      </c>
    </row>
    <row r="4" spans="1:4">
      <c r="A4" s="4" t="s">
        <v>1243</v>
      </c>
      <c r="B4" s="6" t="n">
        <v>11728</v>
      </c>
      <c r="C4" s="6" t="n">
        <v>13328</v>
      </c>
    </row>
    <row r="5" spans="1:4">
      <c r="A5" s="4" t="s">
        <v>1244</v>
      </c>
    </row>
    <row r="6" spans="1:4">
      <c r="A6" s="3" t="s">
        <v>1238</v>
      </c>
    </row>
    <row r="7" spans="1:4">
      <c r="A7" s="4" t="s">
        <v>1245</v>
      </c>
      <c r="B7" s="5" t="n">
        <v>151977</v>
      </c>
      <c r="C7" s="5" t="n">
        <v>150110</v>
      </c>
    </row>
    <row r="8" spans="1:4">
      <c r="A8" s="4" t="s">
        <v>1243</v>
      </c>
      <c r="B8" s="6" t="n">
        <v>4600</v>
      </c>
      <c r="C8" s="6" t="n">
        <v>4200</v>
      </c>
    </row>
    <row r="9" spans="1:4">
      <c r="A9" s="4" t="s">
        <v>1241</v>
      </c>
      <c r="B9" s="6" t="n">
        <v>200</v>
      </c>
      <c r="C9" s="6" t="n">
        <v>200</v>
      </c>
      <c r="D9" s="6" t="n">
        <v>2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s>
  <sheetData>
    <row r="1" spans="1:5">
      <c r="A1" s="1" t="s">
        <v>1246</v>
      </c>
      <c r="B1" s="2" t="s">
        <v>1247</v>
      </c>
      <c r="C1" s="2" t="s">
        <v>1248</v>
      </c>
      <c r="D1" s="2" t="s">
        <v>1249</v>
      </c>
      <c r="E1" s="2" t="s">
        <v>2</v>
      </c>
    </row>
    <row r="2" spans="1:5">
      <c r="A2" s="3" t="s">
        <v>1250</v>
      </c>
    </row>
    <row r="3" spans="1:5">
      <c r="A3" s="4" t="s">
        <v>1251</v>
      </c>
      <c r="E3" s="5" t="n">
        <v>4000000</v>
      </c>
    </row>
    <row r="4" spans="1:5">
      <c r="A4" s="4" t="s">
        <v>1252</v>
      </c>
      <c r="B4" s="5" t="n">
        <v>1000000</v>
      </c>
      <c r="C4" s="5" t="n">
        <v>1000000</v>
      </c>
      <c r="D4" s="5" t="n">
        <v>900000</v>
      </c>
    </row>
    <row r="5" spans="1:5">
      <c r="A5" s="4" t="s">
        <v>1253</v>
      </c>
      <c r="E5" s="5" t="n">
        <v>1500000</v>
      </c>
    </row>
    <row r="6" spans="1:5">
      <c r="A6" s="4" t="s">
        <v>1254</v>
      </c>
    </row>
    <row r="7" spans="1:5">
      <c r="A7" s="3" t="s">
        <v>1250</v>
      </c>
    </row>
    <row r="8" spans="1:5">
      <c r="A8" s="4" t="s">
        <v>1255</v>
      </c>
      <c r="E8" s="4" t="s">
        <v>568</v>
      </c>
    </row>
    <row r="9" spans="1:5">
      <c r="A9" s="4" t="s">
        <v>1256</v>
      </c>
      <c r="E9" s="4" t="s">
        <v>1257</v>
      </c>
    </row>
    <row r="10" spans="1:5">
      <c r="A10" s="4" t="s">
        <v>1258</v>
      </c>
    </row>
    <row r="11" spans="1:5">
      <c r="A11" s="3" t="s">
        <v>1250</v>
      </c>
    </row>
    <row r="12" spans="1:5">
      <c r="A12" s="4" t="s">
        <v>1255</v>
      </c>
      <c r="E12" s="4" t="s">
        <v>1259</v>
      </c>
    </row>
    <row r="13" spans="1:5">
      <c r="A13" s="4" t="s">
        <v>1260</v>
      </c>
      <c r="E13" s="4" t="s">
        <v>126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2</v>
      </c>
      <c r="B1" s="2" t="s">
        <v>1</v>
      </c>
    </row>
    <row r="2" spans="1:3">
      <c r="B2" s="2" t="s">
        <v>2</v>
      </c>
      <c r="C2" s="2" t="s">
        <v>34</v>
      </c>
    </row>
    <row r="3" spans="1:3">
      <c r="A3" s="3" t="s">
        <v>1263</v>
      </c>
    </row>
    <row r="4" spans="1:3">
      <c r="A4" s="4" t="s">
        <v>1264</v>
      </c>
      <c r="B4" s="5" t="n">
        <v>1708296</v>
      </c>
      <c r="C4" s="5" t="n">
        <v>1755992</v>
      </c>
    </row>
    <row r="5" spans="1:3">
      <c r="A5" s="4" t="s">
        <v>1265</v>
      </c>
      <c r="B5" s="5" t="n">
        <v>213504</v>
      </c>
      <c r="C5" s="5" t="n">
        <v>197943</v>
      </c>
    </row>
    <row r="6" spans="1:3">
      <c r="A6" s="4" t="s">
        <v>1266</v>
      </c>
      <c r="B6" s="5" t="n">
        <v>-268004</v>
      </c>
      <c r="C6" s="5" t="n">
        <v>-238499</v>
      </c>
    </row>
    <row r="7" spans="1:3">
      <c r="A7" s="4" t="s">
        <v>1267</v>
      </c>
      <c r="B7" s="5" t="n">
        <v>-9435</v>
      </c>
      <c r="C7" s="5" t="n">
        <v>-7140</v>
      </c>
    </row>
    <row r="8" spans="1:3">
      <c r="A8" s="4" t="s">
        <v>1268</v>
      </c>
      <c r="B8" s="5" t="n">
        <v>1644361</v>
      </c>
      <c r="C8" s="5" t="n">
        <v>1708296</v>
      </c>
    </row>
    <row r="9" spans="1:3">
      <c r="A9" s="4" t="s">
        <v>1269</v>
      </c>
      <c r="B9" s="5" t="n">
        <v>1010795</v>
      </c>
    </row>
    <row r="10" spans="1:3">
      <c r="A10" s="3" t="s">
        <v>1270</v>
      </c>
    </row>
    <row r="11" spans="1:3">
      <c r="A11" s="4" t="s">
        <v>1271</v>
      </c>
      <c r="B11" s="7" t="n">
        <v>34.57</v>
      </c>
      <c r="C11" s="7" t="n">
        <v>30.85</v>
      </c>
    </row>
    <row r="12" spans="1:3">
      <c r="A12" s="4" t="s">
        <v>1272</v>
      </c>
      <c r="B12" s="8" t="n">
        <v>55.92</v>
      </c>
      <c r="C12" s="8" t="n">
        <v>57.02</v>
      </c>
    </row>
    <row r="13" spans="1:3">
      <c r="A13" s="4" t="s">
        <v>1273</v>
      </c>
      <c r="B13" s="8" t="n">
        <v>27.94</v>
      </c>
      <c r="C13" s="8" t="n">
        <v>25.72</v>
      </c>
    </row>
    <row r="14" spans="1:3">
      <c r="A14" s="4" t="s">
        <v>1274</v>
      </c>
      <c r="B14" s="8" t="n">
        <v>45.54</v>
      </c>
      <c r="C14" s="8" t="n">
        <v>37.47</v>
      </c>
    </row>
    <row r="15" spans="1:3">
      <c r="A15" s="4" t="s">
        <v>1275</v>
      </c>
      <c r="B15" s="8" t="n">
        <v>38.36</v>
      </c>
      <c r="C15" s="7" t="n">
        <v>34.57</v>
      </c>
    </row>
    <row r="16" spans="1:3">
      <c r="A16" s="4" t="s">
        <v>1276</v>
      </c>
      <c r="B16" s="7" t="n">
        <v>32.66</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80"/>
    <col customWidth="1" max="2" min="2" width="37"/>
  </cols>
  <sheetData>
    <row r="1" spans="1:2">
      <c r="A1" s="1" t="s">
        <v>1277</v>
      </c>
      <c r="B1" s="2" t="s">
        <v>1</v>
      </c>
    </row>
    <row r="2" spans="1:2">
      <c r="B2" s="2" t="s">
        <v>1278</v>
      </c>
    </row>
    <row r="3" spans="1:2">
      <c r="A3" s="3" t="s">
        <v>1279</v>
      </c>
    </row>
    <row r="4" spans="1:2">
      <c r="A4" s="4" t="s">
        <v>1280</v>
      </c>
      <c r="B4" s="5" t="n">
        <v>1644361</v>
      </c>
    </row>
    <row r="5" spans="1:2">
      <c r="A5" s="4" t="s">
        <v>1281</v>
      </c>
      <c r="B5" s="7" t="n">
        <v>38.36</v>
      </c>
    </row>
    <row r="6" spans="1:2">
      <c r="A6" s="4" t="s">
        <v>1282</v>
      </c>
      <c r="B6" s="4" t="s">
        <v>1283</v>
      </c>
    </row>
    <row r="7" spans="1:2">
      <c r="A7" s="4" t="s">
        <v>1284</v>
      </c>
      <c r="B7" s="5" t="n">
        <v>1010795</v>
      </c>
    </row>
    <row r="8" spans="1:2">
      <c r="A8" s="4" t="s">
        <v>1285</v>
      </c>
      <c r="B8" s="7" t="n">
        <v>32.66</v>
      </c>
    </row>
    <row r="9" spans="1:2">
      <c r="A9" s="4" t="s">
        <v>1286</v>
      </c>
      <c r="B9" s="4" t="s">
        <v>1283</v>
      </c>
    </row>
    <row r="10" spans="1:2">
      <c r="A10" s="4" t="s">
        <v>1287</v>
      </c>
      <c r="B10" s="4" t="s">
        <v>1288</v>
      </c>
    </row>
    <row r="11" spans="1:2">
      <c r="A11" s="4" t="s">
        <v>1289</v>
      </c>
      <c r="B11" s="9" t="n">
        <v>32.8</v>
      </c>
    </row>
    <row r="12" spans="1:2">
      <c r="A12" s="4" t="s">
        <v>1290</v>
      </c>
      <c r="B12" s="9" t="n">
        <v>25.9</v>
      </c>
    </row>
    <row r="13" spans="1:2">
      <c r="A13" s="4" t="s">
        <v>1291</v>
      </c>
    </row>
    <row r="14" spans="1:2">
      <c r="A14" s="3" t="s">
        <v>1292</v>
      </c>
    </row>
    <row r="15" spans="1:2">
      <c r="A15" s="4" t="s">
        <v>1293</v>
      </c>
      <c r="B15" s="6" t="n">
        <v>0</v>
      </c>
    </row>
    <row r="16" spans="1:2">
      <c r="A16" s="4" t="s">
        <v>1294</v>
      </c>
      <c r="B16" s="6" t="n">
        <v>18</v>
      </c>
    </row>
    <row r="17" spans="1:2">
      <c r="A17" s="3" t="s">
        <v>1279</v>
      </c>
    </row>
    <row r="18" spans="1:2">
      <c r="A18" s="4" t="s">
        <v>1280</v>
      </c>
      <c r="B18" s="5" t="n">
        <v>10978</v>
      </c>
    </row>
    <row r="19" spans="1:2">
      <c r="A19" s="4" t="s">
        <v>1281</v>
      </c>
      <c r="B19" s="7" t="n">
        <v>17.82</v>
      </c>
    </row>
    <row r="20" spans="1:2">
      <c r="A20" s="4" t="s">
        <v>1282</v>
      </c>
      <c r="B20" s="4" t="s">
        <v>1295</v>
      </c>
    </row>
    <row r="21" spans="1:2">
      <c r="A21" s="4" t="s">
        <v>1284</v>
      </c>
      <c r="B21" s="5" t="n">
        <v>10978</v>
      </c>
    </row>
    <row r="22" spans="1:2">
      <c r="A22" s="4" t="s">
        <v>1285</v>
      </c>
      <c r="B22" s="7" t="n">
        <v>17.82</v>
      </c>
    </row>
    <row r="23" spans="1:2">
      <c r="A23" s="4" t="s">
        <v>1296</v>
      </c>
    </row>
    <row r="24" spans="1:2">
      <c r="A24" s="3" t="s">
        <v>1292</v>
      </c>
    </row>
    <row r="25" spans="1:2">
      <c r="A25" s="4" t="s">
        <v>1293</v>
      </c>
      <c r="B25" s="10" t="n">
        <v>18.001</v>
      </c>
    </row>
    <row r="26" spans="1:2">
      <c r="A26" s="4" t="s">
        <v>1294</v>
      </c>
      <c r="B26" s="6" t="n">
        <v>28</v>
      </c>
    </row>
    <row r="27" spans="1:2">
      <c r="A27" s="3" t="s">
        <v>1279</v>
      </c>
    </row>
    <row r="28" spans="1:2">
      <c r="A28" s="4" t="s">
        <v>1280</v>
      </c>
      <c r="B28" s="5" t="n">
        <v>215014</v>
      </c>
    </row>
    <row r="29" spans="1:2">
      <c r="A29" s="4" t="s">
        <v>1281</v>
      </c>
      <c r="B29" s="7" t="n">
        <v>23.26</v>
      </c>
    </row>
    <row r="30" spans="1:2">
      <c r="A30" s="4" t="s">
        <v>1282</v>
      </c>
      <c r="B30" s="4" t="s">
        <v>1297</v>
      </c>
    </row>
    <row r="31" spans="1:2">
      <c r="A31" s="4" t="s">
        <v>1284</v>
      </c>
      <c r="B31" s="5" t="n">
        <v>215014</v>
      </c>
    </row>
    <row r="32" spans="1:2">
      <c r="A32" s="4" t="s">
        <v>1285</v>
      </c>
      <c r="B32" s="7" t="n">
        <v>23.26</v>
      </c>
    </row>
    <row r="33" spans="1:2">
      <c r="A33" s="4" t="s">
        <v>1298</v>
      </c>
    </row>
    <row r="34" spans="1:2">
      <c r="A34" s="3" t="s">
        <v>1292</v>
      </c>
    </row>
    <row r="35" spans="1:2">
      <c r="A35" s="4" t="s">
        <v>1293</v>
      </c>
      <c r="B35" s="10" t="n">
        <v>28.001</v>
      </c>
    </row>
    <row r="36" spans="1:2">
      <c r="A36" s="4" t="s">
        <v>1294</v>
      </c>
      <c r="B36" s="6" t="n">
        <v>29</v>
      </c>
    </row>
    <row r="37" spans="1:2">
      <c r="A37" s="3" t="s">
        <v>1279</v>
      </c>
    </row>
    <row r="38" spans="1:2">
      <c r="A38" s="4" t="s">
        <v>1280</v>
      </c>
      <c r="B38" s="5" t="n">
        <v>142691</v>
      </c>
    </row>
    <row r="39" spans="1:2">
      <c r="A39" s="4" t="s">
        <v>1281</v>
      </c>
      <c r="B39" s="7" t="n">
        <v>28.78</v>
      </c>
    </row>
    <row r="40" spans="1:2">
      <c r="A40" s="4" t="s">
        <v>1282</v>
      </c>
      <c r="B40" s="4" t="s">
        <v>1299</v>
      </c>
    </row>
    <row r="41" spans="1:2">
      <c r="A41" s="4" t="s">
        <v>1284</v>
      </c>
      <c r="B41" s="5" t="n">
        <v>142691</v>
      </c>
    </row>
    <row r="42" spans="1:2">
      <c r="A42" s="4" t="s">
        <v>1285</v>
      </c>
      <c r="B42" s="7" t="n">
        <v>28.78</v>
      </c>
    </row>
    <row r="43" spans="1:2">
      <c r="A43" s="4" t="s">
        <v>1300</v>
      </c>
    </row>
    <row r="44" spans="1:2">
      <c r="A44" s="3" t="s">
        <v>1292</v>
      </c>
    </row>
    <row r="45" spans="1:2">
      <c r="A45" s="4" t="s">
        <v>1293</v>
      </c>
      <c r="B45" s="10" t="n">
        <v>29.001</v>
      </c>
    </row>
    <row r="46" spans="1:2">
      <c r="A46" s="4" t="s">
        <v>1294</v>
      </c>
      <c r="B46" s="6" t="n">
        <v>30</v>
      </c>
    </row>
    <row r="47" spans="1:2">
      <c r="A47" s="3" t="s">
        <v>1279</v>
      </c>
    </row>
    <row r="48" spans="1:2">
      <c r="A48" s="4" t="s">
        <v>1280</v>
      </c>
      <c r="B48" s="5" t="n">
        <v>185866</v>
      </c>
    </row>
    <row r="49" spans="1:2">
      <c r="A49" s="4" t="s">
        <v>1281</v>
      </c>
      <c r="B49" s="7" t="n">
        <v>29.79</v>
      </c>
    </row>
    <row r="50" spans="1:2">
      <c r="A50" s="4" t="s">
        <v>1282</v>
      </c>
      <c r="B50" s="4" t="s">
        <v>1301</v>
      </c>
    </row>
    <row r="51" spans="1:2">
      <c r="A51" s="4" t="s">
        <v>1284</v>
      </c>
      <c r="B51" s="5" t="n">
        <v>185866</v>
      </c>
    </row>
    <row r="52" spans="1:2">
      <c r="A52" s="4" t="s">
        <v>1285</v>
      </c>
      <c r="B52" s="7" t="n">
        <v>29.79</v>
      </c>
    </row>
    <row r="53" spans="1:2">
      <c r="A53" s="4" t="s">
        <v>1302</v>
      </c>
    </row>
    <row r="54" spans="1:2">
      <c r="A54" s="3" t="s">
        <v>1292</v>
      </c>
    </row>
    <row r="55" spans="1:2">
      <c r="A55" s="4" t="s">
        <v>1293</v>
      </c>
      <c r="B55" s="10" t="n">
        <v>30.001</v>
      </c>
    </row>
    <row r="56" spans="1:2">
      <c r="A56" s="4" t="s">
        <v>1294</v>
      </c>
      <c r="B56" s="6" t="n">
        <v>40</v>
      </c>
    </row>
    <row r="57" spans="1:2">
      <c r="A57" s="3" t="s">
        <v>1279</v>
      </c>
    </row>
    <row r="58" spans="1:2">
      <c r="A58" s="4" t="s">
        <v>1280</v>
      </c>
      <c r="B58" s="5" t="n">
        <v>686103</v>
      </c>
    </row>
    <row r="59" spans="1:2">
      <c r="A59" s="4" t="s">
        <v>1281</v>
      </c>
      <c r="B59" s="7" t="n">
        <v>37.09</v>
      </c>
    </row>
    <row r="60" spans="1:2">
      <c r="A60" s="4" t="s">
        <v>1282</v>
      </c>
      <c r="B60" s="4" t="s">
        <v>1303</v>
      </c>
    </row>
    <row r="61" spans="1:2">
      <c r="A61" s="4" t="s">
        <v>1284</v>
      </c>
      <c r="B61" s="5" t="n">
        <v>391658</v>
      </c>
    </row>
    <row r="62" spans="1:2">
      <c r="A62" s="4" t="s">
        <v>1285</v>
      </c>
      <c r="B62" s="7" t="n">
        <v>37.06</v>
      </c>
    </row>
    <row r="63" spans="1:2">
      <c r="A63" s="4" t="s">
        <v>1304</v>
      </c>
    </row>
    <row r="64" spans="1:2">
      <c r="A64" s="3" t="s">
        <v>1292</v>
      </c>
    </row>
    <row r="65" spans="1:2">
      <c r="A65" s="4" t="s">
        <v>1293</v>
      </c>
      <c r="B65" s="10" t="n">
        <v>40.001</v>
      </c>
    </row>
    <row r="66" spans="1:2">
      <c r="A66" s="4" t="s">
        <v>1294</v>
      </c>
      <c r="B66" s="6" t="n">
        <v>60</v>
      </c>
    </row>
    <row r="67" spans="1:2">
      <c r="A67" s="3" t="s">
        <v>1279</v>
      </c>
    </row>
    <row r="68" spans="1:2">
      <c r="A68" s="4" t="s">
        <v>1280</v>
      </c>
      <c r="B68" s="5" t="n">
        <v>403709</v>
      </c>
    </row>
    <row r="69" spans="1:2">
      <c r="A69" s="4" t="s">
        <v>1281</v>
      </c>
      <c r="B69" s="7" t="n">
        <v>56.45</v>
      </c>
    </row>
    <row r="70" spans="1:2">
      <c r="A70" s="4" t="s">
        <v>1282</v>
      </c>
      <c r="B70" s="4" t="s">
        <v>1305</v>
      </c>
    </row>
    <row r="71" spans="1:2">
      <c r="A71" s="4" t="s">
        <v>1284</v>
      </c>
      <c r="B71" s="5" t="n">
        <v>64588</v>
      </c>
    </row>
    <row r="72" spans="1:2">
      <c r="A72" s="4" t="s">
        <v>1285</v>
      </c>
      <c r="B72" s="7" t="n">
        <v>56.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2</v>
      </c>
      <c r="C2" s="2" t="s">
        <v>34</v>
      </c>
      <c r="D2" s="2" t="s">
        <v>85</v>
      </c>
    </row>
    <row r="3" spans="1:4">
      <c r="A3" s="4" t="s">
        <v>1307</v>
      </c>
    </row>
    <row r="4" spans="1:4">
      <c r="A4" s="3" t="s">
        <v>1308</v>
      </c>
    </row>
    <row r="5" spans="1:4">
      <c r="A5" s="4" t="s">
        <v>1309</v>
      </c>
      <c r="B5" s="9" t="n">
        <v>2.6</v>
      </c>
      <c r="C5" s="9" t="n">
        <v>2.2</v>
      </c>
      <c r="D5" s="9" t="n">
        <v>2.2</v>
      </c>
    </row>
    <row r="6" spans="1:4">
      <c r="A6" s="4" t="s">
        <v>1310</v>
      </c>
      <c r="B6" s="11" t="n">
        <v>0.6</v>
      </c>
      <c r="C6" s="11" t="n">
        <v>0.8</v>
      </c>
      <c r="D6" s="11" t="n">
        <v>0.8</v>
      </c>
    </row>
    <row r="7" spans="1:4">
      <c r="A7" s="4" t="s">
        <v>1311</v>
      </c>
    </row>
    <row r="8" spans="1:4">
      <c r="A8" s="3" t="s">
        <v>1308</v>
      </c>
    </row>
    <row r="9" spans="1:4">
      <c r="A9" s="4" t="s">
        <v>1309</v>
      </c>
      <c r="B9" s="9" t="n">
        <v>3.2</v>
      </c>
      <c r="C9" s="9" t="n">
        <v>2.7</v>
      </c>
      <c r="D9" s="9"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17"/>
  </cols>
  <sheetData>
    <row r="1" spans="1:4">
      <c r="A1" s="1" t="s">
        <v>1312</v>
      </c>
      <c r="B1" s="2" t="s">
        <v>1</v>
      </c>
    </row>
    <row r="2" spans="1:4">
      <c r="B2" s="2" t="s">
        <v>2</v>
      </c>
      <c r="C2" s="2" t="s">
        <v>34</v>
      </c>
      <c r="D2" s="2" t="s">
        <v>85</v>
      </c>
    </row>
    <row r="3" spans="1:4">
      <c r="A3" s="3" t="s">
        <v>276</v>
      </c>
    </row>
    <row r="4" spans="1:4">
      <c r="A4" s="4" t="s">
        <v>1313</v>
      </c>
      <c r="B4" s="4" t="s">
        <v>1314</v>
      </c>
    </row>
    <row r="5" spans="1:4">
      <c r="A5" s="4" t="s">
        <v>1315</v>
      </c>
      <c r="B5" s="7" t="n">
        <v>13.44</v>
      </c>
      <c r="C5" s="7" t="n">
        <v>12.78</v>
      </c>
      <c r="D5" s="7" t="n">
        <v>7.9</v>
      </c>
    </row>
    <row r="6" spans="1:4">
      <c r="A6" s="3" t="s">
        <v>1316</v>
      </c>
    </row>
    <row r="7" spans="1:4">
      <c r="A7" s="4" t="s">
        <v>1317</v>
      </c>
      <c r="B7" s="4" t="s">
        <v>1318</v>
      </c>
      <c r="C7" s="4" t="s">
        <v>1318</v>
      </c>
      <c r="D7" s="4" t="s">
        <v>1318</v>
      </c>
    </row>
    <row r="8" spans="1:4">
      <c r="A8" s="4" t="s">
        <v>1319</v>
      </c>
      <c r="B8" s="4" t="s">
        <v>1320</v>
      </c>
      <c r="C8" s="4" t="s">
        <v>1321</v>
      </c>
      <c r="D8" s="4" t="s">
        <v>1322</v>
      </c>
    </row>
    <row r="9" spans="1:4">
      <c r="A9" s="4" t="s">
        <v>1323</v>
      </c>
      <c r="B9" s="4" t="s">
        <v>1324</v>
      </c>
      <c r="C9" s="4" t="s">
        <v>1325</v>
      </c>
      <c r="D9" s="4" t="s">
        <v>1326</v>
      </c>
    </row>
    <row r="10" spans="1:4">
      <c r="A10" s="4" t="s">
        <v>1327</v>
      </c>
      <c r="B10" s="4" t="s">
        <v>1328</v>
      </c>
      <c r="C10" s="4" t="s">
        <v>1329</v>
      </c>
      <c r="D10" s="4" t="s">
        <v>9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30</v>
      </c>
      <c r="B1" s="2" t="s">
        <v>1</v>
      </c>
    </row>
    <row r="2" spans="1:4">
      <c r="B2" s="2" t="s">
        <v>2</v>
      </c>
      <c r="C2" s="2" t="s">
        <v>34</v>
      </c>
      <c r="D2" s="2" t="s">
        <v>85</v>
      </c>
    </row>
    <row r="3" spans="1:4">
      <c r="A3" s="3" t="s">
        <v>1331</v>
      </c>
    </row>
    <row r="4" spans="1:4">
      <c r="A4" s="4" t="s">
        <v>1332</v>
      </c>
      <c r="B4" s="9" t="n">
        <v>4.7</v>
      </c>
    </row>
    <row r="5" spans="1:4">
      <c r="A5" s="4" t="s">
        <v>1333</v>
      </c>
      <c r="B5" s="4" t="s">
        <v>1334</v>
      </c>
    </row>
    <row r="6" spans="1:4">
      <c r="A6" s="4" t="s">
        <v>1335</v>
      </c>
      <c r="B6" s="9" t="n">
        <v>2.3</v>
      </c>
      <c r="C6" s="9" t="n">
        <v>2.2</v>
      </c>
      <c r="D6" s="9" t="n">
        <v>2.1</v>
      </c>
    </row>
    <row r="7" spans="1:4">
      <c r="A7" s="4" t="s">
        <v>1336</v>
      </c>
      <c r="B7" s="11" t="n">
        <v>9.4</v>
      </c>
      <c r="C7" s="11" t="n">
        <v>7.7</v>
      </c>
    </row>
    <row r="8" spans="1:4">
      <c r="A8" s="4" t="s">
        <v>1337</v>
      </c>
      <c r="B8" s="9" t="n">
        <v>1.6</v>
      </c>
      <c r="C8" s="9" t="n">
        <v>2.3</v>
      </c>
    </row>
    <row r="9" spans="1:4">
      <c r="A9" s="4" t="s">
        <v>1338</v>
      </c>
      <c r="B9" s="11" t="n">
        <v>0.3</v>
      </c>
      <c r="C9" s="11" t="n">
        <v>0.2</v>
      </c>
    </row>
    <row r="10" spans="1:4">
      <c r="A10" s="4" t="s">
        <v>1339</v>
      </c>
      <c r="B10" s="9" t="n">
        <v>8.4</v>
      </c>
      <c r="C10" s="9" t="n">
        <v>7.6</v>
      </c>
      <c r="D10" s="9" t="n">
        <v>1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3:11:57Z</dcterms:created>
  <dcterms:modified xmlns:dcterms="http://purl.org/dc/terms/" xmlns:xsi="http://www.w3.org/2001/XMLSchema-instance" xsi:type="dcterms:W3CDTF">2019-03-01T13:11:57Z</dcterms:modified>
</cp:coreProperties>
</file>